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Balance " sheetId="7" r:id="rId7"/>
    <s:sheet name="Condensed Consolidated Balance8" sheetId="8" r:id="rId8"/>
    <s:sheet name="Introduction" sheetId="9" r:id="rId9"/>
    <s:sheet name="Contingencies and Regulatory Ma" sheetId="10" r:id="rId10"/>
    <s:sheet name="Fair Value Measurements" sheetId="11" r:id="rId11"/>
    <s:sheet name="Stockholders' Equity" sheetId="12" r:id="rId12"/>
    <s:sheet name="Financing" sheetId="13" r:id="rId13"/>
    <s:sheet name="Retirement Benefits" sheetId="14" r:id="rId14"/>
    <s:sheet name="Income Taxes" sheetId="15" r:id="rId15"/>
    <s:sheet name="Derivatives" sheetId="16" r:id="rId16"/>
    <s:sheet name="Acquisitions" sheetId="17" r:id="rId17"/>
    <s:sheet name="Segment and Related Information" sheetId="18" r:id="rId18"/>
    <s:sheet name="Introduction (Policies)" sheetId="19" r:id="rId19"/>
    <s:sheet name="Introduction (Tables)" sheetId="20" r:id="rId20"/>
    <s:sheet name="Contingencies and Regulatory 21" sheetId="21" r:id="rId21"/>
    <s:sheet name="Fair Value Measurements (Tables" sheetId="22" r:id="rId22"/>
    <s:sheet name="Stockholders' Equity (Tables)" sheetId="23" r:id="rId23"/>
    <s:sheet name="Financing (Tables)" sheetId="24" r:id="rId24"/>
    <s:sheet name="Retirement Benefits (Tables)" sheetId="25" r:id="rId25"/>
    <s:sheet name="Income Taxes (Tables)" sheetId="26" r:id="rId26"/>
    <s:sheet name="Derivatives (Tables)" sheetId="27" r:id="rId27"/>
    <s:sheet name="Acquisitions (Tables)" sheetId="28" r:id="rId28"/>
    <s:sheet name="Segment and Related Informati29" sheetId="29" r:id="rId29"/>
    <s:sheet name="Introduction - Narrative (Detai" sheetId="30" r:id="rId30"/>
    <s:sheet name="Introduction - Asset Retirement" sheetId="31" r:id="rId31"/>
    <s:sheet name="Contingencies and Regulatory 32" sheetId="32" r:id="rId32"/>
    <s:sheet name="Contingencies and Regulatory 33" sheetId="33" r:id="rId33"/>
    <s:sheet name="Contingencies and Regulatory 34" sheetId="34" r:id="rId34"/>
    <s:sheet name="Contingencies and Regulatory 35" sheetId="35" r:id="rId35"/>
    <s:sheet name="Fair Value Measurements - Asset" sheetId="36" r:id="rId36"/>
    <s:sheet name="Fair Value Measurements - Fair " sheetId="37" r:id="rId37"/>
    <s:sheet name="Fair Value Measurements - Finan" sheetId="38" r:id="rId38"/>
    <s:sheet name="Fair Value Measurements - Narra" sheetId="39" r:id="rId39"/>
    <s:sheet name="Stockholders' Equity - Earnings" sheetId="40" r:id="rId40"/>
    <s:sheet name="Stockholders' Equity - Changes " sheetId="41" r:id="rId41"/>
    <s:sheet name="Financing - Schedule of Credit " sheetId="42" r:id="rId42"/>
    <s:sheet name="Financing - Schedule of Long-Te" sheetId="43" r:id="rId43"/>
    <s:sheet name="Financing - Narrative (Details)" sheetId="44" r:id="rId44"/>
    <s:sheet name="Retirement Benefits (Details)" sheetId="45" r:id="rId45"/>
    <s:sheet name="Income Taxes (Details)" sheetId="46" r:id="rId46"/>
    <s:sheet name="Derivatives - Schedule of Deriv" sheetId="47" r:id="rId47"/>
    <s:sheet name="Derivatives - Balance Sheet Pre" sheetId="48" r:id="rId48"/>
    <s:sheet name="Derivatives - Balance Sheet Off" sheetId="49" r:id="rId49"/>
    <s:sheet name="Derivatives - Pre-tax Effects o" sheetId="50" r:id="rId50"/>
    <s:sheet name="Derivatives - Pre-tax Effects51" sheetId="51" r:id="rId51"/>
    <s:sheet name="Derivatives - Narrative (Detail" sheetId="52" r:id="rId52"/>
    <s:sheet name="Acquisitions - Schedule of Acqu" sheetId="53" r:id="rId53"/>
    <s:sheet name="Acquisitions - Schedule of Cons" sheetId="54" r:id="rId54"/>
    <s:sheet name="Acquisitions - Narrative (Detai" sheetId="55" r:id="rId55"/>
    <s:sheet name="Segment and Related Informati56" sheetId="56" r:id="rId56"/>
    <s:sheet name="Segment and Related Informati57" sheetId="57" r:id="rId57"/>
  </s:sheets>
  <s:definedNames/>
  <s:calcPr calcId="124519" calcMode="auto" fullCalcOnLoad="1"/>
</s:workbook>
</file>

<file path=xl/sharedStrings.xml><?xml version="1.0" encoding="utf-8"?>
<sst xmlns="http://schemas.openxmlformats.org/spreadsheetml/2006/main" uniqueCount="1229">
  <si>
    <t>Document and Entity Information</t>
  </si>
  <si>
    <t>9 Months Ended</t>
  </si>
  <si>
    <t>Sep. 30, 2015shares</t>
  </si>
  <si>
    <t>Document Information [Line Items]</t>
  </si>
  <si>
    <t>Entity Registrant Name</t>
  </si>
  <si>
    <t>SOUTHERN CO</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Alabama Power [Member]</t>
  </si>
  <si>
    <t>ALABAMA POWER CO</t>
  </si>
  <si>
    <t>Non-accelerated Filer</t>
  </si>
  <si>
    <t>Georgia Power [Member]</t>
  </si>
  <si>
    <t>GEORGIA POWER CO</t>
  </si>
  <si>
    <t>Gulf Power [Member]</t>
  </si>
  <si>
    <t>GULF POWER CO</t>
  </si>
  <si>
    <t>Mississippi Power [Member]</t>
  </si>
  <si>
    <t>MISSISSIPPI POWER CO</t>
  </si>
  <si>
    <t>Southern Power [Member]</t>
  </si>
  <si>
    <t>SOUTHERN POWER CO</t>
  </si>
  <si>
    <t>Condensed Consolidated Statements of Income (Unaudited) - USD ($) shares in Millions, $ in Millions</t>
  </si>
  <si>
    <t>3 Months Ended</t>
  </si>
  <si>
    <t>Sep. 30, 2015</t>
  </si>
  <si>
    <t>Sep. 30, 2014</t>
  </si>
  <si>
    <t>Operating Revenues:</t>
  </si>
  <si>
    <t>Total operating revenues</t>
  </si>
  <si>
    <t>Other Income and (Expense):</t>
  </si>
  <si>
    <t>Net Income (Loss) After Dividends on Preferred and Preference Stock of Subsidiaries</t>
  </si>
  <si>
    <t>Southern Company [Member]</t>
  </si>
  <si>
    <t>Retail revenues</t>
  </si>
  <si>
    <t>Wholesale revenues</t>
  </si>
  <si>
    <t>Other electric revenues</t>
  </si>
  <si>
    <t>Other revenues</t>
  </si>
  <si>
    <t>Operating Expenses:</t>
  </si>
  <si>
    <t>Fuel</t>
  </si>
  <si>
    <t>Purchased power</t>
  </si>
  <si>
    <t>Other operations and maintenance</t>
  </si>
  <si>
    <t>Depreciation and amortization</t>
  </si>
  <si>
    <t>Taxes other than income taxes</t>
  </si>
  <si>
    <t>Estimated loss on Kemper IGCC</t>
  </si>
  <si>
    <t>Total operating expenses</t>
  </si>
  <si>
    <t>Operating Income (Loss)</t>
  </si>
  <si>
    <t>Allowance for equity funds used during construction</t>
  </si>
  <si>
    <t>Interest expense, net of amounts capitalized</t>
  </si>
  <si>
    <t>Other income (expense), net</t>
  </si>
  <si>
    <t>Total other income and (expense)</t>
  </si>
  <si>
    <t>Earnings Before Income Taxes</t>
  </si>
  <si>
    <t>Income taxes (benefit)</t>
  </si>
  <si>
    <t>Net Income (Loss)</t>
  </si>
  <si>
    <t>Dividends on preferred and preference stock of subsidiaries</t>
  </si>
  <si>
    <t>Earnings per share (EPS) -</t>
  </si>
  <si>
    <t>Basic EPS (in dollars per share)</t>
  </si>
  <si>
    <t>Diluted EPS (in dollars per share)</t>
  </si>
  <si>
    <t>Average number of shares of common stock outstanding (in millions)</t>
  </si>
  <si>
    <t>Basic (in shares)</t>
  </si>
  <si>
    <t>Diluted (in shares)</t>
  </si>
  <si>
    <t>Cash dividends paid per share of common stock (in dollars per share)</t>
  </si>
  <si>
    <t>Wholesale revenues, non-affiliates</t>
  </si>
  <si>
    <t>Wholesale revenues, affiliates</t>
  </si>
  <si>
    <t>Purchased power, non-affiliates</t>
  </si>
  <si>
    <t>Purchased power, affiliates</t>
  </si>
  <si>
    <t>Less: Net income attributable to noncontrolling interests</t>
  </si>
  <si>
    <t>Net income attributable to Southern Power Company</t>
  </si>
  <si>
    <t>Condensed Consolidated Statements of Comprehensive Income (Unaudited) - USD ($) $ in Millions</t>
  </si>
  <si>
    <t>Pension and other post retirement benefit plans:</t>
  </si>
  <si>
    <t>Total other comprehensive income (loss)</t>
  </si>
  <si>
    <t>Net Income (loss)</t>
  </si>
  <si>
    <t>Qualifying hedges:</t>
  </si>
  <si>
    <t>Changes in fair value, net of tax</t>
  </si>
  <si>
    <t>Reclassification adjustment for amounts included in net income, net of tax</t>
  </si>
  <si>
    <t>Comprehensive Income (Loss)</t>
  </si>
  <si>
    <t>Less: Comprehensive income attributable to noncontrolling interest/Dividends on preferred and preference stock of subsidiaries</t>
  </si>
  <si>
    <t>Condensed Consolidated Statements of Comprehensive Income (Unaudited) (Parenthetical) - USD ($) $ in Millions</t>
  </si>
  <si>
    <t>Changes in fair value, tax</t>
  </si>
  <si>
    <t>Reclassification adjustment for amounts of qualifying hedges included in net income, tax</t>
  </si>
  <si>
    <t>Reclassification adjustment for amounts of pension and other post retirement benefit plans included in net income, tax</t>
  </si>
  <si>
    <t>Condensed Consolidated Statements of Cash Flows (Unaudited) - USD ($) $ in Millions</t>
  </si>
  <si>
    <t>Operating Activities:</t>
  </si>
  <si>
    <t>Net income (loss)</t>
  </si>
  <si>
    <t>Adjustments to reconcile net income (loss) to net cash provided from operating activities —</t>
  </si>
  <si>
    <t>Depreciation and amortization, total</t>
  </si>
  <si>
    <t>Deferred income taxes</t>
  </si>
  <si>
    <t>Investment tax credits</t>
  </si>
  <si>
    <t>Stock based compensation expense</t>
  </si>
  <si>
    <t>Income taxes receivable, non-current</t>
  </si>
  <si>
    <t>Other, net</t>
  </si>
  <si>
    <t>Changes in certain current assets and liabilities —</t>
  </si>
  <si>
    <t>-Receivables</t>
  </si>
  <si>
    <t>-Fossil fuel stock</t>
  </si>
  <si>
    <t>-Materials and supplies</t>
  </si>
  <si>
    <t>-Other current assets</t>
  </si>
  <si>
    <t>-Accounts payable</t>
  </si>
  <si>
    <t>-Accrued taxes</t>
  </si>
  <si>
    <t>-Accrued compensation</t>
  </si>
  <si>
    <t>-Mirror CWIP</t>
  </si>
  <si>
    <t>-Other current liabilities</t>
  </si>
  <si>
    <t>Net cash provided from operating activities</t>
  </si>
  <si>
    <t>Investing Activities:</t>
  </si>
  <si>
    <t>Plant acquisitions</t>
  </si>
  <si>
    <t>Property additions</t>
  </si>
  <si>
    <t>Investment in restricted cash</t>
  </si>
  <si>
    <t>Nuclear decommissioning trust fund purchases</t>
  </si>
  <si>
    <t>Nuclear decommissioning trust fund sales</t>
  </si>
  <si>
    <t>Cost of removal, net of salvage</t>
  </si>
  <si>
    <t>Change in construction payables</t>
  </si>
  <si>
    <t>Prepaid long-term service agreement</t>
  </si>
  <si>
    <t>Other investing activities</t>
  </si>
  <si>
    <t>Net cash used for investing activities</t>
  </si>
  <si>
    <t>Financing Activities:</t>
  </si>
  <si>
    <t>Increase (decrease) in notes payable, net</t>
  </si>
  <si>
    <t>Proceeds —</t>
  </si>
  <si>
    <t>Long-term debt issuances</t>
  </si>
  <si>
    <t>Interest-bearing refundable deposit</t>
  </si>
  <si>
    <t>Common stock issuances</t>
  </si>
  <si>
    <t>Short-term borrowings</t>
  </si>
  <si>
    <t>Redemptions and repurchases —</t>
  </si>
  <si>
    <t>Long-term debt</t>
  </si>
  <si>
    <t>Interest-bearing refundable deposits</t>
  </si>
  <si>
    <t>Preferred and preference stock</t>
  </si>
  <si>
    <t>Common stock</t>
  </si>
  <si>
    <t>Payment of common stock dividends</t>
  </si>
  <si>
    <t>Payment of dividends on preferred and preference stock of subsidiaries</t>
  </si>
  <si>
    <t>Other financing activities</t>
  </si>
  <si>
    <t>Net cash provided from (used for) financing activities</t>
  </si>
  <si>
    <t>Net Change in Cash and Cash Equivalents</t>
  </si>
  <si>
    <t>Cash and Cash Equivalents at Beginning of Period</t>
  </si>
  <si>
    <t>Cash and Cash Equivalents at End of Period</t>
  </si>
  <si>
    <t>Cash paid (received) during the period for --</t>
  </si>
  <si>
    <t>Interest (net of capitalized amounts)</t>
  </si>
  <si>
    <t>Income taxes, net</t>
  </si>
  <si>
    <t>Noncash transactions - Accrued property additions at end of period</t>
  </si>
  <si>
    <t>-Retail fuel cost over recovery - short-term</t>
  </si>
  <si>
    <t>Senior notes issuances</t>
  </si>
  <si>
    <t>Capital contributions from parent company</t>
  </si>
  <si>
    <t>Pollution control revenue bond</t>
  </si>
  <si>
    <t>Senior notes</t>
  </si>
  <si>
    <t>Payment of preferred and preference stock dividends</t>
  </si>
  <si>
    <t>Retail fuel cost over recovery — long-term</t>
  </si>
  <si>
    <t>Deferred expenses</t>
  </si>
  <si>
    <t>Pension, postretirement, and other employee benefits</t>
  </si>
  <si>
    <t>-Prepaid income taxes</t>
  </si>
  <si>
    <t>Change in construction payables, net of joint owner portion</t>
  </si>
  <si>
    <t>FFB loan</t>
  </si>
  <si>
    <t>FFB loan issuance costs</t>
  </si>
  <si>
    <t>-Over recovered regulatory clause revenues</t>
  </si>
  <si>
    <t>Regulatory assets associated with Kemper IGCC</t>
  </si>
  <si>
    <t>-Accrued interest</t>
  </si>
  <si>
    <t>Distribution of restricted cash</t>
  </si>
  <si>
    <t>Bonds — Other</t>
  </si>
  <si>
    <t>Long-term debt issuance to parent company</t>
  </si>
  <si>
    <t>Other long-term debt issuances</t>
  </si>
  <si>
    <t>Long-term debt to parent company</t>
  </si>
  <si>
    <t>Other long-term debt</t>
  </si>
  <si>
    <t>Return of capital</t>
  </si>
  <si>
    <t>Noncash transactions - Issuance of promissory note to parent related to repayment of interest-bearing refundable deposit and accrued interest</t>
  </si>
  <si>
    <t>Amortization of investment tax credits</t>
  </si>
  <si>
    <t>Deferred revenues</t>
  </si>
  <si>
    <t>Accrued income taxes, non-current</t>
  </si>
  <si>
    <t>Payments pursuant to long-term service agreements</t>
  </si>
  <si>
    <t>Distributions to noncontrolling interests</t>
  </si>
  <si>
    <t>Contributions from noncontrolling interests</t>
  </si>
  <si>
    <t>Condensed Consolidated Statements of Cash Flows (Unaudited) (Parenthetical) - USD ($) $ in Millions</t>
  </si>
  <si>
    <t>Net cash paid for capitalized interest</t>
  </si>
  <si>
    <t>Interest paid</t>
  </si>
  <si>
    <t>Condensed Consolidated Balance Sheets (Unaudited) - USD ($) $ in Millions</t>
  </si>
  <si>
    <t>Dec. 31, 2014</t>
  </si>
  <si>
    <t>Deferred Charges and Other Assets:</t>
  </si>
  <si>
    <t>Total Assets</t>
  </si>
  <si>
    <t>Common Stockholders' Equity:</t>
  </si>
  <si>
    <t>Total Stockholders' Equity</t>
  </si>
  <si>
    <t>Current Assets:</t>
  </si>
  <si>
    <t>Cash and cash equivalents</t>
  </si>
  <si>
    <t>Receivables —</t>
  </si>
  <si>
    <t>Customer accounts receivable</t>
  </si>
  <si>
    <t>Unbilled revenues</t>
  </si>
  <si>
    <t>Under recovered regulatory clause revenues</t>
  </si>
  <si>
    <t>Other accounts and notes receivable</t>
  </si>
  <si>
    <t>Accumulated provision for uncollectible accounts</t>
  </si>
  <si>
    <t>Fossil fuel stock, at average cost</t>
  </si>
  <si>
    <t>Materials and supplies, at average cost</t>
  </si>
  <si>
    <t>Vacation pay</t>
  </si>
  <si>
    <t>Prepaid expenses</t>
  </si>
  <si>
    <t>Deferred income taxes, current</t>
  </si>
  <si>
    <t>Other regulatory assets, current</t>
  </si>
  <si>
    <t>Other current assets</t>
  </si>
  <si>
    <t>Total current assets</t>
  </si>
  <si>
    <t>Property, Plant, and Equipment:</t>
  </si>
  <si>
    <t>In service</t>
  </si>
  <si>
    <t>Less accumulated provision for depreciation</t>
  </si>
  <si>
    <t>Plant in service, net of depreciation</t>
  </si>
  <si>
    <t>Other utility plant, net</t>
  </si>
  <si>
    <t>Nuclear fuel, at amortized cost</t>
  </si>
  <si>
    <t>Construction work in progress</t>
  </si>
  <si>
    <t>Total property, plant, and equipment</t>
  </si>
  <si>
    <t>Other Property and Investments:</t>
  </si>
  <si>
    <t>Nuclear decommissioning trusts, at fair value</t>
  </si>
  <si>
    <t>Leveraged leases</t>
  </si>
  <si>
    <t>Miscellaneous property and investments</t>
  </si>
  <si>
    <t>Total other property and investments</t>
  </si>
  <si>
    <t>Deferred charges related to income taxes</t>
  </si>
  <si>
    <t>Unamortized debt issuance expense</t>
  </si>
  <si>
    <t>Unamortized loss on reacquired debt</t>
  </si>
  <si>
    <t>Other regulatory assets, deferred</t>
  </si>
  <si>
    <t>Other deferred charges and assets</t>
  </si>
  <si>
    <t>Total deferred charges and other assets</t>
  </si>
  <si>
    <t>Current Liabilities:</t>
  </si>
  <si>
    <t>Securities due within one year</t>
  </si>
  <si>
    <t>Notes payable</t>
  </si>
  <si>
    <t>Accounts payable —</t>
  </si>
  <si>
    <t>Accounts payable</t>
  </si>
  <si>
    <t>Customer deposits</t>
  </si>
  <si>
    <t>Accrued taxes —</t>
  </si>
  <si>
    <t>Accrued income taxes</t>
  </si>
  <si>
    <t>Other accrued taxes</t>
  </si>
  <si>
    <t>Accrued interest</t>
  </si>
  <si>
    <t>Accrued vacation pay</t>
  </si>
  <si>
    <t>Accrued compensation</t>
  </si>
  <si>
    <t>Mirror CWIP</t>
  </si>
  <si>
    <t>Other current liabilities</t>
  </si>
  <si>
    <t>Total current liabilities</t>
  </si>
  <si>
    <t>Long-term Debt:</t>
  </si>
  <si>
    <t>Total Long-term Debt</t>
  </si>
  <si>
    <t>Deferred Credits and Other Liabilities:</t>
  </si>
  <si>
    <t>Accumulated deferred income taxes</t>
  </si>
  <si>
    <t>Deferred credits related to income taxes</t>
  </si>
  <si>
    <t>Accumulated deferred investment tax credits</t>
  </si>
  <si>
    <t>Employee benefit obligations</t>
  </si>
  <si>
    <t>Asset retirement obligations</t>
  </si>
  <si>
    <t>Unrecognized tax benefits</t>
  </si>
  <si>
    <t>Other cost of removal obligations</t>
  </si>
  <si>
    <t>Other regulatory liabilities, deferred</t>
  </si>
  <si>
    <t>Other deferred credits and liabilities</t>
  </si>
  <si>
    <t>Total deferred credits and other liabilities</t>
  </si>
  <si>
    <t>Total Liabilities</t>
  </si>
  <si>
    <t>Redeemable Preferred Stock of Subsidiaries</t>
  </si>
  <si>
    <t>Redeemable Noncontrolling Interest</t>
  </si>
  <si>
    <t>Paid-in capital</t>
  </si>
  <si>
    <t>Treasury, at cost</t>
  </si>
  <si>
    <t>Retained earnings (accumulated deficit)</t>
  </si>
  <si>
    <t>Accumulated other comprehensive income (loss)</t>
  </si>
  <si>
    <t>Total common stockholders' equity</t>
  </si>
  <si>
    <t>Preferred and Preference Stock of Subsidiaries</t>
  </si>
  <si>
    <t>Noncontrolling Interest</t>
  </si>
  <si>
    <t>Total Liabilities and Stockholders' Equity</t>
  </si>
  <si>
    <t>Affiliated companies</t>
  </si>
  <si>
    <t>Equity investments in unconsolidated subsidiaries</t>
  </si>
  <si>
    <t>Deferred under recovered regulatory clause revenues</t>
  </si>
  <si>
    <t>Affiliated accounts payable</t>
  </si>
  <si>
    <t>Other accounts payable</t>
  </si>
  <si>
    <t>Deferred over recovered regulatory clause revenues</t>
  </si>
  <si>
    <t>Redeemable Preferred Stock</t>
  </si>
  <si>
    <t>Preference Stock</t>
  </si>
  <si>
    <t>Joint owner accounts receivable</t>
  </si>
  <si>
    <t>Prepaid income taxes</t>
  </si>
  <si>
    <t>Deferred capacity expense, current</t>
  </si>
  <si>
    <t>Liabilities from risk management activities</t>
  </si>
  <si>
    <t>Deferred capacity expense</t>
  </si>
  <si>
    <t>Over recovered regulatory clause liabilities</t>
  </si>
  <si>
    <t>Long-term debt, affiliated</t>
  </si>
  <si>
    <t>Long-term debt, non-affiliated</t>
  </si>
  <si>
    <t>Goodwill</t>
  </si>
  <si>
    <t>Other intangible assets, net of amortization of $11 and $8 at September 30, 2015 and December 31, 2014, respectively</t>
  </si>
  <si>
    <t>Prepaid long-term service agreements</t>
  </si>
  <si>
    <t>Other deferred charges and assets -- affiliated</t>
  </si>
  <si>
    <t>Deferred capacity revenues -- affiliated</t>
  </si>
  <si>
    <t>Other deferred credits and liabilities — affiliated</t>
  </si>
  <si>
    <t>Noncontrolling Interest, Total</t>
  </si>
  <si>
    <t>Condensed Consolidated Balance Sheets (Unaudited) (Parenthetical) - USD ($) $ in Millions</t>
  </si>
  <si>
    <t>Common stock, par value (in dollars per share)</t>
  </si>
  <si>
    <t>Common stock, shares authorized</t>
  </si>
  <si>
    <t>Common stock, shares issued</t>
  </si>
  <si>
    <t>Treasury shares at cost</t>
  </si>
  <si>
    <t>Common stock, shares outstanding</t>
  </si>
  <si>
    <t>Common stock, no par value (in dollars per share)</t>
  </si>
  <si>
    <t>Other intangible assets, accumulated amortization</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4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15 and 2014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results of operations, financial position, or cash flows of any registrant. On February 6, 2015, Gulf Power announced plans to retire its coal-fired generation at Plant Smith Units 1 and 2 ( 357 MWs) by March 31, 2016. In connection with this retirement, Gulf Power reclassified the net carrying value of these units from plant in service, net of depreciation, to other utility plant, net. Gulf Power expects to recover through its rates the remaining book value of the retired units and certain costs associated with the retirements; however, recovery will be considered by the Florida PSC in future rate proceedings . In June 2015, Georgia Power identified an error affecting the billing to a small number of large commercial and industrial customers under a rate plan allowing for variable demand-driven pricing from January 1, 2013 to June 30, 2015. In the second quarter 2015, Georgia Power recorded an out of period adjustment of approximately $75 million to decrease retail revenues, resulting in a decrease to net income of approximately $47 million . Georgia Power evaluated the effects of this error on the interim and annual periods that included the billing error, as well as the current period. Based on an analysis of qualitative and quantitative factors, Georgia Power determined the error was not material to any affected period and, therefore, an amendment of previously filed financial statements was not required. Recently Issued Accounting Standards The Financial Accounting Standards Board's (FASB) ASC 606, Revenue from Contracts with Customers , revises the accounting for revenue recognition effective for fiscal years beginning after December 15, 2017. The registrants continue to evaluate the requirements of ASC 606. The ultimate impact of the new standard has not yet been determined. On February 18, 2015, the FASB issued Accounting Standards Update (ASU) 2015-02, Amendments to the Consolidation Analysis , which makes certain changes to both the variable interest model and the voting model, including changes to the identification of variable interests, the variable interest entity characteristics for a limited partnership or similar entity, and the primary beneficiary determination. This ASU is effective for fiscal years beginning after December 15, 2015. Southern Power continues to evaluate these requirements. The ultimate impact of this ASU on Southern Power has not yet been determined. On April 7,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and is effective for fiscal years beginning after December 15, 2015. Early adoption is permitted and each registrant intends to adopt the ASU in the fourth quarter 2015. The ASU is required to be applied retrospectively to all periods presented beginning in the year of adoption. Southern Company currently reflects unamortized debt issuance costs in unamortized debt issuance expense on its balance sheet. The traditional operating companies and Southern Power currently reflect unamortized debt issuance costs in other deferred charges and assets on their balance sheets. Upon adoption, the reclassification will not have a material impact on the results of operations, financial position, or cash flows of any registrant. Asset Retirement Obligations See Note 1 to the financial statements of Southern Company, Alabama Power, Georgia Power, Gulf Power, and Mississippi Power under "Asset Retirement Obligations and Other Costs of Removal" in Item 8 of the Form 10-K for additional information regarding the EPA's regulation of CCR. On April 17, 2015, the EPA published the Disposal of Coal Combustion Residuals from Electric Utilities final rule (CCR Rule) in the Federal Register, which became effective on October 19, 2015. Therefore, Alabama Power, Gulf Power, and Mississippi Power recorded new asset retirement obligations (ARO) for facilities that are subject to the CCR Rule. Georgia Power had previously recorded AROs as a result of state requirements in Georgia which closely align with the requirements of the CCR Rule. The cost estimates below are based on information as of September 30, 2015 using various assumptions related to closure and post-closure costs, timing of future cash outlays, inflation and discount rates, and the potential methods for complying with the CCR Rule requirements for closure in place.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traditional operating companies expect to continue to periodically update these estimates. As of September 30, 2015 , details of the AROs, including those related to the CCR Rule, included in Southern Company's and the traditional operating companies' Condensed Balance Sheets herein were as follows: Southern Company Alabama Power Georgia Power Gulf Power Mississippi Power (in millions) Balance at beginning of year $ 2,201 $ 829 $ 1,255 $ 17 $ 48 Liabilities incurred 644 402 — 101 97 Liabilities settled (19 ) (1 ) (18 ) — — Accretion 83 38 42 1 2 Cash flow revisions 214 20 193 3 25 Balance at end of period $ 3,123 $ 1,288 $ 1,472 $ 122 $ 172 The increases in liabilities incurred and cash flow revisions for the nine months ended September 30, 2015 primarily relate to an increase in AROs associated with facilities impacted by the CCR Rule. In connection with permitting activity in the third quarter 2015 related to the coal ash pond at the retired Plant Scholz facility, Gulf Power recorded additional AROs of $30 million .</t>
  </si>
  <si>
    <t>Contingencies and Regulatory Matters</t>
  </si>
  <si>
    <t>Commitments and Contingencies Disclosure [Abstract]</t>
  </si>
  <si>
    <t>CONTINGENCIES AND REGULATORY MATTERS</t>
  </si>
  <si>
    <t xml:space="preserve">CONTINGENCIES AND REGULATORY MATTERS See Note 3 to the financial statements of the registrants in Item 8 of the Form 10-K for information relating to various lawsuits, other contingencies, and regulatory matters. General Litigation Matters Each registrant is subject to certain claims and legal actions arising in the ordinary course of business. In addition,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or in Note 3 to the financial statements of each registrant in Item 8 of the Form 10-K, management does not anticipate that the ultimate liabilities, if any, arising from such current proceedings would have a material effect on such registrant's financial statements. AGL Resources Merger Litigation AGL Resources and each member of the AGL Resources board of directors have been named as defendants in four purported shareholder class action lawsuits filed in the United States District Court for the Northern District of Georgia in September and October 2015. These actions were filed on behalf of named plaintiffs and other AGL Resources shareholders challenging the Merger and seeking, among other things, preliminary and permanent injunctive relief enjoining the Merger, and, in certain circumstances, damages. Southern Company and Merger Sub were also named as defendants in two of these lawsuits. Southern Company intends to vigorously defend these suits. Southern Company does not believe these suits will impact the completion of the Merger, and they are not expected to have a material impact on Southern Company's financial statements. However, the ultimate outcome of these matters cannot be determined at this time. See Note (I) under "Southern Company – Proposed Merger with AGL Resources" herein for additional information regarding the Merger. Environmental Matters New Source Review Actions As part of a nationwide enforcement initiative against the electric utility industry which began in 1999, the EPA brought civil enforcement actions in federal district court against Alabama Power and Georgia Power alleging violations of the New Source Review (NSR) provisions of the Clean Air Act at certain coal-fired electric generating units, including units co-owned by Gulf Power and Mississippi Power. The case against Georgia Power (including claims related to a unit co-owned by Gulf Power) has been administratively closed in the U.S. District Court for the Northern District of Georgia since 2001. The case against Alabama Power (including claims involving a unit co-owned by Mississippi Power) was partially settled in 2006 through a consent decree with the EPA. On August 24, 2015, the U.S. District Court for the Northern District of Alabama entered an order approving the joint stipulation among Alabama Power, the EPA, and the U.S. Department of Justice modifying the 2006 consent decree to resolve all remaining claims in the case against Alabama Power. Under the modified consent decree, Alabama Power will, without admitting liability, operate certain units subject to emission rates and an annual emissions cap; use only natural gas at certain other units, including a unit co-owned by Mississippi Power; retire certain units at Plants Gorgas and Barry; pay a $100,000 civil penalty; and invest $1.5 million in electric transportation infrastructure projects over three years . Environmental Remediation The Southern Company system must comply with environmental laws and regulations that cover the handling and disposal of waste and releases of hazardous substances. Under these various laws and regulations, the Southern Company system could incur substantial costs to clean up properties. The traditional operating companies have each received authority from their respective state PSCs to recover approved environmental compliance costs through regulatory mechanisms. These rates are adjusted annually or as necessary within limits approved by the state PSCs. Georgia Power's environmental remediation liability as of September 30, 2015 was $29 million . Georgia Power has been designated or identified as a potentially responsible party (PRP) at sites governed by the Georgia Hazardous Site Response Act and/or by the federal Comprehensive Environmental Response, Compensation, and Liability Act (CERCLA), including a site in Brunswick, Georgia on the CERCLA National Priorities List. The PRPs at the Brunswick site have completed a removal action as ordered by the EPA. Additional response actions at this site are anticipated. In September 2015, Georgia Power entered into an allocation agreement with another PRP, under which that PRP will be responsible (as between Georgia Power and that PRP) for paying and performing certain investigation, assessment, remediation, and other incidental activities at the Brunswick site. Assessment and potential cleanup of other sites are anticipated. Georgia Power and numerous other entities have been designated by the EPA as PRPs at the Ward Transformer Superfund site located in Raleigh, North Carolina. In 2011, the EPA issued a Unilateral Administrative Order (UAO) to Georgia Power and 22 other parties, ordering specific remedial action of certain areas at the site. Later in 2011, Georgia Power filed a response with the EPA stating it has sufficient cause to believe it is not a liable party under CERCLA. The EPA notified Georgia Power in 2011 that it is considering enforcement options against Georgia Power and other non-complying UAO recipients. If the EPA pursues enforcement actions and the court determines that a respondent failed to comply with the UAO without sufficient cause, the EPA may also seek civil penalties of up to $37,500 per day for the violation and punitive damages of up to three times the costs incurred by the EPA as a result of the party's failure to comply with the UAO. In addition to the EPA's action at this site, Georgia Power, along with many other parties, was sued in a private action by several existing PRPs for cost recovery related to the removal action. In 2013, the U.S. District Court for the Eastern District of North Carolina Western Division ruled that Georgia Power has no liability in the private action and, on March 20, 2015, the U.S. Court of Appeals for the Fourth Circuit affirmed the lower court's ruling. Therefore, the private action is now concluded. While the EPA has not withdrawn the UAO, Georgia Power believes it is unlikely that the EPA would pursue any claims against Georgia Power for this matter given the conclusion of this private action. See Note 1 to the financial statements of Georgia Power under "Environmental Remediation Recovery" in Item 8 of the Form 10-K for additional information regarding the regulatory treatment for environmental remediation expenditures. Gulf Power's environmental remediation liability includes estimated costs of environmental remediation projects of approximately $46 million as of September 30, 2015 . These estimated costs primarily relate to site closure criteria by the Florida Department of Environmental Protection (FDEP) for potential impacts to soil and groundwater from herbicide applications at Gulf Power substations. The schedule for completion of the remediation projects is subject to FDEP approval. The projects have been approved by the Florida PSC for recovery through Gulf Power's environmental cost recovery clause; therefore, these liabilities have no impact on net income. In 2003, Mississippi Power and numerous other entities were designated by the Texas Commission on Environmental Quality (TCEQ) as PRPs at a site that was owned by an electric transformer company that handled Mississippi Power's transformers. The TCEQ approved the final site remediation plan in 2013 and, in March 2014, the impacted utilities, including Mississippi Power, agreed to commence remediation actions on the site. Mississippi Power's environmental remediation liability was $0.3 million as of September 30, 2015 and is expected to be recovered through the ECO Plan. The final outcome of these matters cannot be determined at this time. However, based on the currently known conditions at these sites and the nature and extent of activities relating to these sites, management of Southern Company, Georgia Power, Gulf Power, and Mississippi Power does not believe that additional liabilities, if any, at these sites would be material to their respective financial statements . Nuclear Fuel Disposal Cost Litigation Acting through the DOE and pursuant to the Nuclear Waste Policy Act of 1982, the U.S. government entered into contracts with Alabama Power and Georgia Power that require the DOE to dispose of spent nuclear fuel and high level radioactive waste generated at Plants Hatch and Farley and Plant Vogtle Units 1 and 2 beginning no later than January 31, 1998. The DOE has yet to commence the performance of its contractual and statutory obligation to dispose of spent nuclear fuel. Consequently, Alabama Power and Georgia Power pursued and continue to pursue legal remedies against the U.S. government for its partial breach of contract. In December 2014, the Court of Federal Claims entered a judgment in favor of Georgia Power and Alabama Power in the second spent nuclear fuel lawsuit seeking damages for the period from January 1, 2005 through December 31, 2010. On March 19, 2015, Georgia Power recovered approximately $18 million , based on its ownership interests, and Alabama Power recovered approximately $26 million . In March 2015, Georgia Power credited the award to accounts where the original costs were charged and reduced rate base, fuel, and cost of service for the benefit of customers. Alabama Power expects its portion of the damage amounts collected to be used for the benefit of customers. In March 2014, Alabama Power and Georgia Power filed additional lawsuits against the U.S. government for the costs of continuing to store spent nuclear fuel at Plants Farley and Hatch and Plant Vogtle Units 1 and 2 for the period from January 1, 2011 through December 31, 2013. The damage period was subsequently extended to December 31, 2014. Damages will continue to accumulate until the issue is resolved or storage is provided. No amounts have been recognized in the financial statements as of September 30, 2015 for any potential recoveries from the additional lawsuits. The final outcome of these matters cannot be determined at this time; however, no material impact on Southern Company's, Alabama Power's, or Georgia Power's net income is expected. FERC Matters Municipal and Rural Associations Tariff See Note 3 to the financial statements of Mississippi Power under "FERC Matters" in Item 8 of the Form 10-K for additional information regarding a settlement agreement entered into by Mississippi Power regarding the establishment of a regulatory asset for Kemper IGCC-related costs. See Note 3 to the financial statements of Southern Company and Mississippi Power under "Integrated Coal Gasification Combined Cycle" in Item 8 of the Form 10-K and "Integrated Coal Gasification Combined Cycle" herein for information regarding Mississippi Power's construction of the Kemper IGCC. Under a 2014 settlement agreement, an adjustment to Mississippi Power's wholesale revenue requirement was allowed in the event the Kemper IGCC, or any substantial portion thereof, was placed in service before or after December 1, 2014. Therefore, Mississippi Power has recorded a regulatory asset as a result of a portion of the Kemper IGCC being placed in service prior to the projected date and is amortizing this regulatory asset over the nine months ending December 31, 2015. On May 13, 2015, the FERC accepted a settlement agreement between Mississippi Power and its wholesale customers to forgo a Municipal and Rural Associations (MRA) cost-based electric tariff increase by, among other things, increasing the accrual of AFUDC and lowering the portion of CWIP in rate base, effective April 1, 2015. The additional resulting AFUDC is estimated to be approximately $13 million annually, of which $10 million relates to the Kemper IGCC. Fuel Cost Recovery Mississippi Power has a wholesale MRA and a Market Based (MB) fuel cost recovery factor and a wholesale MRA emissions cost recovery factor. At September 30, 2015, the amount of over-recovered wholesale MRA fuel costs included in the balance sheets was $14 million compared to $0.2 million at December 31, 2014. See Note 3 to the financial statements of Mississippi Power under "Retail Regulatory Matters – Fuel Cost Recovery" in Item 8 of the Form 10-K for additional information. Market-Based Rate Authority The traditional operating companies and Southern Power have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operating companies and Southern Power filed a triennial market power analysis on June 30, 2014, which included continued reliance on the energy auction as tailored mitigation. On April 27, 2015, the FERC issued an order finding that the traditional operating companies' and Southern Power's existing tailored mitigation may not effectively mitigate the potential to exert market power in certain areas served by the traditional operating companies and in some adjacent areas. To retain market-based rate authority, the FERC directed the traditional operating companies and Southern Power to show why market-based rate authority should not be revoked in these areas or to provide a mitigation plan to further address market power concerns. The traditional operating companies and Southern Power filed a request for rehearing on May 27, 2015 and on June 26, 2015 filed their response with the FERC. The ultimate outcome of this matter cannot be determined at this time. Retail Regulatory Matters Alabama Power See Note 3 to the financial statements of Southern Company and Alabama Power under "Retail Regulatory Matters – Alabama Power" and "Retail Regulatory Matters," respectively, in Item 8 of the Form 10-K for additional information regarding Alabama Power's recovery of retail costs through various regulatory clauses and accounting orders. The recovery balance of each regulatory clause follows: Regulatory Clause Balance Sheet Line Item September 30, 2015 December 31, 2014 (in millions) Rate CNP Compliance * – Under Deferred under recovered regulatory clause revenues $ — $ 2 Under recovered regulatory clause revenues, current 38 47 Rate CNP PPA – Under Deferred under recovered regulatory clause revenues 66 29 Under recovered regulatory clause revenues, current 30 27 Retail Energy Cost Recovery – Over Deferred over recovered regulatory clause revenues 128 47 Natural Disaster Reserve Other regulatory liabilities, deferred 76 84 * Formerly Known As Rate CNP Environmental Rate CNP See Note 3 to the financial statements of Southern Company under "Retail Regulatory Matters – Alabama Power – Rate CNP" and " – Non-Environmental Federal Mandated Costs Accounting Order" and of Alabama Power under "Retail Regulatory Matters – Rate CNP" and " – Non-Environmental Federal Mandated Costs Accounting Order" in Item 8 of the Form 10-K for additional information regarding Alabama Power's development of a revised cost recovery mechanism and the NPNS exception for wind PPAs. On March 3, 2015, the Alabama PSC approved a modification to Rate CNP Environmental to include compliance costs for both environmental and non-environmental mandates. The recoverable non-environmental compliance costs result from laws, regulations, and other mandates directed at the utility industry involving the security, reliability, safety, sustainability, or similar considerations impacting Alabama Power's facilities or operations. This modification to Rate CNP Environmental was effective March 20, 2015 with the revised rate now defined as Rate CNP Compliance. Alabama Power incurred $50 million of non-environmental compliance costs during the first nine months of 2015 and will be limited to recovery of $50 million for the year. Customer rates will not be impacted before January 2016; therefore, the modification will increase the under recovered position for Rate CNP Compliance during 2015. On August 14, 2015, the FASB issued ASU 2015-13, allowing the NPNS exception for physical forward transactions in nodal energy markets, consistent with the manner in which Alabama Power currently accounts for its two wind PPAs. The new accounting guidance will have no impact on Southern Company's or Alabama Power's financial statements. Environmental Accounting Order In April 2015, as part of its environmental compliance strategy, Alabama Power retired Plant Gorgas Units 6 and 7. These units represented 200 MWs of Alabama Power's approximately 12,200 MWs of generating capacity. Additionally, in April 2015, Alabama Power ceased using coal at Plant Barry Units 1 and 2 ( 250 MWs), but such units will remain available on a limited basis with natural gas as the fuel source. No later than April 2016, Alabama Power expects to cease using coal at Plant Greene County Units 1 and 2 ( 300 MWs) and begin operating those units solely on natural gas. On August 24, 2015, the U.S. District Court for the Northern District of Alabama entered an order approving the NSR joint stipulation. In accordance with the joint stipulation, Alabama Power retired Plant Barry Unit 3 ( 225 MWs) and it is no longer available for generation. See "Environmental Matters – New Source Review Actions" herein for additional information regarding the NSR actions. In accordance with an accounting order from the Alabama PSC, Alabama Power transferred the unrecovered plant asset balances to a regulatory asset at their respective retirement dates. The regulatory asset will be amortized over the remaining useful lives, as established prior to the decision for retirement, and recovered through Rate CNP. As a result, these decisions will not have a significant impact on Southern Company's or Alabama Power's financial statements. Georgia Power Rate Plans See Note 3 to the financial statements of Southern Company and Georgia Power under "Retail Regulatory Matters – Georgia Power – Rate Plans" and "Retail Regulatory Matters – Rate Plans," respectively, in Item 8 of the Form 10-K for additional information. In accordance with the terms of the 2013 ARP, on October 2, 2015, Georgia Power filed the following tariff adjustments with the Georgia PSC to become effective January 1, 2016 pending its approval: • increase in traditional base tariffs by approximately $49 million ; • increase in the environmental compliance cost recovery tariff by approximately $75 million ; • increase in the demand-side management tariffs by approximately $7 million ; and • increase in the municipal franchise fee tariff by approximately $13 million . The ultimate outcome of this matter cannot be determined at this time. Integrated Resource Plan See Note 3 to the financial statements of Southern Company and Georgia Power under "Retail Regulatory Matters – Georgia Power – Integrated Resource Plans" and "Retail Regulatory Matters – Integrated Resource Plans," respectively, in Item 8 of the Form 10-K for additional information. To comply with the April 16, 2015 effective date of the MATS rule, Plant Branch Units 1, 3, and 4 ( 1,266 MWs), Plant Yates Units 1 through 5 ( 579 MWs), and Plant McManus Units 1 and 2 ( 122 MWs) were retired on April 15, 2015. In addition, operations were discontinued at Plant Mitchell Unit 3 ( 155 MWs) and its decertification will be requested in connection with the triennial Integrated Resource Plan in 2016. The switch to natural gas as the primary fuel is complete at Plant Yates Units 7 and 6 and the units were returned to service on May 4, 2015 and June 27, 2015, respectively. On October 13, 2015, Plant Kraft Units 1 through 4 ( 316 MWs) were retired. Fuel Cost Recovery See Note 3 to the financial statements of Southern Company and Georgia Power under "Retail Regulatory Matters – Georgia Power – Fuel Cost Recovery" and "Retail Regulatory Matters – Fuel Cost Recovery," respectively, in Item 8 of the Form 10-K for additional information. As of September 30, 2015 and December 31, 2014, Georgia Power's under recovered fuel balance totaled $41 million and $199 million , respectively. For September 30, 2015 and December 31, 2014, the balance is included in current assets and current assets and other deferred charges and assets, respectively, on Southern Company's and Georgia Power's Condensed Balance Sheets herein. On September 18, 2015, Georgia Power filed a rate request with the Georgia PSC to lower total annual billings by approximately $268 million effective January 1, 2016. The Georgia PSC is scheduled to vote on this matter on December 15, 2015. The ultimate outcome of this matter cannot be determined at this time. Fuel cost recovery revenues are adjusted for differences in actual recoverable fuel costs and amounts billed in current regulated rates. Accordingly, changes in the billing factor will not have a significant effect on Southern Company's or Georgia Power's revenues or net income, but will affect cash flow. Nuclear Construction See Note 3 to the financial statements of Southern Company and Georgia Power under "Retail Regulatory Matters – Georgia Power – Nuclear Construction" and "Retail Regulatory Matters – Nuclear Construction," respectively, in Item 8 of the Form 10-K for additional information regarding Georgia Power's construction of Plant Vogtle Units 3 and 4, Vogtle Construction Monitoring (VCM) reports, and pending litigation. In 2008, Georgia Power, acting for itself and as agent for the Vogtle Owners, entered into an agreement (Vogtle 3 and 4 Agreement) with the Contractor, pursuant to which the Contractor agreed to design, engineer, procure, construct, and test Plant Vogtle Units 3 and 4. Current anticipated in-service dates for Plant Vogtle Units 3 and 4 are the second quarter 2019 and the second quarter 2020, respectively. Under the terms of the Vogtle 3 and 4 Agreement, the Vogtle Owners agreed to pay a purchase price that is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performance guarantees, subject to a cap. In addition, the Vogtle 3 and 4 Agreement provides for limited cost sharing by the Vogtle Owners for Contractor costs under certain conditions (which have not occurred), with maximum additional capital costs under this provision attributable to Georgia Power (based on Georgia Power's ownership interest) of approximately $114 million . Each Vogtle Owner is severally (and not jointly) liable for its proportionate share, based on its ownership interest, of all amounts owed to the Contractor under the Vogtle 3 and 4 Agreement. Georgia Power's proportionate share is 45.7% . Certain payment obligations of Westinghouse and CB&amp;I Stone &amp; Webster, Inc. (S&amp;W) (formerly known as Stone &amp; Webster, Inc.) under the Vogtle 3 and 4 Agreement are guaranteed by Toshiba Corporation (Toshiba) and The Shaw Group Inc. (Shaw Group) (a subsidiary of Chicago Bridge &amp; Iron Company, N.V. (CB&amp;I)), respectively. In the event of certain credit rating downgrades of any Vogtle Owner, such Vogtle Owner will be required to provide a letter of credit or other credit enhancement. The Vogtle Owners may terminate the Vogtle 3 and 4 Agreement at any time for their convenience, provided that the Vogtle Owners will be required to pay certain termination costs. The Contractor may terminate the Vogtle 3 and 4 Agreement under certain circumstances, including certain Vogtle Owner suspension or delays of work, action by a governmental authority to permanently stop work, certain breaches of the Vogtle 3 and 4 Agreement by the Vogtle Owners, Vogtle Owner insolvency, and certain other events. In 2009, the NRC issued an Early Site Permit and Limited Work Authorization which allowed limited work to begin on Plant Vogtle Units 3 and 4. The NRC certified the Westinghouse Design Control Document, as amended (DCD), for the AP1000 nuclear reactor design, in late 2011, and issued combined construction and operating licenses (COLs) in early 2012. Receipt of the COLs allowed full construction to begin. There have been technical and procedural challenges to the construction and licensing of Plant Vogtle Units 3 and 4, at the federal and state level, and additional challenges may arise as construction proceeds. In 2012, the Vogtle Owners and the Contractor began negotiations regarding the costs associated with design changes to the DCD and the delays in the timing of approval of the DCD and issuance of the COLs, including the assertion by the Contractor that the Vogtle Owners are responsible for these costs under the terms of the Vogtle 3 and 4 Agreement. Also in 2012, Georgia Power and the other Vogtle Owners filed suit against the Contractor in the U.S. District Court for the Southern District of Georgia seeking a declaratory judgment that the Vogtle Owners are not responsible for these costs. In 2012, the Contractor also filed suit against Georgia Power and the other Vogtle Owners in the U.S. District Court for the District of Columbia alleging the Vogtle Owners are responsible for these costs. The Contractor also asserted it is entitled to extensions of the guaranteed substantial completion dates of April 2016 and April 2017 for Plant Vogtle Units 3 and 4, respectively. In May 2014, the Contractor filed an amended counterclaim to the suit pending in the U.S. District Court for the Southern District of Georgia alleging that (i) the design changes to the DCD imposed by the NRC delayed module production and the impacts to the Contractor are recoverable by the Contractor under the Vogtle 3 and 4 Agreement and (ii) the changes to the basemat rebar design required by the NRC caused additional costs and delays recoverable by the Contractor under the Vogtle 3 and 4 Agreement. On March 10, 2015, the U.S. Court of Appeals for the District of Columbia Circuit affirmed the decision of the U.S. District Court for the District of Columbia, which had dismissed the Contractor's suit, ruling that the proper venue is the U.S. District Court for the Southern District of Georgia. The case is pending in the U.S. District Court for the Southern District of Georgia (Vogtle Construction Litigation). The portion of additional costs claimed by the Contractor in its initial complaint that would be attributable to Georgia Power (based on Georgia Power's ownership interest) is approximately $425 million in 2008 dollars (approximately $591 million in 2015 dollars). The Contractor did not specify in its amended counterclaim the amounts relating to these new allegations; however, the Contractor subsequently asserted estimated minimum damages related to the amended counterclaim (based on Georgia Power's ownership interest) of approximately $113 million in 2014 dollars (approximately $118 million in 2015 dollars). In June 2015, the Contractor updated its estimated damages under the initial complaint and the amended counterclaim to an aggregate (based on Georgia Power's ownership interest) of approximately $714 million (in 2015 dollars). On October 27, 2015, Westinghouse and CB&amp;I announced an agreement under which Westinghouse or one of its affiliates will acquire S&amp;W from CB&amp;I, subject to satisfaction of certain conditions to closing. In addition, on October 27, 2015, Westinghouse and the Vogtle Owners entered into a term sheet (Term Sheet) setting forth the terms of a settlement agreement to resolve disputes between the Vogtle Owners and the Contractor under the Vogtle 3 and 4 Agreement, including the Vogtle Construction Litigation. In accordance with the Term Sheet: (i) the Vogtle Owners and the Contractor will enter into mutual releases of all open claims which have been asserted, including any potential extension of such open claims, as well as future claims based on events occurring prior to the effective date of the release that potentially could have been asserted under the original terms of the Vogtle 3 and 4 Agreement, including the Vogtle Construction Litigation, which will be dismissed with prejudice; (ii) the Vogtle 3 and 4 Agreement will be amended to restrict the Contractor's ability to seek further increases in the contract price by clarifying and limiting the circumstances that constitute nuclear regulatory changes in law; (iii) enhanced dispute resolution procedures will be implemented; (iv) the guaranteed substantial completion dates under the Vogtle 3 and 4 Agreement will be revised to match the current estimated in-service dates of June 30, 2019 for Unit 3 and June 30, 2020 for Unit 4 (as discussed below); (v) delay liquidated damages will now commence from the current estimated nuclear fuel loading date for each unit, which is December 31, 2018 for Unit 3 and December 31, 2019 for Unit 4, rather than the original guaranteed substantial completion dates under the Vogtle 3 and 4 Agreement; and (vi) Georgia Power, based on its ownership interest, will pay to the Contractor and capitalize to the project cost approximately $350 million , of which approximately $120 million has been paid previously under the dispute resolution procedures of the Vogtle 3 and 4 Agreement. In addition, the Vogtle Owners and the Contractor resolved other open existing items relating to the scope of the project under the Vogtle 3 and 4 Agreement, including cyber security, for which costs were reflected in Georgia Power's previously disclosed in-service cost estimate. Further, as part of the proposed settlement and in connection with Westinghouse's proposed acquisition of S&amp;W: (i) the Vogtle Owners will terminate the parent guarantee of Shaw Group with respect to certain obligations of S&amp;W, subject to obtaining the consent of the DOE under loan guarantee agreements relating to Plant Vogtle Units 3 and 4, while the parent guarantee of Toshiba with respect to certain obligations of Westinghouse will remain in place; (ii) Westinghouse will make provisions to engage Fluor Enterprises, Inc., a subsidiary of Fluor Corporation, as a new construction subcontractor; and (iii) the Vogtle Owners, CB&amp;I, and Shaw Group also will enter into mutual releases of any and all claims against each other arising out of the construction of Plant Vogtle Units 3 and 4. The settlement of the pending disputes between the Vogtle Owners and the Contractor, including the Vogtle Construction Litigation, is subject to consummation of Westinghouse's proposed acquisition of S&amp;W. If this proposed acquisition is not completed, the Vogtle Construction Litigation will continue and the Contractor may from time to time continue to assert that it is entitled to additional payments with respect to its allegations, any of which could be substantial. Georgia Power will submit the ultimate settlement agreement terms and the related amendments to the Vogtle 3 and 4 Agreement to the Georgia PSC for its review. Georgia Power is required to file semi-annual VCM reports with the Georgia PSC by February 28 and August 31 each year. If the projected certified construction capital costs to be borne by Georgia Power increase by 5% or the projected in-service dates are significantly extended, Georgia Power is required to seek an amendment to the Plant Vogtle Units 3 and 4 certificate from the Georgia PSC. In 2013, the Georgia PSC approved a stipulation (2013 Stipulation) entered into </t>
  </si>
  <si>
    <t>Fair Value Measurements</t>
  </si>
  <si>
    <t>Fair Value Disclosures [Abstract]</t>
  </si>
  <si>
    <t>FAIR VALUE MEASUREMENTS</t>
  </si>
  <si>
    <t>FAIR VALUE MEASUREMENTS As of September 30, 2015 , assets and liabilities measured at fair value on a recurring basis during the period, together with the associated level of the fair value hierarchy, were as follows: Fair Value Measurements Using As of September 30, 2015: Quoted Prices in Active Markets for Identical Assets (Level 1) Significant Other Observable Inputs (Level 2) Significant Unobservable Inputs (Level 3) Total (in millions) Southern Company Assets: Energy-related derivatives $ — $ 4 $ — $ 4 Interest rate derivatives — 20 — 20 Nuclear decommissioning trusts (a) 587 869 16 1,472 Cash equivalents 747 — — 747 Other investments 9 — 1 10 Total $ 1,343 $ 893 $ 17 $ 2,253 Liabilities: Energy-related derivatives $ — $ 211 $ — $ 211 Interest rate derivatives — 36 — 36 Total $ — $ 247 $ — $ 247 Alabama Power Assets: Energy-related derivatives $ — $ 2 $ — $ 2 Nuclear decommissioning trusts (b) Domestic equity 346 72 — 418 Foreign equity 46 45 — 91 U.S. Treasury and government agency securities — 28 — 28 Corporate bonds 10 126 — 136 Mortgage and asset backed securities — 18 — 18 Other — 4 16 20 Cash equivalents 484 — — 484 Total $ 886 $ 295 $ 16 $ 1,197 Liabilities: Energy-related derivatives $ — $ 54 $ — $ 54 Interest rate derivatives — 17 — 17 Total $ — $ 71 $ — $ 71 Fair Value Measurements Using As of September 30, 2015: Quoted Prices in Active Markets for Identical Assets (Level 1) Significant Other Observable Inputs (Level 2) Significant Unobservable Inputs (Level 3) Total (in millions) Georgia Power Assets: Energy-related derivatives $ — $ 2 $ — $ 2 Interest rate derivatives — 9 — 9 Nuclear decommissioning trusts (b) (c) Domestic equity 169 1 — 170 Foreign equity — 109 — 109 U.S. Treasury and government agency securities — 112 — 112 Municipal bonds — 74 — 74 Corporate bonds — 166 — 166 Mortgage and asset backed securities — 109 — 109 Other 16 5 — 21 Cash equivalents 37 — — 37 Total $ 222 $ 587 $ — $ 809 Liabilities: Energy-related derivatives $ — $ 16 $ — $ 16 Interest rate derivatives — 19 — 19 Total $ — $ 35 $ — $ 35 Gulf Power Assets: Cash equivalents $ 18 $ — $ — $ 18 Liabilities: Energy-related derivatives — 94 — 94 Mississippi Power Assets: Cash equivalents $ 64 $ — $ — $ 64 Liabilities: Energy-related derivatives — 47 — 47 Southern Power Assets: Interest rate derivatives $ — $ 1 $ — $ 1 Cash equivalents 103 — — 103 Total $ 103 $ 1 $ — $ 104 (a) For additional detail, see the nuclear decommissioning trusts sections for Alabama Power and Georgia Power in this table. (b) Excludes receivables related to investment income, pending investment sales, payables related to pending investment purchases, and currencies. (c) Includes the investment securities pledged to creditors and collateral received and excludes payables related to the securities lending program. As of September 30, 2015 , approximately $69 million of the fair market value of Georgia Power's nuclear decommissioning trust funds' securities were on loan to creditors under the funds' managers' securities lending program.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financial products valued using the market approach. Inputs for interest rate derivatives include LIBOR interest rates, interest rate futures contracts, and occasionally, implied volatility of interest rate options. See Note (H) herein for additional information on how these derivatives are used.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 are also obtained when available. Investments in private equity and real estate within Alabama Power's nuclear decommissioning trusts, which are reflected as "Other" in the table above, are generally classified as Level 3, as the underlying assets typically do not have observable inputs. The fund manager values these assets using various inputs and techniques depending on the nature of the underlying investments. The fair value of partnerships is determined by aggregating the value of the underlying assets. "Other investments" include investments that are not traded in the open market. The fair value of these investments have been determined based on market factors including comparable multiples and the expectations regarding cash flows and business plan executions. As of September 30, 2015 , the fair value measurements of investments calculated at net asset value per share (or its equivalent), as well as the nature and risks of those investments, were as follows: As of September 30, 2015: Fair Value Unfunded Commitments Redemption Frequency Redemption Notice Period (in millions) Southern Company Nuclear decommissioning trusts: Foreign equity funds $ 109 None Monthly 5 days Equity - commingled funds 45 None Daily Daily Debt - commingled funds 16 None Daily 5 days Other - commingled funds 5 None Daily Not applicable Other - money market funds 16 None Daily Not applicable Trust-owned life insurance 112 None Daily 15 days Cash equivalents: Money market funds 747 None Daily Not applicable Alabama Power Nuclear decommissioning trusts: Equity - commingled funds $ 45 None Daily Daily Debt - commingled funds 16 None Daily 5 days Trust-owned life insurance 112 None Daily 15 days Cash equivalents: Money market funds 484 None Daily Not applicable Georgia Power Nuclear decommissioning trusts: Foreign equity funds $ 109 None Monthly 5 days Other - commingled funds 5 None Daily Not applicable Other - money market funds 16 None Daily Not applicable Cash equivalents: Money market funds 37 None Daily Not applicable Gulf Power Cash equivalents: Money market funds $ 18 None Daily Not applicable Mississippi Power Cash equivalents: Money market funds $ 64 None Daily Not applicable Southern Power Cash equivalents: Money market funds $ 103 None Daily Not applicable The NRC requires licensees of commissioned nuclear power reactors to establish a plan for providing reasonable assurance of funds for future decommissioning. Alabama Power and Georgia Power have external trust funds (the Funds) to comply with the NRC's regulations. The foreign equity fund in Georgia Power's nuclear decommissioning trusts seeks to provide long-term capital appreciation. In pursuing this investment objective, the foreign equity fund primarily invests in a diversified portfolio of equity securities of foreign companies, including those in emerging markets. These equity securities may include, but are not limited to, common stocks, preferred stocks, real estate investment trusts, convertible securities, depositary receipts (including American depositary receipts, European depositary receipts, and global depositary receipts), and rights and warrants to buy common stocks. Georgia Power may withdraw all or a portion of its investment on the last business day of each month subject to a minimum withdrawal of $1 million , provided that a minimum investment of $10 million remains. If notices of withdrawal exceed 20% of the aggregate value of the foreign equity fund, then the foreign equity fund's board may refuse to permit the withdrawal of all such investments and may scale down the amounts to be withdrawn pro rata and may further determine that any withdrawal that has been postponed will have priority on the subsequent withdrawal date. The other-commingled funds and other-money market funds in Georgia Power's nuclear decommissioning trusts are invested primarily in a diversified portfolio of high-quality, short-term, liquid debt securities. The funds represent cash collateral received under the Funds' managers' securities lending program and/or excess cash held within each separate investment account. The primary objective of the funds is to provide a high level of current income consistent with stability of principal and liquidity. The funds invest primarily in, but not limited to, commercial paper, floating and variable rate demand notes, debt securities issued or guaranteed by the U.S. government or its agencies or instrumentalities, time deposits, repurchase agreements, municipal obligations, notes, and other high-quality short-term liquid debt securities that mature in 90 days or less. Redemptions are available on a same day basis up to the full amount of the investment in the fund. See Note 1 to the financial statements of Southern Company and Georgia Power under "Nuclear Decommissioning" in Item 8 of the Form 10-K for additional information. Alabama Power's nuclear decommissioning trusts include investments in Trust-Owned Life Insurance (TOLI). The taxable nuclear decommissioning trusts invest in the TOLI in order to minimize the impact of taxes on the portfolios and can draw on the value of the TOLI through death proceeds, loans against the cash surrender value, and/or the cash surrender value, subject to legal restrictions. The amounts reported in the table above reflect the fair value of investments the insurer has made in relation to the TOLI agreements. The nuclear decommissioning trusts do not own the underlying investments, but the fair value of the investments approximates the cash surrender value of the TOLI policies. The investments made by the insurer are in commingled funds. These commingled funds, along with other equity and debt commingled funds held in Alabama Power's nuclear decommissioning trusts, primarily include investments in domestic and international equity securities and predominantly high-quality fixed income securities. These fixed income securities may include U.S. Treasury and government agency fixed income securities, non-U.S. government and agency fixed income securities, domestic and foreign corporate fixed income securities, and mortgage and asset backed securities. The passively managed funds seek to replicate the performance of a related index. The actively managed funds seek to exceed the performance of a related index through security analysis and selection. See Note 1 to the financial statements of Southern Company and Alabama Power under "Nuclear Decommissioning" in Item 8 of the Form 10-K for additional information. Southern Company, Alabama Power, and Georgia Power continue to elect the option to fair value investment securities held in the nuclear decommissioning trust funds. For the three and nine months ended September 30, 2015 , the change in fair value of the funds, including reinvested interest and dividends and excluding the funds' expenses, decreased by $65 million and $33 million , respectively, at Southern Company. For the three and nine months ended September 30, 2015 , Alabama Power recorded a decrease in fair value of $39 million and $19 million , respectively, as a decrease in regulatory liabilities. For the three and nine months ended September 30, 2015 , Georgia Power recorded a decrease in fair value of $26 million and $14 million , respectively, as a reduction of its regulatory asset related to its ARO. The money market funds are short-term investments of excess funds in various money market mutual funds, which are portfolios of short-term debt securities. The money market funds are regulated by the SEC and typically receive the highest rating from credit rating agencies. Regulatory and rating agency requirements for money market funds include minimum credit ratings and maximum maturities for individual securities and a maximum weighted average portfolio maturity. Redemptions are available on a same day basis up to the full amount of the investment in the money market funds. As of September 30, 2015 , other financial instruments for which the carrying amount did not equal fair value were as follows: Carrying Amount Fair Value (in millions) Long-term debt, including securities due within one year: Southern Company $ 25,489 $ 26,099 Alabama Power $ 7,295 $ 7,558 Georgia Power $ 9,887 $ 10,231 Gulf Power $ 1,310 $ 1,338 Mississippi Power $ 2,273 $ 2,228 Southern Power $ 2,142 $ 2,149 The fair values are determined using Level 2 measurements and are based on quoted market prices for the same or similar issues or on the current rates available to the registrants.</t>
  </si>
  <si>
    <t>Stockholders' Equity</t>
  </si>
  <si>
    <t>Equity [Abstract]</t>
  </si>
  <si>
    <t>STOCKHOLDERS' EQUITY</t>
  </si>
  <si>
    <t>STOCKHOLDERS' EQUITY 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 Shares used to compute diluted earnings per share were as follows: Three Months Ended September 30, 2015 Three Months Ended September 30, 2014 Nine Months Ended September 30, 2015 Nine Months Ended September 30, 2014 (in millions) As reported shares 910 898 910 894 Effect of options and performance share award units 2 4 3 4 Diluted shares 912 902 913 898 Stock options and performance share award units that were not included in the diluted earnings per share calculation because they were anti-dilutive were 15 million and 1 million for the three and nine months ended September 30, 2015 , respectively, and were 16 million and 17 million for the three and nine months ended September 30, 2014 , respectively. Changes in Stockholders' Equity The following table presents year-to-date changes in stockholders' equity of Southern Company: Number of Common Shares Common Preferred and Preference Stock of Subsidiaries Total Issued Treasury Noncontrolling Interest (*) (in thousands) (in millions) Balance at December 31, 2014 908,502 (725 ) $ 19,949 $ 756 $ 221 $ 20,926 Net income after dividends on preferred and preference stock — — 2,096 — — 2,096 Other comprehensive income (loss) — — (7 ) — — (7 ) Stock issued 3,769 — 136 — — 136 Stock-based compensation — — 78 — — 78 Stock repurchased, at cost — (2,599 ) (115 ) — — (115 ) Cash dividends on common stock — — (1,465 ) — — (1,465 ) Preference stock redemption — — — (150 ) — (150 ) Contributions from noncontrolling interest — — — — 429 429 Distributions to noncontrolling interest — — — — (13 ) (13 ) Net income attributable to noncontrolling interest — — — — 13 13 Other — (8 ) (8 ) 3 — (5 ) Balance at September 30, 2015 912,271 (3,332 ) $ 20,664 $ 609 $ 650 $ 21,923 Balance at December 31, 2013 892,733 (5,647 ) $ 19,008 $ 756 $ — $ 19,764 Net income after dividends on preferred and preference stock — — 1,680 — — 1,680 Other comprehensive income (loss) — — 6 — — 6 Treasury stock re-issued — 4,996 225 — — 225 Stock issued 7,781 — 332 — — 332 Stock repurchased, at cost — — (5 ) — — (5 ) Cash dividends on common stock — — (1,390 ) — — (1,390 ) Other — (51 ) 1 — — 1 Balance at September 30, 2014 900,514 (702 ) $ 19,857 $ 756 $ — $ 20,613 (*) Primarily related to Southern Power Company. Stock Repurchased On March 2, 2015, Southern Company announced a program to repurchase up to 20 million shares of Southern Company common stock to offset all or a portion of the incremental shares issued under its employee and director equity compensation plans, including through stock option exercises, until December 31, 2017. Under this program, approximately 2.6 million shares were repurchased through September 30, 2015 at a total cost of approximately $115 million . There were no repurchases during the three months ended September 30, 2015 and no further repurchases under this program are anticipated.</t>
  </si>
  <si>
    <t>Financing</t>
  </si>
  <si>
    <t>Debt Disclosure [Abstract]</t>
  </si>
  <si>
    <t>FINANCING</t>
  </si>
  <si>
    <t>FINANCING Bank Credit Arrangements Bank credit arrangements provide liquidity support to the registrants' commercial paper borrowings and the traditional operating companies' variable rate pollution control revenue bonds. The amount of variable rate pollution control revenue bonds outstanding requiring liquidity support as of September 30, 2015 was approximately $1.8 billion (comprised of approximately $810 million at Alabama Power, $872 million at Georgia Power, $82 million at Gulf Power, and $40 million at Mississippi Power). In addition, at September 30, 2015 , the traditional operating companies had approximately $354 million (comprised of approximately $200 million at Alabama Power, $121 million at Georgia Power, and $33 million at Gulf Power) of fixed rate pollution control revenue bonds outstanding that were required to be reoffered within the next 12 months, of which $120 million were remarketed by Alabama Power subsequent to September 30, 2015. See Note 6 to the financial statements of each registrant under "Bank Credit Arrangements" in Item 8 of the Form 10-K for additional information. See "Financing Activities" herein for additional information. The following table outlines the committed credit arrangements by company as of September 30, 2015 : Expires Executable Term Loans Due Within One Year Company 2015 2016 2017 2018 2020 Total Unused One Year Two Years Term Out No Term Out (in millions) (in millions) (in millions) (in millions) Southern Company (a) $ — $ — $ — $ 1,000 $1,250 $ 2,250 $ 2,250 $ — $ — $ — $ — Alabama Power — 40 — 500 800 1,340 1,339 — — — 40 Georgia Power — — — — 1,750 1,750 1,732 — — — — Gulf Power 20 225 30 — — 275 275 50 — 50 195 Mississippi Power (b) 15 220 — — — 235 210 30 30 60 175 Southern Power (c) — — — — 600 600 567 — — — — Other — 70 — — — 70 70 — — — 70 Total $ 35 $ 555 $ 30 $ 1,500 $4,400 $ 6,520 $ 6,443 $ 80 $ 30 $ 110 $ 480 (a) Excludes the $8.1 billion Bridge Agreement entered into in September 2015 that will be funded only to the extent necessary to provide financing for the Merger as discussed herein. (b) Subsequent to September 30, 2015, a $15 million bank credit arrangement expired pursuant to its terms. (c) Excludes the Tranquillity Credit Agreement assumed with the acquisition of Tranquillity on August 28, 2015, which is non-recourse to Southern Power Company, the proceeds of which are being used to finance project costs related to Tranquillity's solar facility currently under construction in California. See Note (I) to the Condensed Financial Statements herein for additional information regarding Tranquillity. As reflected in the table above, in August 2015, Southern Company, Alabama Power, Georgia Power, and Southern Power Company each amended and restated their multi-year credit arrangements, which, among other things, extended the maturity dates from 2018 to 2020. Southern Company and Southern Power Company increased their borrowing ability under these arrangements to $1.25 billion from $1.0 billion and to $600 million from $500 million , respectively. Georgia Power increased its borrowing ability by $150 million under its facility maturing in 2020, and terminated its aggregate $150 million facilities maturing in 2016. In September 2015, Southern Company entered into an additional multi-year credit arrangement for $1.0 billion with a maturity date of 2018, which contains a covenant that limits debt levels to 70% of total capitalization, as defined in the agreement. Additionally, Southern Company amended its existing multi-year credit arrangement to increase the limit on debt levels to 70% from 65% of total capitalization, as defined in the agreement. Alabama Power entered into a new $500 million three -year credit arrangement which replaced a majority of Alabama Power's bi-lateral credit arrangements.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Southern Company intends to initially fund the cash consideration for the Merger using approximately $7.0 billion of debt and $1.0 billion of equity. Southern Company expects to issue approximately $2.0 billion of additional equity through 2019 to offset a portion of the debt issued to fund the cash consideration for the Merger. In addition, Southern Company entered into the $8.1 billion Bridge Agreement on September 30, 2015 to provide financing for the Merger in the event long-term financing is not available. The Bridge Agreement provides for total loan commitments in an aggregate amount of $8.1 billion to fund the payment of the cash consideration payable under the Merger Agreement and other cash payments required in connection with the consummation of the Merger, the Bridge Agreement and the borrowings thereunder, the other financing transactions related to the Merger, and the payment of fees and expenses incurred in connection with the foregoing. If funded, the loan under the Bridge Agreement will mature and be payable in full on the date that is 364 days after the funding of the commitments under the Bridge Agreement (Closing Date). As of September 30, 2015, Southern Company had no outstanding loans under the Bridge Agreement. See Note (I) under "Southern Company – Proposed Merger with AGL Resources" herein for additional information regarding the Merger. Financing Activities The following table outlines the long-term debt financing activities for Southern Company and its subsidiaries for the first nine months of 2015 : Company Senior Note Issuances Senior Note Redemptions Revenue Bond Issuances and Reofferings of Purchased Bonds (a) Revenue Other Long-Term Debt Issuances Other Long-Term Debt Redemptions and Maturities (b) (in millions) Southern Company $ 600 $ 400 $ — $ — $ 400 $ — Alabama Power 975 250 80 134 — — Georgia Power — 525 274 268 600 20 Gulf Power — 60 13 13 — — Mississippi Power — — — — — 352 Southern Power 650 525 — — 400 3 Other — — — — — 13 Total $ 2,225 $ 1,760 $ 367 $ 415 $ 1,400 $ 388 (a) Includes a reoffering by Alabama Power of $80 million aggregate principal amount of revenue bonds purchased and held since April 2015; reofferings by Georgia Power of $104.6 million and $65 million aggregate principal amount of revenue bonds purchased and held since 2013 and April 2015, respectively; and a reoffering by Gulf Power of $13 million aggregate principal amount of revenue bonds purchased and held in July 2015. Also includes repurchases and reofferings by Georgia Power of $94.6 million and $10 million aggregate principal amount of revenue bonds in August 2015 in connection with optional tenders. (b) Includes reductions in capital lease obligations resulting from cash payments under capital leases. Southern Company In June 2015, Southern Company issued $600 million aggregate principal amount of Series 2015A 2.750% Senior Notes due June 15, 2020. The proceeds were used to pay a portion of Southern Company's outstanding short-term indebtedness and for other general corporate purposes. In September 2015, Southern Company entered into a $400 million aggregate principal amount 18 -month floating rate bank loan bearing interest based on one-month LIBOR. The proceeds were used for working capital and other general corporate purposes. Subsequent to September 30, 2015, Southern Company issued $1.0 billion aggregate principal amount of Series 2015A 6.25% Junior Subordinated Notes due October 15, 2075. The proceeds were used to pay a portion of Southern Company's outstanding short-term indebtedness and for other general corporate purposes. Alabama Power In March 2015, Alabama Power issued $550 million aggregate principal amount of Series 2015A 3.750% Senior Notes due March 1, 2045. The proceeds were used to redeem $250 million aggregate principal amount of Series DD 5.65% Senior Notes due March 15, 2035 and for general corporate purposes, including Alabama Power's continuous construction program . In April 2015, Alabama Power purchased and held $80 million aggregate principal amount of Industrial Development Board of the City of Mobile, Alabama Pollution Control Revenue Bonds (Alabama Power Company Barry Plant Project), Series 2007-B. Alabama Power reoffered these bonds to the public in May 2015. Also in April 2015, Alabama Power issued $175 million additional aggregate principal amount of its Series 2015A 3.750% Senior Notes due March 1, 2045 (Additional Series 2015A Senior Notes) and $250 million aggregate principal amount of its Series 2015B 2.800% Senior Notes due April 1, 2025 (Series 2015B Senior Notes). A portion of the proceeds of the Additional Series 2015A Senior Notes and the Series 2015B Senior Notes were used in May 2015 to redeem 6.48 million shares ( $162 million aggregate stated capital) of Alabama Power's 5.20% Class A Preferred Stock at a redemption price of $25 per share plus accrued and unpaid dividends to the redemption date, 4.0 million shares ( $100 million aggregate stated capital) of Alabama Power's 5.30% Class A Preferred Stock at a redemption price of $25 per share plus accrued and unpaid dividends to the redemption date, and 6.0 million shares ( $150 million aggregate stated capital) of Alabama Power's 5.625% Series Preference Stock at a redemption price of $25 per share plus accrued and unpaid dividends to the redemption date, and the remaining net proceeds were used for general corporate purposes, including Alabama Power's continuous construction program. Georgia Power In April 2015, Georgia Power purchased and held $65 million aggregate principal amount of Development Authority of Burke County (Georgia) Pollution Control Revenue Bonds (Georgia Power Company Plant Vogtle Project), Second Series 2008. Georgia Power reoffered these bonds to the public in May 2015. In May 2015, Georgia Power reoffered to the public $104.6 million aggregate principal amount of Development Authority of Burke County (Georgia) Pollution Control Revenue Bonds (Georgia Power Company Plant Vogtle Project), First Series 2013, which had been previously purchased and held since 2013. In June 2015, Georgia Power made additional borrowings under the FFB Credit Facility in an aggregate principal amount of $600 million . The interest rate applicable to the $600 million principal amount is 3.283% for an interest period that extends to the final maturity date of February 20, 2044. The proceeds were used to reimburse Georgia Power for Eligible Project Costs relating to the construction of Plant Vogtle Units 3 and 4. Georgia Power settled $350 million of interest rate swaps related to this borrowing for approximately $6 million , which will be amortized to interest expense over 10 years . In August 2015, in connection with optional tenders, Georgia Power repurchased and reoffered to the public $94.6 million aggregate principal amount of Development Authority of Bartow County (Georgia) Pollution Control Revenue Bonds (Georgia Power Company Plant Bowen Project), First Series 2009 and $10 million aggregate principal amount of Development Authority of Burke County (Georgia) Pollution Control Revenue Bonds (Georgia Power Company Plant Vogtle Project), First Series 2013. Mississippi Power In April 2015, Mississippi Power entered into two short-term floating rate bank loans with a maturity date of April 1, 2016, in an aggregate principal amount of $475 million , bearing interest based on one-month LIBOR. The proceeds of these loans were used for the repayment of term loans in an aggregate principal amount of $275 million , working capital, and other general corporate purposes, including Mississippi Power's ongoing construction program. Mississippi Power also amended three outstanding floating rate bank loans for an aggregate principal amount of $425 million which, among other things, extended the maturity dates from various dates in 2015 to April 1, 2016. In June 2015, Mississippi Power issued an 18 -month floating rate promissory note to Southern Company bearing interest based on one-month LIBOR. This note was for an aggregate principal amount of approximately $301 million , the amount paid by Southern Company to SMEPA pursuant to Southern Company's guarantee of the return of SMEPA's deposits in connection with the termination of the APA. See Note (B) under "Integrated Coal Gasification Combined Cycle – Termination of Proposed Sale of Undivided Interest to SMEPA" herein for additional information. Southern Power In May 2015, Southern Power Company issued $350 million aggregate principal amount of Series 2015A 1.500% Senior Notes due June 1, 2018 and $300 million aggregate principal amount of Series 2015B 2.375% Senior Notes due June 1, 2020. The proceeds were used to repay a portion of its outstanding short-term indebtedness, for other general corporate purposes, including Southern Power's growth strategy and continuous construction program, and for a portion of the repayment at maturity of $525 million aggregate principal amount of Southern Power Company's 4.875% Senior Notes on July 15, 2015. In August 2015, Southern Power Company entered into a $400 million aggregate principal amount 13 -month floating rate bank loan bearing interest based on one-month LIBOR. The proceeds were used for working capital and other general corporate purposes, including Southern Power's growth strategy and continuous construction program. During the nine months ended September 30, 2015, Southern Power prepaid $2.6 million of long-term debt to Turner Renewable Energy, LLC.</t>
  </si>
  <si>
    <t>Retirement Benefits</t>
  </si>
  <si>
    <t>Compensation and Retirement Disclosure [Abstract]</t>
  </si>
  <si>
    <t>RETIREMENT BENEFITS</t>
  </si>
  <si>
    <t>RETIREMENT BENEFITS Southern Company has a defined benefit, trusteed, pension plan covering substantially all employees. The qualified pension plan is funded in accordance with requirements of the Employee Retirement Income Security Act of 1974, as amended. No mandatory contributions to the qualified pension plan are anticipated for the year ending December 31, 2015.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operating companies fund related other postretirement trusts to the extent required by their respective regulatory commissions. See Note 2 to the financial statements of Southern Company, Alabama Power, Georgia Power, Gulf Power, and Mississippi Power in Item 8 of the Form 10-K for additional information. Components of the net periodic benefit costs for the three and nine months ended September 30, 2015 and 2014 were as follows: Pension Plans Southern Company Alabama Power Georgia Power Gulf Power Mississippi Power (in millions) Three Months Ended September 30, 2015 Service cost $ 65 $ 14 $ 18 $ 3 $ 3 Interest cost 111 26 38 5 5 Expected return on plan assets (181 ) (44 ) (62 ) (8 ) (8 ) Amortization: Prior service costs 6 2 2 1 — Net (gain)/loss 53 14 19 2 3 Net cost $ 54 $ 12 $ 15 $ 3 $ 3 Nine Months Ended September 30, 2015 Service cost $ 193 $ 44 $ 54 $ 9 $ 9 Interest cost 333 79 115 15 16 Expected return on plan assets (543 ) (133 ) (188 ) (24 ) (25 ) Amortization: Prior service costs 19 5 7 1 1 Net (gain)/loss 161 41 57 7 8 Net cost $ 163 $ 36 $ 45 $ 8 $ 9 Three Months Ended September 30, 2014 Service cost $ 53 $ 12 $ 16 $ 4 $ 3 Interest cost 109 26 39 4 5 Expected return on plan assets (161 ) (42 ) (57 ) (7 ) (8 ) Amortization: Prior service costs 6 2 2 — — Net (gain)/loss 28 7 10 1 2 Net cost $ 35 $ 5 $ 10 $ 2 $ 2 Nine Months Ended September 30, 2014 Service cost $ 160 $ 36 $ 47 $ 8 $ 8 Interest cost 326 78 115 14 15 Expected return on plan assets (484 ) (126 ) (170 ) (21 ) (22 ) Amortization: Prior service costs 19 5 7 1 1 Net (gain)/loss 83 23 30 3 4 Net cost $ 104 $ 16 $ 29 $ 5 $ 6 Postretirement Benefits Southern Company Alabama Power Georgia Power Gulf Power Mississippi Power (in millions) Three Months Ended September 30, 2015 Service cost $ 6 $ 1 $ 2 $ 1 $ — Interest cost 20 5 9 — 1 Expected return on plan assets (15 ) (6 ) (6 ) — — Amortization: Prior service costs 1 2 — — — Net (gain)/loss 4 — 2 — — Net cost $ 16 $ 2 $ 7 $ 1 $ 1 Nine Months Ended September 30, 2015 Service cost $ 17 $ 4 $ 5 $ 1 $ 1 Interest cost 59 15 26 2 3 Expected return on plan assets (44 ) (19 ) (18 ) (1 ) (1 ) Amortization: Prior service costs 3 3 — — — Net (gain)/loss 13 1 8 — — Net cost $ 48 $ 4 $ 21 $ 2 $ 3 Three Months Ended September 30, 2014 Service cost $ 5 $ 1 $ 2 $ — $ — Interest cost 19 5 9 — — Expected return on plan assets (14 ) (6 ) (6 ) — — Amortization: Prior service costs 1 1 — — — Net (gain)/loss 1 — — — — Net cost $ 12 $ 1 $ 5 $ — $ — Nine Months Ended September 30, 2014 Service cost $ 16 $ 4 $ 5 $ 1 $ 1 Interest cost 59 15 26 2 2 Expected return on plan assets (44 ) (19 ) (19 ) (1 ) (1 ) Amortization: Prior service costs 3 3 — — — Net (gain)/loss 2 — 1 — — Net cost $ 36 $ 3 $ 13 $ 2 $ 2</t>
  </si>
  <si>
    <t>Income Taxes</t>
  </si>
  <si>
    <t>Income Tax Disclosure [Abstract]</t>
  </si>
  <si>
    <t>INCOME TAXES</t>
  </si>
  <si>
    <t>INCOME TAXES Current and Deferred Income Taxes State of Georgia Tax Benefits During the second quarter 2015, an agreement was reached with the Georgia Department of Revenue that will allow Southern Company to utilize a net operating loss carryforward over a four-year period beginning in 2017. Consequently, Southern Company reversed the related valuation allowance and recognized approximately $24 million in net tax benefits. See Note 5 to the financial statements of Southern Company under "Current and Deferred Income Taxes" in Item 8 of the Form 10-K for additional information. Southern Power ITC Carryforwards Southern Power had federal ITC carryforwards which are expected to result in $212 million of federal income tax benefits as of September 30, 2015 , compared to $305 million as of December 31, 2014. The carryforwards as of September 30, 2015 expire between 2031 and 2035 and are expected to be utilized by the end of 2016. Effective Tax Rate See Note 5 to the financial statements of each registrant in Item 8 of the Form 10-K for additional tax information. Mississippi Power Mississippi Power's effective tax rate was (20.9)% for the nine months ended September 30, 2015 compared to (45.5)% for the corresponding period in 2014 . The increase was primarily due to a reduction in tax benefits related to the estimated probable losses on construction of the Kemper IGCC, and a decrease in non-taxable AFUDC equity related to placing the Kemper IGCC combined cycle in service in August 2014. Southern Power Southern Power's effective tax rate was 6.9% for the nine months ended September 30, 2015 compared to 14.4% for the corresponding period in 2014. The decrease was primarily due to increased federal income tax benefits related to ITCs in 2015, partially offset by higher pre-tax earnings in 2015 and beneficial state income tax changes in 2014. Unrecognized Tax Benefits See Note 5 to the financial statements of each registrant under "Unrecognized Tax Benefits" in Item 8 of the Form 10-K for additional information. Changes during 2015 for unrecognized tax benefits were as follows: Mississippi Power Southern Power Southern Company (in millions) Unrecognized tax benefits as of December 31, 2014 $ 165 $ 5 $ 170 Tax positions from current periods 24 7 31 Tax positions from prior periods 459 (6 ) 456 Reductions due to settlements — — — Balance as of September 30, 2015 $ 648 $ 6 $ 657 The tax positions from prior periods relate primarily to 2008 through 2013 amended federal income tax returns that were filed to include deductions for Kemper IGCC-related R&amp;E expenditures and deferred federal investment tax credits that no longer meet the more-likely-than-not recognition threshold. See "Section 174 Research and Experimental Deduction" and "Investment Tax Credits" herein for additional information. The impact on the effective tax rate, if recognized, was as follows: As of September 30, 2015 As of December 31, 2014 Mississippi Power Southern Power Southern Company Southern Company (in millions) Tax positions impacting the effective tax rate $ (2 ) $ 6 $ 7 $ 10 Tax positions not impacting the effective tax rate 650 — 650 160 Balance of unrecognized tax benefits $ 648 $ 6 $ 657 $ 170 The tax positions impacting the effective tax rate primarily relate to federal income tax benefits related to ITCs. The tax positions not impacting the effective tax rate relate to deductions for Kemper IGCC-related R&amp;E expenditures and deferred federal investment tax credits that no longer meet the more-likely-than-not recognition threshold. See "Section 174 Research and Experimental Deduction" and "Investment Tax Credits" herein for additional information. These amounts are presented on a gross basis without considering the related federal or state income tax impact. Section 174 Research and Experimental Deduction Southern Company reduced tax payments for 2015, and included in its 2013 and 2014 consolidated federal income tax returns deductions for R&amp;E expenditures related to the Kemper IGCC. In May 2015, Southern Company amended its 2008 through 2013 federal income tax returns to include deductions for Kemper IGCC-related R&amp;E expenditures. The Kemper IGCC is based on first-of-a-kind technology, and Southern Company and Mississippi Power believe that a significant portion of the plant costs qualify as deductible R&amp;E expenditures under Internal Revenue Code Section 174. The IRS is currently reviewing the underlying support for the deduction, but has not completed its audit of these expenditures. Due to the uncertainty related to this tax position, Southern Company and Mississippi Power had related unrecognized tax benefits associated with these R&amp;E deductions of approximately $414 million and associated interest of $7 million as of September 30, 2015 . The ultimate outcome of this matter cannot be determined at this time. Investment Tax Credits The IRS allocated $279 million (Phase II) of Internal Revenue Code Section 48A tax credits to Mississippi Power in connection with the Kemper IGCC. These tax credits are dependent upon meeting the IRS certification requirements, including an in-service date no later than April 19, 2016 and the capture and sequestration (via enhanced oil recovery) of at least 65% of the CO 2 produced by the Kemper IGCC during operations in accordance with the Internal Revenue Code. Through September 30, 2015, Southern Company and Mississippi Power had recorded tax benefits totaling $276 million for the Phase II credits, of which approximately $235 million had been utilized. While the in-service date for the remainder of the Kemper IGCC is currently expected to occur in the first half of 2016, Mississippi Power now anticipates the in-service date to occur subsequent to April 19, 2016, but has not made a final determination to that effect. As of September 30, 2015, the more-likely-than-not threshold had no longer been met for recognition of these benefits; therefore, Southern Company and Mississippi Power have reflected these tax credits as unrecognized tax benefits and reclassified the Phase II credits to a current liability on their September 30, 2015 balance sheets, with no impact to net income. Repayment to the IRS would occur with the quarterly estimated tax payment following a final determination that the in-service date would occur subsequent to April 19, 2016. The ultimate outcome of this matter cannot be determined at this time.</t>
  </si>
  <si>
    <t>Derivatives</t>
  </si>
  <si>
    <t>Derivative Instruments and Hedging Activities Disclosure [Abstract]</t>
  </si>
  <si>
    <t>DERIVATIVES</t>
  </si>
  <si>
    <t>DERIVATIVES Southern Company, the traditional operating companies, and Southern Power are exposed to market risks, primarily commodity price risk and interest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gross basis. See Note (C) herein for additional information. In the statements of cash flows, the cash impacts of settled energy-related and interest rate derivatives are recorded as operating activities. Energy-Related Derivatives 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The traditional operating companies (with respect to wholesale generating capacity) and Southern Power have limited exposure to market volatility in commodity fuel prices and prices of electricity because their long-term sales contracts shift substantially all fuel cost responsibility to the purchaser. However, the traditional operating companies and Southern Power may be exposed to market volatility in energy-related commodity prices to the extent any uncontracted wholesale generating capacity is used to sell electricity. To mitigate residual risks relative to movements in electricity prices, the traditional operating companies and Southern Power may enter into physical fixed-price contracts for the purchase and sale of electricity through the wholesale electricity market. To mitigate residual risks relative to movements in gas prices, the traditional operating companies and Southern Power may enter into fixed-price contracts for natural gas purchases; however, a significant portion of contracts are priced at market. Energy-related derivative contracts are accounted for under one of three methods: • Regulatory Hedges — Energy-related derivative contracts which are designated as regulatory hedges relate primarily to the traditional operating compan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nd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September 30, 2015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221 2020 2017 Alabama Power 50 2018 Georgia Power 50 2017 Gulf Power 83 2020 Mississippi Power 37 2018 Southern Power 1 2016 2017 In addition to the volumes discussed in the above table, the traditional operating companies and Southern Power enter into physical natural gas supply contracts that provide the option to sell back excess gas due to operational constraints. The maximum expected volume of natural gas subject to such a feature is 5 million mmBtu for Southern Company, 4 million mmBtu for Georgia Power, and 1 million mmBtu for Southern Power. For cash flow hedges, the amounts expected to be reclassified from accumulated OCI to earnings for the next 12-month period ending September 30, 2016 are immaterial for all registrants.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At September 30, 2015 , the following interest rate derivatives were outstanding: Notional Amount Interest Rate Received Weighted Average Interest Rate Paid Hedge Maturity Date Fair Value 2015 (in millions) (in millions) Cash Flow Hedges of Forecasted Debt Alabama Power $ 200 3-month 2.93% October 2025 $ (17 ) Georgia Power 350 3-month 2.57% November 2025 (18 ) Cash Flow Hedges of Existing Debt Georgia Power 250 3-month 0.75% March 2016 — Georgia Power 200 3-month 1.01% August 2016 — Fair Value Hedges on Existing Debt Southern Company 250 1.30% 3-month August 2017 2 Southern Company 300 2.75% 3-month June 2020 8 Georgia Power 250 5.40% 3-month June 2018 3 Georgia Power 200 4.25% 3-month December 2019 5 Derivatives not Designated as Hedges Southern Power (a) 65 (b) 3-month 2.50% October 2016 (c) 1 Total $ 2,065 $ (16 ) (a) Swaption at RE Tranquillity LLC, a subsidiary of Tranquillity. See Note (I) to the Condensed Financial Statements herein for additional information regarding Tranquillity. (b) Amortizing notional amount. (c) Represents the mandatory settlement date. Settlement will be based on a 15 -year amortizing swap. The estimated pre-tax gains (losses) that will be reclassified from accumulated OCI to interest expense for the next 12-month period ending September 30, 2016 are immaterial for all registrants. Southern Company and certain subsidiaries have deferred gains and losses that are expected to be amortized into earnings through 2037. Derivative Financial Statement Presentation and Amounts At September 30, 2015 , the fair value of energy-related derivatives and interest rate derivatives was reflected in the balance sheets as follows: Asset Derivatives at September 30, 2015 Fair Value Derivative Category and Balance Sheet Location Southern Company Alabama Power Georgia Power Gulf Power Mississippi Power Southern Power (in millions) Derivatives designated as hedging instruments for regulatory purposes Energy-related derivatives: Other current assets $ 3 $ 1 $ 2 $ — $ — Other deferred charges and assets 1 1 — — — Total derivatives designated as hedging instruments for regulatory purposes $ 4 $ 2 $ 2 $ — $ — N/A Derivatives designated as hedging instruments in cash flow and fair value hedges Interest rate derivatives: Other current assets $ 11 $ — $ 5 $ — $ — $ — Other deferred charges and assets 8 — 4 — — — Total derivatives designated as hedging instruments in cash flow and fair value hedges $ 19 $ — $ 9 $ — $ — $ — Derivatives not designated as hedging instruments Interest rate derivatives: Other deferred charges and assets $ 1 $ — $ — $ — $ — $ 1 Total asset derivatives $ 24 $ 2 $ 11 $ — $ — $ 1 Liability Derivatives at September 30, 2015 Fair Value Derivative Category and Balance Sheet Location Southern Company Alabama Power Georgia Power Gulf Power Mississippi Power Southern Power (in millions) Derivatives designated as hedging instruments for regulatory purposes Energy-related derivatives: Other current liabilities (*) $ 117 $ 36 $ 14 $ 41 $ 26 Other deferred credits and liabilities 94 18 2 53 21 Total derivatives designated as hedging instruments for regulatory purposes $ 211 $ 54 $ 16 $ 94 $ 47 N/A Derivatives designated as hedging instruments in cash flow and fair value hedges Interest rate derivatives: Other current liabilities (*) $ 36 $ 17 $ 19 $ — $ — $ — Total liability derivatives $ 247 $ 71 $ 35 $ 94 $ 47 $ — (*) Gulf Power includes current liabilities related to derivatives designated as hedging instruments in "Liabilities from risk management activities." At December 31, 2014 , the fair value of energy-related derivatives and interest rate derivatives was reflected in the balance sheets as follows: Asset Derivatives at December 31, 2014 Fair Value Derivative Category and Balance Sheet Location Southern Company Alabama Power Georgia Power Gulf Power Mississippi Power Southern Power (in millions) Derivatives designated as hedging instruments for regulatory purposes Energy-related derivatives: Other current assets $ 7 $ 1 $ 6 $ — $ — Other deferred charges and assets — — 1 — — Total derivatives designated as hedging instruments for regulatory purposes $ 7 $ 1 $ 7 $ — $ — N/A Derivatives designated as hedging instruments in cash flow and fair value hedges Interest rate derivatives: Other current assets $ 7 $ — $ 5 $ — $ — $ — Other deferred charges and assets 1 — 1 — — — Total derivatives designated as hedging instruments in cash flow and fair value hedges $ 8 $ — $ 6 $ — $ — $ — Derivatives not designated as hedging instruments Energy-related derivatives: Other current assets $ 6 $ — $ — $ — $ — $ 5 Total asset derivatives $ 21 $ 1 $ 13 $ — $ — $ 5 Liability Derivatives at December 31, 2014 Fair Value Derivative Category and Balance Sheet Location Southern Company Alabama Power Georgia Power Gulf Power Mississippi Power Southern Power (in millions) Derivatives designated as hedging instruments for regulatory purposes Energy-related derivatives: Other current liabilities (*) $ 118 $ 32 $ 23 $ 37 $ 26 Other deferred credits and liabilities 79 21 4 35 19 Total derivatives designated as hedging instruments for regulatory purposes $ 197 $ 53 $ 27 $ 72 $ 45 N/A Derivatives designated as hedging instruments in cash flow and fair value hedges Interest rate derivatives: Other current liabilities (*) $ 17 $ 8 $ 9 $ — $ — $ — Other deferred credits and liabilities 7 — 5 — — — Total derivatives designated as hedging instruments in cash flow and fair value hedges $ 24 $ 8 $ 14 $ — $ — $ — Derivatives not designated as hedging instruments Energy-related derivatives: Other current liabilities $ 4 $ — $ — $ — $ — $ 4 Total liability derivatives $ 225 $ 61 $ 41 $ 72 $ 45 $ 4 (*) Gulf Power includes current liabilities related to derivatives designated as hedging instruments in "Liabilities from risk management activities." The derivative contracts of Southern Company, the traditional operating companies, and Southern Power are not subject to master netting arrangements or similar agreements and are reported gross on each registrant's financial statements. Some of these energy-related and interest rate derivative contracts may contain certain provisions that permit intra-contract netting of derivative receivables and payables for routine billing and offsets related to events of default and settlements. Amounts related to energy-related derivative contracts and interest rate derivative contracts at September 30, 2015 and December 31, 2014 are presented in the following tables. Derivative Contracts at September 30, 2015 Fair Value Southern Company Alabama Power Georgia Power Gulf Power Mississippi Power Southern Power (in millions) Assets Energy-related derivatives: Energy-related derivatives presented in the Balance Sheet (a) $ 4 $ 2 $ 2 $ — $ — $ — Gross amounts not offset in the Balance Sheet (b) (4 ) (2 ) (2 ) — — — Net energy-related derivative assets $ — $ — $ — $ — $ — $ — Interest rate derivatives: Interest rate derivatives presented in the Balance Sheet (a) $ 20 $ — $ 9 $ — $ — $ 1 Gross amounts not offset in the Balance Sheet (b) (9 ) — (2 ) — — — Net interest rate derivative assets $ 11 $ — $ 7 $ — $ — $ 1 Liabilities Energy-related derivatives: Energy-related derivatives presented in the Balance Sheet (a) $ 211 $ 54 $ 16 $ 94 $ 47 $ — Gross amounts not offset in the Balance Sheet (b) (4 ) (2 ) (2 ) — — — Net energy-related derivative liabilities $ 207 $ 52 $ 14 $ 94 $ 47 $ — Interest rate derivatives: Interest rate derivatives presented in the Balance Sheet (a) $ 36 $ 17 $ 19 $ — $ — $ — Gross amounts not offset in the Balance Sheet (b) (9 ) — (2 ) — — — Net interest rate derivative liabilities $ 27 $ 17 $ 17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Derivative Contracts at December 31, 2014 Fair Value Southern Company Alabama Power Georgia Power Gulf Power Mississippi Power Southern Power (in millions) Assets Energy-related derivatives: Energy-related derivatives presented in the Balance Sheet (a) $ 13 $ 1 $ 7 $ — $ — $ 5 Gross amounts not offset in the Balance Sheet (b) (9 ) — (7 ) — — — Net energy-related derivative assets $ 4 $ 1 $ — $ — $ — $ 5 Interest rate derivatives: Interest rate derivatives presented in the Balance Sheet (a) $ 8 $ — $ 6 $ — $ — $ — Gross amounts not offset in the Balance Sheet (b) (8 ) — (6 ) — — — Net interest rate derivative assets $ — $ — $ — $ — $ — $ — Liabilities Energy-related derivatives: Energy-related derivatives presented in the Balance Sheet (a) $ 201 $ 53 $ 27 $ 72 $ 45 $ 4 Gross amounts not offset in the Balance Sheet (b) (9 ) — (7 ) — — — Net energy-related derivative liabilities $ 192 $ 53 $ 20 $ 72 $ 45 $ 4 Interest rate derivatives: Interest rate derivatives presented in the Balance Sheet (a) $ 24 $ 8 $ 14 $ — $ — $ — Gross amounts not offset in the Balance Sheet (b) (8 ) — (6 ) — — — Net interest rate derivative liabilities $ 16 $ 8 $ 8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At September 30, 2015 and December 31, 2014 , the pre-tax effects of unrealized derivative gains (losses) arising from energy-related derivative instruments designated as regulatory hedging instruments and deferred were as follows: Regulatory Hedge Unrealized Gain (Loss) Recognized on the Balance Sheet at September 30, 2015 Derivative Category and Balance Sheet Location Southern Company Alabama Power Georgia Power Gulf Power Mississippi Power (in millions) Energy-related derivatives: Other regulatory assets, current $ (117 ) $ (36 ) $ (14 ) $ (41 ) $ (26 ) Other regulatory assets, deferred (94 ) (18 ) (2 ) (53 ) (21 ) Other regulatory liabilities, current (a) 3 1 2 — — Other regulatory liabilities, deferred (b) 1 1 — — — Total energy-related derivative gains (losses) $ (207 ) $ (52 ) $ (14 ) $ (94 ) $ (47 ) (a) Southern Company, Alabama Power, and Georgia Power include other regulatory liabilities, current in other current liabilities. (b) Georgia Power includes other regulatory liabilities, deferred in other deferred credits and liabilities. Regulatory Hedge Unrealized Gain (Loss) Recognized on the Balance Sheet at December 31, 2014 Derivative Category and Balance Sheet Location Southern Company Alabama Power Georgia Power Gulf Power Mississippi Power (in millions) Energy-related derivatives: Other regulatory assets, current $ (118 ) $ (32 ) $ (23 ) $ (37 ) $ (26 ) Other regulatory assets, deferred (79 ) (21 ) (4 ) (35 ) (19 ) Other regulatory liabilities, current (a) 7 1 6 — — Other regulatory liabilities, deferred (b) — — 1 — — Total energy-related derivative gains (losses) $ (190 ) $ (52 ) $ (20 ) $ (72 ) $ (45 ) (a) Southern Company, Alabama Power, and Georgia Power include other regulatory liabilities, current in other current liabilities. (b) Georgia Power includes other regulatory liabilities, deferred in other deferred credits and liabilities. For the three months ended September 30, 2015 and 2014 , the pre-tax effects of interest rate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5 2014 2015 2014 (in millions) (in millions) Southern Company Interest rate derivatives $ (28 ) $ (1 ) Interest expense, net of amounts capitalized $ (2 ) $ (2 ) Alabama Power Interest rate derivatives $ (10 ) $ (1 ) Interest expense, net of amounts capitalized $ (1 ) $ (1 ) Georgia Power Interest rate derivatives $ (18 ) $ — Interest expense, net of amounts capitalized $ (1 ) $ (1 ) For the nine months ended September 30, 2015 and 2014 , the pre-tax effects of interest rate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5 2014 2015 2014 (in millions) (in millions) Southern Company Interest rate derivatives $ (26 ) $ (1 ) Interest expense, net of amounts capitalized $ (7 ) $ (6 ) Alabama Power Interest rate derivatives $ (9 ) $ (1 ) Interest expense, net of amounts capitalized $ (2 ) $ (2 ) Georgia Power Interest rate derivatives $ (17 ) $ — Interest expense, net of amounts capitalized $ (3 ) $ (2 ) Mississippi Power Interest rate derivatives $ — $ — Interest expense, net of amounts capitalized $ (1 ) $ (1 ) Southern Power Interest rate derivatives $ — $ — Interest expense, net of amounts capitalized $ (1 ) $ (1 ) For the three and nine months ended September 30, 2015 and 2014 , the pre-tax effects of energy-related derivatives designated as cash flow hedging instruments recognized in OCI and those reclassified from accumulated OCI into earnings were immaterial for all registrants. For the three months ended September 30, 2015 and 2014 , the pre-tax effects of interest rate derivatives designated as fair value hedging instruments were as follows: Derivatives in Fair Value Hedging Relationships Gain (Loss) Derivative Category Statements of Income Location 2015 2014 (in millions) Southern Company Interest rate derivatives: Interest expense, net of amounts capitalized $ 15 $ (1 ) Georgia Power Interest rate derivatives: Interest expense, net of amounts capitalized $ 7 $ — For the nine months ended September 30, 2015 and 2014 , the pre-tax effects of interest rate derivatives designated as fair value hedging instruments were as follows: Derivatives in Fair Value Hedging Relationships Gain (Loss) Derivative Category Statements of Income Location 2015 2014 (in millions) Southern Company Interest rate derivatives: Interest expense, net of amounts capitalized $ 19 $ (4 ) Georgia Power Interest rate derivatives: Interest expense, net of amounts capitalized $ 9 $ — For the three and nine months ended September 30, 2015 and 2014, the pre-tax effects of interest rate derivatives designated as fair value hedging instruments were offset by changes to the carrying value of long-term debt. There was no material ineffectiveness recorded in earnings for any registrant for any period presented. For the three and nine months ended September 30, 2015 and 2014 , the pre-tax effects of energy-related derivatives and interest rate derivatives not designated as hedging instruments were immaterial for all registrants. Contingent Features 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September 30, 2015 , the registrants' collateral posted with their derivative counterparties was immaterial. At September 30, 2015 , the fair value of derivative liabilities with contingent features was $54 million for all registrants. The maximum potential collateral requirements arising from the credit-risk-related contingent features, at a rating below BBB- and/or Baa3, were $54 million and include certain agreements that could require collateral in the event that one or more Southern Company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Southern Company, the traditional operating companies, and Southern Power are exposed to losses related to financial instruments in the event of counterparties' nonperformance. Southern Company, the traditional operating companies, and Southern Power only enter into agreements and material transactions with counterparties that have investment grade credit ratings by Moody's and S&amp;P or with counterparties who have posted collateral to cover potential credit exposure. Southern Company, the traditional operating companies, and Southern Power have also established risk management policies and controls to determine and monitor the creditworthiness of counterparties in order to mitigate Southern Company's, the traditional operating companies', and Southern Power's exposure to counterparty credit risk. Therefore, Southern Company, the traditional operating companies, and Southern Power do not anticipate a material adverse effect on the financial statements as a result of counterparty nonperformance.</t>
  </si>
  <si>
    <t>Acquisitions</t>
  </si>
  <si>
    <t>Business Combinations [Abstract]</t>
  </si>
  <si>
    <t>ACQUISITIONS</t>
  </si>
  <si>
    <t>ACQUISITIONS Southern Company Proposed Merger with AGL Resources On August 23, 2015, Southern Company, AGL Resources, and Merger Sub entered into the Merger Agreement. Under the terms of the Merger Agreement, subject to the satisfaction or waiver (if permissible under applicable law) of specified conditions, Merger Sub will be merged with and into AGL Resources. AGL Resources will survive the Merger and become a wholly-owned direct subsidiary of Southern Company. Upon the consummation of the Merger, each share of common stock of AGL Resources issued and outstanding immediately prior to the effective time of the Merger (Effective Time), other than shares owned by AGL Resources as treasury stock, shares owned by a subsidiary of AGL Resources, and shares owned by shareholders who have properly exercised and perfected dissenters' rights, will be converted into the right to receive $66 in cash, without interest and less any applicable withholding taxes. Other equity-based securities of AGL Resources will be cancelled for cash consideration or converted into new awards from Southern Company as described in the Merger Agreement. In accordance with GAAP, the Merger will be accounted for using the acquisition method of accounting whereby the assets acquired and liabilities assumed are recognized at fair value as of the acquisition date. The excess of the purchase price over the fair values of AGL Resources' assets and liabilities will be recorded as goodwill. Southern Company expects total cash of $8.2 billion to be required to fund the purchase price of approximately $8.0 billion to acquire AGL Resources common stock, options to purchase shares of AGL Resources common stock, and restricted stock units payable in shares of AGL Resources common stock and to fund acquisition-related expenses and financing costs of approximately $200 million . Southern Company will also assume AGL Resources' outstanding indebtedness. Consummation of the Merger is subject to the satisfaction or waiver of certain closing conditions, including, among others, (i) approval of the Merger Agreement by AGL Resources' shareholders, which is scheduled for vote on November 19, 2015, (ii) the expiration or termination of the waiting period under the Hart-Scott-Rodino Antitrust Improvements Act of 1976, (iii) the approval of the California Public Utilities Commission, Georgia PSC, Illinois Commerce Commission, Maryland PSC, New Jersey Board of Public Utilities, and Virginia State Corporation Commission, and other approvals required under applicable state laws, and the approval of the Federal Communications Commission (FCC) for the transfer of control over the FCC licenses of certain subsidiaries of AGL Resources and any other approval which Southern Company and AGL Resources agree are required, (iv) the absence of a judgment, order, decision, injunction, ruling, or other finding or agency requirement of a governmental entity prohibiting the consummation of the Merger, and (v) other customary closing conditions, including (a) subject to certain materiality qualifiers, the accuracy of each party's representations and warranties and (b) each party's performance in all material respects of its obligations under the Merger Agreement. Southern Company expects to complete the required state regulatory filings in the fourth quarter 2015. Subject to certain limitations, either party may terminate the Merger Agreement if the Merger is not consummated by August 23, 2016, which date may be extended by either party to February 23, 2017 if, on August 23, 2016, all conditions to closing other than those relating to (i) regulatory approvals and (ii) the absence of legal restraints preventing consummation of the Merger (to the extent relating to regulatory approvals) have been satisfied. Upon termination of the Merger Agreement under certain specified circumstances, AGL Resources will be required to pay Southern Company a termination fee of $201 million or reimburse Southern Company's expenses up to $5 million (which reimbursement shall reduce on a dollar-for-dollar basis any termination fee subsequently payable by AGL Resources). Southern Company currently expects to complete the transaction in the second half of 2016. The ultimate outcome of these matters cannot be determined at this time. Merger Financing Southern Company intends to initially fund the cash consideration for the Merger using approximately $7.0 billion of debt and $1.0 billion of equity. Southern Company expects to issue approximately $2.0 billion of additional equity through 2019 to offset a portion of the debt issued to fund the cash consideration for the Merger. In addition, Southern Company entered into the $8.1 billion Bridge Agreement on September 30, 2015 to provide financing for the Merger in the event long-term financing is not available. See Note (E) under "Bank Credit Arrangements" herein for additional information regarding the Bridge Agreement. Southern Power See Note 2 to the financial statements of Southern Power under "2014 – SG2 Imperial Valley, LLC" in Item 8 of the Form 10-K for additional information. During the second quarter 2015, the fair values of the assets acquired of SG2 Imperial Valley, LLC were finalized and recorded as follows: $707 million as property, plant, and equipment and $20 million as prepayments related to transmission services. During 2015, Southern Power Company acquired or contracted to acquire through its wholly-owned subsidiaries, Southern Renewable Partnerships, LLC or Southern Renewable Energy, Inc. (SRE), the following projects in accordance with its overall growth strategy, which are included in its capital program estimates for 2015. Acquisition-related costs were expensed as incurred and were not material. The acquisitions do not include any contingent consideration unless specifically noted. Project Entity Seller; Acquisition Date Approx. Nameplate Capacity Location Southern Power Percentage Ownership Expected/Actual Commercial Operation Date PPA PPA Contract Period Approx. Purchase Price (MW) (in millions) WIND Kay Wind, LLC Apex Clean Energy Holdings, LLC 299 Kay County, Oklahoma 100 % Fourth quarter 2015 Westar Energy, Inc. and Grant River Dam Authority 20 years $ 492 (a) Grant Wind, LLC Apex Clean Energy Holdings, LLC 151 Grant County, Oklahoma 100 % First quarter 2016 Western Farmers, East Texas, and Northeast Texas Electric Cooperative 20 years $ 264 (a) SOLAR Lost Hills Blackwell Holdings, LLC (Lost Hills Blackwell) First Solar, Inc. (First Solar) 35 Kern County, California 51 % (b) April 17, 2015 City of Roseville, California/Pacific Gas and Electric Company 29 years $ 74 (c) NS Solar Holdings, LLC (North Star) First Solar 61 Fresno County, California 51 % (b) June 20, 2015 Pacific Gas and Electric Company 20 years $ 211 (d) Tranquillity Recurrent Energy, LLC 204 Fresno County, California 51 % (b) Fourth quarter 2016 Shell Energy North America (US), LP/Southern California Edison Company 18 years $ 100 (e) Desert Stateline Holdings, LLC (Desert Stateline) First Solar 300 San Bernardino County, California 51 % (b) 8 Phases from December 2015 to Third quarter 2016 Southern California Edison Company 20 years $ 439 (f) GASNA 31P, LLC (Morelos) Solar Frontier Americas Holding, LLC 15 Kern County, California 90 % Fourth quarter 2015 Pacific Gas and Electric Company 20 years $ 45 (g) (a) On February 24, 2015 and September 4, 2015, Southern Power entered into agreements to acquire Kay Wind, LLC and Grant Wind, LLC, respectively. The completion of each acquisition is subject to the seller achieving certain construction and project milestones, as well as various other customary conditions to closing. Each acquisition is expected to close at or near the expected commercial operation date. In addition, the final purchase price may be adjusted based on performance testing as specified in the applicable purchase agreement. The Grant Wind, LLC purchase price includes contingent consideration. The ultimate outcome of this matter cannot be determined at this time. (b) Southern Power owns 100% of the class A membership interests and a wholly-owned subsidiary of the seller owns 100% of the class B membership interests. Southern Power and the class B member are entitled to 51% and 49% , respectively, of all cash distributions from the respective project. In addition, Southern Power is entitled to substantially all of the federal tax benefits with respect to the respective transaction. (c) Concurrently, a wholly-owned subsidiary of First Solar acquired 100% of the class B membership interests for approximately $33 million . The fair values of the assets acquired through the business combination were recorded as follows: $98 million as property, plant, and equipment and $9 million as a receivable related to transmission interconnection costs; however, the allocation of the purchase price to individual assets has not been finalized. (d) Concurrently, a wholly-owned subsidiary of First Solar acquired 100% of the class B membership interests for approximately $100 million . The fair values of the assets acquired through the business combination were recorded as follows: $266 million as property, plant, and equipment, $24 million as an intangible asset, and $21 million as a receivable related to transmission interconnection costs; however, the allocation of the purchase price to individual assets has not been finalized. (e) Concurrently, a wholly-owned subsidiary of Recurrent Energy, LLC converted all its membership interests to 100% of the class B membership interests of Tranquillity after contributing approximately $157 million of assets and receiving an initial distribution of $100 million . The fair values of the assets acquired were recorded as follows: $170 million as CWIP, $24 million as other receivables, and $37 million as payables; however, the allocation of the purchase price to individual assets has not been finalized. Subsequent to the acquisition, Southern Power and Recurrent Energy, LLC are expected to make additional construction payments of approximately $215 million and $106 million , respectively. The ultimate outcome of this matter cannot be determined at this time. (f) Concurrently, a wholly-owned subsidiary of First Solar acquired 100% of the class B membership interests for approximately $223 million . As of September 30, 2015, the fair values of the assets acquired, which includes Southern Power's and First Solar's initial payments due under the related construction agreement, were recorded as follows: $413 million as CWIP and $249 million as an intangible asset; however, the allocation of the purchase price to individual assets has not been finalized. The intangible asset consists of an acquired PPA that will be amortized over its 20 -year term. The estimated amortization for future periods is approximately $6.2 million in 2016, $12.5 million per year for 2017 through 2020, and $192.8 million thereafter. Southern Power's and First Solar's remaining combined future payments, including construction payments, are estimated to be between $827 million to $844 million . The ultimate outcome of this matter cannot be determined at this time. (g) On October 22, 2015, SRE and Turner Renewable Energy, LLC (TRE), through Southern Turner Renewable Energy, LLC, a jointly-owned subsidiary owned 90% by SRE, acquired all of the outstanding membership interests of Morelos. The total purchase price, including TRE's 10% ownership, is approximately $50 million . Construction Projects In December 2014, Southern Power Company announced plans to build a solar photovoltaic facility, and during 2015, Southern Power Company acquired all the outstanding membership interests of five separate solar project development entities. The construction projects are in accordance with Southern Power's overall growth strategy and included in its capital program estimates for 2015. The total cost of construction incurred for these projects through September 30, 2015 was $299 million . The ultimate outcome of these matters cannot be determined at this time. Southern Power Company's construction projects, excluding the Tranquillity and Desert Stateline construction projects discussed above, are detailed in the table below: Solar Project Seller Approx. Nameplate Capacity County Location in Georgia Expected Commercial Operation Date PPA Counterparties PPA Contract Period Estimated Construction Cost (MW) (in millions) Taylor County N/A 146 Taylor Fourth quarter 2016 Cobb, Flint, and Sawnee Electric Membership Corporations 25 years $ 260 - $280 Decatur Parkway TradeWind Energy, Inc. 84 Decatur December 2015 Georgia Power (a) 25 years $ 170 - $173 (c) Decatur County TradeWind Energy, Inc. 20 Decatur December 2015 Georgia Power (b) 20 years $ 45 - $47 (c) Butler CERSM, LLC and Community Energy, Inc. 103 Taylor December 2016 Georgia Power (b) 30 years $ 220 - $230 (c) Pawpaw Longview Solar, LLC 30 Taylor December 2015 Georgia Power (a) 30 years $ 70 - $80 (c) Butler Solar Farm Strata Solar Development, LLC 20 Taylor December 2015 Georgia Power (b) 20 years $ 42 - $48 (c) (a) Approved by the FERC subsequent to September 30, 2015. (b) Subject to FERC approval. (c) Includes the acquisition price of all outstanding membership interests.</t>
  </si>
  <si>
    <t>Segment and Related Information</t>
  </si>
  <si>
    <t>Segment Reporting [Abstract]</t>
  </si>
  <si>
    <t>SEGMENT AND RELATED INFORMATION</t>
  </si>
  <si>
    <t>SEGMENT AND RELATED INFORMATION The primary business of the Southern Company system is electricity sales by the traditional operating companies and Southern Power. The four traditional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 Southern Company's reportable business segments are the sale of electricity by the four traditional operating companies and Southern Power. Revenues from sales by Southern Power to the traditional operating companies were $104 million and $303 million for the three and nine months ended September 30, 2015 , respectively, and $103 million and $243 million for the three and nine months ended September 30, 2014 , respectively. The "All Other" column includes parent Southern Company, which does not allocate operating expenses to business segments. Also, this category includes segments below the quantitative threshold for separate disclosure. These segments include investments in telecommunications and leveraged lease projects. All other inter-segment revenues are not material. Financial data for business segments and products and services for the three and nine months ended September 30, 2015 and 2014 was as follows: Electric Utilities Traditional Operating Companies Southern Power Eliminations Total All Other Eliminations Consolidated (in millions) Three Months Ended September 30, 2015: Operating revenues $ 5,098 $ 401 $ (109 ) $ 5,390 $ 37 $ (26 ) $ 5,401 Segment net income (loss) (a)(b) 874 102 — 976 (18 ) 1 959 Nine Months Ended September 30, 2015: Operating revenues $ 13,123 $ 1,086 $ (322 ) $ 13,887 $ 120 $ (86 ) $ 13,921 Segment net income (loss) (a)(c) 1,912 181 — 2,093 3 — 2,096 Total assets at September 30, 2015 $ 67,750 $ 7,040 $ (404 ) $ 74,386 $ 1,480 $ (651 ) $ 75,215 Three Months Ended September 30, 2014: Operating revenues $ 5,007 $ 435 $ (115 ) $ 5,327 $ 34 $ (22 ) $ 5,339 Segment net income (loss) (a)(b) 658 64 — 722 (2 ) (2 ) 718 Nine Months Ended September 30, 2014: Operating revenues $ 13,594 $ 1,115 $ (301 ) $ 14,408 $ 114 $ (72 ) $ 14,450 Segment net income (loss) (a)(c) 1,557 128 — 1,685 — (5 ) 1,680 Total assets at December 31, 2014 $ 64,644 $ 5,550 $ (131 ) $ 70,063 $ 1,156 $ (296 ) $ 70,923 (a) After dividends on preferred and preference stock of subsidiaries. (b) Segment net income (loss) for the traditional operating companies for the three months ended September 30, 2015 and September 30, 2014 includes pre-tax charges of $150 million ( $93 million after tax) and a pre-tax charge of $418 million ( $258 million after tax), respectively, for estimated probable losses on the Kemper IGCC. See Note (B) under "Integrated Coal Gasification Combined Cycle – Kemper IGCC Schedule and Cost Estimate" herein for additional information. (c) Segment net income (loss) for the traditional operating companies for the nine months ended September 30, 2015 and September 30, 2014 includes pre-tax charges of $182 million ( $112 million after tax) and pre-tax charges of $798 million ( $493 million after tax), respectively, for estimated probable losses on the Kemper IGCC. See Note (B) under "Integrated Coal Gasification Combined Cycle – Kemper IGCC Schedule and Cost Estimate" herein for additional information. Products and Services Electric Utilities' Revenues Period Retail Wholesale Other Total (in millions) Three Months Ended September 30, 2015 $ 4,701 $ 520 $ 169 $ 5,390 Three Months Ended September 30, 2014 4,558 600 169 5,327 Nine Months Ended September 30, 2015 $ 11,958 $ 1,435 $ 494 $ 13,887 Nine Months Ended September 30, 2014 12,186 1,719 503 14,408</t>
  </si>
  <si>
    <t>Introduction (Policies)</t>
  </si>
  <si>
    <t>Basis of Accounting</t>
  </si>
  <si>
    <t>The condensed quarterly financial statements of each registrant included herein have been prepared by such registrant, without audit, pursuant to the rules and regulations of the SEC. The Condensed Balance Sheets as of December 31, 2014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15 and 2014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t>
  </si>
  <si>
    <t>Reclassification</t>
  </si>
  <si>
    <t>Certain prior year data presented in the financial statements have been reclassified to conform to the current year presentation. These reclassifications had no impact on the results of operations, financial position, or cash flows of any registrant.</t>
  </si>
  <si>
    <t>Recently Issued Accounting Standards</t>
  </si>
  <si>
    <t>Recently Issued Accounting Standards The Financial Accounting Standards Board's (FASB) ASC 606, Revenue from Contracts with Customers , revises the accounting for revenue recognition effective for fiscal years beginning after December 15, 2017. The registrants continue to evaluate the requirements of ASC 606. The ultimate impact of the new standard has not yet been determined. On February 18, 2015, the FASB issued Accounting Standards Update (ASU) 2015-02, Amendments to the Consolidation Analysis , which makes certain changes to both the variable interest model and the voting model, including changes to the identification of variable interests, the variable interest entity characteristics for a limited partnership or similar entity, and the primary beneficiary determination. This ASU is effective for fiscal years beginning after December 15, 2015. Southern Power continues to evaluate these requirements. The ultimate impact of this ASU on Southern Power has not yet been determined. On April 7, 2015, the FASB issued ASU No. 2015-03, Interest – Imputation of Interest (Subtopic 835-30): Simplifying the Presentation of Debt Issuance Costs . The ASU requires that debt issuance costs related to a recognized debt liability be presented in the balance sheet as a direct deduction from the carrying amount of that debt liability and is effective for fiscal years beginning after December 15, 2015. Early adoption is permitted and each registrant intends to adopt the ASU in the fourth quarter 2015. The ASU is required to be applied retrospectively to all periods presented beginning in the year of adoption. Southern Company currently reflects unamortized debt issuance costs in unamortized debt issuance expense on its balance sheet. The traditional operating companies and Southern Power currently reflect unamortized debt issuance costs in other deferred charges and assets on their balance sheets. Upon adoption, the reclassification will not have a material impact on the results of operations, financial position, or cash flows of any registrant.</t>
  </si>
  <si>
    <t>Valuation Methodologies</t>
  </si>
  <si>
    <t>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financial products valued using the market approach. Inputs for interest rate derivatives include LIBOR interest rates, interest rate futures contracts, and occasionally, implied volatility of interest rate options. See Note (H) herein for additional information on how these derivatives are used.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 are also obtained when available. Investments in private equity and real estate within Alabama Power's nuclear decommissioning trusts, which are reflected as "Other" in the table above, are generally classified as Level 3, as the underlying assets typically do not have observable inputs. The fund manager values these assets using various inputs and techniques depending on the nature of the underlying investments. The fair value of partnerships is determined by aggregating the value of the underlying assets. "Other investments" include investments that are not traded in the open market. The fair value of these investments have been determined based on market factors including comparable multiples and the expectations regarding cash flows and business plan executions.</t>
  </si>
  <si>
    <t>Earnings per Share</t>
  </si>
  <si>
    <t>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t>
  </si>
  <si>
    <t>Energy-Related Derivatives and Interest Rate Derivatives</t>
  </si>
  <si>
    <t>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Energy-Related Derivatives The traditional operating companies and Southern Power enter into energy-related derivatives to hedge exposures to electricity, gas, and other fuel price changes. However, due to cost-based rate regulations and other various cost recovery mechanisms, the traditional operating companies have limited exposure to market volatility in commodity fuel prices and prices of electricity. Each of the traditional operating companies manages fuel-hedging programs, implemented per the guidelines of their respective state PSCs, through the use of financial derivative contracts, which is expected to continue to mitigate price volatility. The traditional operating companies (with respect to wholesale generating capacity) and Southern Power have limited exposure to market volatility in commodity fuel prices and prices of electricity because their long-term sales contracts shift substantially all fuel cost responsibility to the purchaser. However, the traditional operating companies and Southern Power may be exposed to market volatility in energy-related commodity prices to the extent any uncontracted wholesale generating capacity is used to sell electricity. To mitigate residual risks relative to movements in electricity prices, the traditional operating companies and Southern Power may enter into physical fixed-price contracts for the purchase and sale of electricity through the wholesale electricity market. To mitigate residual risks relative to movements in gas prices, the traditional operating companies and Southern Power may enter into fixed-price contracts for natural gas purchases; however, a significant portion of contracts are priced at market. Energy-related derivative contracts are accounted for under one of three methods: • Regulatory Hedges — Energy-related derivative contracts which are designated as regulatory hedges relate primarily to the traditional operating compan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nd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t>
  </si>
  <si>
    <t>Introduction (Tables)</t>
  </si>
  <si>
    <t>Schedule of Asset Retirement Obligations</t>
  </si>
  <si>
    <t xml:space="preserve">As of September 30, 2015 , details of the AROs, including those related to the CCR Rule, included in Southern Company's and the traditional operating companies' Condensed Balance Sheets herein were as follows: Southern Company Alabama Power Georgia Power Gulf Power Mississippi Power (in millions) Balance at beginning of year $ 2,201 $ 829 $ 1,255 $ 17 $ 48 Liabilities incurred 644 402 — 101 97 Liabilities settled (19 ) (1 ) (18 ) — — Accretion 83 38 42 1 2 Cash flow revisions 214 20 193 3 25 Balance at end of period $ 3,123 $ 1,288 $ 1,472 $ 122 $ 172 </t>
  </si>
  <si>
    <t>Contingencies and Regulatory Matters (Tables)</t>
  </si>
  <si>
    <t>Recovery Balance of Each Regulatory Clause</t>
  </si>
  <si>
    <t>The recovery balance of each regulatory clause follows: Regulatory Clause Balance Sheet Line Item September 30, 2015 December 31, 2014 (in millions) Rate CNP Compliance * – Under Deferred under recovered regulatory clause revenues $ — $ 2 Under recovered regulatory clause revenues, current 38 47 Rate CNP PPA – Under Deferred under recovered regulatory clause revenues 66 29 Under recovered regulatory clause revenues, current 30 27 Retail Energy Cost Recovery – Over Deferred over recovered regulatory clause revenues 128 47 Natural Disaster Reserve Other regulatory liabilities, deferred 76 84 * Formerly Known As Rate CNP Environmental The recovery balance of each regulatory clause follows: Recovery Clause Balance Sheet Location September 30, 2015 December 31, 2014 (in millions) Fuel Cost Recovery – Under Under recovered regulatory clause revenues $ 2 $ 40 Purchased Power Capacity Recovery – Over Other regulatory liabilities, current 3 — Environmental Cost Recovery - Over Other regulatory liabilities, current 5 — Environmental Cost Recovery – Under Under recovered regulatory clause revenues — 10 Energy Conservation Cost Recovery – Over Other regulatory liabilities, current 3 — Energy Conservation Cost Recovery – Under Under recovered regulatory clause revenues — 3</t>
  </si>
  <si>
    <t>Current And Actual Cost Estimate for Kemper IGCC</t>
  </si>
  <si>
    <t>Mississippi Power's Kemper IGCC 2010 project estimate, current cost estimate (which includes the impacts of the Mississippi Supreme Court's (Court) decision), and actual costs incurred as of September 30, 2015 , as adjusted for the Court's decision, are as follows: Cost Category 2010 Project Estimate (f) Current Estimate (a) Actual Costs (in billions) Plant Subject to Cost Cap (b)(g) $ 2.40 $ 5.11 $ 4.66 Lignite Mine and Equipment 0.21 0.23 0.23 CO 2 Pipeline Facilities 0.14 0.11 0.11 AFUDC (c) 0.17 0.66 0.55 Combined Cycle and Related Assets Placed in (d)(g) — 0.02 — General Exceptions 0.05 0.10 0.08 Deferred Costs (e)(g) — 0.20 0.17 Total Kemper IGCC $ 2.97 $ 6.43 $ 5.80 (a) Amounts in the Current Estimate reflect estimated costs through June 30, 2016. (b) The 2012 MPSC CPCN Order approved a construction cost cap of up to $2.88 billion , net of the DOE Grants and excluding the Cost Cap Exceptions. The Current Estimate and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for additional information. The Current Estimate and Actual Costs reflect 100% of the costs of the Kemper IGCC. See note (g) for additional information. (c) Mississippi Power's original estimate included recovery of financing costs during construction rather than the accrual of AFUDC. This approach was not approved by the Mississippi PSC in 2012 as described in "Rate Recovery of Kemper IGCC Costs." The current estimate reflects the impact of a settlement agreement with the wholesale customers for cost-based rates under FERC's jurisdiction. See "FERC Matters" herein for additional information. (d) Incremental operating and maintenance costs related to the combined cycle and associated common facilities placed in service in August 2014, net of costs related to energy sales. See "Rate Recovery of Kemper IGCC Costs – 2013 MPSC Rate Order" for additional information. (e) The 2012 MPSC CPCN Order approved deferral of non-capital Kemper IGCC-related costs during construction as described in "Rate Recovery of Kemper IGCC Costs – Regulatory Assets and Liabilities." (f) The 2010 Project Estimate is the certificated cost estimate adjusted to include the certificated estimate for the CO 2 pipeline facilities which was approved in 2011 by the Mississippi PSC. (g) Beginning in the third quarter 2015, certain costs, including debt carrying costs (associated with placed in service and other non-construction work in progress accounts), that previously were deferred as regulatory assets are now being recognized through income; however, such costs continue to be included in the current cost estimate and actual costs at September 30, 2015.</t>
  </si>
  <si>
    <t>Fair Value Measurements (Tables)</t>
  </si>
  <si>
    <t>Assets and liabilities measured at fair value on a recurring basis</t>
  </si>
  <si>
    <t>As of September 30, 2015 , assets and liabilities measured at fair value on a recurring basis during the period, together with the associated level of the fair value hierarchy, were as follows: Fair Value Measurements Using As of September 30, 2015: Quoted Prices in Active Markets for Identical Assets (Level 1) Significant Other Observable Inputs (Level 2) Significant Unobservable Inputs (Level 3) Total (in millions) Southern Company Assets: Energy-related derivatives $ — $ 4 $ — $ 4 Interest rate derivatives — 20 — 20 Nuclear decommissioning trusts (a) 587 869 16 1,472 Cash equivalents 747 — — 747 Other investments 9 — 1 10 Total $ 1,343 $ 893 $ 17 $ 2,253 Liabilities: Energy-related derivatives $ — $ 211 $ — $ 211 Interest rate derivatives — 36 — 36 Total $ — $ 247 $ — $ 247 Alabama Power Assets: Energy-related derivatives $ — $ 2 $ — $ 2 Nuclear decommissioning trusts (b) Domestic equity 346 72 — 418 Foreign equity 46 45 — 91 U.S. Treasury and government agency securities — 28 — 28 Corporate bonds 10 126 — 136 Mortgage and asset backed securities — 18 — 18 Other — 4 16 20 Cash equivalents 484 — — 484 Total $ 886 $ 295 $ 16 $ 1,197 Liabilities: Energy-related derivatives $ — $ 54 $ — $ 54 Interest rate derivatives — 17 — 17 Total $ — $ 71 $ — $ 71 Fair Value Measurements Using As of September 30, 2015: Quoted Prices in Active Markets for Identical Assets (Level 1) Significant Other Observable Inputs (Level 2) Significant Unobservable Inputs (Level 3) Total (in millions) Georgia Power Assets: Energy-related derivatives $ — $ 2 $ — $ 2 Interest rate derivatives — 9 — 9 Nuclear decommissioning trusts (b) (c) Domestic equity 169 1 — 170 Foreign equity — 109 — 109 U.S. Treasury and government agency securities — 112 — 112 Municipal bonds — 74 — 74 Corporate bonds — 166 — 166 Mortgage and asset backed securities — 109 — 109 Other 16 5 — 21 Cash equivalents 37 — — 37 Total $ 222 $ 587 $ — $ 809 Liabilities: Energy-related derivatives $ — $ 16 $ — $ 16 Interest rate derivatives — 19 — 19 Total $ — $ 35 $ — $ 35 Gulf Power Assets: Cash equivalents $ 18 $ — $ — $ 18 Liabilities: Energy-related derivatives — 94 — 94 Mississippi Power Assets: Cash equivalents $ 64 $ — $ — $ 64 Liabilities: Energy-related derivatives — 47 — 47 Southern Power Assets: Interest rate derivatives $ — $ 1 $ — $ 1 Cash equivalents 103 — — 103 Total $ 103 $ 1 $ — $ 104 (a) For additional detail, see the nuclear decommissioning trusts sections for Alabama Power and Georgia Power in this table. (b) Excludes receivables related to investment income, pending investment sales, payables related to pending investment purchases, and currencies. (c) Includes the investment securities pledged to creditors and collateral received and excludes payables related to the securities lending program. As of September 30, 2015 , approximately $69 million of the fair market value of Georgia Power's nuclear decommissioning trust funds' securities were on loan to creditors under the funds' managers' securities lending program.</t>
  </si>
  <si>
    <t>Fair value measurements of investments calculated at net asset value per share as well as the nature and risk of those investments</t>
  </si>
  <si>
    <t>As of September 30, 2015 , the fair value measurements of investments calculated at net asset value per share (or its equivalent), as well as the nature and risks of those investments, were as follows: As of September 30, 2015: Fair Value Unfunded Commitments Redemption Frequency Redemption Notice Period (in millions) Southern Company Nuclear decommissioning trusts: Foreign equity funds $ 109 None Monthly 5 days Equity - commingled funds 45 None Daily Daily Debt - commingled funds 16 None Daily 5 days Other - commingled funds 5 None Daily Not applicable Other - money market funds 16 None Daily Not applicable Trust-owned life insurance 112 None Daily 15 days Cash equivalents: Money market funds 747 None Daily Not applicable Alabama Power Nuclear decommissioning trusts: Equity - commingled funds $ 45 None Daily Daily Debt - commingled funds 16 None Daily 5 days Trust-owned life insurance 112 None Daily 15 days Cash equivalents: Money market funds 484 None Daily Not applicable Georgia Power Nuclear decommissioning trusts: Foreign equity funds $ 109 None Monthly 5 days Other - commingled funds 5 None Daily Not applicable Other - money market funds 16 None Daily Not applicable Cash equivalents: Money market funds 37 None Daily Not applicable Gulf Power Cash equivalents: Money market funds $ 18 None Daily Not applicable Mississippi Power Cash equivalents: Money market funds $ 64 None Daily Not applicable Southern Power Cash equivalents: Money market funds $ 103 None Daily Not applicable</t>
  </si>
  <si>
    <t>Financial instruments for which carrying amount did not equal fair value</t>
  </si>
  <si>
    <t>As of September 30, 2015 , other financial instruments for which the carrying amount did not equal fair value were as follows: Carrying Amount Fair Value (in millions) Long-term debt, including securities due within one year: Southern Company $ 25,489 $ 26,099 Alabama Power $ 7,295 $ 7,558 Georgia Power $ 9,887 $ 10,231 Gulf Power $ 1,310 $ 1,338 Mississippi Power $ 2,273 $ 2,228 Southern Power $ 2,142 $ 2,149</t>
  </si>
  <si>
    <t>Stockholders' Equity (Tables)</t>
  </si>
  <si>
    <t>Shares used to compute diluted earnings per share were as follows: Three Months Ended September 30, 2015 Three Months Ended September 30, 2014 Nine Months Ended September 30, 2015 Nine Months Ended September 30, 2014 (in millions) As reported shares 910 898 910 894 Effect of options and performance share award units 2 4 3 4 Diluted shares 912 902 913 898</t>
  </si>
  <si>
    <t>Changes in Stockholders' Equity</t>
  </si>
  <si>
    <t>The following table presents year-to-date changes in stockholders' equity of Southern Company: Number of Common Shares Common Preferred and Preference Stock of Subsidiaries Total Issued Treasury Noncontrolling Interest (*) (in thousands) (in millions) Balance at December 31, 2014 908,502 (725 ) $ 19,949 $ 756 $ 221 $ 20,926 Net income after dividends on preferred and preference stock — — 2,096 — — 2,096 Other comprehensive income (loss) — — (7 ) — — (7 ) Stock issued 3,769 — 136 — — 136 Stock-based compensation — — 78 — — 78 Stock repurchased, at cost — (2,599 ) (115 ) — — (115 ) Cash dividends on common stock — — (1,465 ) — — (1,465 ) Preference stock redemption — — — (150 ) — (150 ) Contributions from noncontrolling interest — — — — 429 429 Distributions to noncontrolling interest — — — — (13 ) (13 ) Net income attributable to noncontrolling interest — — — — 13 13 Other — (8 ) (8 ) 3 — (5 ) Balance at September 30, 2015 912,271 (3,332 ) $ 20,664 $ 609 $ 650 $ 21,923 Balance at December 31, 2013 892,733 (5,647 ) $ 19,008 $ 756 $ — $ 19,764 Net income after dividends on preferred and preference stock — — 1,680 — — 1,680 Other comprehensive income (loss) — — 6 — — 6 Treasury stock re-issued — 4,996 225 — — 225 Stock issued 7,781 — 332 — — 332 Stock repurchased, at cost — — (5 ) — — (5 ) Cash dividends on common stock — — (1,390 ) — — (1,390 ) Other — (51 ) 1 — — 1 Balance at September 30, 2014 900,514 (702 ) $ 19,857 $ 756 $ — $ 20,613 (*) Primarily related to Southern Power Company.</t>
  </si>
  <si>
    <t>Financing (Tables)</t>
  </si>
  <si>
    <t>Credit arrangements by company</t>
  </si>
  <si>
    <t>The following table outlines the committed credit arrangements by company as of September 30, 2015 : Expires Executable Term Loans Due Within One Year Company 2015 2016 2017 2018 2020 Total Unused One Year Two Years Term Out No Term Out (in millions) (in millions) (in millions) (in millions) Southern Company (a) $ — $ — $ — $ 1,000 $1,250 $ 2,250 $ 2,250 $ — $ — $ — $ — Alabama Power — 40 — 500 800 1,340 1,339 — — — 40 Georgia Power — — — — 1,750 1,750 1,732 — — — — Gulf Power 20 225 30 — — 275 275 50 — 50 195 Mississippi Power (b) 15 220 — — — 235 210 30 30 60 175 Southern Power (c) — — — — 600 600 567 — — — — Other — 70 — — — 70 70 — — — 70 Total $ 35 $ 555 $ 30 $ 1,500 $4,400 $ 6,520 $ 6,443 $ 80 $ 30 $ 110 $ 480 (a) Excludes the $8.1 billion Bridge Agreement entered into in September 2015 that will be funded only to the extent necessary to provide financing for the Merger as discussed herein. (b) Subsequent to September 30, 2015, a $15 million bank credit arrangement expired pursuant to its terms. (c) Excludes the Tranquillity Credit Agreement assumed with the acquisition of Tranquillity on August 28, 2015, which is non-recourse to Southern Power Company, the proceeds of which are being used to finance project costs related to Tranquillity's solar facility currently under construction in California. See Note (I) to the Condensed Financial Statements herein for additional information regarding Tranquillity.</t>
  </si>
  <si>
    <t>Schedule of Long-term Debt Financing Activities</t>
  </si>
  <si>
    <t>The following table outlines the long-term debt financing activities for Southern Company and its subsidiaries for the first nine months of 2015 : Company Senior Note Issuances Senior Note Redemptions Revenue Bond Issuances and Reofferings of Purchased Bonds (a) Revenue Other Long-Term Debt Issuances Other Long-Term Debt Redemptions and Maturities (b) (in millions) Southern Company $ 600 $ 400 $ — $ — $ 400 $ — Alabama Power 975 250 80 134 — — Georgia Power — 525 274 268 600 20 Gulf Power — 60 13 13 — — Mississippi Power — — — — — 352 Southern Power 650 525 — — 400 3 Other — — — — — 13 Total $ 2,225 $ 1,760 $ 367 $ 415 $ 1,400 $ 388 (a) Includes a reoffering by Alabama Power of $80 million aggregate principal amount of revenue bonds purchased and held since April 2015; reofferings by Georgia Power of $104.6 million and $65 million aggregate principal amount of revenue bonds purchased and held since 2013 and April 2015, respectively; and a reoffering by Gulf Power of $13 million aggregate principal amount of revenue bonds purchased and held in July 2015. Also includes repurchases and reofferings by Georgia Power of $94.6 million and $10 million aggregate principal amount of revenue bonds in August 2015 in connection with optional tenders. (b) Includes reductions in capital lease obligations resulting from cash payments under capital leases.</t>
  </si>
  <si>
    <t>Retirement Benefits (Tables)</t>
  </si>
  <si>
    <t>Pension Plans and Postretirement Plans</t>
  </si>
  <si>
    <t>Components of the net periodic benefit costs for the three and nine months ended September 30, 2015 and 2014 were as follows: Pension Plans Southern Company Alabama Power Georgia Power Gulf Power Mississippi Power (in millions) Three Months Ended September 30, 2015 Service cost $ 65 $ 14 $ 18 $ 3 $ 3 Interest cost 111 26 38 5 5 Expected return on plan assets (181 ) (44 ) (62 ) (8 ) (8 ) Amortization: Prior service costs 6 2 2 1 — Net (gain)/loss 53 14 19 2 3 Net cost $ 54 $ 12 $ 15 $ 3 $ 3 Nine Months Ended September 30, 2015 Service cost $ 193 $ 44 $ 54 $ 9 $ 9 Interest cost 333 79 115 15 16 Expected return on plan assets (543 ) (133 ) (188 ) (24 ) (25 ) Amortization: Prior service costs 19 5 7 1 1 Net (gain)/loss 161 41 57 7 8 Net cost $ 163 $ 36 $ 45 $ 8 $ 9 Three Months Ended September 30, 2014 Service cost $ 53 $ 12 $ 16 $ 4 $ 3 Interest cost 109 26 39 4 5 Expected return on plan assets (161 ) (42 ) (57 ) (7 ) (8 ) Amortization: Prior service costs 6 2 2 — — Net (gain)/loss 28 7 10 1 2 Net cost $ 35 $ 5 $ 10 $ 2 $ 2 Nine Months Ended September 30, 2014 Service cost $ 160 $ 36 $ 47 $ 8 $ 8 Interest cost 326 78 115 14 15 Expected return on plan assets (484 ) (126 ) (170 ) (21 ) (22 ) Amortization: Prior service costs 19 5 7 1 1 Net (gain)/loss 83 23 30 3 4 Net cost $ 104 $ 16 $ 29 $ 5 $ 6 Postretirement Benefits Southern Company Alabama Power Georgia Power Gulf Power Mississippi Power (in millions) Three Months Ended September 30, 2015 Service cost $ 6 $ 1 $ 2 $ 1 $ — Interest cost 20 5 9 — 1 Expected return on plan assets (15 ) (6 ) (6 ) — — Amortization: Prior service costs 1 2 — — — Net (gain)/loss 4 — 2 — — Net cost $ 16 $ 2 $ 7 $ 1 $ 1 Nine Months Ended September 30, 2015 Service cost $ 17 $ 4 $ 5 $ 1 $ 1 Interest cost 59 15 26 2 3 Expected return on plan assets (44 ) (19 ) (18 ) (1 ) (1 ) Amortization: Prior service costs 3 3 — — — Net (gain)/loss 13 1 8 — — Net cost $ 48 $ 4 $ 21 $ 2 $ 3 Three Months Ended September 30, 2014 Service cost $ 5 $ 1 $ 2 $ — $ — Interest cost 19 5 9 — — Expected return on plan assets (14 ) (6 ) (6 ) — — Amortization: Prior service costs 1 1 — — — Net (gain)/loss 1 — — — — Net cost $ 12 $ 1 $ 5 $ — $ — Nine Months Ended September 30, 2014 Service cost $ 16 $ 4 $ 5 $ 1 $ 1 Interest cost 59 15 26 2 2 Expected return on plan assets (44 ) (19 ) (19 ) (1 ) (1 ) Amortization: Prior service costs 3 3 — — — Net (gain)/loss 2 — 1 — — Net cost $ 36 $ 3 $ 13 $ 2 $ 2</t>
  </si>
  <si>
    <t>Income Taxes (Tables)</t>
  </si>
  <si>
    <t>Change in Unrecognized Tax Benefits</t>
  </si>
  <si>
    <t>Changes during 2015 for unrecognized tax benefits were as follows: Mississippi Power Southern Power Southern Company (in millions) Unrecognized tax benefits as of December 31, 2014 $ 165 $ 5 $ 170 Tax positions from current periods 24 7 31 Tax positions from prior periods 459 (6 ) 456 Reductions due to settlements — — — Balance as of September 30, 2015 $ 648 $ 6 $ 657</t>
  </si>
  <si>
    <t>Impact on Effective Tax Rate, If Recognized</t>
  </si>
  <si>
    <t>The impact on the effective tax rate, if recognized, was as follows: As of September 30, 2015 As of December 31, 2014 Mississippi Power Southern Power Southern Company Southern Company (in millions) Tax positions impacting the effective tax rate $ (2 ) $ 6 $ 7 $ 10 Tax positions not impacting the effective tax rate 650 — 650 160 Balance of unrecognized tax benefits $ 648 $ 6 $ 657 $ 170</t>
  </si>
  <si>
    <t>Derivatives (Tables)</t>
  </si>
  <si>
    <t>Schedule of derivatives</t>
  </si>
  <si>
    <t>At September 30, 2015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221 2020 2017 Alabama Power 50 2018 Georgia Power 50 2017 Gulf Power 83 2020 Mississippi Power 37 2018 Southern Power 1 2016 2017</t>
  </si>
  <si>
    <t>Notional amount of interest rate derivatives</t>
  </si>
  <si>
    <t>At September 30, 2015 , the following interest rate derivatives were outstanding: Notional Amount Interest Rate Received Weighted Average Interest Rate Paid Hedge Maturity Date Fair Value 2015 (in millions) (in millions) Cash Flow Hedges of Forecasted Debt Alabama Power $ 200 3-month 2.93% October 2025 $ (17 ) Georgia Power 350 3-month 2.57% November 2025 (18 ) Cash Flow Hedges of Existing Debt Georgia Power 250 3-month 0.75% March 2016 — Georgia Power 200 3-month 1.01% August 2016 — Fair Value Hedges on Existing Debt Southern Company 250 1.30% 3-month August 2017 2 Southern Company 300 2.75% 3-month June 2020 8 Georgia Power 250 5.40% 3-month June 2018 3 Georgia Power 200 4.25% 3-month December 2019 5 Derivatives not Designated as Hedges Southern Power (a) 65 (b) 3-month 2.50% October 2016 (c) 1 Total $ 2,065 $ (16 ) (a) Swaption at RE Tranquillity LLC, a subsidiary of Tranquillity. See Note (I) to the Condensed Financial Statements herein for additional information regarding Tranquillity. (b) Amortizing notional amount. (c) Represents the mandatory settlement date. Settlement will be based on a 15 -year amortizing swap.</t>
  </si>
  <si>
    <t>Fair value of energy-related derivatives and interest rate derivatives</t>
  </si>
  <si>
    <t>At September 30, 2015 , the fair value of energy-related derivatives and interest rate derivatives was reflected in the balance sheets as follows: Asset Derivatives at September 30, 2015 Fair Value Derivative Category and Balance Sheet Location Southern Company Alabama Power Georgia Power Gulf Power Mississippi Power Southern Power (in millions) Derivatives designated as hedging instruments for regulatory purposes Energy-related derivatives: Other current assets $ 3 $ 1 $ 2 $ — $ — Other deferred charges and assets 1 1 — — — Total derivatives designated as hedging instruments for regulatory purposes $ 4 $ 2 $ 2 $ — $ — N/A Derivatives designated as hedging instruments in cash flow and fair value hedges Interest rate derivatives: Other current assets $ 11 $ — $ 5 $ — $ — $ — Other deferred charges and assets 8 — 4 — — — Total derivatives designated as hedging instruments in cash flow and fair value hedges $ 19 $ — $ 9 $ — $ — $ — Derivatives not designated as hedging instruments Interest rate derivatives: Other deferred charges and assets $ 1 $ — $ — $ — $ — $ 1 Total asset derivatives $ 24 $ 2 $ 11 $ — $ — $ 1 Liability Derivatives at September 30, 2015 Fair Value Derivative Category and Balance Sheet Location Southern Company Alabama Power Georgia Power Gulf Power Mississippi Power Southern Power (in millions) Derivatives designated as hedging instruments for regulatory purposes Energy-related derivatives: Other current liabilities (*) $ 117 $ 36 $ 14 $ 41 $ 26 Other deferred credits and liabilities 94 18 2 53 21 Total derivatives designated as hedging instruments for regulatory purposes $ 211 $ 54 $ 16 $ 94 $ 47 N/A Derivatives designated as hedging instruments in cash flow and fair value hedges Interest rate derivatives: Other current liabilities (*) $ 36 $ 17 $ 19 $ — $ — $ — Total liability derivatives $ 247 $ 71 $ 35 $ 94 $ 47 $ — (*) Gulf Power includes current liabilities related to derivatives designated as hedging instruments in "Liabilities from risk management activities." At December 31, 2014 , the fair value of energy-related derivatives and interest rate derivatives was reflected in the balance sheets as follows: Asset Derivatives at December 31, 2014 Fair Value Derivative Category and Balance Sheet Location Southern Company Alabama Power Georgia Power Gulf Power Mississippi Power Southern Power (in millions) Derivatives designated as hedging instruments for regulatory purposes Energy-related derivatives: Other current assets $ 7 $ 1 $ 6 $ — $ — Other deferred charges and assets — — 1 — — Total derivatives designated as hedging instruments for regulatory purposes $ 7 $ 1 $ 7 $ — $ — N/A Derivatives designated as hedging instruments in cash flow and fair value hedges Interest rate derivatives: Other current assets $ 7 $ — $ 5 $ — $ — $ — Other deferred charges and assets 1 — 1 — — — Total derivatives designated as hedging instruments in cash flow and fair value hedges $ 8 $ — $ 6 $ — $ — $ — Derivatives not designated as hedging instruments Energy-related derivatives: Other current assets $ 6 $ — $ — $ — $ — $ 5 Total asset derivatives $ 21 $ 1 $ 13 $ — $ — $ 5 Liability Derivatives at December 31, 2014 Fair Value Derivative Category and Balance Sheet Location Southern Company Alabama Power Georgia Power Gulf Power Mississippi Power Southern Power (in millions) Derivatives designated as hedging instruments for regulatory purposes Energy-related derivatives: Other current liabilities (*) $ 118 $ 32 $ 23 $ 37 $ 26 Other deferred credits and liabilities 79 21 4 35 19 Total derivatives designated as hedging instruments for regulatory purposes $ 197 $ 53 $ 27 $ 72 $ 45 N/A Derivatives designated as hedging instruments in cash flow and fair value hedges Interest rate derivatives: Other current liabilities (*) $ 17 $ 8 $ 9 $ — $ — $ — Other deferred credits and liabilities 7 — 5 — — — Total derivatives designated as hedging instruments in cash flow and fair value hedges $ 24 $ 8 $ 14 $ — $ — $ — Derivatives not designated as hedging instruments Energy-related derivatives: Other current liabilities $ 4 $ — $ — $ — $ — $ 4 Total liability derivatives $ 225 $ 61 $ 41 $ 72 $ 45 $ 4 (*) Gulf Power includes current liabilities related to derivatives designated as hedging instruments in "Liabilities from risk management activities."</t>
  </si>
  <si>
    <t>Offsetting disclosure tables</t>
  </si>
  <si>
    <t>Amounts related to energy-related derivative contracts and interest rate derivative contracts at September 30, 2015 and December 31, 2014 are presented in the following tables. Derivative Contracts at September 30, 2015 Fair Value Southern Company Alabama Power Georgia Power Gulf Power Mississippi Power Southern Power (in millions) Assets Energy-related derivatives: Energy-related derivatives presented in the Balance Sheet (a) $ 4 $ 2 $ 2 $ — $ — $ — Gross amounts not offset in the Balance Sheet (b) (4 ) (2 ) (2 ) — — — Net energy-related derivative assets $ — $ — $ — $ — $ — $ — Interest rate derivatives: Interest rate derivatives presented in the Balance Sheet (a) $ 20 $ — $ 9 $ — $ — $ 1 Gross amounts not offset in the Balance Sheet (b) (9 ) — (2 ) — — — Net interest rate derivative assets $ 11 $ — $ 7 $ — $ — $ 1 Liabilities Energy-related derivatives: Energy-related derivatives presented in the Balance Sheet (a) $ 211 $ 54 $ 16 $ 94 $ 47 $ — Gross amounts not offset in the Balance Sheet (b) (4 ) (2 ) (2 ) — — — Net energy-related derivative liabilities $ 207 $ 52 $ 14 $ 94 $ 47 $ — Interest rate derivatives: Interest rate derivatives presented in the Balance Sheet (a) $ 36 $ 17 $ 19 $ — $ — $ — Gross amounts not offset in the Balance Sheet (b) (9 ) — (2 ) — — — Net interest rate derivative liabilities $ 27 $ 17 $ 17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 Derivative Contracts at December 31, 2014 Fair Value Southern Company Alabama Power Georgia Power Gulf Power Mississippi Power Southern Power (in millions) Assets Energy-related derivatives: Energy-related derivatives presented in the Balance Sheet (a) $ 13 $ 1 $ 7 $ — $ — $ 5 Gross amounts not offset in the Balance Sheet (b) (9 ) — (7 ) — — — Net energy-related derivative assets $ 4 $ 1 $ — $ — $ — $ 5 Interest rate derivatives: Interest rate derivatives presented in the Balance Sheet (a) $ 8 $ — $ 6 $ — $ — $ — Gross amounts not offset in the Balance Sheet (b) (8 ) — (6 ) — — — Net interest rate derivative assets $ — $ — $ — $ — $ — $ — Liabilities Energy-related derivatives: Energy-related derivatives presented in the Balance Sheet (a) $ 201 $ 53 $ 27 $ 72 $ 45 $ 4 Gross amounts not offset in the Balance Sheet (b) (9 ) — (7 ) — — — Net energy-related derivative liabilities $ 192 $ 53 $ 20 $ 72 $ 45 $ 4 Interest rate derivatives: Interest rate derivatives presented in the Balance Sheet (a) $ 24 $ 8 $ 14 $ — $ — $ — Gross amounts not offset in the Balance Sheet (b) (8 ) — (6 ) — — — Net interest rate derivative liabilities $ 16 $ 8 $ 8 $ — $ — $ — (a) None of the registrants offsets fair value amounts for multiple derivative instruments executed with the same counterparty on the balance sheets; therefore, gross and net amounts of derivative assets and liabilities presented on the balance sheets are the same. (b) Includes gross amounts subject to netting terms that are not offset on the balance sheets and any cash/financial collateral pledged or received.</t>
  </si>
  <si>
    <t>Pre-tax effects of unrealized derivative gains (losses) arising from energy-related derivative instruments</t>
  </si>
  <si>
    <t>At September 30, 2015 and December 31, 2014 , the pre-tax effects of unrealized derivative gains (losses) arising from energy-related derivative instruments designated as regulatory hedging instruments and deferred were as follows: Regulatory Hedge Unrealized Gain (Loss) Recognized on the Balance Sheet at September 30, 2015 Derivative Category and Balance Sheet Location Southern Company Alabama Power Georgia Power Gulf Power Mississippi Power (in millions) Energy-related derivatives: Other regulatory assets, current $ (117 ) $ (36 ) $ (14 ) $ (41 ) $ (26 ) Other regulatory assets, deferred (94 ) (18 ) (2 ) (53 ) (21 ) Other regulatory liabilities, current (a) 3 1 2 — — Other regulatory liabilities, deferred (b) 1 1 — — — Total energy-related derivative gains (losses) $ (207 ) $ (52 ) $ (14 ) $ (94 ) $ (47 ) (a) Southern Company, Alabama Power, and Georgia Power include other regulatory liabilities, current in other current liabilities. (b) Georgia Power includes other regulatory liabilities, deferred in other deferred credits and liabilities. Regulatory Hedge Unrealized Gain (Loss) Recognized on the Balance Sheet at December 31, 2014 Derivative Category and Balance Sheet Location Southern Company Alabama Power Georgia Power Gulf Power Mississippi Power (in millions) Energy-related derivatives: Other regulatory assets, current $ (118 ) $ (32 ) $ (23 ) $ (37 ) $ (26 ) Other regulatory assets, deferred (79 ) (21 ) (4 ) (35 ) (19 ) Other regulatory liabilities, current (a) 7 1 6 — — Other regulatory liabilities, deferred (b) — — 1 — — Total energy-related derivative gains (losses) $ (190 ) $ (52 ) $ (20 ) $ (72 ) $ (45 ) (a) Southern Company, Alabama Power, and Georgia Power include other regulatory liabilities, current in other current liabilities. (b) Georgia Power includes other regulatory liabilities, deferred in other deferred credits and liabilities.</t>
  </si>
  <si>
    <t>Pre-tax effects of interest rate derivatives, designated as cash flow hedging instruments</t>
  </si>
  <si>
    <t>For the three months ended September 30, 2015 and 2014 , the pre-tax effects of interest rate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5 2014 2015 2014 (in millions) (in millions) Southern Company Interest rate derivatives $ (28 ) $ (1 ) Interest expense, net of amounts capitalized $ (2 ) $ (2 ) Alabama Power Interest rate derivatives $ (10 ) $ (1 ) Interest expense, net of amounts capitalized $ (1 ) $ (1 ) Georgia Power Interest rate derivatives $ (18 ) $ — Interest expense, net of amounts capitalized $ (1 ) $ (1 ) For the nine months ended September 30, 2015 and 2014 , the pre-tax effects of interest rate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5 2014 2015 2014 (in millions) (in millions) Southern Company Interest rate derivatives $ (26 ) $ (1 ) Interest expense, net of amounts capitalized $ (7 ) $ (6 ) Alabama Power Interest rate derivatives $ (9 ) $ (1 ) Interest expense, net of amounts capitalized $ (2 ) $ (2 ) Georgia Power Interest rate derivatives $ (17 ) $ — Interest expense, net of amounts capitalized $ (3 ) $ (2 ) Mississippi Power Interest rate derivatives $ — $ — Interest expense, net of amounts capitalized $ (1 ) $ (1 ) Southern Power Interest rate derivatives $ — $ — Interest expense, net of amounts capitalized $ (1 ) $ (1 )</t>
  </si>
  <si>
    <t>Pre-tax effects of interest rate derivatives, designated as fair value hedging instruments</t>
  </si>
  <si>
    <t>For the three months ended September 30, 2015 and 2014 , the pre-tax effects of interest rate derivatives designated as fair value hedging instruments were as follows: Derivatives in Fair Value Hedging Relationships Gain (Loss) Derivative Category Statements of Income Location 2015 2014 (in millions) Southern Company Interest rate derivatives: Interest expense, net of amounts capitalized $ 15 $ (1 ) Georgia Power Interest rate derivatives: Interest expense, net of amounts capitalized $ 7 $ — For the nine months ended September 30, 2015 and 2014 , the pre-tax effects of interest rate derivatives designated as fair value hedging instruments were as follows: Derivatives in Fair Value Hedging Relationships Gain (Loss) Derivative Category Statements of Income Location 2015 2014 (in millions) Southern Company Interest rate derivatives: Interest expense, net of amounts capitalized $ 19 $ (4 ) Georgia Power Interest rate derivatives: Interest expense, net of amounts capitalized $ 9 $ —</t>
  </si>
  <si>
    <t>Acquisitions (Tables)</t>
  </si>
  <si>
    <t>Schedule of Business Acquisitions</t>
  </si>
  <si>
    <t>During 2015, Southern Power Company acquired or contracted to acquire through its wholly-owned subsidiaries, Southern Renewable Partnerships, LLC or Southern Renewable Energy, Inc. (SRE), the following projects in accordance with its overall growth strategy, which are included in its capital program estimates for 2015. Acquisition-related costs were expensed as incurred and were not material. The acquisitions do not include any contingent consideration unless specifically noted. Project Entity Seller; Acquisition Date Approx. Nameplate Capacity Location Southern Power Percentage Ownership Expected/Actual Commercial Operation Date PPA PPA Contract Period Approx. Purchase Price (MW) (in millions) WIND Kay Wind, LLC Apex Clean Energy Holdings, LLC 299 Kay County, Oklahoma 100 % Fourth quarter 2015 Westar Energy, Inc. and Grant River Dam Authority 20 years $ 492 (a) Grant Wind, LLC Apex Clean Energy Holdings, LLC 151 Grant County, Oklahoma 100 % First quarter 2016 Western Farmers, East Texas, and Northeast Texas Electric Cooperative 20 years $ 264 (a) SOLAR Lost Hills Blackwell Holdings, LLC (Lost Hills Blackwell) First Solar, Inc. (First Solar) 35 Kern County, California 51 % (b) April 17, 2015 City of Roseville, California/Pacific Gas and Electric Company 29 years $ 74 (c) NS Solar Holdings, LLC (North Star) First Solar 61 Fresno County, California 51 % (b) June 20, 2015 Pacific Gas and Electric Company 20 years $ 211 (d) Tranquillity Recurrent Energy, LLC 204 Fresno County, California 51 % (b) Fourth quarter 2016 Shell Energy North America (US), LP/Southern California Edison Company 18 years $ 100 (e) Desert Stateline Holdings, LLC (Desert Stateline) First Solar 300 San Bernardino County, California 51 % (b) 8 Phases from December 2015 to Third quarter 2016 Southern California Edison Company 20 years $ 439 (f) GASNA 31P, LLC (Morelos) Solar Frontier Americas Holding, LLC 15 Kern County, California 90 % Fourth quarter 2015 Pacific Gas and Electric Company 20 years $ 45 (g) (a) On February 24, 2015 and September 4, 2015, Southern Power entered into agreements to acquire Kay Wind, LLC and Grant Wind, LLC, respectively. The completion of each acquisition is subject to the seller achieving certain construction and project milestones, as well as various other customary conditions to closing. Each acquisition is expected to close at or near the expected commercial operation date. In addition, the final purchase price may be adjusted based on performance testing as specified in the applicable purchase agreement. The Grant Wind, LLC purchase price includes contingent consideration. The ultimate outcome of this matter cannot be determined at this time. (b) Southern Power owns 100% of the class A membership interests and a wholly-owned subsidiary of the seller owns 100% of the class B membership interests. Southern Power and the class B member are entitled to 51% and 49% , respectively, of all cash distributions from the respective project. In addition, Southern Power is entitled to substantially all of the federal tax benefits with respect to the respective transaction. (c) Concurrently, a wholly-owned subsidiary of First Solar acquired 100% of the class B membership interests for approximately $33 million . The fair values of the assets acquired through the business combination were recorded as follows: $98 million as property, plant, and equipment and $9 million as a receivable related to transmission interconnection costs; however, the allocation of the purchase price to individual assets has not been finalized. (d) Concurrently, a wholly-owned subsidiary of First Solar acquired 100% of the class B membership interests for approximately $100 million . The fair values of the assets acquired through the business combination were recorded as follows: $266 million as property, plant, and equipment, $24 million as an intangible asset, and $21 million as a receivable related to transmission interconnection costs; however, the allocation of the purchase price to individual assets has not been finalized. (e) Concurrently, a wholly-owned subsidiary of Recurrent Energy, LLC converted all its membership interests to 100% of the class B membership interests of Tranquillity after contributing approximately $157 million of assets and receiving an initial distribution of $100 million . The fair values of the assets acquired were recorded as follows: $170 million as CWIP, $24 million as other receivables, and $37 million as payables; however, the allocation of the purchase price to individual assets has not been finalized. Subsequent to the acquisition, Southern Power and Recurrent Energy, LLC are expected to make additional construction payments of approximately $215 million and $106 million , respectively. The ultimate outcome of this matter cannot be determined at this time. (f) Concurrently, a wholly-owned subsidiary of First Solar acquired 100% of the class B membership interests for approximately $223 million . As of September 30, 2015, the fair values of the assets acquired, which includes Southern Power's and First Solar's initial payments due under the related construction agreement, were recorded as follows: $413 million as CWIP and $249 million as an intangible asset; however, the allocation of the purchase price to individual assets has not been finalized. The intangible asset consists of an acquired PPA that will be amortized over its 20 -year term. The estimated amortization for future periods is approximately $6.2 million in 2016, $12.5 million per year for 2017 through 2020, and $192.8 million thereafter. Southern Power's and First Solar's remaining combined future payments, including construction payments, are estimated to be between $827 million to $844 million . The ultimate outcome of this matter cannot be determined at this time. (g) On October 22, 2015, SRE and Turner Renewable Energy, LLC (TRE), through Southern Turner Renewable Energy, LLC, a jointly-owned subsidiary owned 90% by SRE, acquired all of the outstanding membership interests of Morelos. The total purchase price, including TRE's 10% ownership, is approximately $50 million .</t>
  </si>
  <si>
    <t>Schedule of Construction Projects</t>
  </si>
  <si>
    <t>Southern Power Company's construction projects, excluding the Tranquillity and Desert Stateline construction projects discussed above, are detailed in the table below: Solar Project Seller Approx. Nameplate Capacity County Location in Georgia Expected Commercial Operation Date PPA Counterparties PPA Contract Period Estimated Construction Cost (MW) (in millions) Taylor County N/A 146 Taylor Fourth quarter 2016 Cobb, Flint, and Sawnee Electric Membership Corporations 25 years $ 260 - $280 Decatur Parkway TradeWind Energy, Inc. 84 Decatur December 2015 Georgia Power (a) 25 years $ 170 - $173 (c) Decatur County TradeWind Energy, Inc. 20 Decatur December 2015 Georgia Power (b) 20 years $ 45 - $47 (c) Butler CERSM, LLC and Community Energy, Inc. 103 Taylor December 2016 Georgia Power (b) 30 years $ 220 - $230 (c) Pawpaw Longview Solar, LLC 30 Taylor December 2015 Georgia Power (a) 30 years $ 70 - $80 (c) Butler Solar Farm Strata Solar Development, LLC 20 Taylor December 2015 Georgia Power (b) 20 years $ 42 - $48 (c) (a) Approved by the FERC subsequent to September 30, 2015. (b) Subject to FERC approval. (c) Includes the acquisition price of all outstanding membership interests.</t>
  </si>
  <si>
    <t>Segment and Related Information (Tables)</t>
  </si>
  <si>
    <t>Financial data for business segments</t>
  </si>
  <si>
    <t>Financial data for business segments and products and services for the three and nine months ended September 30, 2015 and 2014 was as follows: Electric Utilities Traditional Operating Companies Southern Power Eliminations Total All Other Eliminations Consolidated (in millions) Three Months Ended September 30, 2015: Operating revenues $ 5,098 $ 401 $ (109 ) $ 5,390 $ 37 $ (26 ) $ 5,401 Segment net income (loss) (a)(b) 874 102 — 976 (18 ) 1 959 Nine Months Ended September 30, 2015: Operating revenues $ 13,123 $ 1,086 $ (322 ) $ 13,887 $ 120 $ (86 ) $ 13,921 Segment net income (loss) (a)(c) 1,912 181 — 2,093 3 — 2,096 Total assets at September 30, 2015 $ 67,750 $ 7,040 $ (404 ) $ 74,386 $ 1,480 $ (651 ) $ 75,215 Three Months Ended September 30, 2014: Operating revenues $ 5,007 $ 435 $ (115 ) $ 5,327 $ 34 $ (22 ) $ 5,339 Segment net income (loss) (a)(b) 658 64 — 722 (2 ) (2 ) 718 Nine Months Ended September 30, 2014: Operating revenues $ 13,594 $ 1,115 $ (301 ) $ 14,408 $ 114 $ (72 ) $ 14,450 Segment net income (loss) (a)(c) 1,557 128 — 1,685 — (5 ) 1,680 Total assets at December 31, 2014 $ 64,644 $ 5,550 $ (131 ) $ 70,063 $ 1,156 $ (296 ) $ 70,923 (a) After dividends on preferred and preference stock of subsidiaries. (b) Segment net income (loss) for the traditional operating companies for the three months ended September 30, 2015 and September 30, 2014 includes pre-tax charges of $150 million ( $93 million after tax) and a pre-tax charge of $418 million ( $258 million after tax), respectively, for estimated probable losses on the Kemper IGCC. See Note (B) under "Integrated Coal Gasification Combined Cycle – Kemper IGCC Schedule and Cost Estimate" herein for additional information. (c) Segment net income (loss) for the traditional operating companies for the nine months ended September 30, 2015 and September 30, 2014 includes pre-tax charges of $182 million ( $112 million after tax) and pre-tax charges of $798 million ( $493 million after tax), respectively, for estimated probable losses on the Kemper IGCC. See Note (B) under "Integrated Coal Gasification Combined Cycle – Kemper IGCC Schedule and Cost Estimate" herein for additional information.</t>
  </si>
  <si>
    <t>Financial data for products and services</t>
  </si>
  <si>
    <t>Products and Services Electric Utilities' Revenues Period Retail Wholesale Other Total (in millions) Three Months Ended September 30, 2015 $ 4,701 $ 520 $ 169 $ 5,390 Three Months Ended September 30, 2014 4,558 600 169 5,327 Nine Months Ended September 30, 2015 $ 11,958 $ 1,435 $ 494 $ 13,887 Nine Months Ended September 30, 2014 12,186 1,719 503 14,408</t>
  </si>
  <si>
    <t>Introduction - Narrative (Details) $ in Millions</t>
  </si>
  <si>
    <t>Feb. 06, 2015MW</t>
  </si>
  <si>
    <t>Sep. 30, 2015USD ($)</t>
  </si>
  <si>
    <t>Jun. 30, 2015USD ($)</t>
  </si>
  <si>
    <t>Sep. 30, 2014USD ($)</t>
  </si>
  <si>
    <t>Public Utility, Property, Plant and Equipment [Line Items]</t>
  </si>
  <si>
    <t>Decrease to net income</t>
  </si>
  <si>
    <t>Asset Retirement Obligation, Liabilities Incurred</t>
  </si>
  <si>
    <t>Decrease in retail revenues</t>
  </si>
  <si>
    <t>Plant Smith Units 1 and 2 [Member] | Gulf Power [Member]</t>
  </si>
  <si>
    <t>Capacity Of Units Included In Request For Decertification Of Units (in MWs) | MW</t>
  </si>
  <si>
    <t>Restatement Adjustment [Member] | Georgia Power [Member]</t>
  </si>
  <si>
    <t>Introduction - Asset Retirement Obligations (Details) - USD ($) $ in Millions</t>
  </si>
  <si>
    <t>Asset Retirement Obligation, Roll Forward Analysis [Roll Forward]</t>
  </si>
  <si>
    <t>Balance at beginning of year</t>
  </si>
  <si>
    <t>Liabilities incurred</t>
  </si>
  <si>
    <t>Liabilities settled</t>
  </si>
  <si>
    <t>Accretion</t>
  </si>
  <si>
    <t>Cash flow revisions</t>
  </si>
  <si>
    <t>Balance at end of period</t>
  </si>
  <si>
    <t>Contingencies and Regulatory Matters - Recovery Balance of Each Regulatory Clause - Alabama Power (Details) - Alabama Power [Member] - USD ($) $ in Millions</t>
  </si>
  <si>
    <t>Deferred under recovered regulatory clause revenues [Member]</t>
  </si>
  <si>
    <t>Loss Contingencies [Line Items]</t>
  </si>
  <si>
    <t>Rate CNP Compliance – Under</t>
  </si>
  <si>
    <t>Rate CNP PPA – Under</t>
  </si>
  <si>
    <t>Under recovered regulatory clause revenues, current [Member]</t>
  </si>
  <si>
    <t>Deferred over recovered regulatory clause revenues [Member]</t>
  </si>
  <si>
    <t>Retail Energy Cost Recovery – Over</t>
  </si>
  <si>
    <t>Other regulatory liabilities, deferred [Member]</t>
  </si>
  <si>
    <t>Natural Disaster Reserve</t>
  </si>
  <si>
    <t>Contingencies and Regulatory Matters - Recovery Balance of Each Regulatory Clause - Gulf Power (Details) - Gulf Power [Member] - USD ($) $ in Millions</t>
  </si>
  <si>
    <t>Under recovered regulatory clause revenues [Member]</t>
  </si>
  <si>
    <t>Fuel Cost Recovery – Under</t>
  </si>
  <si>
    <t>Environmental Cost Recovery – Under</t>
  </si>
  <si>
    <t>Energy Conservation Cost Recovery – Under</t>
  </si>
  <si>
    <t>Other regulatory liabilities, current [Member]</t>
  </si>
  <si>
    <t>Purchased Power Capacity Recovery – Over</t>
  </si>
  <si>
    <t>Environmental Cost Recovery - Over</t>
  </si>
  <si>
    <t>Energy Conservation Cost Recovery – Over</t>
  </si>
  <si>
    <t>Contingencies and Regulatory Matters - Current And Actual Cost Estimate (Details) - Mississippi Power [Member] - Kemper IGCC [Member] - USD ($) $ in Millions</t>
  </si>
  <si>
    <t>1 Months Ended</t>
  </si>
  <si>
    <t>12 Months Ended</t>
  </si>
  <si>
    <t>Mar. 31, 2013</t>
  </si>
  <si>
    <t>Jan. 31, 2013</t>
  </si>
  <si>
    <t>Dec. 31, 2012</t>
  </si>
  <si>
    <t>Plant Subject to Cost Cap</t>
  </si>
  <si>
    <t>Lignite Mine and Equipment</t>
  </si>
  <si>
    <t>CO2 Pipeline Facilities</t>
  </si>
  <si>
    <t>AFUDC</t>
  </si>
  <si>
    <t>Combined Cycle and Related Assets Placed in Service – Incremental</t>
  </si>
  <si>
    <t>General Exceptions</t>
  </si>
  <si>
    <t>Deferred Costs</t>
  </si>
  <si>
    <t>Total Kemper IGCC, Actual Costs</t>
  </si>
  <si>
    <t>Project Estimate [Member]</t>
  </si>
  <si>
    <t>Current Estimate [Member]</t>
  </si>
  <si>
    <t>Contingencies and Regulatory Matters - Narrative (Details)</t>
  </si>
  <si>
    <t>Nov. 02, 2015USD ($)</t>
  </si>
  <si>
    <t>Oct. 13, 2015MW</t>
  </si>
  <si>
    <t>Aug. 24, 2015USD ($)MW</t>
  </si>
  <si>
    <t>Jun. 03, 2015USD ($)</t>
  </si>
  <si>
    <t>Apr. 16, 2015USD ($)MW</t>
  </si>
  <si>
    <t>Apr. 15, 2015USD ($)</t>
  </si>
  <si>
    <t>Apr. 01, 2015USD ($)</t>
  </si>
  <si>
    <t>Mar. 19, 2015USD ($)</t>
  </si>
  <si>
    <t>Mar. 10, 2015USD ($)</t>
  </si>
  <si>
    <t>Feb. 25, 2015USD ($)</t>
  </si>
  <si>
    <t>Jan. 01, 2014USD ($)</t>
  </si>
  <si>
    <t>Mar. 19, 2013</t>
  </si>
  <si>
    <t>Sep. 30, 2015USD ($)lawsuitmi</t>
  </si>
  <si>
    <t>Apr. 30, 2015MW</t>
  </si>
  <si>
    <t>Dec. 31, 2014USD ($)</t>
  </si>
  <si>
    <t>Dec. 31, 2013USD ($)</t>
  </si>
  <si>
    <t>Mar. 31, 2013USD ($)</t>
  </si>
  <si>
    <t>Feb. 28, 2013USD ($)</t>
  </si>
  <si>
    <t>Jan. 31, 2013USD ($)</t>
  </si>
  <si>
    <t>Sep. 30, 2015USD ($)clauselawsuitmiMW</t>
  </si>
  <si>
    <t>Dec. 31, 2012USD ($)</t>
  </si>
  <si>
    <t>Dec. 31, 2010</t>
  </si>
  <si>
    <t>Dec. 31, 2008USD ($)</t>
  </si>
  <si>
    <t>Jul. 20, 2015USD ($)</t>
  </si>
  <si>
    <t>Jan. 01, 2016USD ($)</t>
  </si>
  <si>
    <t>Oct. 27, 2015USD ($)</t>
  </si>
  <si>
    <t>Oct. 06, 2015USD ($)</t>
  </si>
  <si>
    <t>Sep. 18, 2015USD ($)</t>
  </si>
  <si>
    <t>Sep. 01, 2015USD ($)</t>
  </si>
  <si>
    <t>Aug. 31, 2015USD ($)</t>
  </si>
  <si>
    <t>Aug. 13, 2015USD ($)</t>
  </si>
  <si>
    <t>Jul. 10, 2015USD ($)</t>
  </si>
  <si>
    <t>May. 20, 2015USD ($)</t>
  </si>
  <si>
    <t>Oct. 06, 2014</t>
  </si>
  <si>
    <t>Revenues</t>
  </si>
  <si>
    <t>Return Of Interest Bearing Refundable Deposits Related to Assets Sale Plus Accrued Interest</t>
  </si>
  <si>
    <t>Unrecognized Tax Benefits</t>
  </si>
  <si>
    <t>Kemper IGCC [Member]</t>
  </si>
  <si>
    <t>Pre-Tax Charge To Income</t>
  </si>
  <si>
    <t>After Tax Charge To Income</t>
  </si>
  <si>
    <t>AGL Resources [Member]</t>
  </si>
  <si>
    <t>Number of Class Action Lawsuits | lawsuit</t>
  </si>
  <si>
    <t>Parent Company and Merger Sub [Member]</t>
  </si>
  <si>
    <t>Civil Penalties Payment Related to NSR</t>
  </si>
  <si>
    <t>Civil Penalties Required Investment In Electric Transportation Infrastructure Projects</t>
  </si>
  <si>
    <t>Period to Invest in Electric Transportation Infrastructure Projects</t>
  </si>
  <si>
    <t>3 years</t>
  </si>
  <si>
    <t>Claims Awarded to Companies Related to Nuclear Fuel Disposal Litigation</t>
  </si>
  <si>
    <t>Non-environmental Costs</t>
  </si>
  <si>
    <t>Recovery Of Non-environmental Costs</t>
  </si>
  <si>
    <t>Electric Generating Units, Capacity (in MW's) | MW</t>
  </si>
  <si>
    <t>Other Regulatory Assets Deferred</t>
  </si>
  <si>
    <t>Projected Balance Of Regulatory Assets</t>
  </si>
  <si>
    <t>Alabama Power [Member] | Plant Gorgas Units 6 and 7 [Member]</t>
  </si>
  <si>
    <t>Alabama Power [Member] | Plant Barry Units 1 And 2 [Member]</t>
  </si>
  <si>
    <t>Alabama Power [Member] | Plant Greene County Units 1 And 2 [Member]</t>
  </si>
  <si>
    <t>Alabama Power [Member] | Plant Barry Unit 3 [Member]</t>
  </si>
  <si>
    <t>Environmental Exit Costs, Assets Previously Disposed, Liability for Remediation</t>
  </si>
  <si>
    <t>Civil penalties per day violation rate</t>
  </si>
  <si>
    <t>Number of times of punitive damages in comparison to cost incurred by Environmental Protection Agency</t>
  </si>
  <si>
    <t>Approved Increase (Decrease) in Annual Billing Based on Fuel Cost Recovery Rate</t>
  </si>
  <si>
    <t>Additional Construction Capital Costs</t>
  </si>
  <si>
    <t>Percentage of Proportionate Share Owed in Consortium Agreement</t>
  </si>
  <si>
    <t>45.70%</t>
  </si>
  <si>
    <t>Increase (Decrease) In Projected Certified Construction Capital Costs</t>
  </si>
  <si>
    <t>5.00%</t>
  </si>
  <si>
    <t>Delay Of Estimated In-service Date</t>
  </si>
  <si>
    <t>18 months</t>
  </si>
  <si>
    <t>Georgia Power [Member] | Maximum [Member]</t>
  </si>
  <si>
    <t>Georgia Power [Member] | Minimum [Member]</t>
  </si>
  <si>
    <t>Estimated In-service Capital Cost</t>
  </si>
  <si>
    <t>Georgia Power [Member] | Minimum [Member] | Plant Vogtle Units 3 And 4 [Member] | Pending Litigation [Member]</t>
  </si>
  <si>
    <t>Estimated Adjustment to Contract Price Related to Issues that May Impact Project Budget and Schedule</t>
  </si>
  <si>
    <t>Georgia Power [Member] | Other deferred charges and assets [Member]</t>
  </si>
  <si>
    <t>Fuel cost recovery balance</t>
  </si>
  <si>
    <t>Georgia Power [Member] | Subsequent Event [Member]</t>
  </si>
  <si>
    <t>Increase in Tariff Rate Three</t>
  </si>
  <si>
    <t>Estimated Increase In ECCR Tariff Three</t>
  </si>
  <si>
    <t>Estimated Increase In Demand Side Management Tariffs Two</t>
  </si>
  <si>
    <t>Estimated Increase In Municipal Franchise Fee Tariff Three</t>
  </si>
  <si>
    <t>Increase In NCCR Tariff</t>
  </si>
  <si>
    <t>Georgia Power [Member] | Subsequent Event [Member] | Plant Vogtle Units 3 And 4 [Member] | Pending Litigation [Member]</t>
  </si>
  <si>
    <t>Project Settlement Cost To Be Capitalized</t>
  </si>
  <si>
    <t>Project Settlement Cost To Be Capitalized, Amount Paid To Date</t>
  </si>
  <si>
    <t>Georgia Power [Member] | Plant Branch Units 1 and 3 and 4 [Member]</t>
  </si>
  <si>
    <t>Georgia Power [Member] | Plant Yates Units 1 through 5 [Member]</t>
  </si>
  <si>
    <t>Georgia Power [Member] | Plant McManus Units 1 and 2 [Member]</t>
  </si>
  <si>
    <t>Georgia Power [Member] | Plant Mitchell Unit 3 [Member]</t>
  </si>
  <si>
    <t>Georgia Power [Member] | Plant Kraft Units One Through Four [Member] | Subsequent Event [Member]</t>
  </si>
  <si>
    <t>Georgia Power [Member] | Plant Vogtle Units 3 And 4 [Member]</t>
  </si>
  <si>
    <t>Monthly Operational Readiness Costs</t>
  </si>
  <si>
    <t>Monthly Financing Costs</t>
  </si>
  <si>
    <t>Construction Financing Costs</t>
  </si>
  <si>
    <t>Line Of Credit Expire Year Five</t>
  </si>
  <si>
    <t>Interest Bearing Refundable Deposit Related to Assets Sale</t>
  </si>
  <si>
    <t>Bank Loans Period Of Extension</t>
  </si>
  <si>
    <t>Reduction In Depreciation Expense</t>
  </si>
  <si>
    <t>Reduction In Depreciation Expense Year One</t>
  </si>
  <si>
    <t>Number Of Regulatory Clauses | clause</t>
  </si>
  <si>
    <t>Ownership percentage in scrubber project</t>
  </si>
  <si>
    <t>50.00%</t>
  </si>
  <si>
    <t>Gulf Power [Member] | Subsequent Event [Member]</t>
  </si>
  <si>
    <t>Annual Retail Revenues</t>
  </si>
  <si>
    <t>AFUDC Cost</t>
  </si>
  <si>
    <t>Over Recovered Fuel Cost</t>
  </si>
  <si>
    <t>PSC Retail Rate Increase (Decrease)</t>
  </si>
  <si>
    <t>Estimated cost of scrubber project</t>
  </si>
  <si>
    <t>Scrubber project expenditures amount</t>
  </si>
  <si>
    <t>Allowance For Funds Used During Construction Cost</t>
  </si>
  <si>
    <t>Percentage Of PSC Retail Rate Increase (Decrease)</t>
  </si>
  <si>
    <t>(0.35%)</t>
  </si>
  <si>
    <t>Plant Capacity Under Coal Gasification Combined Cycle Technology (in MWs) | MW</t>
  </si>
  <si>
    <t>Co Two Pipeline Infrastructure (in miles) | mi</t>
  </si>
  <si>
    <t>Costs associated with CCP12 grant funds</t>
  </si>
  <si>
    <t>Other Property And Investments</t>
  </si>
  <si>
    <t>Lignite Mining Costs</t>
  </si>
  <si>
    <t>Materials, Supplies, and Other</t>
  </si>
  <si>
    <t>Cost deferred in other regulatory assets</t>
  </si>
  <si>
    <t>Increase Retail Rates In Year One</t>
  </si>
  <si>
    <t>15.00%</t>
  </si>
  <si>
    <t>Increase Retail Rates In Year Two</t>
  </si>
  <si>
    <t>3.00%</t>
  </si>
  <si>
    <t>Settlement Agreement Collection Amount To Mitigate Rate Impact Year Two</t>
  </si>
  <si>
    <t>Retail Rate Recovery</t>
  </si>
  <si>
    <t>Carrying Costs Associated With Retail Rate Recovery</t>
  </si>
  <si>
    <t>Percentage of Carbon Dioxide Captured from Project</t>
  </si>
  <si>
    <t>70.00%</t>
  </si>
  <si>
    <t>Percentage of Contract to Purchase Carbon Dioxide from Project</t>
  </si>
  <si>
    <t>30.00%</t>
  </si>
  <si>
    <t>Reduced percentage interest transferred under asset purchase agreement</t>
  </si>
  <si>
    <t>Issuance Of Promissory Note From Parent In Exchange For Repayment Of Interest-bearing Refundable Deposit And Accrued Interest</t>
  </si>
  <si>
    <t>Internal Revenue Code Section 48A tax credits (Phase II)</t>
  </si>
  <si>
    <t>Minimum percentage of carbon dioxide that must be capture and sequester to remain eligible for the phase II tax credits</t>
  </si>
  <si>
    <t>65.00%</t>
  </si>
  <si>
    <t>Tax credit carryforward</t>
  </si>
  <si>
    <t>Tax credit carryforward, utilized</t>
  </si>
  <si>
    <t>Mississippi Power [Member] | Maximum [Member]</t>
  </si>
  <si>
    <t>Costs Due To Extension Of In-service Date</t>
  </si>
  <si>
    <t>Mississippi Power [Member] | Minimum [Member]</t>
  </si>
  <si>
    <t>Mississippi Power [Member] | Construction in Progress [Member]</t>
  </si>
  <si>
    <t>Loss Contingency, Estimate of Possible Loss</t>
  </si>
  <si>
    <t>Mississippi Power [Member] | Subsequent Event [Member]</t>
  </si>
  <si>
    <t>Psc Approved Annual Property Damage Reserve Accrual</t>
  </si>
  <si>
    <t>Mississippi Power [Member] | MRA Revenue [Member]</t>
  </si>
  <si>
    <t>Mississippi Power [Member] | Kemper IGCC [Member]</t>
  </si>
  <si>
    <t>Period of Amortization of Regulatory Assets</t>
  </si>
  <si>
    <t>24 months</t>
  </si>
  <si>
    <t>9 months</t>
  </si>
  <si>
    <t>Estimated Cost</t>
  </si>
  <si>
    <t>Monthly Charge Of Allowance For Equity Funds Used During Construction</t>
  </si>
  <si>
    <t>Monthly Cost Regulatory Assets Deferred</t>
  </si>
  <si>
    <t>Purchase of Interest</t>
  </si>
  <si>
    <t>100.00%</t>
  </si>
  <si>
    <t>Maximum Cap Construction Cost</t>
  </si>
  <si>
    <t>Regulatory Assets</t>
  </si>
  <si>
    <t>Mississippi Power [Member] | Kemper IGCC [Member] | Current Estimate [Member]</t>
  </si>
  <si>
    <t>Mississippi Power [Member] | Kemper IGCC [Member] | In-Service Asset Proposal [Member]</t>
  </si>
  <si>
    <t>Mississippi Power [Member] | Kemper IGCC [Member] | Property, Plant and Equipment [Member]</t>
  </si>
  <si>
    <t>Mississippi Power [Member] | Plant Watson Units 4 And 5 [Member]</t>
  </si>
  <si>
    <t>Net Book Value Of Units Included In Request For Decertification Of Units</t>
  </si>
  <si>
    <t>Mississippi Power [Member] | Electricity Generation Plant, Non-Nuclear [Member]</t>
  </si>
  <si>
    <t>Alternate Financing</t>
  </si>
  <si>
    <t>Mississippi Power [Member] | Mine [Member]</t>
  </si>
  <si>
    <t>Term of Management Fee Contract</t>
  </si>
  <si>
    <t>40 years</t>
  </si>
  <si>
    <t>Gulf Power and Mississippi Power [Member]</t>
  </si>
  <si>
    <t>Fair Value Measurements - Assets and Liabilities Measured at Fair Value on a Recurring Basis (Details) - USD ($) $ in Millions</t>
  </si>
  <si>
    <t>Fair Value, Measurements, Recurring [Member]</t>
  </si>
  <si>
    <t>Assets:</t>
  </si>
  <si>
    <t>Energy-related derivatives</t>
  </si>
  <si>
    <t>Interest rate derivatives</t>
  </si>
  <si>
    <t>Nuclear decommissioning trusts</t>
  </si>
  <si>
    <t>Cash equivalents</t>
  </si>
  <si>
    <t>Other investments</t>
  </si>
  <si>
    <t>Total</t>
  </si>
  <si>
    <t>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Alabama Power [Member] | Fair Value, Measurements, Recurring [Member]</t>
  </si>
  <si>
    <t>Alabama Power [Member] | Fair Value, Measurements, Recurring [Member] | Domestic Equity [Member]</t>
  </si>
  <si>
    <t>Alabama Power [Member] | Fair Value, Measurements, Recurring [Member] | Foreign equity [Member]</t>
  </si>
  <si>
    <t>Alabama Power [Member] | Fair Value, Measurements, Recurring [Member] | U.S. Treasury and government agency securities [Member]</t>
  </si>
  <si>
    <t>Alabama Power [Member] | Fair Value, Measurements, Recurring [Member] | Corporate bonds [Member]</t>
  </si>
  <si>
    <t>Alabama Power [Member] | Fair Value, Measurements, Recurring [Member] | Mortgage and asset backed securities [Member]</t>
  </si>
  <si>
    <t>Alabama Power [Member] | Fair Value, Measurements, Recurring [Member] | Other investments [Member]</t>
  </si>
  <si>
    <t>Alabama Power [Member] | Fair Value, Measurements, Recurring [Member] | Quoted Prices in Active Markets for Identical Assets (Level 1) [Member]</t>
  </si>
  <si>
    <t>Alabama Power [Member] | Fair Value, Measurements, Recurring [Member] | Quoted Prices in Active Markets for Identical Assets (Level 1) [Member] | Domestic Equity [Member]</t>
  </si>
  <si>
    <t>Alabama Power [Member] | Fair Value, Measurements, Recurring [Member] | Quoted Prices in Active Markets for Identical Assets (Level 1) [Member] | Foreign equity [Member]</t>
  </si>
  <si>
    <t>Alabama Power [Member] | Fair Value, Measurements, Recurring [Member] | Quoted Prices in Active Markets for Identical Assets (Level 1) [Member] | U.S. Treasury and government agency securities [Member]</t>
  </si>
  <si>
    <t>Alabama Power [Member] | Fair Value, Measurements, Recurring [Member] | Quoted Prices in Active Markets for Identical Assets (Level 1) [Member] | Corporate bonds [Member]</t>
  </si>
  <si>
    <t>Alabama Power [Member] | Fair Value, Measurements, Recurring [Member] | Quoted Prices in Active Markets for Identical Assets (Level 1) [Member] | Mortgage and asset backed securities [Member]</t>
  </si>
  <si>
    <t>Alabama Power [Member] | Fair Value, Measurements, Recurring [Member] | Quoted Prices in Active Markets for Identical Assets (Level 1) [Member] | Other investments [Member]</t>
  </si>
  <si>
    <t>Alabama Power [Member] | Fair Value, Measurements, Recurring [Member] | Significant Other Observable Inputs (Level 2) [Member]</t>
  </si>
  <si>
    <t>Alabama Power [Member] | Fair Value, Measurements, Recurring [Member] | Significant Other Observable Inputs (Level 2) [Member] | Domestic Equity [Member]</t>
  </si>
  <si>
    <t>Alabama Power [Member] | Fair Value, Measurements, Recurring [Member] | Significant Other Observable Inputs (Level 2) [Member] | Foreign equity [Member]</t>
  </si>
  <si>
    <t>Alabama Power [Member] | Fair Value, Measurements, Recurring [Member] | Significant Other Observable Inputs (Level 2) [Member] | U.S. Treasury and government agency securities [Member]</t>
  </si>
  <si>
    <t>Alabama Power [Member] | Fair Value, Measurements, Recurring [Member] | Significant Other Observable Inputs (Level 2) [Member] | Corporate bonds [Member]</t>
  </si>
  <si>
    <t>Alabama Power [Member] | Fair Value, Measurements, Recurring [Member] | Significant Other Observable Inputs (Level 2) [Member] | Mortgage and asset backed securities [Member]</t>
  </si>
  <si>
    <t>Alabama Power [Member] | Fair Value, Measurements, Recurring [Member] | Significant Other Observable Inputs (Level 2) [Member] | Other investments [Member]</t>
  </si>
  <si>
    <t>Alabama Power [Member] | Fair Value, Measurements, Recurring [Member] | Significant Unobservable Inputs (Level 3) [Member]</t>
  </si>
  <si>
    <t>Alabama Power [Member] | Fair Value, Measurements, Recurring [Member] | Significant Unobservable Inputs (Level 3) [Member] | Domestic Equity [Member]</t>
  </si>
  <si>
    <t>Alabama Power [Member] | Fair Value, Measurements, Recurring [Member] | Significant Unobservable Inputs (Level 3) [Member] | Foreign equity [Member]</t>
  </si>
  <si>
    <t>Alabama Power [Member] | Fair Value, Measurements, Recurring [Member] | Significant Unobservable Inputs (Level 3) [Member] | U.S. Treasury and government agency securities [Member]</t>
  </si>
  <si>
    <t>Alabama Power [Member] | Fair Value, Measurements, Recurring [Member] | Significant Unobservable Inputs (Level 3) [Member] | Corporate bonds [Member]</t>
  </si>
  <si>
    <t>Alabama Power [Member] | Fair Value, Measurements, Recurring [Member] | Significant Unobservable Inputs (Level 3) [Member] | Mortgage and asset backed securities [Member]</t>
  </si>
  <si>
    <t>Alabama Power [Member] | Fair Value, Measurements, Recurring [Member] | Significant Unobservable Inputs (Level 3) [Member] | Other investments [Member]</t>
  </si>
  <si>
    <t>Georgia Power [Member] | Fair Value, Measurements, Recurring [Member]</t>
  </si>
  <si>
    <t>Georgia Power [Member] | Fair Value, Measurements, Recurring [Member] | Domestic Equity [Member]</t>
  </si>
  <si>
    <t>Georgia Power [Member] | Fair Value, Measurements, Recurring [Member] | Foreign equity [Member]</t>
  </si>
  <si>
    <t>Georgia Power [Member] | Fair Value, Measurements, Recurring [Member] | U.S. Treasury and government agency securities [Member]</t>
  </si>
  <si>
    <t>Georgia Power [Member] | Fair Value, Measurements, Recurring [Member] | Municipal bonds [Member]</t>
  </si>
  <si>
    <t>Georgia Power [Member] | Fair Value, Measurements, Recurring [Member] | Corporate bonds [Member]</t>
  </si>
  <si>
    <t>Georgia Power [Member] | Fair Value, Measurements, Recurring [Member] | Mortgage and asset backed securities [Member]</t>
  </si>
  <si>
    <t>Georgia Power [Member] | Fair Value, Measurements, Recurring [Member] | Other investments [Member]</t>
  </si>
  <si>
    <t>Georgia Power [Member] | Fair Value, Measurements, Recurring [Member] | Quoted Prices in Active Markets for Identical Assets (Level 1) [Member]</t>
  </si>
  <si>
    <t>Georgia Power [Member] | Fair Value, Measurements, Recurring [Member] | Quoted Prices in Active Markets for Identical Assets (Level 1) [Member] | Domestic Equity [Member]</t>
  </si>
  <si>
    <t>Georgia Power [Member] | Fair Value, Measurements, Recurring [Member] | Quoted Prices in Active Markets for Identical Assets (Level 1) [Member] | Foreign equity [Member]</t>
  </si>
  <si>
    <t>Georgia Power [Member] | Fair Value, Measurements, Recurring [Member] | Quoted Prices in Active Markets for Identical Assets (Level 1) [Member] | U.S. Treasury and government agency securities [Member]</t>
  </si>
  <si>
    <t>Georgia Power [Member] | Fair Value, Measurements, Recurring [Member] | Quoted Prices in Active Markets for Identical Assets (Level 1) [Member] | Municipal bonds [Member]</t>
  </si>
  <si>
    <t>Georgia Power [Member] | Fair Value, Measurements, Recurring [Member] | Quoted Prices in Active Markets for Identical Assets (Level 1) [Member] | Corporate bonds [Member]</t>
  </si>
  <si>
    <t>Georgia Power [Member] | Fair Value, Measurements, Recurring [Member] | Quoted Prices in Active Markets for Identical Assets (Level 1) [Member] | Mortgage and asset backed securities [Member]</t>
  </si>
  <si>
    <t>Georgia Power [Member] | Fair Value, Measurements, Recurring [Member] | Quoted Prices in Active Markets for Identical Assets (Level 1) [Member] | Other investments [Member]</t>
  </si>
  <si>
    <t>Georgia Power [Member] | Fair Value, Measurements, Recurring [Member] | Significant Other Observable Inputs (Level 2) [Member]</t>
  </si>
  <si>
    <t>Georgia Power [Member] | Fair Value, Measurements, Recurring [Member] | Significant Other Observable Inputs (Level 2) [Member] | Domestic Equity [Member]</t>
  </si>
  <si>
    <t>Georgia Power [Member] | Fair Value, Measurements, Recurring [Member] | Significant Other Observable Inputs (Level 2) [Member] | Foreign equity [Member]</t>
  </si>
  <si>
    <t>Georgia Power [Member] | Fair Value, Measurements, Recurring [Member] | Significant Other Observable Inputs (Level 2) [Member] | U.S. Treasury and government agency securities [Member]</t>
  </si>
  <si>
    <t>Georgia Power [Member] | Fair Value, Measurements, Recurring [Member] | Significant Other Observable Inputs (Level 2) [Member] | Municipal bonds [Member]</t>
  </si>
  <si>
    <t>Georgia Power [Member] | Fair Value, Measurements, Recurring [Member] | Significant Other Observable Inputs (Level 2) [Member] | Corporate bonds [Member]</t>
  </si>
  <si>
    <t>Georgia Power [Member] | Fair Value, Measurements, Recurring [Member] | Significant Other Observable Inputs (Level 2) [Member] | Mortgage and asset backed securities [Member]</t>
  </si>
  <si>
    <t>Georgia Power [Member] | Fair Value, Measurements, Recurring [Member] | Significant Other Observable Inputs (Level 2) [Member] | Other investments [Member]</t>
  </si>
  <si>
    <t>Georgia Power [Member] | Fair Value, Measurements, Recurring [Member] | Significant Unobservable Inputs (Level 3) [Member]</t>
  </si>
  <si>
    <t>Georgia Power [Member] | Fair Value, Measurements, Recurring [Member] | Significant Unobservable Inputs (Level 3) [Member] | Domestic Equity [Member]</t>
  </si>
  <si>
    <t>Georgia Power [Member] | Fair Value, Measurements, Recurring [Member] | Significant Unobservable Inputs (Level 3) [Member] | Foreign equity [Member]</t>
  </si>
  <si>
    <t>Georgia Power [Member] | Fair Value, Measurements, Recurring [Member] | Significant Unobservable Inputs (Level 3) [Member] | U.S. Treasury and government agency securities [Member]</t>
  </si>
  <si>
    <t>Georgia Power [Member] | Fair Value, Measurements, Recurring [Member] | Significant Unobservable Inputs (Level 3) [Member] | Municipal bonds [Member]</t>
  </si>
  <si>
    <t>Georgia Power [Member] | Fair Value, Measurements, Recurring [Member] | Significant Unobservable Inputs (Level 3) [Member] | Corporate bonds [Member]</t>
  </si>
  <si>
    <t>Georgia Power [Member] | Fair Value, Measurements, Recurring [Member] | Significant Unobservable Inputs (Level 3) [Member] | Mortgage and asset backed securities [Member]</t>
  </si>
  <si>
    <t>Georgia Power [Member] | Fair Value, Measurements, Recurring [Member] | Significant Unobservable Inputs (Level 3) [Member] | Other investments [Member]</t>
  </si>
  <si>
    <t>Gulf Power [Member] | Fair Value, Measurements, Recurring [Member]</t>
  </si>
  <si>
    <t>Gulf Power [Member] | Fair Value, Measurements, Recurring [Member] | Quoted Prices in Active Markets for Identical Assets (Level 1) [Member]</t>
  </si>
  <si>
    <t>Gulf Power [Member] | Fair Value, Measurements, Recurring [Member] | Significant Other Observable Inputs (Level 2) [Member]</t>
  </si>
  <si>
    <t>Gulf Power [Member] | Fair Value, Measurements, Recurring [Member] | Significant Unobservable Inputs (Level 3) [Member]</t>
  </si>
  <si>
    <t>Mississippi Power [Member] | Fair Value, Measurements, Recurring [Member]</t>
  </si>
  <si>
    <t>Mississippi Power [Member] | Fair Value, Measurements, Recurring [Member] | Quoted Prices in Active Markets for Identical Assets (Level 1) [Member]</t>
  </si>
  <si>
    <t>Mississippi Power [Member] | Fair Value, Measurements, Recurring [Member] | Significant Other Observable Inputs (Level 2) [Member]</t>
  </si>
  <si>
    <t>Mississippi Power [Member] | Fair Value, Measurements, Recurring [Member] | Significant Unobservable Inputs (Level 3) [Member]</t>
  </si>
  <si>
    <t>Southern Power [Member] | Fair Value, Measurements, Recurring [Member]</t>
  </si>
  <si>
    <t>Southern Power [Member] | Fair Value, Measurements, Recurring [Member] | Quoted Prices in Active Markets for Identical Assets (Level 1) [Member]</t>
  </si>
  <si>
    <t>Southern Power [Member] | Fair Value, Measurements, Recurring [Member] | Significant Other Observable Inputs (Level 2) [Member]</t>
  </si>
  <si>
    <t>Southern Power [Member] | Fair Value, Measurements, Recurring [Member] | Significant Unobservable Inputs (Level 3) [Member]</t>
  </si>
  <si>
    <t>Fair Value Measurements - Fair Value Measurements Calculated at Net Asset Value Per Share (Details)</t>
  </si>
  <si>
    <t>Foreign equity funds [Member]</t>
  </si>
  <si>
    <t>Fair Value, Investments, Entities that Calculate Net Asset Value Per Share [Line Items]</t>
  </si>
  <si>
    <t>Fair Value</t>
  </si>
  <si>
    <t>Unfunded Commitments</t>
  </si>
  <si>
    <t>Redemption Notice Period</t>
  </si>
  <si>
    <t>5 days</t>
  </si>
  <si>
    <t>Equity - commingled funds [Member]</t>
  </si>
  <si>
    <t>Debt - Commingled Funds [Member]</t>
  </si>
  <si>
    <t>Other - commingled funds [Member]</t>
  </si>
  <si>
    <t>Other - money market funds [Member]</t>
  </si>
  <si>
    <t>Trust owned life insurance [Member]</t>
  </si>
  <si>
    <t>15 days</t>
  </si>
  <si>
    <t>Money market funds [Member]</t>
  </si>
  <si>
    <t>Alabama Power [Member] | Equity - commingled funds [Member]</t>
  </si>
  <si>
    <t>Alabama Power [Member] | Debt - Commingled Funds [Member]</t>
  </si>
  <si>
    <t>Alabama Power [Member] | Trust owned life insurance [Member]</t>
  </si>
  <si>
    <t>Alabama Power [Member] | Money market funds [Member]</t>
  </si>
  <si>
    <t>Georgia Power [Member] | Foreign equity funds [Member]</t>
  </si>
  <si>
    <t>Georgia Power [Member] | Other - commingled funds [Member]</t>
  </si>
  <si>
    <t>Georgia Power [Member] | Other - money market funds [Member]</t>
  </si>
  <si>
    <t>Georgia Power [Member] | Money market funds [Member]</t>
  </si>
  <si>
    <t>Gulf Power [Member] | Money market funds [Member]</t>
  </si>
  <si>
    <t>Mississippi Power [Member] | Money market funds [Member]</t>
  </si>
  <si>
    <t>Southern Power [Member] | Money market funds [Member]</t>
  </si>
  <si>
    <t>Fair Value Measurements - Financial Instruments for which Carrying Amount did not Equal Fair Value (Details) $ in Millions</t>
  </si>
  <si>
    <t>Long-term debt:</t>
  </si>
  <si>
    <t>Long-term debt, including securities due within one year, Carrying Amount</t>
  </si>
  <si>
    <t>Long-term debt, including securities due within one year, Fair Value</t>
  </si>
  <si>
    <t>Fair Value Measurements - Narrative (Details) $ in Millions</t>
  </si>
  <si>
    <t>Fair Value, Option, Quantitative Disclosures [Line Items]</t>
  </si>
  <si>
    <t>Increase (decrease) in fair value of funds including reinvested interest and dividends</t>
  </si>
  <si>
    <t>Notices Of Withdrawal Foreign Equity Funds</t>
  </si>
  <si>
    <t>20.00%</t>
  </si>
  <si>
    <t>Maximum Number of Days Related to Dollar Weighted Average Portfolio Maturities Regarding Commingled Funds</t>
  </si>
  <si>
    <t>90 days</t>
  </si>
  <si>
    <t>Withdrawal Of Foreign Equity Fund Investment</t>
  </si>
  <si>
    <t>Foreign Equity Fund Investment</t>
  </si>
  <si>
    <t>Stockholders' Equity - Earnings per Share (Details) - shares shares in Millions</t>
  </si>
  <si>
    <t>Antidilutive Securities Excluded from Computation of Earnings Per Share, Amount</t>
  </si>
  <si>
    <t>As reported shares</t>
  </si>
  <si>
    <t>Effect of options and performance share award units</t>
  </si>
  <si>
    <t>Diluted shares</t>
  </si>
  <si>
    <t>Stockholders' Equity - Changes in Stockholders' Equity (Details) - USD ($) $ in Millions</t>
  </si>
  <si>
    <t>Mar. 02, 2015</t>
  </si>
  <si>
    <t>Stock Repurchase Program, Number of Shares Authorized to be Repurchased</t>
  </si>
  <si>
    <t>Beginning Balance</t>
  </si>
  <si>
    <t>Net income after dividends on preferred and preference stock</t>
  </si>
  <si>
    <t>Other comprehensive income (loss)</t>
  </si>
  <si>
    <t>Treasury stock re-issued</t>
  </si>
  <si>
    <t>Stock issued</t>
  </si>
  <si>
    <t>Stock-based compensation</t>
  </si>
  <si>
    <t>Stock repurchased, at cost, Shares</t>
  </si>
  <si>
    <t>Stock repurchased, at cost</t>
  </si>
  <si>
    <t>Cash dividends on common stock</t>
  </si>
  <si>
    <t>Preference stock redemption</t>
  </si>
  <si>
    <t>Contributions from noncontrolling interest</t>
  </si>
  <si>
    <t>Distributions to noncontrolling interest</t>
  </si>
  <si>
    <t>Net income attributable to noncontrolling interest</t>
  </si>
  <si>
    <t>Other</t>
  </si>
  <si>
    <t>Ending Balance</t>
  </si>
  <si>
    <t>Number of Common shares Issued [Member]</t>
  </si>
  <si>
    <t>Beginning Balance, Shares</t>
  </si>
  <si>
    <t>Stock issued, Shares</t>
  </si>
  <si>
    <t>Ending Balance, Shares</t>
  </si>
  <si>
    <t>Number of Common shares Treasury [Member]</t>
  </si>
  <si>
    <t>Treasury stock re-issued, Shares</t>
  </si>
  <si>
    <t>Other, Shares</t>
  </si>
  <si>
    <t>Common Stockholders' Equity [Member]</t>
  </si>
  <si>
    <t>Preferred And Preference Stock [Member]</t>
  </si>
  <si>
    <t>Noncontrolling Interest [Member]</t>
  </si>
  <si>
    <t>Financing - Schedule of Credit Arrangements (Details)</t>
  </si>
  <si>
    <t>Line of Credit Facility [Line Items]</t>
  </si>
  <si>
    <t>Expires, 2015</t>
  </si>
  <si>
    <t>Expires, 2016</t>
  </si>
  <si>
    <t>Expires, 2017</t>
  </si>
  <si>
    <t>Expires, 2018</t>
  </si>
  <si>
    <t>Expires, 2020</t>
  </si>
  <si>
    <t>Unused</t>
  </si>
  <si>
    <t>Executable Term Loans, One Year</t>
  </si>
  <si>
    <t>Executable Term Loans, Two Years</t>
  </si>
  <si>
    <t>Due Within One Year, Term Out</t>
  </si>
  <si>
    <t>Due Within One Year, No Term Out</t>
  </si>
  <si>
    <t>Other [Member]</t>
  </si>
  <si>
    <t>Scenario, Plan [Member] | Bridge Agreement [Member]</t>
  </si>
  <si>
    <t>Financing - Schedule of Long-Term Debt Financing Activities (Details) - USD ($) $ in Millions</t>
  </si>
  <si>
    <t>Aug. 31, 2015</t>
  </si>
  <si>
    <t>Debt Instrument [Line Items]</t>
  </si>
  <si>
    <t>Senior Note Issuances</t>
  </si>
  <si>
    <t>Senior Note Redemptions</t>
  </si>
  <si>
    <t>Revenue Bond Issuances and Reofferings of Purchased Bonds</t>
  </si>
  <si>
    <t>Revenue Bond Maturities and Repurchases</t>
  </si>
  <si>
    <t>Other Long-Term Debt Issuances</t>
  </si>
  <si>
    <t>Other Long-Term Debt Redemptions and Maturities</t>
  </si>
  <si>
    <t>Alabama Power [Member] | Debt Held Since 2015 [Member]</t>
  </si>
  <si>
    <t>Georgia Power [Member] | Debt Held Since 2015 [Member]</t>
  </si>
  <si>
    <t>Georgia Power [Member] | Debt Held Since 2009 [Member]</t>
  </si>
  <si>
    <t>Georgia Power [Member] | Debt Held Since 2013 [Member]</t>
  </si>
  <si>
    <t>Gulf Power [Member] | Debt Held Since 2015 [Member]</t>
  </si>
  <si>
    <t>Financing - Narrative (Details) $ / shares in Units, shares in Thousands</t>
  </si>
  <si>
    <t>Nov. 05, 2015USD ($)</t>
  </si>
  <si>
    <t>Jul. 15, 2015USD ($)</t>
  </si>
  <si>
    <t>May. 31, 2015USD ($)$ / sharesshares</t>
  </si>
  <si>
    <t>Apr. 30, 2015USD ($)loan</t>
  </si>
  <si>
    <t>Mar. 31, 2015USD ($)</t>
  </si>
  <si>
    <t>Amount of Variable Rate Pollution Control Revenue Bonds Outstanding Requiring Liquidity Support</t>
  </si>
  <si>
    <t>Ratio of Indebtedness to Capitalization Covenant</t>
  </si>
  <si>
    <t>Line Of Credit Expire Year Four</t>
  </si>
  <si>
    <t>Line of Credit Facility, Maximum Borrowing Capacity</t>
  </si>
  <si>
    <t>Line of Credit Expire Year One</t>
  </si>
  <si>
    <t>Derivative, Notional Amount</t>
  </si>
  <si>
    <t>Scenario, Plan [Member]</t>
  </si>
  <si>
    <t>Expected Equity Issuance</t>
  </si>
  <si>
    <t>Expected Debt Issuance</t>
  </si>
  <si>
    <t>Period After Funding That Loan Will Mature And Be Payable in Full</t>
  </si>
  <si>
    <t>364 days</t>
  </si>
  <si>
    <t>Amount of Fixed Rate Pollution Control Revenue Bonds Outstanding Requiring Liquidity Support</t>
  </si>
  <si>
    <t>Debt Instrument, Term</t>
  </si>
  <si>
    <t>Repayments of Senior Debt</t>
  </si>
  <si>
    <t>Alabama Power [Member] | 5.20% Class A Preferred Stock [Member]</t>
  </si>
  <si>
    <t>Temporary Equity, Shares Outstanding | shares</t>
  </si>
  <si>
    <t>Temporary Equity, Dividend Rate Percentage</t>
  </si>
  <si>
    <t>Redemption price (in dollars per share) | $ / shares</t>
  </si>
  <si>
    <t>Alabama Power [Member] | 5.30% Class A Preferred Stock [Member]</t>
  </si>
  <si>
    <t>Alabama Power [Member] | 5.625% Series Preference Stock [Member]</t>
  </si>
  <si>
    <t>Alabama Power [Member] | Subsequent Event [Member]</t>
  </si>
  <si>
    <t>Remarketed Pollution Control Bonds</t>
  </si>
  <si>
    <t>Alabama Power [Member] | Unsecured Debt [Member]</t>
  </si>
  <si>
    <t>Redemption Amount Of Principal Notes</t>
  </si>
  <si>
    <t>Alabama Power [Member] | Series 2015A [Member] | Senior Notes [Member]</t>
  </si>
  <si>
    <t>Debt Instrument, Face Amount</t>
  </si>
  <si>
    <t>Debt Instrument, Interest Rate, Stated Percentage</t>
  </si>
  <si>
    <t>3.75%</t>
  </si>
  <si>
    <t>Alabama Power [Member] | Series DD [Member]</t>
  </si>
  <si>
    <t>5.65%</t>
  </si>
  <si>
    <t>Alabama Power [Member] | Series 2007B [Member]</t>
  </si>
  <si>
    <t>Remarketing Revenue Bond</t>
  </si>
  <si>
    <t>Alabama Power [Member] | Series 2015B [Member] | Senior Notes [Member]</t>
  </si>
  <si>
    <t>2.80%</t>
  </si>
  <si>
    <t>Alabama Power [Member] | Aggregate Stated Capital [Member] | 5.20% Class A Preferred Stock [Member]</t>
  </si>
  <si>
    <t>Alabama Power [Member] | Aggregate Stated Capital [Member] | 5.30% Class A Preferred Stock [Member]</t>
  </si>
  <si>
    <t>Alabama Power [Member] | Aggregate Stated Capital [Member] | 5.625% Series Preference Stock [Member]</t>
  </si>
  <si>
    <t>Line of Credit Facility, Increase (Decrease), Net</t>
  </si>
  <si>
    <t>Line Of Credit Expire Year Three Terminated</t>
  </si>
  <si>
    <t>Line of Credit Facility, Current Borrowing Capacity</t>
  </si>
  <si>
    <t>Period Of Amortization Of Gain (Loss) On Settlement Of Derivatives</t>
  </si>
  <si>
    <t>10 years</t>
  </si>
  <si>
    <t>Georgia Power [Member] | Interest Rate Swap [Member]</t>
  </si>
  <si>
    <t>Gain (Loss) on Settlement Of Derivatives</t>
  </si>
  <si>
    <t>Georgia Power [Member] | Interest Rate Swap [Member] | Cash Flow Hedges Of Forecasted Debt [Member] | Maturity Date May 2025 [Member]</t>
  </si>
  <si>
    <t>Georgia Power [Member] | Second Series 2008 [Member]</t>
  </si>
  <si>
    <t>Long-term Pollution Control Bond</t>
  </si>
  <si>
    <t>Georgia Power [Member] | Debt Due 2044 [Member] | Line of Credit [Member]</t>
  </si>
  <si>
    <t>3.283%</t>
  </si>
  <si>
    <t>Aggregate Principal Amount Of Floating Rate Bank Loan</t>
  </si>
  <si>
    <t>Number Of Floating Rate Bank Loans | loan</t>
  </si>
  <si>
    <t>Repayment Aggregate Principal Amount Of Floating Rate Bank Loan</t>
  </si>
  <si>
    <t>Promissory Note</t>
  </si>
  <si>
    <t>Mississippi Power [Member] | Debt Due 2016 [Member]</t>
  </si>
  <si>
    <t>Traditional Operating Companies [Member]</t>
  </si>
  <si>
    <t>Southern Company [Member] | Series 2015A [Member] | Senior Notes [Member]</t>
  </si>
  <si>
    <t>2.75%</t>
  </si>
  <si>
    <t>Southern Company [Member] | Series 2015A [Member] | Junior Subordinated Debt [Member] | Subsequent Event [Member]</t>
  </si>
  <si>
    <t>6.25%</t>
  </si>
  <si>
    <t>13 months</t>
  </si>
  <si>
    <t>Early Repayment of Senior Debt</t>
  </si>
  <si>
    <t>Southern Power [Member] | Series 2015A [Member] | Senior Notes [Member]</t>
  </si>
  <si>
    <t>1.50%</t>
  </si>
  <si>
    <t>Southern Power [Member] | Series 2015B [Member] | Senior Notes [Member]</t>
  </si>
  <si>
    <t>2.375%</t>
  </si>
  <si>
    <t>Southern Power [Member] | Series 2003 [Member] | Senior Notes [Member]</t>
  </si>
  <si>
    <t>4.875%</t>
  </si>
  <si>
    <t>Retirement Benefits (Details) - USD ($) $ in Millions</t>
  </si>
  <si>
    <t>Pension Plans [Member] | Southern Company [Member]</t>
  </si>
  <si>
    <t>Service cost</t>
  </si>
  <si>
    <t>Interest cost</t>
  </si>
  <si>
    <t>Expected return on plan assets</t>
  </si>
  <si>
    <t>Amortization:</t>
  </si>
  <si>
    <t>Prior service costs</t>
  </si>
  <si>
    <t>Net (gain)/loss</t>
  </si>
  <si>
    <t>Net cost</t>
  </si>
  <si>
    <t>Pension Plans [Member] | Alabama Power [Member]</t>
  </si>
  <si>
    <t>Pension Plans [Member] | Georgia Power [Member]</t>
  </si>
  <si>
    <t>Pension Plans [Member] | Gulf Power [Member]</t>
  </si>
  <si>
    <t>Pension Plans [Member] | Mississippi Power [Member]</t>
  </si>
  <si>
    <t>Other Postretirement Benefits [Member] | Southern Company [Member]</t>
  </si>
  <si>
    <t>Other Postretirement Benefits [Member] | Alabama Power [Member]</t>
  </si>
  <si>
    <t>Other Postretirement Benefits [Member] | Georgia Power [Member]</t>
  </si>
  <si>
    <t>Other Postretirement Benefits [Member] | Gulf Power [Member]</t>
  </si>
  <si>
    <t>Other Postretirement Benefits [Member] | Mississippi Power [Member]</t>
  </si>
  <si>
    <t>Income Taxes (Details) - USD ($) $ in Millions</t>
  </si>
  <si>
    <t>Jun. 30, 2015</t>
  </si>
  <si>
    <t>Income Tax Contingency [Line Items]</t>
  </si>
  <si>
    <t>Operating loss carryforwards</t>
  </si>
  <si>
    <t>Reconciliation of Unrecognized Tax Benefits, Excluding Amounts Pertaining to Examined Tax Returns [Roll Forward]</t>
  </si>
  <si>
    <t>Unrecognized tax benefits as of December 31, 2014</t>
  </si>
  <si>
    <t>Tax positions from current periods</t>
  </si>
  <si>
    <t>Tax positions from prior periods</t>
  </si>
  <si>
    <t>Reductions due to settlements</t>
  </si>
  <si>
    <t>Balance as of September 30, 2015</t>
  </si>
  <si>
    <t>Tax positions impacting the effective tax rate</t>
  </si>
  <si>
    <t>Tax positions not impacting the effective tax rate</t>
  </si>
  <si>
    <t>Unrecognized tax benefit, associated interest</t>
  </si>
  <si>
    <t>Effective tax rate</t>
  </si>
  <si>
    <t>6.90%</t>
  </si>
  <si>
    <t>14.40%</t>
  </si>
  <si>
    <t>(20.90%)</t>
  </si>
  <si>
    <t>(45.50%)</t>
  </si>
  <si>
    <t>Derivatives - Schedule of Derivatives and Gains (Losses) (Details) BTU in Millions, $ in Millions</t>
  </si>
  <si>
    <t>Sep. 30, 2015USD ($)BTU</t>
  </si>
  <si>
    <t>Notional Amount</t>
  </si>
  <si>
    <t>Fair Value Gain (Loss) at September 30, 2015</t>
  </si>
  <si>
    <t>Southern Company [Member] | Maturity Date August 2017 [Member] | Fair Value Hedges Of Existing Debt [Member]</t>
  </si>
  <si>
    <t>Interest Rate Received</t>
  </si>
  <si>
    <t>1.30%</t>
  </si>
  <si>
    <t>Southern Company [Member] | Maturity Date August 2017 [Member] | London Interbank Offered Rate (LIBOR) [Member] | Fair Value Hedges Of Existing Debt [Member]</t>
  </si>
  <si>
    <t>Weighted Average Interest Rate Paid</t>
  </si>
  <si>
    <t>0.17%</t>
  </si>
  <si>
    <t>Southern Company [Member] | Maturity Date June 2020 [Member] | Fair Value Hedges Of Existing Debt [Member]</t>
  </si>
  <si>
    <t>Southern Company [Member] | Maturity Date June 2020 [Member] | London Interbank Offered Rate (LIBOR) [Member] | Fair Value Hedges Of Existing Debt [Member]</t>
  </si>
  <si>
    <t>0.92%</t>
  </si>
  <si>
    <t>Southern Company [Member] | Gas [Member]</t>
  </si>
  <si>
    <t>Energy-related derivative contracts</t>
  </si>
  <si>
    <t>Net Purchased mmBtu | BTU</t>
  </si>
  <si>
    <t>Alabama Power [Member] | Maturity Date October 2025 [Member] | Cash Flow Hedges Of Forecasted Debt [Member]</t>
  </si>
  <si>
    <t>2.93%</t>
  </si>
  <si>
    <t>Alabama Power [Member] | Gas [Member]</t>
  </si>
  <si>
    <t>Georgia Power [Member] | Maturity Date November 2025 [Member] | Cash Flow Hedges Of Forecasted Debt [Member]</t>
  </si>
  <si>
    <t>2.57%</t>
  </si>
  <si>
    <t>Georgia Power [Member] | Maturity Date March 2016 [Member] | Cash Flow Hedges Of Existing Debt [Member]</t>
  </si>
  <si>
    <t>0.75%</t>
  </si>
  <si>
    <t>Georgia Power [Member] | Maturity Date March 2016 [Member] | London Interbank Offered Rate (LIBOR) [Member] | Cash Flow Hedges Of Existing Debt [Member]</t>
  </si>
  <si>
    <t>0.32%</t>
  </si>
  <si>
    <t>Georgia Power [Member] | Maturity Date August 2016 [Member] | Cash Flow Hedges Of Existing Debt [Member]</t>
  </si>
  <si>
    <t>1.01%</t>
  </si>
  <si>
    <t>Georgia Power [Member] | Maturity Date August 2016 [Member] | London Interbank Offered Rate (LIBOR) [Member] | Cash Flow Hedges Of Existing Debt [Member]</t>
  </si>
  <si>
    <t>0.40%</t>
  </si>
  <si>
    <t>Georgia Power [Member] | Maturity Date June 2018 [Member] | Fair Value Hedges Of Existing Debt [Member]</t>
  </si>
  <si>
    <t>5.40%</t>
  </si>
  <si>
    <t>Georgia Power [Member] | Maturity Date June 2018 [Member] | London Interbank Offered Rate (LIBOR) [Member] | Fair Value Hedges Of Existing Debt [Member]</t>
  </si>
  <si>
    <t>4.02%</t>
  </si>
  <si>
    <t>Georgia Power [Member] | Maturity Date December 2019 [Member] | Fair Value Hedges Of Existing Debt [Member]</t>
  </si>
  <si>
    <t>4.25%</t>
  </si>
  <si>
    <t>Georgia Power [Member] | Maturity Date December 2019 [Member] | London Interbank Offered Rate (LIBOR) [Member] | Fair Value Hedges Of Existing Debt [Member]</t>
  </si>
  <si>
    <t>2.46%</t>
  </si>
  <si>
    <t>Georgia Power [Member] | Gas [Member]</t>
  </si>
  <si>
    <t>Gulf Power [Member] | Gas [Member]</t>
  </si>
  <si>
    <t>Mississippi Power [Member] | Gas [Member]</t>
  </si>
  <si>
    <t>Southern Power [Member] | Maturity Date October 2016 [Member] | Not Designated as Hedging Instrument [Member]</t>
  </si>
  <si>
    <t>2.50%</t>
  </si>
  <si>
    <t>Derivative, Term of Contract</t>
  </si>
  <si>
    <t>15 years</t>
  </si>
  <si>
    <t>Southern Power [Member] | Gas [Member]</t>
  </si>
  <si>
    <t>Derivatives - Balance Sheet Presentation (Details) - USD ($) $ in Millions</t>
  </si>
  <si>
    <t>Not Designated as Hedging Instrument [Member] | Interest Rate Contract [Member] | Other deferred charges and assets [Member]</t>
  </si>
  <si>
    <t>Derivatives, Fair Value [Line Items]</t>
  </si>
  <si>
    <t>Derivatives, assets</t>
  </si>
  <si>
    <t>Derivatives, liabilities</t>
  </si>
  <si>
    <t>Southern Company [Member] | Not Designated as Hedging Instrument [Member] | Energy Related Derivative [Member] | Other current assets [Member]</t>
  </si>
  <si>
    <t>Southern Company [Member] | Not Designated as Hedging Instrument [Member] | Energy Related Derivative [Member] | Other current liabilities [Member]</t>
  </si>
  <si>
    <t>Southern Company [Member] | Hedging Instruments for Regulatory Purposes [Member]</t>
  </si>
  <si>
    <t>Southern Company [Member] | Hedging Instruments for Regulatory Purposes [Member] | Energy Related Derivative [Member] | Other current assets [Member]</t>
  </si>
  <si>
    <t>Southern Company [Member] | Hedging Instruments for Regulatory Purposes [Member] | Energy Related Derivative [Member] | Other deferred charges and assets [Member]</t>
  </si>
  <si>
    <t>Southern Company [Member] | Hedging Instruments for Regulatory Purposes [Member] | Energy Related Derivative [Member] | Other current liabilities [Member]</t>
  </si>
  <si>
    <t>Southern Company [Member] | Hedging Instruments for Regulatory Purposes [Member] | Energy Related Derivative [Member] | Other deferred credits and liabilities [Member]</t>
  </si>
  <si>
    <t>Southern Company [Member] | Cash Flow and Fair Value Hedging [Member]</t>
  </si>
  <si>
    <t>Southern Company [Member] | Cash Flow and Fair Value Hedging [Member] | Interest Rate Contract [Member]</t>
  </si>
  <si>
    <t>Southern Company [Member] | Cash Flow and Fair Value Hedging [Member] | Interest Rate Contract [Member] | Other current assets [Member]</t>
  </si>
  <si>
    <t>Southern Company [Member] | Cash Flow and Fair Value Hedging [Member] | Interest Rate Contract [Member] | Other deferred charges and assets [Member]</t>
  </si>
  <si>
    <t>Southern Company [Member] | Cash Flow and Fair Value Hedging [Member] | Interest Rate Contract [Member] | Other current liabilities [Member]</t>
  </si>
  <si>
    <t>Southern Company [Member] | Cash Flow and Fair Value Hedging [Member] | Interest Rate Contract [Member] | Other deferred credits and liabilities [Member]</t>
  </si>
  <si>
    <t>Alabama Power [Member] | Not Designated as Hedging Instrument [Member] | Energy Related Derivative [Member] | Other current assets [Member]</t>
  </si>
  <si>
    <t>Alabama Power [Member] | Not Designated as Hedging Instrument [Member] | Energy Related Derivative [Member] | Other current liabilities [Member]</t>
  </si>
  <si>
    <t>Alabama Power [Member] | Not Designated as Hedging Instrument [Member] | Interest Rate Contract [Member] | Other deferred charges and assets [Member]</t>
  </si>
  <si>
    <t>Alabama Power [Member] | Hedging Instruments for Regulatory Purposes [Member]</t>
  </si>
  <si>
    <t>Alabama Power [Member] | Hedging Instruments for Regulatory Purposes [Member] | Energy Related Derivative [Member] | Other current assets [Member]</t>
  </si>
  <si>
    <t>Alabama Power [Member] | Hedging Instruments for Regulatory Purposes [Member] | Energy Related Derivative [Member] | Other deferred charges and assets [Member]</t>
  </si>
  <si>
    <t>Alabama Power [Member] | Hedging Instruments for Regulatory Purposes [Member] | Energy Related Derivative [Member] | Other current liabilities [Member]</t>
  </si>
  <si>
    <t>Alabama Power [Member] | Hedging Instruments for Regulatory Purposes [Member] | Energy Related Derivative [Member] | Other deferred credits and liabilities [Member]</t>
  </si>
  <si>
    <t>Alabama Power [Member] | Cash Flow and Fair Value Hedging [Member]</t>
  </si>
  <si>
    <t>Alabama Power [Member] | Cash Flow and Fair Value Hedging [Member] | Interest Rate Contract [Member]</t>
  </si>
  <si>
    <t>Alabama Power [Member] | Cash Flow and Fair Value Hedging [Member] | Interest Rate Contract [Member] | Other current assets [Member]</t>
  </si>
  <si>
    <t>Alabama Power [Member] | Cash Flow and Fair Value Hedging [Member] | Interest Rate Contract [Member] | Other deferred charges and assets [Member]</t>
  </si>
  <si>
    <t>Alabama Power [Member] | Cash Flow and Fair Value Hedging [Member] | Interest Rate Contract [Member] | Other current liabilities [Member]</t>
  </si>
  <si>
    <t>Alabama Power [Member] | Cash Flow and Fair Value Hedging [Member] | Interest Rate Contract [Member] | Other deferred credits and liabilities [Member]</t>
  </si>
  <si>
    <t>Georgia Power [Member] | Not Designated as Hedging Instrument [Member] | Energy Related Derivative [Member] | Other current assets [Member]</t>
  </si>
  <si>
    <t>Georgia Power [Member] | Not Designated as Hedging Instrument [Member] | Energy Related Derivative [Member] | Other current liabilities [Member]</t>
  </si>
  <si>
    <t>Georgia Power [Member] | Not Designated as Hedging Instrument [Member] | Interest Rate Contract [Member] | Other deferred charges and assets [Member]</t>
  </si>
  <si>
    <t>Georgia Power [Member] | Hedging Instruments for Regulatory Purposes [Member]</t>
  </si>
  <si>
    <t>Georgia Power [Member] | Hedging Instruments for Regulatory Purposes [Member] | Energy Related Derivative [Member] | Other current assets [Member]</t>
  </si>
  <si>
    <t>Georgia Power [Member] | Hedging Instruments for Regulatory Purposes [Member] | Energy Related Derivative [Member] | Other deferred charges and assets [Member]</t>
  </si>
  <si>
    <t>Georgia Power [Member] | Hedging Instruments for Regulatory Purposes [Member] | Energy Related Derivative [Member] | Other current liabilities [Member]</t>
  </si>
  <si>
    <t>Georgia Power [Member] | Hedging Instruments for Regulatory Purposes [Member] | Energy Related Derivative [Member] | Other deferred credits and liabilities [Member]</t>
  </si>
  <si>
    <t>Georgia Power [Member] | Cash Flow and Fair Value Hedging [Member]</t>
  </si>
  <si>
    <t>Georgia Power [Member] | Cash Flow and Fair Value Hedging [Member] | Interest Rate Contract [Member]</t>
  </si>
  <si>
    <t>Georgia Power [Member] | Cash Flow and Fair Value Hedging [Member] | Interest Rate Contract [Member] | Other current assets [Member]</t>
  </si>
  <si>
    <t>Georgia Power [Member] | Cash Flow and Fair Value Hedging [Member] | Interest Rate Contract [Member] | Other deferred charges and assets [Member]</t>
  </si>
  <si>
    <t>Georgia Power [Member] | Cash Flow and Fair Value Hedging [Member] | Interest Rate Contract [Member] | Other current liabilities [Member]</t>
  </si>
  <si>
    <t>Georgia Power [Member] | Cash Flow and Fair Value Hedging [Member] | Interest Rate Contract [Member] | Other deferred credits and liabilities [Member]</t>
  </si>
  <si>
    <t>Gulf Power [Member] | Not Designated as Hedging Instrument [Member] | Energy Related Derivative [Member] | Other current assets [Member]</t>
  </si>
  <si>
    <t>Gulf Power [Member] | Not Designated as Hedging Instrument [Member] | Energy Related Derivative [Member] | Other current liabilities [Member]</t>
  </si>
  <si>
    <t>Gulf Power [Member] | Not Designated as Hedging Instrument [Member] | Interest Rate Contract [Member] | Other deferred charges and assets [Member]</t>
  </si>
  <si>
    <t>Gulf Power [Member] | Hedging Instruments for Regulatory Purposes [Member]</t>
  </si>
  <si>
    <t>Gulf Power [Member] | Hedging Instruments for Regulatory Purposes [Member] | Energy Related Derivative [Member] | Other current assets [Member]</t>
  </si>
  <si>
    <t>Gulf Power [Member] | Hedging Instruments for Regulatory Purposes [Member] | Energy Related Derivative [Member] | Other deferred charges and assets [Member]</t>
  </si>
  <si>
    <t>Gulf Power [Member] | Hedging Instruments for Regulatory Purposes [Member] | Energy Related Derivative [Member] | Other current liabilities [Member]</t>
  </si>
  <si>
    <t>Gulf Power [Member] | Hedging Instruments for Regulatory Purposes [Member] | Energy Related Derivative [Member] | Other deferred credits and liabilities [Member]</t>
  </si>
  <si>
    <t>Gulf Power [Member] | Cash Flow and Fair Value Hedging [Member]</t>
  </si>
  <si>
    <t>Gulf Power [Member] | Cash Flow and Fair Value Hedging [Member] | Interest Rate Contract [Member]</t>
  </si>
  <si>
    <t>Gulf Power [Member] | Cash Flow and Fair Value Hedging [Member] | Interest Rate Contract [Member] | Other current assets [Member]</t>
  </si>
  <si>
    <t>Gulf Power [Member] | Cash Flow and Fair Value Hedging [Member] | Interest Rate Contract [Member] | Other deferred charges and assets [Member]</t>
  </si>
  <si>
    <t>Gulf Power [Member] | Cash Flow and Fair Value Hedging [Member] | Interest Rate Contract [Member] | Other current liabilities [Member]</t>
  </si>
  <si>
    <t>Gulf Power [Member] | Cash Flow and Fair Value Hedging [Member] | Interest Rate Contract [Member] | Other deferred credits and liabilities [Member]</t>
  </si>
  <si>
    <t>Mississippi Power [Member] | Not Designated as Hedging Instrument [Member] | Energy Related Derivative [Member] | Other current assets [Member]</t>
  </si>
  <si>
    <t>Mississippi Power [Member] | Not Designated as Hedging Instrument [Member] | Energy Related Derivative [Member] | Other current liabilities [Member]</t>
  </si>
  <si>
    <t>Mississippi Power [Member] | Not Designated as Hedging Instrument [Member] | Interest Rate Contract [Member] | Other deferred charges and assets [Member]</t>
  </si>
  <si>
    <t>Mississippi Power [Member] | Hedging Instruments for Regulatory Purposes [Member]</t>
  </si>
  <si>
    <t>Mississippi Power [Member] | Hedging Instruments for Regulatory Purposes [Member] | Energy Related Derivative [Member] | Other current assets [Member]</t>
  </si>
  <si>
    <t>Mississippi Power [Member] | Hedging Instruments for Regulatory Purposes [Member] | Energy Related Derivative [Member] | Other deferred charges and assets [Member]</t>
  </si>
  <si>
    <t>Mississippi Power [Member] | Hedging Instruments for Regulatory Purposes [Member] | Energy Related Derivative [Member] | Other current liabilities [Member]</t>
  </si>
  <si>
    <t>Mississippi Power [Member] | Hedging Instruments for Regulatory Purposes [Member] | Energy Related Derivative [Member] | Other deferred credits and liabilities [Member]</t>
  </si>
  <si>
    <t>Mississippi Power [Member] | Cash Flow and Fair Value Hedging [Member]</t>
  </si>
  <si>
    <t>Mississippi Power [Member] | Cash Flow and Fair Value Hedging [Member] | Interest Rate Contract [Member]</t>
  </si>
  <si>
    <t>Mississippi Power [Member] | Cash Flow and Fair Value Hedging [Member] | Interest Rate Contract [Member] | Other current assets [Member]</t>
  </si>
  <si>
    <t>Mississippi Power [Member] | Cash Flow and Fair Value Hedging [Member] | Interest Rate Contract [Member] | Other deferred charges and assets [Member]</t>
  </si>
  <si>
    <t>Mississippi Power [Member] | Cash Flow and Fair Value Hedging [Member] | Interest Rate Contract [Member] | Other current liabilities [Member]</t>
  </si>
  <si>
    <t>Mississippi Power [Member] | Cash Flow and Fair Value Hedging [Member] | Interest Rate Contract [Member] | Other deferred credits and liabilities [Member]</t>
  </si>
  <si>
    <t>Southern Power [Member] | Not Designated as Hedging Instrument [Member] | Energy Related Derivative [Member] | Other current assets [Member]</t>
  </si>
  <si>
    <t>Southern Power [Member] | Not Designated as Hedging Instrument [Member] | Energy Related Derivative [Member] | Other current liabilities [Member]</t>
  </si>
  <si>
    <t>Southern Power [Member] | Not Designated as Hedging Instrument [Member] | Interest Rate Contract [Member] | Other deferred charges and assets [Member]</t>
  </si>
  <si>
    <t>Southern Power [Member] | Cash Flow and Fair Value Hedging [Member]</t>
  </si>
  <si>
    <t>Southern Power [Member] | Cash Flow and Fair Value Hedging [Member] | Interest Rate Contract [Member]</t>
  </si>
  <si>
    <t>Southern Power [Member] | Cash Flow and Fair Value Hedging [Member] | Interest Rate Contract [Member] | Other current assets [Member]</t>
  </si>
  <si>
    <t>Southern Power [Member] | Cash Flow and Fair Value Hedging [Member] | Interest Rate Contract [Member] | Other deferred charges and assets [Member]</t>
  </si>
  <si>
    <t>Southern Power [Member] | Cash Flow and Fair Value Hedging [Member] | Interest Rate Contract [Member] | Other current liabilities [Member]</t>
  </si>
  <si>
    <t>Southern Power [Member] | Cash Flow and Fair Value Hedging [Member] | Interest Rate Contract [Member] | Other deferred credits and liabilities [Member]</t>
  </si>
  <si>
    <t>Derivatives - Balance Sheet Offsetting (Details) - USD ($) $ in Millions</t>
  </si>
  <si>
    <t>Derivative [Line Items]</t>
  </si>
  <si>
    <t>Derivatives presented in the Balance Sheet, assets</t>
  </si>
  <si>
    <t>Derivatives presented in the Balance Sheet, liabilities</t>
  </si>
  <si>
    <t>Southern Company [Member] | Energy Related Derivative [Member]</t>
  </si>
  <si>
    <t>Net derivative assets</t>
  </si>
  <si>
    <t>Net interest rate derivative liabilities</t>
  </si>
  <si>
    <t>Southern Company [Member] | Energy Related Derivative [Member] | Net Amount Of Derivatives [Member]</t>
  </si>
  <si>
    <t>Southern Company [Member] | Energy Related Derivative [Member] | Gross Amount Of Derivatives [Member]</t>
  </si>
  <si>
    <t>Gross amounts not offset in the Balance Sheet, assets</t>
  </si>
  <si>
    <t>Gross amounts not offset in the Balance Sheet, liabilities</t>
  </si>
  <si>
    <t>Southern Company [Member] | Interest Rate Contract [Member]</t>
  </si>
  <si>
    <t>Southern Company [Member] | Interest Rate Contract [Member] | Net Amount Of Derivatives [Member]</t>
  </si>
  <si>
    <t>Southern Company [Member] | Interest Rate Contract [Member] | Gross Amount Of Derivatives [Member]</t>
  </si>
  <si>
    <t>Alabama Power [Member] | Energy Related Derivative [Member]</t>
  </si>
  <si>
    <t>Alabama Power [Member] | Energy Related Derivative [Member] | Net Amount Of Derivatives [Member]</t>
  </si>
  <si>
    <t>Alabama Power [Member] | Energy Related Derivative [Member] | Gross Amount Of Derivatives [Member]</t>
  </si>
  <si>
    <t>Alabama Power [Member] | Interest Rate Contract [Member]</t>
  </si>
  <si>
    <t>Alabama Power [Member] | Interest Rate Contract [Member] | Net Amount Of Derivatives [Member]</t>
  </si>
  <si>
    <t>Alabama Power [Member] | Interest Rate Contract [Member] | Gross Amount Of Derivatives [Member]</t>
  </si>
  <si>
    <t>Georgia Power [Member] | Energy Related Derivative [Member]</t>
  </si>
  <si>
    <t>Georgia Power [Member] | Energy Related Derivative [Member] | Net Amount Of Derivatives [Member]</t>
  </si>
  <si>
    <t>Georgia Power [Member] | Energy Related Derivative [Member] | Gross Amount Of Derivatives [Member]</t>
  </si>
  <si>
    <t>Georgia Power [Member] | Interest Rate Contract [Member]</t>
  </si>
  <si>
    <t>Georgia Power [Member] | Interest Rate Contract [Member] | Net Amount Of Derivatives [Member]</t>
  </si>
  <si>
    <t>Georgia Power [Member] | Interest Rate Contract [Member] | Gross Amount Of Derivatives [Member]</t>
  </si>
  <si>
    <t>Gulf Power [Member] | Energy Related Derivative [Member]</t>
  </si>
  <si>
    <t>Gulf Power [Member] | Energy Related Derivative [Member] | Net Amount Of Derivatives [Member]</t>
  </si>
  <si>
    <t>Gulf Power [Member] | Energy Related Derivative [Member] | Gross Amount Of Derivatives [Member]</t>
  </si>
  <si>
    <t>Gulf Power [Member] | Interest Rate Contract [Member]</t>
  </si>
  <si>
    <t>Gulf Power [Member] | Interest Rate Contract [Member] | Net Amount Of Derivatives [Member]</t>
  </si>
  <si>
    <t>Gulf Power [Member] | Interest Rate Contract [Member] | Gross Amount Of Derivatives [Member]</t>
  </si>
  <si>
    <t>Mississippi Power [Member] | Energy Related Derivative [Member]</t>
  </si>
  <si>
    <t>Mississippi Power [Member] | Energy Related Derivative [Member] | Net Amount Of Derivatives [Member]</t>
  </si>
  <si>
    <t>Mississippi Power [Member] | Energy Related Derivative [Member] | Gross Amount Of Derivatives [Member]</t>
  </si>
  <si>
    <t>Mississippi Power [Member] | Interest Rate Contract [Member]</t>
  </si>
  <si>
    <t>Mississippi Power [Member] | Interest Rate Contract [Member] | Net Amount Of Derivatives [Member]</t>
  </si>
  <si>
    <t>Mississippi Power [Member] | Interest Rate Contract [Member] | Gross Amount Of Derivatives [Member]</t>
  </si>
  <si>
    <t>Southern Power [Member] | Energy Related Derivative [Member]</t>
  </si>
  <si>
    <t>Southern Power [Member] | Energy Related Derivative [Member] | Net Amount Of Derivatives [Member]</t>
  </si>
  <si>
    <t>Southern Power [Member] | Energy Related Derivative [Member] | Gross Amount Of Derivatives [Member]</t>
  </si>
  <si>
    <t>Southern Power [Member] | Interest Rate Contract [Member]</t>
  </si>
  <si>
    <t>Southern Power [Member] | Interest Rate Contract [Member] | Net Amount Of Derivatives [Member]</t>
  </si>
  <si>
    <t>Southern Power [Member] | Interest Rate Contract [Member] | Gross Amount Of Derivatives [Member]</t>
  </si>
  <si>
    <t>Derivatives - Pre-tax Effects of Derivatives Designated as Cash Flow Hedging Instruments (Details) - USD ($) $ in Millions</t>
  </si>
  <si>
    <t>Derivative Instruments, Gain (Loss) [Line Items]</t>
  </si>
  <si>
    <t>Regulatory Hedge Unrealized Gain (Loss) Recognized on the Balance Sheet</t>
  </si>
  <si>
    <t>Southern Company [Member] | Energy Related Derivative [Member] | Other regulatory assets, current [Member]</t>
  </si>
  <si>
    <t>Southern Company [Member] | Energy Related Derivative [Member] | Other regulatory assets, deferred [Member]</t>
  </si>
  <si>
    <t>Southern Company [Member] | Energy Related Derivative [Member] | Other regulatory liabilities, current [Member]</t>
  </si>
  <si>
    <t>Southern Company [Member] | Energy Related Derivative [Member] | Other regulatory liabilities, deferred [Member]</t>
  </si>
  <si>
    <t>Gain (Loss) Recognized in OCI on Derivative (Effective Portion)</t>
  </si>
  <si>
    <t>Southern Company [Member] | Interest Rate Contract [Member] | Interest Expense [Member]</t>
  </si>
  <si>
    <t>Gain (Loss) Reclassified from Accumulated OCI into Income (Effective Portion)</t>
  </si>
  <si>
    <t>Alabama Power [Member] | Energy Related Derivative [Member] | Other regulatory assets, current [Member]</t>
  </si>
  <si>
    <t>Alabama Power [Member] | Energy Related Derivative [Member] | Other regulatory assets, deferred [Member]</t>
  </si>
  <si>
    <t>Alabama Power [Member] | Energy Related Derivative [Member] | Other regulatory liabilities, current [Member]</t>
  </si>
  <si>
    <t>Alabama Power [Member] | Energy Related Derivative [Member] | Other regulatory liabilities, deferred [Member]</t>
  </si>
  <si>
    <t>Alabama Power [Member] | Interest Rate Contract [Member] | Interest Expense [Member]</t>
  </si>
  <si>
    <t>Georgia Power [Member] | Energy Related Derivative [Member] | Other regulatory assets, current [Member]</t>
  </si>
  <si>
    <t>Georgia Power [Member] | Energy Related Derivative [Member] | Other regulatory assets, deferred [Member]</t>
  </si>
  <si>
    <t>Georgia Power [Member] | Energy Related Derivative [Member] | Other regulatory liabilities, current [Member]</t>
  </si>
  <si>
    <t>Georgia Power [Member] | Energy Related Derivative [Member] | Other regulatory liabilities, deferred [Member]</t>
  </si>
  <si>
    <t>Georgia Power [Member] | Interest Rate Contract [Member] | Interest Expense [Member]</t>
  </si>
  <si>
    <t>Gulf Power [Member] | Energy Related Derivative [Member] | Other regulatory assets, current [Member]</t>
  </si>
  <si>
    <t>Gulf Power [Member] | Energy Related Derivative [Member] | Other regulatory assets, deferred [Member]</t>
  </si>
  <si>
    <t>Gulf Power [Member] | Energy Related Derivative [Member] | Other regulatory liabilities, current [Member]</t>
  </si>
  <si>
    <t>Gulf Power [Member] | Energy Related Derivative [Member] | Other regulatory liabilities, deferred [Member]</t>
  </si>
  <si>
    <t>Mississippi Power [Member] | Energy Related Derivative [Member] | Other regulatory assets, current [Member]</t>
  </si>
  <si>
    <t>Mississippi Power [Member] | Energy Related Derivative [Member] | Other regulatory assets, deferred [Member]</t>
  </si>
  <si>
    <t>Mississippi Power [Member] | Energy Related Derivative [Member] | Other regulatory liabilities, current [Member]</t>
  </si>
  <si>
    <t>Mississippi Power [Member] | Energy Related Derivative [Member] | Other regulatory liabilities, deferred [Member]</t>
  </si>
  <si>
    <t>Mississippi Power [Member] | Interest Rate Contract [Member] | Interest Expense [Member]</t>
  </si>
  <si>
    <t>Southern Power [Member] | Interest Rate Contract [Member] | Interest Expense [Member]</t>
  </si>
  <si>
    <t>Derivatives - Pre-tax Effects of Derivatives Designated as Fair Value Hedging Instruments (Details) - Interest Rate Contract [Member] - Interest Expense [Member] - Fair Value Hedging [Member] - USD ($) $ in Millions</t>
  </si>
  <si>
    <t>Gain (Loss)</t>
  </si>
  <si>
    <t>Derivatives - Narrative (Details) BTU in Millions, $ in Millions</t>
  </si>
  <si>
    <t>Maximum Potential Collateral Requirements Arising from Credit Risk Related Contingent Features | $</t>
  </si>
  <si>
    <t>Expected volume of natural gas subject to option to sell back excess gas due to operational constraints</t>
  </si>
  <si>
    <t>Acquisitions - Schedule of Acquisitions (Details) $ in Millions</t>
  </si>
  <si>
    <t>Oct. 22, 2015USD ($)MW</t>
  </si>
  <si>
    <t>Sep. 04, 2015USD ($)MW</t>
  </si>
  <si>
    <t>Aug. 31, 2015USD ($)MW</t>
  </si>
  <si>
    <t>Aug. 28, 2015USD ($)MW</t>
  </si>
  <si>
    <t>Apr. 30, 2015USD ($)MW</t>
  </si>
  <si>
    <t>Apr. 15, 2015USD ($)MW</t>
  </si>
  <si>
    <t>Feb. 24, 2015USD ($)MW</t>
  </si>
  <si>
    <t>Sep. 30, 2015USD ($)MW</t>
  </si>
  <si>
    <t>Business Acquisition [Line Items]</t>
  </si>
  <si>
    <t>Approx. Nameplate Capacity, Solar (MW) | MW</t>
  </si>
  <si>
    <t>PPA Contract Period</t>
  </si>
  <si>
    <t>25 years</t>
  </si>
  <si>
    <t>Construction in Progress, Gross</t>
  </si>
  <si>
    <t>Southern Power [Member] | Class A Membership Interest [Member]</t>
  </si>
  <si>
    <t>Southern Power Percentage Ownership</t>
  </si>
  <si>
    <t>Southern Power [Member] | Kay Wind, LLC [Member]</t>
  </si>
  <si>
    <t>Approx. Nameplate Capacity, Wind (MW) | MW</t>
  </si>
  <si>
    <t>20 years</t>
  </si>
  <si>
    <t>Approx. Purchase Price</t>
  </si>
  <si>
    <t>Southern Power [Member] | Grant Wind, LLC [Member]</t>
  </si>
  <si>
    <t>Southern Power [Member] | Lost Hills Blackwell Holdings, LLC [Member]</t>
  </si>
  <si>
    <t>51.00%</t>
  </si>
  <si>
    <t>29 years</t>
  </si>
  <si>
    <t>Business Combination, Recognized Identifiable Assets Acquired and Liabilities Assumed, Property, Plant, and Equipment</t>
  </si>
  <si>
    <t>Reimbursable Transmission Costs Receivable</t>
  </si>
  <si>
    <t>Southern Power [Member] | Lost Hills Blackwell Holdings, LLC [Member] | Class A Membership Interest [Member]</t>
  </si>
  <si>
    <t>Percentage Of Entitled Cash Distributions</t>
  </si>
  <si>
    <t>Southern Power [Member] | NS Solar Holdings, LLC (North Star) [Member]</t>
  </si>
  <si>
    <t>Purchased Power Agreement Intangible</t>
  </si>
  <si>
    <t>Southern Power [Member] | RE Tranquility Holdings, LLC [Member]</t>
  </si>
  <si>
    <t>18 years</t>
  </si>
  <si>
    <t>Construction Payable</t>
  </si>
  <si>
    <t>Estimated Future Construction Payments</t>
  </si>
  <si>
    <t>Southern Power [Member] | Desert Stateline Holdings, LLC [Member]</t>
  </si>
  <si>
    <t>Southern Power [Member] | Subsequent Event [Member] | GASNA 31P, LLC (Morelos) [Member]</t>
  </si>
  <si>
    <t>90.00%</t>
  </si>
  <si>
    <t>Southern Power [Member] | Scenario, Plan [Member] | Desert Stateline Holdings, LLC [Member]</t>
  </si>
  <si>
    <t>Finite-Lived Intangible Assets, Amortization Expense, Next Twelve Months</t>
  </si>
  <si>
    <t>Finite-Lived Intangible Assets, Amortization Expense, Year Two Through Five</t>
  </si>
  <si>
    <t>Finite-Lived Intangible Assets, Amortization Expense, Year Six and Thereafter</t>
  </si>
  <si>
    <t>Southern Power [Member] | Turner Renewable Energy [Member] | Subsequent Event [Member]</t>
  </si>
  <si>
    <t>Jointly Owned Utility Plant, Proportionate Ownership Share</t>
  </si>
  <si>
    <t>10.00%</t>
  </si>
  <si>
    <t>First Solar [Member] | Class B Membership Interest [Member]</t>
  </si>
  <si>
    <t>First Solar [Member] | Lost Hills Blackwell Holdings, LLC [Member]</t>
  </si>
  <si>
    <t>First Solar [Member] | Lost Hills Blackwell Holdings, LLC [Member] | Class B Membership Interest [Member]</t>
  </si>
  <si>
    <t>49.00%</t>
  </si>
  <si>
    <t>First Solar [Member] | NS Solar Holdings, LLC (North Star) [Member]</t>
  </si>
  <si>
    <t>First Solar [Member] | NS Solar Holdings, LLC (North Star) [Member] | Class B Membership Interest [Member]</t>
  </si>
  <si>
    <t>First Solar [Member] | Desert Stateline Holdings, LLC [Member]</t>
  </si>
  <si>
    <t>First Solar [Member] | Desert Stateline Holdings, LLC [Member] | Class B Membership Interest [Member]</t>
  </si>
  <si>
    <t>Recurrent Energy [Member] | RE Tranquility Holdings, LLC [Member]</t>
  </si>
  <si>
    <t>Contribution of Assets</t>
  </si>
  <si>
    <t>Initial Distribution Received</t>
  </si>
  <si>
    <t>Recurrent Energy [Member] | RE Tranquility Holdings, LLC [Member] | Class B Membership Interest [Member]</t>
  </si>
  <si>
    <t>Southern Power and First Solar [Member] | Minimum [Member] | Desert Stateline Holdings, LLC [Member]</t>
  </si>
  <si>
    <t>Southern Power and First Solar [Member] | Maximum [Member] | Desert Stateline Holdings, LLC [Member]</t>
  </si>
  <si>
    <t>SRE and Turner Renewable Energy [Member] | Subsequent Event [Member] | GASNA 31P, LLC (Morelos) [Member]</t>
  </si>
  <si>
    <t>Southern Power and Turner Renewable Energy [Member] | Subsequent Event [Member] | GASNA 31P, LLC (Morelos) [Member]</t>
  </si>
  <si>
    <t>Acquisitions - Schedule of Construction Projects (Details) - Southern Power [Member] $ in Millions</t>
  </si>
  <si>
    <t>Minimum [Member]</t>
  </si>
  <si>
    <t>Estimated Construction Cost</t>
  </si>
  <si>
    <t>Maximum [Member]</t>
  </si>
  <si>
    <t>Decatur Parkway Solar Project, LLC [Member]</t>
  </si>
  <si>
    <t>Decatur Parkway Solar Project, LLC [Member] | Minimum [Member]</t>
  </si>
  <si>
    <t>Decatur Parkway Solar Project, LLC [Member] | Maximum [Member]</t>
  </si>
  <si>
    <t>Decatur County Solar Project, LLC [Member]</t>
  </si>
  <si>
    <t>Decatur County Solar Project, LLC [Member] | Minimum [Member]</t>
  </si>
  <si>
    <t>Decatur County Solar Project, LLC [Member] | Maximum [Member]</t>
  </si>
  <si>
    <t>Butler Solar LLC [Member]</t>
  </si>
  <si>
    <t>30 years</t>
  </si>
  <si>
    <t>Butler Solar LLC [Member] | Minimum [Member]</t>
  </si>
  <si>
    <t>Butler Solar LLC [Member] | Maximum [Member]</t>
  </si>
  <si>
    <t>LS Pawpaw, LLC [Member]</t>
  </si>
  <si>
    <t>LS Pawpaw, LLC [Member] | Minimum [Member]</t>
  </si>
  <si>
    <t>LS Pawpaw, LLC [Member] | Maximum [Member]</t>
  </si>
  <si>
    <t>Butler Solar Farm, LLC [Member]</t>
  </si>
  <si>
    <t>Butler Solar Farm, LLC [Member] | Minimum [Member]</t>
  </si>
  <si>
    <t>Butler Solar Farm, LLC [Member] | Maximum [Member]</t>
  </si>
  <si>
    <t>Acquisitions - Narrative (Details)</t>
  </si>
  <si>
    <t>Aug. 23, 2015USD ($)$ / shares</t>
  </si>
  <si>
    <t>Business Acquisition, Share Price | $ / shares</t>
  </si>
  <si>
    <t>Business Combination, Consideration Transferred, Equity Interests Issued and Issuable</t>
  </si>
  <si>
    <t>Business Combination, Acquisition Related Costs</t>
  </si>
  <si>
    <t>AGL Resources [Member] | Scenario, Plan [Member] | Bridge Agreement [Member]</t>
  </si>
  <si>
    <t>Business Exit Costs</t>
  </si>
  <si>
    <t>Early Termination Reimbursable Expenses</t>
  </si>
  <si>
    <t>Number of Businesses Acquired</t>
  </si>
  <si>
    <t>Total Cost</t>
  </si>
  <si>
    <t>Southern Power [Member] | SG2 Holdings, LLC [Member]</t>
  </si>
  <si>
    <t>Prepaid Long Term Service Agreements</t>
  </si>
  <si>
    <t>Segment and Related Information - Financial Data for Business Segments (Details) $ in Millions</t>
  </si>
  <si>
    <t>Sep. 30, 2015USD ($)state</t>
  </si>
  <si>
    <t>Segment Reporting Information [Line Items]</t>
  </si>
  <si>
    <t>Number of States in which Entity Operates | state</t>
  </si>
  <si>
    <t>Operating revenues</t>
  </si>
  <si>
    <t>Segment net income (loss)</t>
  </si>
  <si>
    <t>Total assets</t>
  </si>
  <si>
    <t>Electric Utilities [Member]</t>
  </si>
  <si>
    <t>Intersegment Eliminations [Member] | Electric Utilities [Member]</t>
  </si>
  <si>
    <t>Consolidation Eliminations [Member]</t>
  </si>
  <si>
    <t>Traditional Operating Companies [Member] | Electric Utilities [Member]</t>
  </si>
  <si>
    <t>Southern Power [Member] | Electric Utilities [Member]</t>
  </si>
  <si>
    <t>All Other [Member]</t>
  </si>
  <si>
    <t>Segment and Related Information - Financial Data for Products and Services (Details) - USD ($) $ in Millions</t>
  </si>
  <si>
    <t>Revenue from External Customer [Line Items]</t>
  </si>
  <si>
    <t>Electric Utilities' Revenues</t>
  </si>
  <si>
    <t>Retail [Member]</t>
  </si>
  <si>
    <t>Wholesale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 formatCode="#,##0.0_);(#,##0.0)" numFmtId="170"/>
    <numFmt formatCode="#,##0.000_);(#,##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3</v>
      </c>
    </row>
    <row spans="1:2" r="4">
      <c t="s" r="A4" s="4">
        <v>4</v>
      </c>
      <c t="s" r="B4" s="4">
        <v>5</v>
      </c>
    </row>
    <row spans="1:2" r="5">
      <c t="s" r="A5" s="4">
        <v>6</v>
      </c>
      <c t="n" r="B5" s="5">
        <v>92122</v>
      </c>
    </row>
    <row spans="1:2" r="6">
      <c t="s" r="A6" s="4">
        <v>7</v>
      </c>
      <c t="s" r="B6" s="4">
        <v>8</v>
      </c>
    </row>
    <row spans="1:2" r="7">
      <c t="s" r="A7" s="4">
        <v>9</v>
      </c>
      <c t="s" r="B7" s="4">
        <v>10</v>
      </c>
    </row>
    <row spans="1:2" r="8">
      <c t="s" r="A8" s="4">
        <v>11</v>
      </c>
      <c t="s" r="B8" s="4">
        <v>12</v>
      </c>
    </row>
    <row spans="1:2" r="9">
      <c t="s" r="A9" s="4">
        <v>13</v>
      </c>
      <c t="n" r="B9" s="5">
        <v>2015</v>
      </c>
    </row>
    <row spans="1:2" r="10">
      <c t="s" r="A10" s="4">
        <v>14</v>
      </c>
      <c t="s" r="B10" s="6">
        <v>15</v>
      </c>
    </row>
    <row spans="1:2" r="11">
      <c t="s" r="A11" s="4">
        <v>16</v>
      </c>
      <c t="s" r="B11" s="4">
        <v>17</v>
      </c>
    </row>
    <row spans="1:2" r="12">
      <c t="s" r="A12" s="4">
        <v>18</v>
      </c>
      <c t="s" r="B12" s="4">
        <v>19</v>
      </c>
    </row>
    <row spans="1:2" r="13">
      <c t="s" r="A13" s="4">
        <v>20</v>
      </c>
      <c t="n" r="B13" s="5">
        <v>908938919</v>
      </c>
    </row>
    <row spans="1:2" r="14">
      <c t="s" r="A14" s="4">
        <v>21</v>
      </c>
    </row>
    <row spans="1:2" r="15">
      <c t="s" r="A15" s="3">
        <v>3</v>
      </c>
    </row>
    <row spans="1:2" r="16">
      <c t="s" r="A16" s="4">
        <v>4</v>
      </c>
      <c t="s" r="B16" s="4">
        <v>22</v>
      </c>
    </row>
    <row spans="1:2" r="17">
      <c t="s" r="A17" s="4">
        <v>6</v>
      </c>
      <c t="n" r="B17" s="5">
        <v>3153</v>
      </c>
    </row>
    <row spans="1:2" r="18">
      <c t="s" r="A18" s="4">
        <v>18</v>
      </c>
      <c t="s" r="B18" s="4">
        <v>23</v>
      </c>
    </row>
    <row spans="1:2" r="19">
      <c t="s" r="A19" s="4">
        <v>20</v>
      </c>
      <c t="n" r="B19" s="5">
        <v>30537500</v>
      </c>
    </row>
    <row spans="1:2" r="20">
      <c t="s" r="A20" s="4">
        <v>24</v>
      </c>
    </row>
    <row spans="1:2" r="21">
      <c t="s" r="A21" s="3">
        <v>3</v>
      </c>
    </row>
    <row spans="1:2" r="22">
      <c t="s" r="A22" s="4">
        <v>4</v>
      </c>
      <c t="s" r="B22" s="4">
        <v>25</v>
      </c>
    </row>
    <row spans="1:2" r="23">
      <c t="s" r="A23" s="4">
        <v>6</v>
      </c>
      <c t="n" r="B23" s="5">
        <v>41091</v>
      </c>
    </row>
    <row spans="1:2" r="24">
      <c t="s" r="A24" s="4">
        <v>18</v>
      </c>
      <c t="s" r="B24" s="4">
        <v>23</v>
      </c>
    </row>
    <row spans="1:2" r="25">
      <c t="s" r="A25" s="4">
        <v>20</v>
      </c>
      <c t="n" r="B25" s="5">
        <v>9261500</v>
      </c>
    </row>
    <row spans="1:2" r="26">
      <c t="s" r="A26" s="4">
        <v>26</v>
      </c>
    </row>
    <row spans="1:2" r="27">
      <c t="s" r="A27" s="3">
        <v>3</v>
      </c>
    </row>
    <row spans="1:2" r="28">
      <c t="s" r="A28" s="4">
        <v>4</v>
      </c>
      <c t="s" r="B28" s="4">
        <v>27</v>
      </c>
    </row>
    <row spans="1:2" r="29">
      <c t="s" r="A29" s="4">
        <v>6</v>
      </c>
      <c t="n" r="B29" s="5">
        <v>44545</v>
      </c>
    </row>
    <row spans="1:2" r="30">
      <c t="s" r="A30" s="4">
        <v>18</v>
      </c>
      <c t="s" r="B30" s="4">
        <v>23</v>
      </c>
    </row>
    <row spans="1:2" r="31">
      <c t="s" r="A31" s="4">
        <v>20</v>
      </c>
      <c t="n" r="B31" s="5">
        <v>5642717</v>
      </c>
    </row>
    <row spans="1:2" r="32">
      <c t="s" r="A32" s="4">
        <v>28</v>
      </c>
    </row>
    <row spans="1:2" r="33">
      <c t="s" r="A33" s="3">
        <v>3</v>
      </c>
    </row>
    <row spans="1:2" r="34">
      <c t="s" r="A34" s="4">
        <v>4</v>
      </c>
      <c t="s" r="B34" s="4">
        <v>29</v>
      </c>
    </row>
    <row spans="1:2" r="35">
      <c t="s" r="A35" s="4">
        <v>6</v>
      </c>
      <c t="n" r="B35" s="5">
        <v>66904</v>
      </c>
    </row>
    <row spans="1:2" r="36">
      <c t="s" r="A36" s="4">
        <v>18</v>
      </c>
      <c t="s" r="B36" s="4">
        <v>23</v>
      </c>
    </row>
    <row spans="1:2" r="37">
      <c t="s" r="A37" s="4">
        <v>20</v>
      </c>
      <c t="n" r="B37" s="5">
        <v>1121000</v>
      </c>
    </row>
    <row spans="1:2" r="38">
      <c t="s" r="A38" s="4">
        <v>30</v>
      </c>
    </row>
    <row spans="1:2" r="39">
      <c t="s" r="A39" s="3">
        <v>3</v>
      </c>
    </row>
    <row spans="1:2" r="40">
      <c t="s" r="A40" s="4">
        <v>4</v>
      </c>
      <c t="s" r="B40" s="4">
        <v>31</v>
      </c>
    </row>
    <row spans="1:2" r="41">
      <c t="s" r="A41" s="4">
        <v>6</v>
      </c>
      <c t="n" r="B41" s="5">
        <v>1160661</v>
      </c>
    </row>
    <row spans="1:2" r="42">
      <c t="s" r="A42" s="4">
        <v>18</v>
      </c>
      <c t="s" r="B42" s="4">
        <v>23</v>
      </c>
    </row>
    <row spans="1:2" r="43">
      <c t="s" r="A43" s="4">
        <v>20</v>
      </c>
      <c t="n" r="B43" s="5">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91</v>
      </c>
      <c t="s" r="B1" s="2">
        <v>1</v>
      </c>
    </row>
    <row spans="1:2" r="2">
      <c t="s" r="B2" s="2">
        <v>34</v>
      </c>
    </row>
    <row spans="1:2" r="3">
      <c t="s" r="A3" s="3">
        <v>292</v>
      </c>
    </row>
    <row spans="1:2" r="4">
      <c t="s" r="A4" s="4">
        <v>293</v>
      </c>
      <c t="s" r="B4" s="4">
        <v>2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5</v>
      </c>
      <c t="s" r="B1" s="2">
        <v>1</v>
      </c>
    </row>
    <row spans="1:2" r="2">
      <c t="s" r="B2" s="2">
        <v>34</v>
      </c>
    </row>
    <row spans="1:2" r="3">
      <c t="s" r="A3" s="3">
        <v>296</v>
      </c>
    </row>
    <row spans="1:2" r="4">
      <c t="s" r="A4" s="4">
        <v>297</v>
      </c>
      <c t="s" r="B4" s="4">
        <v>2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99</v>
      </c>
      <c t="s" r="B1" s="2">
        <v>1</v>
      </c>
    </row>
    <row spans="1:2" r="2">
      <c t="s" r="B2" s="2">
        <v>34</v>
      </c>
    </row>
    <row spans="1:2" r="3">
      <c t="s" r="A3" s="3">
        <v>300</v>
      </c>
    </row>
    <row spans="1:2" r="4">
      <c t="s" r="A4" s="4">
        <v>301</v>
      </c>
      <c t="s" r="B4" s="4">
        <v>3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3</v>
      </c>
      <c t="s" r="B1" s="2">
        <v>1</v>
      </c>
    </row>
    <row spans="1:2" r="2">
      <c t="s" r="B2" s="2">
        <v>34</v>
      </c>
    </row>
    <row spans="1:2" r="3">
      <c t="s" r="A3" s="3">
        <v>304</v>
      </c>
    </row>
    <row spans="1:2" r="4">
      <c t="s" r="A4" s="4">
        <v>305</v>
      </c>
      <c t="s" r="B4" s="4">
        <v>3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7</v>
      </c>
      <c t="s" r="B1" s="2">
        <v>1</v>
      </c>
    </row>
    <row spans="1:2" r="2">
      <c t="s" r="B2" s="2">
        <v>34</v>
      </c>
    </row>
    <row spans="1:2" r="3">
      <c t="s" r="A3" s="3">
        <v>308</v>
      </c>
    </row>
    <row spans="1:2" r="4">
      <c t="s" r="A4" s="4">
        <v>309</v>
      </c>
      <c t="s" r="B4" s="4">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11</v>
      </c>
      <c t="s" r="B1" s="2">
        <v>1</v>
      </c>
    </row>
    <row spans="1:2" r="2">
      <c t="s" r="B2" s="2">
        <v>34</v>
      </c>
    </row>
    <row spans="1:2" r="3">
      <c t="s" r="A3" s="3">
        <v>312</v>
      </c>
    </row>
    <row spans="1:2" r="4">
      <c t="s" r="A4" s="4">
        <v>313</v>
      </c>
      <c t="s" r="B4" s="4">
        <v>3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15</v>
      </c>
      <c t="s" r="B1" s="2">
        <v>1</v>
      </c>
    </row>
    <row spans="1:2" r="2">
      <c t="s" r="B2" s="2">
        <v>34</v>
      </c>
    </row>
    <row spans="1:2" r="3">
      <c t="s" r="A3" s="3">
        <v>316</v>
      </c>
    </row>
    <row spans="1:2" r="4">
      <c t="s" r="A4" s="4">
        <v>317</v>
      </c>
      <c t="s" r="B4" s="4">
        <v>3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19</v>
      </c>
      <c t="s" r="B1" s="2">
        <v>1</v>
      </c>
    </row>
    <row spans="1:2" r="2">
      <c t="s" r="B2" s="2">
        <v>34</v>
      </c>
    </row>
    <row spans="1:2" r="3">
      <c t="s" r="A3" s="3">
        <v>320</v>
      </c>
    </row>
    <row spans="1:2" r="4">
      <c t="s" r="A4" s="4">
        <v>321</v>
      </c>
      <c t="s" r="B4" s="4">
        <v>3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23</v>
      </c>
      <c t="s" r="B1" s="2">
        <v>1</v>
      </c>
    </row>
    <row spans="1:2" r="2">
      <c t="s" r="B2" s="2">
        <v>34</v>
      </c>
    </row>
    <row spans="1:2" r="3">
      <c t="s" r="A3" s="3">
        <v>324</v>
      </c>
    </row>
    <row spans="1:2" r="4">
      <c t="s" r="A4" s="4">
        <v>325</v>
      </c>
      <c t="s" r="B4" s="4">
        <v>3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34</v>
      </c>
    </row>
    <row spans="1:2" r="3">
      <c t="s" r="A3" s="3">
        <v>288</v>
      </c>
    </row>
    <row spans="1:2" r="4">
      <c t="s" r="A4" s="4">
        <v>328</v>
      </c>
      <c t="s" r="B4" s="4">
        <v>329</v>
      </c>
    </row>
    <row spans="1:2" r="5">
      <c t="s" r="A5" s="4">
        <v>330</v>
      </c>
      <c t="s" r="B5" s="4">
        <v>331</v>
      </c>
    </row>
    <row spans="1:2" r="6">
      <c t="s" r="A6" s="4">
        <v>332</v>
      </c>
      <c t="s" r="B6" s="4">
        <v>333</v>
      </c>
    </row>
    <row spans="1:2" r="7">
      <c t="s" r="A7" s="4">
        <v>334</v>
      </c>
      <c t="s" r="B7" s="4">
        <v>335</v>
      </c>
    </row>
    <row spans="1:2" r="8">
      <c t="s" r="A8" s="4">
        <v>336</v>
      </c>
      <c t="s" r="B8" s="4">
        <v>337</v>
      </c>
    </row>
    <row spans="1:2" r="9">
      <c t="s" r="A9" s="4">
        <v>338</v>
      </c>
      <c t="s" r="B9" s="4">
        <v>3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v>
      </c>
      <c t="s" r="B1" s="2">
        <v>33</v>
      </c>
      <c t="s" r="D1" s="2">
        <v>1</v>
      </c>
    </row>
    <row spans="1:5" r="2">
      <c t="s" r="B2" s="2">
        <v>34</v>
      </c>
      <c t="s" r="C2" s="2">
        <v>35</v>
      </c>
      <c t="s" r="D2" s="2">
        <v>34</v>
      </c>
      <c t="s" r="E2" s="2">
        <v>35</v>
      </c>
    </row>
    <row spans="1:5" r="3">
      <c t="s" r="A3" s="3">
        <v>36</v>
      </c>
    </row>
    <row spans="1:5" r="4">
      <c t="s" r="A4" s="4">
        <v>37</v>
      </c>
      <c t="n" r="B4" s="7">
        <v>5401</v>
      </c>
      <c t="n" r="C4" s="7">
        <v>5339</v>
      </c>
      <c t="n" r="D4" s="7">
        <v>13921</v>
      </c>
      <c t="n" r="E4" s="7">
        <v>14450</v>
      </c>
    </row>
    <row spans="1:5" r="5">
      <c t="s" r="A5" s="3">
        <v>38</v>
      </c>
    </row>
    <row spans="1:5" r="6">
      <c t="s" r="A6" s="4">
        <v>39</v>
      </c>
      <c t="n" r="B6" s="5">
        <v>959</v>
      </c>
      <c t="n" r="C6" s="5">
        <v>718</v>
      </c>
      <c t="n" r="D6" s="5">
        <v>2096</v>
      </c>
      <c t="n" r="E6" s="5">
        <v>1680</v>
      </c>
    </row>
    <row spans="1:5" r="7">
      <c t="s" r="A7" s="4">
        <v>40</v>
      </c>
    </row>
    <row spans="1:5" r="8">
      <c t="s" r="A8" s="3">
        <v>36</v>
      </c>
    </row>
    <row spans="1:5" r="9">
      <c t="s" r="A9" s="4">
        <v>41</v>
      </c>
      <c t="n" r="B9" s="5">
        <v>4701</v>
      </c>
      <c t="n" r="C9" s="5">
        <v>4558</v>
      </c>
      <c t="n" r="D9" s="5">
        <v>11958</v>
      </c>
      <c t="n" r="E9" s="5">
        <v>12186</v>
      </c>
    </row>
    <row spans="1:5" r="10">
      <c t="s" r="A10" s="4">
        <v>42</v>
      </c>
      <c t="n" r="B10" s="5">
        <v>520</v>
      </c>
      <c t="n" r="C10" s="5">
        <v>600</v>
      </c>
      <c t="n" r="D10" s="5">
        <v>1435</v>
      </c>
      <c t="n" r="E10" s="5">
        <v>1719</v>
      </c>
    </row>
    <row spans="1:5" r="11">
      <c t="s" r="A11" s="4">
        <v>43</v>
      </c>
      <c t="n" r="B11" s="5">
        <v>169</v>
      </c>
      <c t="n" r="C11" s="5">
        <v>169</v>
      </c>
      <c t="n" r="D11" s="5">
        <v>494</v>
      </c>
      <c t="n" r="E11" s="5">
        <v>503</v>
      </c>
    </row>
    <row spans="1:5" r="12">
      <c t="s" r="A12" s="4">
        <v>44</v>
      </c>
      <c t="n" r="B12" s="5">
        <v>11</v>
      </c>
      <c t="n" r="C12" s="5">
        <v>12</v>
      </c>
      <c t="n" r="D12" s="5">
        <v>34</v>
      </c>
      <c t="n" r="E12" s="5">
        <v>42</v>
      </c>
    </row>
    <row spans="1:5" r="13">
      <c t="s" r="A13" s="4">
        <v>37</v>
      </c>
      <c t="n" r="B13" s="5">
        <v>5401</v>
      </c>
      <c t="n" r="C13" s="5">
        <v>5339</v>
      </c>
      <c t="n" r="D13" s="5">
        <v>13921</v>
      </c>
      <c t="n" r="E13" s="5">
        <v>14450</v>
      </c>
    </row>
    <row spans="1:5" r="14">
      <c t="s" r="A14" s="3">
        <v>45</v>
      </c>
    </row>
    <row spans="1:5" r="15">
      <c t="s" r="A15" s="4">
        <v>46</v>
      </c>
      <c t="n" r="B15" s="5">
        <v>1520</v>
      </c>
      <c t="n" r="C15" s="5">
        <v>1656</v>
      </c>
      <c t="n" r="D15" s="5">
        <v>3932</v>
      </c>
      <c t="n" r="E15" s="5">
        <v>4765</v>
      </c>
    </row>
    <row spans="1:5" r="16">
      <c t="s" r="A16" s="4">
        <v>47</v>
      </c>
      <c t="n" r="B16" s="5">
        <v>193</v>
      </c>
      <c t="n" r="C16" s="5">
        <v>194</v>
      </c>
      <c t="n" r="D16" s="5">
        <v>507</v>
      </c>
      <c t="n" r="E16" s="5">
        <v>514</v>
      </c>
    </row>
    <row spans="1:5" r="17">
      <c t="s" r="A17" s="4">
        <v>48</v>
      </c>
      <c t="n" r="B17" s="5">
        <v>1097</v>
      </c>
      <c t="n" r="C17" s="5">
        <v>1021</v>
      </c>
      <c t="n" r="D17" s="5">
        <v>3320</v>
      </c>
      <c t="n" r="E17" s="5">
        <v>3026</v>
      </c>
    </row>
    <row spans="1:5" r="18">
      <c t="s" r="A18" s="4">
        <v>49</v>
      </c>
      <c t="n" r="B18" s="5">
        <v>528</v>
      </c>
      <c t="n" r="C18" s="5">
        <v>514</v>
      </c>
      <c t="n" r="D18" s="5">
        <v>1515</v>
      </c>
      <c t="n" r="E18" s="5">
        <v>1515</v>
      </c>
    </row>
    <row spans="1:5" r="19">
      <c t="s" r="A19" s="4">
        <v>50</v>
      </c>
      <c t="n" r="B19" s="5">
        <v>264</v>
      </c>
      <c t="n" r="C19" s="5">
        <v>258</v>
      </c>
      <c t="n" r="D19" s="5">
        <v>761</v>
      </c>
      <c t="n" r="E19" s="5">
        <v>751</v>
      </c>
    </row>
    <row spans="1:5" r="20">
      <c t="s" r="A20" s="4">
        <v>51</v>
      </c>
      <c t="n" r="B20" s="5">
        <v>150</v>
      </c>
      <c t="n" r="C20" s="5">
        <v>418</v>
      </c>
      <c t="n" r="D20" s="5">
        <v>182</v>
      </c>
      <c t="n" r="E20" s="5">
        <v>798</v>
      </c>
    </row>
    <row spans="1:5" r="21">
      <c t="s" r="A21" s="4">
        <v>52</v>
      </c>
      <c t="n" r="B21" s="5">
        <v>3752</v>
      </c>
      <c t="n" r="C21" s="5">
        <v>4061</v>
      </c>
      <c t="n" r="D21" s="5">
        <v>10217</v>
      </c>
      <c t="n" r="E21" s="5">
        <v>11369</v>
      </c>
    </row>
    <row spans="1:5" r="22">
      <c t="s" r="A22" s="4">
        <v>53</v>
      </c>
      <c t="n" r="B22" s="5">
        <v>1649</v>
      </c>
      <c t="n" r="C22" s="5">
        <v>1278</v>
      </c>
      <c t="n" r="D22" s="5">
        <v>3704</v>
      </c>
      <c t="n" r="E22" s="5">
        <v>3081</v>
      </c>
    </row>
    <row spans="1:5" r="23">
      <c t="s" r="A23" s="3">
        <v>38</v>
      </c>
    </row>
    <row spans="1:5" r="24">
      <c t="s" r="A24" s="4">
        <v>54</v>
      </c>
      <c t="n" r="B24" s="5">
        <v>60</v>
      </c>
      <c t="n" r="C24" s="5">
        <v>63</v>
      </c>
      <c t="n" r="D24" s="5">
        <v>163</v>
      </c>
      <c t="n" r="E24" s="5">
        <v>182</v>
      </c>
    </row>
    <row spans="1:5" r="25">
      <c t="s" r="A25" s="4">
        <v>55</v>
      </c>
      <c t="n" r="B25" s="5">
        <v>-218</v>
      </c>
      <c t="n" r="C25" s="5">
        <v>-207</v>
      </c>
      <c t="n" r="D25" s="5">
        <v>-612</v>
      </c>
      <c t="n" r="E25" s="5">
        <v>-623</v>
      </c>
    </row>
    <row spans="1:5" r="26">
      <c t="s" r="A26" s="4">
        <v>56</v>
      </c>
      <c t="n" r="B26" s="5">
        <v>-21</v>
      </c>
      <c t="n" r="C26" s="5">
        <v>-7</v>
      </c>
      <c t="n" r="D26" s="5">
        <v>-41</v>
      </c>
      <c t="n" r="E26" s="5">
        <v>-20</v>
      </c>
    </row>
    <row spans="1:5" r="27">
      <c t="s" r="A27" s="4">
        <v>57</v>
      </c>
      <c t="n" r="B27" s="5">
        <v>-179</v>
      </c>
      <c t="n" r="C27" s="5">
        <v>-151</v>
      </c>
      <c t="n" r="D27" s="5">
        <v>-490</v>
      </c>
      <c t="n" r="E27" s="5">
        <v>-461</v>
      </c>
    </row>
    <row spans="1:5" r="28">
      <c t="s" r="A28" s="4">
        <v>58</v>
      </c>
      <c t="n" r="B28" s="5">
        <v>1470</v>
      </c>
      <c t="n" r="C28" s="5">
        <v>1127</v>
      </c>
      <c t="n" r="D28" s="5">
        <v>3214</v>
      </c>
      <c t="n" r="E28" s="5">
        <v>2620</v>
      </c>
    </row>
    <row spans="1:5" r="29">
      <c t="s" r="A29" s="4">
        <v>59</v>
      </c>
      <c t="n" r="B29" s="5">
        <v>500</v>
      </c>
      <c t="n" r="C29" s="5">
        <v>392</v>
      </c>
      <c t="n" r="D29" s="5">
        <v>1076</v>
      </c>
      <c t="n" r="E29" s="5">
        <v>889</v>
      </c>
    </row>
    <row spans="1:5" r="30">
      <c t="s" r="A30" s="4">
        <v>60</v>
      </c>
      <c t="n" r="B30" s="5">
        <v>970</v>
      </c>
      <c t="n" r="C30" s="5">
        <v>735</v>
      </c>
      <c t="n" r="D30" s="5">
        <v>2138</v>
      </c>
      <c t="n" r="E30" s="5">
        <v>1731</v>
      </c>
    </row>
    <row spans="1:5" r="31">
      <c t="s" r="A31" s="4">
        <v>61</v>
      </c>
      <c t="n" r="B31" s="5">
        <v>11</v>
      </c>
      <c t="n" r="C31" s="5">
        <v>17</v>
      </c>
      <c t="n" r="D31" s="5">
        <v>42</v>
      </c>
      <c t="n" r="E31" s="5">
        <v>51</v>
      </c>
    </row>
    <row spans="1:5" r="32">
      <c t="s" r="A32" s="4">
        <v>39</v>
      </c>
      <c t="n" r="B32" s="7">
        <v>959</v>
      </c>
      <c t="n" r="C32" s="7">
        <v>718</v>
      </c>
      <c t="n" r="D32" s="7">
        <v>2096</v>
      </c>
      <c t="n" r="E32" s="7">
        <v>1680</v>
      </c>
    </row>
    <row spans="1:5" r="33">
      <c t="s" r="A33" s="3">
        <v>62</v>
      </c>
    </row>
    <row spans="1:5" r="34">
      <c t="s" r="A34" s="4">
        <v>63</v>
      </c>
      <c t="n" r="B34" s="8">
        <v>1.05</v>
      </c>
      <c t="n" r="C34" s="8">
        <v>0.8</v>
      </c>
      <c t="n" r="D34" s="8">
        <v>2.3</v>
      </c>
      <c t="n" r="E34" s="8">
        <v>1.88</v>
      </c>
    </row>
    <row spans="1:5" r="35">
      <c t="s" r="A35" s="4">
        <v>64</v>
      </c>
      <c t="n" r="B35" s="8">
        <v>1.05</v>
      </c>
      <c t="n" r="C35" s="8">
        <v>0.8</v>
      </c>
      <c t="n" r="D35" s="8">
        <v>2.3</v>
      </c>
      <c t="n" r="E35" s="8">
        <v>1.87</v>
      </c>
    </row>
    <row spans="1:5" r="36">
      <c t="s" r="A36" s="3">
        <v>65</v>
      </c>
    </row>
    <row spans="1:5" r="37">
      <c t="s" r="A37" s="4">
        <v>66</v>
      </c>
      <c t="n" r="B37" s="5">
        <v>910</v>
      </c>
      <c t="n" r="C37" s="5">
        <v>898</v>
      </c>
      <c t="n" r="D37" s="5">
        <v>910</v>
      </c>
      <c t="n" r="E37" s="5">
        <v>894</v>
      </c>
    </row>
    <row spans="1:5" r="38">
      <c t="s" r="A38" s="4">
        <v>67</v>
      </c>
      <c t="n" r="B38" s="5">
        <v>912</v>
      </c>
      <c t="n" r="C38" s="5">
        <v>902</v>
      </c>
      <c t="n" r="D38" s="5">
        <v>913</v>
      </c>
      <c t="n" r="E38" s="5">
        <v>898</v>
      </c>
    </row>
    <row spans="1:5" r="39">
      <c t="s" r="A39" s="4">
        <v>68</v>
      </c>
      <c t="n" r="B39" s="9">
        <v>0.5425</v>
      </c>
      <c t="n" r="C39" s="10">
        <v>0.525</v>
      </c>
      <c t="n" r="D39" s="10">
        <v>1.61</v>
      </c>
      <c t="n" r="E39" s="9">
        <v>1.5575</v>
      </c>
    </row>
    <row spans="1:5" r="40">
      <c t="s" r="A40" s="4">
        <v>21</v>
      </c>
    </row>
    <row spans="1:5" r="41">
      <c t="s" r="A41" s="3">
        <v>36</v>
      </c>
    </row>
    <row spans="1:5" r="42">
      <c t="s" r="A42" s="4">
        <v>41</v>
      </c>
      <c t="n" r="B42" s="7">
        <v>1558</v>
      </c>
      <c t="n" r="C42" s="7">
        <v>1512</v>
      </c>
      <c t="n" r="D42" s="7">
        <v>4151</v>
      </c>
      <c t="n" r="E42" s="7">
        <v>4058</v>
      </c>
    </row>
    <row spans="1:5" r="43">
      <c t="s" r="A43" s="4">
        <v>69</v>
      </c>
      <c t="n" r="B43" s="5">
        <v>65</v>
      </c>
      <c t="n" r="C43" s="5">
        <v>72</v>
      </c>
      <c t="n" r="D43" s="5">
        <v>188</v>
      </c>
      <c t="n" r="E43" s="5">
        <v>222</v>
      </c>
    </row>
    <row spans="1:5" r="44">
      <c t="s" r="A44" s="4">
        <v>70</v>
      </c>
      <c t="n" r="B44" s="5">
        <v>20</v>
      </c>
      <c t="n" r="C44" s="5">
        <v>31</v>
      </c>
      <c t="n" r="D44" s="5">
        <v>55</v>
      </c>
      <c t="n" r="E44" s="5">
        <v>168</v>
      </c>
    </row>
    <row spans="1:5" r="45">
      <c t="s" r="A45" s="4">
        <v>44</v>
      </c>
      <c t="n" r="B45" s="5">
        <v>52</v>
      </c>
      <c t="n" r="C45" s="5">
        <v>54</v>
      </c>
      <c t="n" r="D45" s="5">
        <v>157</v>
      </c>
      <c t="n" r="E45" s="5">
        <v>166</v>
      </c>
    </row>
    <row spans="1:5" r="46">
      <c t="s" r="A46" s="4">
        <v>37</v>
      </c>
      <c t="n" r="B46" s="5">
        <v>1695</v>
      </c>
      <c t="n" r="C46" s="5">
        <v>1669</v>
      </c>
      <c t="n" r="D46" s="5">
        <v>4551</v>
      </c>
      <c t="n" r="E46" s="5">
        <v>4614</v>
      </c>
    </row>
    <row spans="1:5" r="47">
      <c t="s" r="A47" s="3">
        <v>45</v>
      </c>
    </row>
    <row spans="1:5" r="48">
      <c t="s" r="A48" s="4">
        <v>46</v>
      </c>
      <c t="n" r="B48" s="5">
        <v>408</v>
      </c>
      <c t="n" r="C48" s="5">
        <v>442</v>
      </c>
      <c t="n" r="D48" s="5">
        <v>1061</v>
      </c>
      <c t="n" r="E48" s="5">
        <v>1288</v>
      </c>
    </row>
    <row spans="1:5" r="49">
      <c t="s" r="A49" s="4">
        <v>71</v>
      </c>
      <c t="n" r="B49" s="5">
        <v>56</v>
      </c>
      <c t="n" r="C49" s="5">
        <v>57</v>
      </c>
      <c t="n" r="D49" s="5">
        <v>142</v>
      </c>
      <c t="n" r="E49" s="5">
        <v>153</v>
      </c>
    </row>
    <row spans="1:5" r="50">
      <c t="s" r="A50" s="4">
        <v>72</v>
      </c>
      <c t="n" r="B50" s="5">
        <v>51</v>
      </c>
      <c t="n" r="C50" s="5">
        <v>54</v>
      </c>
      <c t="n" r="D50" s="5">
        <v>153</v>
      </c>
      <c t="n" r="E50" s="5">
        <v>140</v>
      </c>
    </row>
    <row spans="1:5" r="51">
      <c t="s" r="A51" s="4">
        <v>48</v>
      </c>
      <c t="n" r="B51" s="5">
        <v>371</v>
      </c>
      <c t="n" r="C51" s="5">
        <v>334</v>
      </c>
      <c t="n" r="D51" s="5">
        <v>1140</v>
      </c>
      <c t="n" r="E51" s="5">
        <v>989</v>
      </c>
    </row>
    <row spans="1:5" r="52">
      <c t="s" r="A52" s="4">
        <v>49</v>
      </c>
      <c t="n" r="B52" s="5">
        <v>163</v>
      </c>
      <c t="n" r="C52" s="5">
        <v>174</v>
      </c>
      <c t="n" r="D52" s="5">
        <v>481</v>
      </c>
      <c t="n" r="E52" s="5">
        <v>521</v>
      </c>
    </row>
    <row spans="1:5" r="53">
      <c t="s" r="A53" s="4">
        <v>50</v>
      </c>
      <c t="n" r="B53" s="5">
        <v>91</v>
      </c>
      <c t="n" r="C53" s="5">
        <v>88</v>
      </c>
      <c t="n" r="D53" s="5">
        <v>275</v>
      </c>
      <c t="n" r="E53" s="5">
        <v>265</v>
      </c>
    </row>
    <row spans="1:5" r="54">
      <c t="s" r="A54" s="4">
        <v>52</v>
      </c>
      <c t="n" r="B54" s="5">
        <v>1140</v>
      </c>
      <c t="n" r="C54" s="5">
        <v>1149</v>
      </c>
      <c t="n" r="D54" s="5">
        <v>3252</v>
      </c>
      <c t="n" r="E54" s="5">
        <v>3356</v>
      </c>
    </row>
    <row spans="1:5" r="55">
      <c t="s" r="A55" s="4">
        <v>53</v>
      </c>
      <c t="n" r="B55" s="5">
        <v>555</v>
      </c>
      <c t="n" r="C55" s="5">
        <v>520</v>
      </c>
      <c t="n" r="D55" s="5">
        <v>1299</v>
      </c>
      <c t="n" r="E55" s="5">
        <v>1258</v>
      </c>
    </row>
    <row spans="1:5" r="56">
      <c t="s" r="A56" s="3">
        <v>38</v>
      </c>
    </row>
    <row spans="1:5" r="57">
      <c t="s" r="A57" s="4">
        <v>54</v>
      </c>
      <c t="n" r="B57" s="5">
        <v>14</v>
      </c>
      <c t="n" r="C57" s="5">
        <v>15</v>
      </c>
      <c t="n" r="D57" s="5">
        <v>43</v>
      </c>
      <c t="n" r="E57" s="5">
        <v>36</v>
      </c>
    </row>
    <row spans="1:5" r="58">
      <c t="s" r="A58" s="4">
        <v>55</v>
      </c>
      <c t="n" r="B58" s="5">
        <v>-71</v>
      </c>
      <c t="n" r="C58" s="5">
        <v>-63</v>
      </c>
      <c t="n" r="D58" s="5">
        <v>-205</v>
      </c>
      <c t="n" r="E58" s="5">
        <v>-188</v>
      </c>
    </row>
    <row spans="1:5" r="59">
      <c t="s" r="A59" s="4">
        <v>56</v>
      </c>
      <c t="n" r="B59" s="5">
        <v>-7</v>
      </c>
      <c t="n" r="C59" s="5">
        <v>3</v>
      </c>
      <c t="n" r="D59" s="5">
        <v>-24</v>
      </c>
      <c t="n" r="E59" s="5">
        <v>-5</v>
      </c>
    </row>
    <row spans="1:5" r="60">
      <c t="s" r="A60" s="4">
        <v>57</v>
      </c>
      <c t="n" r="B60" s="5">
        <v>-64</v>
      </c>
      <c t="n" r="C60" s="5">
        <v>-45</v>
      </c>
      <c t="n" r="D60" s="5">
        <v>-186</v>
      </c>
      <c t="n" r="E60" s="5">
        <v>-157</v>
      </c>
    </row>
    <row spans="1:5" r="61">
      <c t="s" r="A61" s="4">
        <v>58</v>
      </c>
      <c t="n" r="B61" s="5">
        <v>491</v>
      </c>
      <c t="n" r="C61" s="5">
        <v>475</v>
      </c>
      <c t="n" r="D61" s="5">
        <v>1113</v>
      </c>
      <c t="n" r="E61" s="5">
        <v>1101</v>
      </c>
    </row>
    <row spans="1:5" r="62">
      <c t="s" r="A62" s="4">
        <v>59</v>
      </c>
      <c t="n" r="B62" s="5">
        <v>192</v>
      </c>
      <c t="n" r="C62" s="5">
        <v>183</v>
      </c>
      <c t="n" r="D62" s="5">
        <v>427</v>
      </c>
      <c t="n" r="E62" s="5">
        <v>429</v>
      </c>
    </row>
    <row spans="1:5" r="63">
      <c t="s" r="A63" s="4">
        <v>60</v>
      </c>
      <c t="n" r="B63" s="5">
        <v>299</v>
      </c>
      <c t="n" r="C63" s="5">
        <v>292</v>
      </c>
      <c t="n" r="D63" s="5">
        <v>686</v>
      </c>
      <c t="n" r="E63" s="5">
        <v>672</v>
      </c>
    </row>
    <row spans="1:5" r="64">
      <c t="s" r="A64" s="4">
        <v>61</v>
      </c>
      <c t="n" r="B64" s="5">
        <v>4</v>
      </c>
      <c t="n" r="C64" s="5">
        <v>10</v>
      </c>
      <c t="n" r="D64" s="5">
        <v>21</v>
      </c>
      <c t="n" r="E64" s="5">
        <v>30</v>
      </c>
    </row>
    <row spans="1:5" r="65">
      <c t="s" r="A65" s="4">
        <v>39</v>
      </c>
      <c t="n" r="B65" s="5">
        <v>295</v>
      </c>
      <c t="n" r="C65" s="5">
        <v>282</v>
      </c>
      <c t="n" r="D65" s="5">
        <v>665</v>
      </c>
      <c t="n" r="E65" s="5">
        <v>642</v>
      </c>
    </row>
    <row spans="1:5" r="66">
      <c t="s" r="A66" s="4">
        <v>24</v>
      </c>
    </row>
    <row spans="1:5" r="67">
      <c t="s" r="A67" s="3">
        <v>36</v>
      </c>
    </row>
    <row spans="1:5" r="68">
      <c t="s" r="A68" s="4">
        <v>41</v>
      </c>
      <c t="n" r="B68" s="5">
        <v>2537</v>
      </c>
      <c t="n" r="C68" s="5">
        <v>2452</v>
      </c>
      <c t="n" r="D68" s="5">
        <v>6223</v>
      </c>
      <c t="n" r="E68" s="5">
        <v>6502</v>
      </c>
    </row>
    <row spans="1:5" r="69">
      <c t="s" r="A69" s="4">
        <v>69</v>
      </c>
      <c t="n" r="B69" s="5">
        <v>55</v>
      </c>
      <c t="n" r="C69" s="5">
        <v>80</v>
      </c>
      <c t="n" r="D69" s="5">
        <v>173</v>
      </c>
      <c t="n" r="E69" s="5">
        <v>269</v>
      </c>
    </row>
    <row spans="1:5" r="70">
      <c t="s" r="A70" s="4">
        <v>70</v>
      </c>
      <c t="n" r="B70" s="5">
        <v>5</v>
      </c>
      <c t="n" r="C70" s="5">
        <v>7</v>
      </c>
      <c t="n" r="D70" s="5">
        <v>18</v>
      </c>
      <c t="n" r="E70" s="5">
        <v>38</v>
      </c>
    </row>
    <row spans="1:5" r="71">
      <c t="s" r="A71" s="4">
        <v>44</v>
      </c>
      <c t="n" r="B71" s="5">
        <v>94</v>
      </c>
      <c t="n" r="C71" s="5">
        <v>92</v>
      </c>
      <c t="n" r="D71" s="5">
        <v>271</v>
      </c>
      <c t="n" r="E71" s="5">
        <v>277</v>
      </c>
    </row>
    <row spans="1:5" r="72">
      <c t="s" r="A72" s="4">
        <v>37</v>
      </c>
      <c t="n" r="B72" s="5">
        <v>2691</v>
      </c>
      <c t="n" r="C72" s="5">
        <v>2631</v>
      </c>
      <c t="n" r="D72" s="5">
        <v>6685</v>
      </c>
      <c t="n" r="E72" s="5">
        <v>7086</v>
      </c>
    </row>
    <row spans="1:5" r="73">
      <c t="s" r="A73" s="3">
        <v>45</v>
      </c>
    </row>
    <row spans="1:5" r="74">
      <c t="s" r="A74" s="4">
        <v>46</v>
      </c>
      <c t="n" r="B74" s="5">
        <v>706</v>
      </c>
      <c t="n" r="C74" s="5">
        <v>684</v>
      </c>
      <c t="n" r="D74" s="5">
        <v>1735</v>
      </c>
      <c t="n" r="E74" s="5">
        <v>2055</v>
      </c>
    </row>
    <row spans="1:5" r="75">
      <c t="s" r="A75" s="4">
        <v>71</v>
      </c>
      <c t="n" r="B75" s="5">
        <v>90</v>
      </c>
      <c t="n" r="C75" s="5">
        <v>77</v>
      </c>
      <c t="n" r="D75" s="5">
        <v>227</v>
      </c>
      <c t="n" r="E75" s="5">
        <v>219</v>
      </c>
    </row>
    <row spans="1:5" r="76">
      <c t="s" r="A76" s="4">
        <v>72</v>
      </c>
      <c t="n" r="B76" s="5">
        <v>148</v>
      </c>
      <c t="n" r="C76" s="5">
        <v>172</v>
      </c>
      <c t="n" r="D76" s="5">
        <v>411</v>
      </c>
      <c t="n" r="E76" s="5">
        <v>522</v>
      </c>
    </row>
    <row spans="1:5" r="77">
      <c t="s" r="A77" s="4">
        <v>48</v>
      </c>
      <c t="n" r="B77" s="5">
        <v>462</v>
      </c>
      <c t="n" r="C77" s="5">
        <v>456</v>
      </c>
      <c t="n" r="D77" s="5">
        <v>1405</v>
      </c>
      <c t="n" r="E77" s="5">
        <v>1334</v>
      </c>
    </row>
    <row spans="1:5" r="78">
      <c t="s" r="A78" s="4">
        <v>49</v>
      </c>
      <c t="n" r="B78" s="5">
        <v>214</v>
      </c>
      <c t="n" r="C78" s="5">
        <v>211</v>
      </c>
      <c t="n" r="D78" s="5">
        <v>633</v>
      </c>
      <c t="n" r="E78" s="5">
        <v>628</v>
      </c>
    </row>
    <row spans="1:5" r="79">
      <c t="s" r="A79" s="4">
        <v>50</v>
      </c>
      <c t="n" r="B79" s="5">
        <v>107</v>
      </c>
      <c t="n" r="C79" s="5">
        <v>111</v>
      </c>
      <c t="n" r="D79" s="5">
        <v>302</v>
      </c>
      <c t="n" r="E79" s="5">
        <v>320</v>
      </c>
    </row>
    <row spans="1:5" r="80">
      <c t="s" r="A80" s="4">
        <v>52</v>
      </c>
      <c t="n" r="B80" s="5">
        <v>1727</v>
      </c>
      <c t="n" r="C80" s="5">
        <v>1711</v>
      </c>
      <c t="n" r="D80" s="5">
        <v>4713</v>
      </c>
      <c t="n" r="E80" s="5">
        <v>5078</v>
      </c>
    </row>
    <row spans="1:5" r="81">
      <c t="s" r="A81" s="4">
        <v>53</v>
      </c>
      <c t="n" r="B81" s="5">
        <v>964</v>
      </c>
      <c t="n" r="C81" s="5">
        <v>920</v>
      </c>
      <c t="n" r="D81" s="5">
        <v>1972</v>
      </c>
      <c t="n" r="E81" s="5">
        <v>2008</v>
      </c>
    </row>
    <row spans="1:5" r="82">
      <c t="s" r="A82" s="3">
        <v>38</v>
      </c>
    </row>
    <row spans="1:5" r="83">
      <c t="s" r="A83" s="4">
        <v>54</v>
      </c>
      <c t="n" r="D83" s="5">
        <v>24</v>
      </c>
      <c t="n" r="E83" s="5">
        <v>29</v>
      </c>
    </row>
    <row spans="1:5" r="84">
      <c t="s" r="A84" s="4">
        <v>55</v>
      </c>
      <c t="n" r="B84" s="5">
        <v>-90</v>
      </c>
      <c t="n" r="C84" s="5">
        <v>-88</v>
      </c>
      <c t="n" r="D84" s="5">
        <v>-272</v>
      </c>
      <c t="n" r="E84" s="5">
        <v>-262</v>
      </c>
    </row>
    <row spans="1:5" r="85">
      <c t="s" r="A85" s="4">
        <v>56</v>
      </c>
      <c t="n" r="B85" s="5">
        <v>18</v>
      </c>
      <c t="n" r="C85" s="5">
        <v>14</v>
      </c>
      <c t="n" r="D85" s="5">
        <v>34</v>
      </c>
      <c t="n" r="E85" s="5">
        <v>29</v>
      </c>
    </row>
    <row spans="1:5" r="86">
      <c t="s" r="A86" s="4">
        <v>57</v>
      </c>
      <c t="n" r="B86" s="5">
        <v>-72</v>
      </c>
      <c t="n" r="C86" s="5">
        <v>-74</v>
      </c>
      <c t="n" r="D86" s="5">
        <v>-238</v>
      </c>
      <c t="n" r="E86" s="5">
        <v>-233</v>
      </c>
    </row>
    <row spans="1:5" r="87">
      <c t="s" r="A87" s="4">
        <v>58</v>
      </c>
      <c t="n" r="B87" s="5">
        <v>892</v>
      </c>
      <c t="n" r="C87" s="5">
        <v>846</v>
      </c>
      <c t="n" r="D87" s="5">
        <v>1734</v>
      </c>
      <c t="n" r="E87" s="5">
        <v>1775</v>
      </c>
    </row>
    <row spans="1:5" r="88">
      <c t="s" r="A88" s="4">
        <v>59</v>
      </c>
      <c t="n" r="B88" s="5">
        <v>337</v>
      </c>
      <c t="n" r="C88" s="5">
        <v>317</v>
      </c>
      <c t="n" r="D88" s="5">
        <v>657</v>
      </c>
      <c t="n" r="E88" s="5">
        <v>660</v>
      </c>
    </row>
    <row spans="1:5" r="89">
      <c t="s" r="A89" s="4">
        <v>60</v>
      </c>
      <c t="n" r="B89" s="5">
        <v>555</v>
      </c>
      <c t="n" r="C89" s="5">
        <v>529</v>
      </c>
      <c t="n" r="D89" s="5">
        <v>1077</v>
      </c>
      <c t="n" r="E89" s="5">
        <v>1115</v>
      </c>
    </row>
    <row spans="1:5" r="90">
      <c t="s" r="A90" s="4">
        <v>61</v>
      </c>
      <c t="n" r="B90" s="5">
        <v>4</v>
      </c>
      <c t="n" r="C90" s="5">
        <v>4</v>
      </c>
      <c t="n" r="D90" s="5">
        <v>13</v>
      </c>
      <c t="n" r="E90" s="5">
        <v>13</v>
      </c>
    </row>
    <row spans="1:5" r="91">
      <c t="s" r="A91" s="4">
        <v>39</v>
      </c>
      <c t="n" r="B91" s="5">
        <v>551</v>
      </c>
      <c t="n" r="C91" s="5">
        <v>525</v>
      </c>
      <c t="n" r="D91" s="5">
        <v>1064</v>
      </c>
      <c t="n" r="E91" s="5">
        <v>1102</v>
      </c>
    </row>
    <row spans="1:5" r="92">
      <c t="s" r="A92" s="4">
        <v>26</v>
      </c>
    </row>
    <row spans="1:5" r="93">
      <c t="s" r="A93" s="3">
        <v>36</v>
      </c>
    </row>
    <row spans="1:5" r="94">
      <c t="s" r="A94" s="4">
        <v>41</v>
      </c>
      <c t="n" r="B94" s="5">
        <v>363</v>
      </c>
      <c t="n" r="C94" s="5">
        <v>366</v>
      </c>
      <c t="n" r="D94" s="5">
        <v>983</v>
      </c>
      <c t="n" r="E94" s="5">
        <v>979</v>
      </c>
    </row>
    <row spans="1:5" r="95">
      <c t="s" r="A95" s="4">
        <v>69</v>
      </c>
      <c t="n" r="B95" s="5">
        <v>30</v>
      </c>
      <c t="n" r="C95" s="5">
        <v>34</v>
      </c>
      <c t="n" r="D95" s="5">
        <v>82</v>
      </c>
      <c t="n" r="E95" s="5">
        <v>104</v>
      </c>
    </row>
    <row spans="1:5" r="96">
      <c t="s" r="A96" s="4">
        <v>70</v>
      </c>
      <c t="n" r="B96" s="5">
        <v>17</v>
      </c>
      <c t="n" r="C96" s="5">
        <v>21</v>
      </c>
      <c t="n" r="D96" s="5">
        <v>52</v>
      </c>
      <c t="n" r="E96" s="5">
        <v>97</v>
      </c>
    </row>
    <row spans="1:5" r="97">
      <c t="s" r="A97" s="4">
        <v>44</v>
      </c>
      <c t="n" r="B97" s="5">
        <v>19</v>
      </c>
      <c t="n" r="C97" s="5">
        <v>17</v>
      </c>
      <c t="n" r="D97" s="5">
        <v>53</v>
      </c>
      <c t="n" r="E97" s="5">
        <v>49</v>
      </c>
    </row>
    <row spans="1:5" r="98">
      <c t="s" r="A98" s="4">
        <v>37</v>
      </c>
      <c t="n" r="B98" s="5">
        <v>429</v>
      </c>
      <c t="n" r="C98" s="5">
        <v>438</v>
      </c>
      <c t="n" r="D98" s="5">
        <v>1170</v>
      </c>
      <c t="n" r="E98" s="5">
        <v>1229</v>
      </c>
    </row>
    <row spans="1:5" r="99">
      <c t="s" r="A99" s="3">
        <v>45</v>
      </c>
    </row>
    <row spans="1:5" r="100">
      <c t="s" r="A100" s="4">
        <v>46</v>
      </c>
      <c t="n" r="B100" s="5">
        <v>143</v>
      </c>
      <c t="n" r="C100" s="5">
        <v>164</v>
      </c>
      <c t="n" r="D100" s="5">
        <v>375</v>
      </c>
      <c t="n" r="E100" s="5">
        <v>478</v>
      </c>
    </row>
    <row spans="1:5" r="101">
      <c t="s" r="A101" s="4">
        <v>71</v>
      </c>
      <c t="n" r="B101" s="5">
        <v>26</v>
      </c>
      <c t="n" r="C101" s="5">
        <v>27</v>
      </c>
      <c t="n" r="D101" s="5">
        <v>76</v>
      </c>
      <c t="n" r="E101" s="5">
        <v>57</v>
      </c>
    </row>
    <row spans="1:5" r="102">
      <c t="s" r="A102" s="4">
        <v>72</v>
      </c>
      <c t="n" r="B102" s="5">
        <v>4</v>
      </c>
      <c t="n" r="C102" s="5">
        <v>4</v>
      </c>
      <c t="n" r="D102" s="5">
        <v>22</v>
      </c>
      <c t="n" r="E102" s="5">
        <v>19</v>
      </c>
    </row>
    <row spans="1:5" r="103">
      <c t="s" r="A103" s="4">
        <v>48</v>
      </c>
      <c t="n" r="B103" s="5">
        <v>90</v>
      </c>
      <c t="n" r="C103" s="5">
        <v>85</v>
      </c>
      <c t="n" r="D103" s="5">
        <v>274</v>
      </c>
      <c t="n" r="E103" s="5">
        <v>251</v>
      </c>
    </row>
    <row spans="1:5" r="104">
      <c t="s" r="A104" s="4">
        <v>49</v>
      </c>
      <c t="n" r="B104" s="5">
        <v>40</v>
      </c>
      <c t="n" r="C104" s="5">
        <v>38</v>
      </c>
      <c t="n" r="D104" s="5">
        <v>100</v>
      </c>
      <c t="n" r="E104" s="5">
        <v>109</v>
      </c>
    </row>
    <row spans="1:5" r="105">
      <c t="s" r="A105" s="4">
        <v>50</v>
      </c>
      <c t="n" r="B105" s="5">
        <v>35</v>
      </c>
      <c t="n" r="C105" s="5">
        <v>31</v>
      </c>
      <c t="n" r="D105" s="5">
        <v>91</v>
      </c>
      <c t="n" r="E105" s="5">
        <v>84</v>
      </c>
    </row>
    <row spans="1:5" r="106">
      <c t="s" r="A106" s="4">
        <v>52</v>
      </c>
      <c t="n" r="B106" s="5">
        <v>338</v>
      </c>
      <c t="n" r="C106" s="5">
        <v>349</v>
      </c>
      <c t="n" r="D106" s="5">
        <v>938</v>
      </c>
      <c t="n" r="E106" s="5">
        <v>998</v>
      </c>
    </row>
    <row spans="1:5" r="107">
      <c t="s" r="A107" s="4">
        <v>53</v>
      </c>
      <c t="n" r="B107" s="5">
        <v>91</v>
      </c>
      <c t="n" r="C107" s="5">
        <v>89</v>
      </c>
      <c t="n" r="D107" s="5">
        <v>232</v>
      </c>
      <c t="n" r="E107" s="5">
        <v>231</v>
      </c>
    </row>
    <row spans="1:5" r="108">
      <c t="s" r="A108" s="3">
        <v>38</v>
      </c>
    </row>
    <row spans="1:5" r="109">
      <c t="s" r="A109" s="4">
        <v>54</v>
      </c>
      <c t="n" r="B109" s="5">
        <v>3</v>
      </c>
      <c t="n" r="C109" s="5">
        <v>3</v>
      </c>
      <c t="n" r="D109" s="5">
        <v>11</v>
      </c>
      <c t="n" r="E109" s="5">
        <v>8</v>
      </c>
    </row>
    <row spans="1:5" r="110">
      <c t="s" r="A110" s="4">
        <v>55</v>
      </c>
      <c t="n" r="B110" s="5">
        <v>-12</v>
      </c>
      <c t="n" r="C110" s="5">
        <v>-13</v>
      </c>
      <c t="n" r="D110" s="5">
        <v>-38</v>
      </c>
      <c t="n" r="E110" s="5">
        <v>-39</v>
      </c>
    </row>
    <row spans="1:5" r="111">
      <c t="s" r="A111" s="4">
        <v>56</v>
      </c>
      <c t="n" r="B111" s="5">
        <v>-1</v>
      </c>
      <c t="n" r="C111" s="5">
        <v>-1</v>
      </c>
      <c t="n" r="D111" s="5">
        <v>-3</v>
      </c>
      <c t="n" r="E111" s="5">
        <v>-2</v>
      </c>
    </row>
    <row spans="1:5" r="112">
      <c t="s" r="A112" s="4">
        <v>57</v>
      </c>
      <c t="n" r="B112" s="5">
        <v>-10</v>
      </c>
      <c t="n" r="C112" s="5">
        <v>-11</v>
      </c>
      <c t="n" r="D112" s="5">
        <v>-30</v>
      </c>
      <c t="n" r="E112" s="5">
        <v>-33</v>
      </c>
    </row>
    <row spans="1:5" r="113">
      <c t="s" r="A113" s="4">
        <v>58</v>
      </c>
      <c t="n" r="B113" s="5">
        <v>81</v>
      </c>
      <c t="n" r="C113" s="5">
        <v>78</v>
      </c>
      <c t="n" r="D113" s="5">
        <v>202</v>
      </c>
      <c t="n" r="E113" s="5">
        <v>198</v>
      </c>
    </row>
    <row spans="1:5" r="114">
      <c t="s" r="A114" s="4">
        <v>59</v>
      </c>
      <c t="n" r="B114" s="5">
        <v>31</v>
      </c>
      <c t="n" r="C114" s="5">
        <v>29</v>
      </c>
      <c t="n" r="D114" s="5">
        <v>75</v>
      </c>
      <c t="n" r="E114" s="5">
        <v>74</v>
      </c>
    </row>
    <row spans="1:5" r="115">
      <c t="s" r="A115" s="4">
        <v>60</v>
      </c>
      <c t="n" r="B115" s="5">
        <v>50</v>
      </c>
      <c t="n" r="C115" s="5">
        <v>49</v>
      </c>
      <c t="n" r="D115" s="5">
        <v>127</v>
      </c>
      <c t="n" r="E115" s="5">
        <v>124</v>
      </c>
    </row>
    <row spans="1:5" r="116">
      <c t="s" r="A116" s="4">
        <v>61</v>
      </c>
      <c t="n" r="B116" s="5">
        <v>2</v>
      </c>
      <c t="n" r="C116" s="5">
        <v>2</v>
      </c>
      <c t="n" r="D116" s="5">
        <v>7</v>
      </c>
      <c t="n" r="E116" s="5">
        <v>7</v>
      </c>
    </row>
    <row spans="1:5" r="117">
      <c t="s" r="A117" s="4">
        <v>39</v>
      </c>
      <c t="n" r="B117" s="5">
        <v>48</v>
      </c>
      <c t="n" r="C117" s="5">
        <v>47</v>
      </c>
      <c t="n" r="D117" s="5">
        <v>120</v>
      </c>
      <c t="n" r="E117" s="5">
        <v>117</v>
      </c>
    </row>
    <row spans="1:5" r="118">
      <c t="s" r="A118" s="4">
        <v>28</v>
      </c>
    </row>
    <row spans="1:5" r="119">
      <c t="s" r="A119" s="3">
        <v>36</v>
      </c>
    </row>
    <row spans="1:5" r="120">
      <c t="s" r="A120" s="4">
        <v>41</v>
      </c>
      <c t="n" r="B120" s="5">
        <v>244</v>
      </c>
      <c t="n" r="C120" s="5">
        <v>228</v>
      </c>
      <c t="n" r="D120" s="5">
        <v>601</v>
      </c>
      <c t="n" r="E120" s="5">
        <v>647</v>
      </c>
    </row>
    <row spans="1:5" r="121">
      <c t="s" r="A121" s="4">
        <v>69</v>
      </c>
      <c t="n" r="B121" s="5">
        <v>76</v>
      </c>
      <c t="n" r="C121" s="5">
        <v>83</v>
      </c>
      <c t="n" r="D121" s="5">
        <v>216</v>
      </c>
      <c t="n" r="E121" s="5">
        <v>255</v>
      </c>
    </row>
    <row spans="1:5" r="122">
      <c t="s" r="A122" s="4">
        <v>70</v>
      </c>
      <c t="n" r="B122" s="5">
        <v>18</v>
      </c>
      <c t="n" r="C122" s="5">
        <v>39</v>
      </c>
      <c t="n" r="D122" s="5">
        <v>63</v>
      </c>
      <c t="n" r="E122" s="5">
        <v>82</v>
      </c>
    </row>
    <row spans="1:5" r="123">
      <c t="s" r="A123" s="4">
        <v>44</v>
      </c>
      <c t="n" r="B123" s="5">
        <v>3</v>
      </c>
      <c t="n" r="C123" s="5">
        <v>5</v>
      </c>
      <c t="n" r="D123" s="5">
        <v>13</v>
      </c>
      <c t="n" r="E123" s="5">
        <v>13</v>
      </c>
    </row>
    <row spans="1:5" r="124">
      <c t="s" r="A124" s="4">
        <v>37</v>
      </c>
      <c t="n" r="B124" s="5">
        <v>341</v>
      </c>
      <c t="n" r="C124" s="5">
        <v>355</v>
      </c>
      <c t="n" r="D124" s="5">
        <v>893</v>
      </c>
      <c t="n" r="E124" s="5">
        <v>997</v>
      </c>
    </row>
    <row spans="1:5" r="125">
      <c t="s" r="A125" s="3">
        <v>45</v>
      </c>
    </row>
    <row spans="1:5" r="126">
      <c t="s" r="A126" s="4">
        <v>46</v>
      </c>
      <c t="n" r="B126" s="5">
        <v>130</v>
      </c>
      <c t="n" r="C126" s="5">
        <v>169</v>
      </c>
      <c t="n" r="D126" s="5">
        <v>359</v>
      </c>
      <c t="n" r="E126" s="5">
        <v>459</v>
      </c>
    </row>
    <row spans="1:5" r="127">
      <c t="s" r="A127" s="4">
        <v>71</v>
      </c>
      <c t="n" r="B127" s="5">
        <v>1</v>
      </c>
      <c t="n" r="C127" s="5">
        <v>3</v>
      </c>
      <c t="n" r="D127" s="5">
        <v>5</v>
      </c>
      <c t="n" r="E127" s="5">
        <v>16</v>
      </c>
    </row>
    <row spans="1:5" r="128">
      <c t="s" r="A128" s="4">
        <v>72</v>
      </c>
      <c t="n" r="B128" s="5">
        <v>1</v>
      </c>
      <c t="n" r="C128" s="5">
        <v>2</v>
      </c>
      <c t="n" r="D128" s="5">
        <v>6</v>
      </c>
      <c t="n" r="E128" s="5">
        <v>17</v>
      </c>
    </row>
    <row spans="1:5" r="129">
      <c t="s" r="A129" s="4">
        <v>48</v>
      </c>
      <c t="n" r="B129" s="5">
        <v>63</v>
      </c>
      <c t="n" r="C129" s="5">
        <v>67</v>
      </c>
      <c t="n" r="D129" s="5">
        <v>206</v>
      </c>
      <c t="n" r="E129" s="5">
        <v>192</v>
      </c>
    </row>
    <row spans="1:5" r="130">
      <c t="s" r="A130" s="4">
        <v>49</v>
      </c>
      <c t="n" r="B130" s="5">
        <v>38</v>
      </c>
      <c t="n" r="C130" s="5">
        <v>23</v>
      </c>
      <c t="n" r="D130" s="5">
        <v>95</v>
      </c>
      <c t="n" r="E130" s="5">
        <v>70</v>
      </c>
    </row>
    <row spans="1:5" r="131">
      <c t="s" r="A131" s="4">
        <v>50</v>
      </c>
      <c t="n" r="B131" s="5">
        <v>24</v>
      </c>
      <c t="n" r="C131" s="5">
        <v>22</v>
      </c>
      <c t="n" r="D131" s="5">
        <v>71</v>
      </c>
      <c t="n" r="E131" s="5">
        <v>63</v>
      </c>
    </row>
    <row spans="1:5" r="132">
      <c t="s" r="A132" s="4">
        <v>51</v>
      </c>
      <c t="n" r="B132" s="5">
        <v>150</v>
      </c>
      <c t="n" r="C132" s="5">
        <v>418</v>
      </c>
      <c t="n" r="D132" s="5">
        <v>182</v>
      </c>
      <c t="n" r="E132" s="5">
        <v>798</v>
      </c>
    </row>
    <row spans="1:5" r="133">
      <c t="s" r="A133" s="4">
        <v>52</v>
      </c>
      <c t="n" r="B133" s="5">
        <v>407</v>
      </c>
      <c t="n" r="C133" s="5">
        <v>704</v>
      </c>
      <c t="n" r="D133" s="5">
        <v>924</v>
      </c>
      <c t="n" r="E133" s="5">
        <v>1615</v>
      </c>
    </row>
    <row spans="1:5" r="134">
      <c t="s" r="A134" s="4">
        <v>53</v>
      </c>
      <c t="n" r="B134" s="5">
        <v>-66</v>
      </c>
      <c t="n" r="C134" s="5">
        <v>-349</v>
      </c>
      <c t="n" r="D134" s="5">
        <v>-31</v>
      </c>
      <c t="n" r="E134" s="5">
        <v>-618</v>
      </c>
    </row>
    <row spans="1:5" r="135">
      <c t="s" r="A135" s="3">
        <v>38</v>
      </c>
    </row>
    <row spans="1:5" r="136">
      <c t="s" r="A136" s="4">
        <v>54</v>
      </c>
      <c t="n" r="B136" s="5">
        <v>29</v>
      </c>
      <c t="n" r="C136" s="5">
        <v>32</v>
      </c>
      <c t="n" r="D136" s="5">
        <v>82</v>
      </c>
      <c t="n" r="E136" s="5">
        <v>108</v>
      </c>
    </row>
    <row spans="1:5" r="137">
      <c t="s" r="A137" s="4">
        <v>55</v>
      </c>
      <c t="n" r="B137" s="5">
        <v>-13</v>
      </c>
      <c t="n" r="C137" s="5">
        <v>-9</v>
      </c>
      <c t="n" r="D137" s="5">
        <v>6</v>
      </c>
      <c t="n" r="E137" s="5">
        <v>-34</v>
      </c>
    </row>
    <row spans="1:5" r="138">
      <c t="s" r="A138" s="4">
        <v>56</v>
      </c>
      <c t="n" r="B138" s="5">
        <v>-2</v>
      </c>
      <c t="n" r="C138" s="5">
        <v>-8</v>
      </c>
      <c t="n" r="D138" s="5">
        <v>-5</v>
      </c>
      <c t="n" r="E138" s="5">
        <v>-12</v>
      </c>
    </row>
    <row spans="1:5" r="139">
      <c t="s" r="A139" s="4">
        <v>57</v>
      </c>
      <c t="n" r="B139" s="5">
        <v>14</v>
      </c>
      <c t="n" r="C139" s="5">
        <v>15</v>
      </c>
      <c t="n" r="D139" s="5">
        <v>83</v>
      </c>
      <c t="n" r="E139" s="5">
        <v>62</v>
      </c>
    </row>
    <row spans="1:5" r="140">
      <c t="s" r="A140" s="4">
        <v>58</v>
      </c>
      <c t="n" r="B140" s="5">
        <v>-52</v>
      </c>
      <c t="n" r="C140" s="5">
        <v>-334</v>
      </c>
      <c t="n" r="D140" s="5">
        <v>52</v>
      </c>
      <c t="n" r="E140" s="5">
        <v>-556</v>
      </c>
    </row>
    <row spans="1:5" r="141">
      <c t="s" r="A141" s="4">
        <v>59</v>
      </c>
      <c t="n" r="B141" s="5">
        <v>-31</v>
      </c>
      <c t="n" r="C141" s="5">
        <v>-139</v>
      </c>
      <c t="n" r="D141" s="5">
        <v>-11</v>
      </c>
      <c t="n" r="E141" s="5">
        <v>-253</v>
      </c>
    </row>
    <row spans="1:5" r="142">
      <c t="s" r="A142" s="4">
        <v>60</v>
      </c>
      <c t="n" r="B142" s="5">
        <v>-21</v>
      </c>
      <c t="n" r="C142" s="5">
        <v>-195</v>
      </c>
      <c t="n" r="D142" s="5">
        <v>63</v>
      </c>
      <c t="n" r="E142" s="5">
        <v>-303</v>
      </c>
    </row>
    <row spans="1:5" r="143">
      <c t="s" r="A143" s="4">
        <v>61</v>
      </c>
      <c t="n" r="B143" s="5">
        <v>0</v>
      </c>
      <c t="n" r="C143" s="5">
        <v>0</v>
      </c>
      <c t="n" r="D143" s="5">
        <v>1</v>
      </c>
      <c t="n" r="E143" s="5">
        <v>2</v>
      </c>
    </row>
    <row spans="1:5" r="144">
      <c t="s" r="A144" s="4">
        <v>39</v>
      </c>
      <c t="n" r="B144" s="5">
        <v>-21</v>
      </c>
      <c t="n" r="C144" s="5">
        <v>-195</v>
      </c>
      <c t="n" r="D144" s="5">
        <v>62</v>
      </c>
      <c t="n" r="E144" s="5">
        <v>-305</v>
      </c>
    </row>
    <row spans="1:5" r="145">
      <c t="s" r="A145" s="4">
        <v>30</v>
      </c>
    </row>
    <row spans="1:5" r="146">
      <c t="s" r="A146" s="3">
        <v>36</v>
      </c>
    </row>
    <row spans="1:5" r="147">
      <c t="s" r="A147" s="4">
        <v>69</v>
      </c>
      <c t="n" r="B147" s="5">
        <v>295</v>
      </c>
      <c t="n" r="C147" s="5">
        <v>332</v>
      </c>
      <c t="n" r="D147" s="5">
        <v>776</v>
      </c>
      <c t="n" r="E147" s="5">
        <v>870</v>
      </c>
    </row>
    <row spans="1:5" r="148">
      <c t="s" r="A148" s="4">
        <v>70</v>
      </c>
      <c t="n" r="B148" s="5">
        <v>104</v>
      </c>
      <c t="n" r="C148" s="5">
        <v>103</v>
      </c>
      <c t="n" r="D148" s="5">
        <v>303</v>
      </c>
      <c t="n" r="E148" s="5">
        <v>243</v>
      </c>
    </row>
    <row spans="1:5" r="149">
      <c t="s" r="A149" s="4">
        <v>44</v>
      </c>
      <c t="n" r="B149" s="5">
        <v>2</v>
      </c>
      <c t="n" r="C149" s="5">
        <v>0</v>
      </c>
      <c t="n" r="D149" s="5">
        <v>7</v>
      </c>
      <c t="n" r="E149" s="5">
        <v>2</v>
      </c>
    </row>
    <row spans="1:5" r="150">
      <c t="s" r="A150" s="4">
        <v>37</v>
      </c>
      <c t="n" r="B150" s="5">
        <v>401</v>
      </c>
      <c t="n" r="C150" s="5">
        <v>435</v>
      </c>
      <c t="n" r="D150" s="5">
        <v>1086</v>
      </c>
      <c t="n" r="E150" s="5">
        <v>1115</v>
      </c>
    </row>
    <row spans="1:5" r="151">
      <c t="s" r="A151" s="3">
        <v>45</v>
      </c>
    </row>
    <row spans="1:5" r="152">
      <c t="s" r="A152" s="4">
        <v>46</v>
      </c>
      <c t="n" r="B152" s="5">
        <v>118</v>
      </c>
      <c t="n" r="C152" s="5">
        <v>178</v>
      </c>
      <c t="n" r="D152" s="5">
        <v>361</v>
      </c>
      <c t="n" r="E152" s="5">
        <v>421</v>
      </c>
    </row>
    <row spans="1:5" r="153">
      <c t="s" r="A153" s="4">
        <v>71</v>
      </c>
      <c t="n" r="B153" s="5">
        <v>17</v>
      </c>
      <c t="n" r="C153" s="5">
        <v>28</v>
      </c>
      <c t="n" r="D153" s="5">
        <v>52</v>
      </c>
      <c t="n" r="E153" s="5">
        <v>73</v>
      </c>
    </row>
    <row spans="1:5" r="154">
      <c t="s" r="A154" s="4">
        <v>72</v>
      </c>
      <c t="n" r="B154" s="5">
        <v>5</v>
      </c>
      <c t="n" r="C154" s="5">
        <v>13</v>
      </c>
      <c t="n" r="D154" s="5">
        <v>18</v>
      </c>
      <c t="n" r="E154" s="5">
        <v>58</v>
      </c>
    </row>
    <row spans="1:5" r="155">
      <c t="s" r="A155" s="4">
        <v>48</v>
      </c>
      <c t="n" r="B155" s="5">
        <v>62</v>
      </c>
      <c t="n" r="C155" s="5">
        <v>46</v>
      </c>
      <c t="n" r="D155" s="5">
        <v>184</v>
      </c>
      <c t="n" r="E155" s="5">
        <v>168</v>
      </c>
    </row>
    <row spans="1:5" r="156">
      <c t="s" r="A156" s="4">
        <v>49</v>
      </c>
      <c t="n" r="B156" s="5">
        <v>64</v>
      </c>
      <c t="n" r="C156" s="5">
        <v>60</v>
      </c>
      <c t="n" r="D156" s="5">
        <v>183</v>
      </c>
      <c t="n" r="E156" s="5">
        <v>163</v>
      </c>
    </row>
    <row spans="1:5" r="157">
      <c t="s" r="A157" s="4">
        <v>50</v>
      </c>
      <c t="n" r="B157" s="5">
        <v>6</v>
      </c>
      <c t="n" r="C157" s="5">
        <v>5</v>
      </c>
      <c t="n" r="D157" s="5">
        <v>17</v>
      </c>
      <c t="n" r="E157" s="5">
        <v>17</v>
      </c>
    </row>
    <row spans="1:5" r="158">
      <c t="s" r="A158" s="4">
        <v>52</v>
      </c>
      <c t="n" r="B158" s="5">
        <v>272</v>
      </c>
      <c t="n" r="C158" s="5">
        <v>330</v>
      </c>
      <c t="n" r="D158" s="5">
        <v>815</v>
      </c>
      <c t="n" r="E158" s="5">
        <v>900</v>
      </c>
    </row>
    <row spans="1:5" r="159">
      <c t="s" r="A159" s="4">
        <v>53</v>
      </c>
      <c t="n" r="B159" s="5">
        <v>129</v>
      </c>
      <c t="n" r="C159" s="5">
        <v>105</v>
      </c>
      <c t="n" r="D159" s="5">
        <v>271</v>
      </c>
      <c t="n" r="E159" s="5">
        <v>215</v>
      </c>
    </row>
    <row spans="1:5" r="160">
      <c t="s" r="A160" s="3">
        <v>38</v>
      </c>
    </row>
    <row spans="1:5" r="161">
      <c t="s" r="A161" s="4">
        <v>55</v>
      </c>
      <c t="n" r="B161" s="5">
        <v>-18</v>
      </c>
      <c t="n" r="C161" s="5">
        <v>-23</v>
      </c>
      <c t="n" r="D161" s="5">
        <v>-62</v>
      </c>
      <c t="n" r="E161" s="5">
        <v>-67</v>
      </c>
    </row>
    <row spans="1:5" r="162">
      <c t="s" r="A162" s="4">
        <v>56</v>
      </c>
      <c t="n" r="B162" s="5">
        <v>1</v>
      </c>
      <c t="n" r="C162" s="5">
        <v>5</v>
      </c>
      <c t="n" r="D162" s="5">
        <v>1</v>
      </c>
      <c t="n" r="E162" s="5">
        <v>6</v>
      </c>
    </row>
    <row spans="1:5" r="163">
      <c t="s" r="A163" s="4">
        <v>57</v>
      </c>
      <c t="n" r="B163" s="5">
        <v>-17</v>
      </c>
      <c t="n" r="C163" s="5">
        <v>-18</v>
      </c>
      <c t="n" r="D163" s="5">
        <v>-61</v>
      </c>
      <c t="n" r="E163" s="5">
        <v>-61</v>
      </c>
    </row>
    <row spans="1:5" r="164">
      <c t="s" r="A164" s="4">
        <v>58</v>
      </c>
      <c t="n" r="B164" s="5">
        <v>112</v>
      </c>
      <c t="n" r="C164" s="5">
        <v>87</v>
      </c>
      <c t="n" r="D164" s="5">
        <v>210</v>
      </c>
      <c t="n" r="E164" s="5">
        <v>154</v>
      </c>
    </row>
    <row spans="1:5" r="165">
      <c t="s" r="A165" s="4">
        <v>59</v>
      </c>
      <c t="n" r="B165" s="5">
        <v>1</v>
      </c>
      <c t="n" r="C165" s="5">
        <v>22</v>
      </c>
      <c t="n" r="D165" s="5">
        <v>14</v>
      </c>
      <c t="n" r="E165" s="5">
        <v>22</v>
      </c>
    </row>
    <row spans="1:5" r="166">
      <c t="s" r="A166" s="4">
        <v>60</v>
      </c>
      <c t="n" r="B166" s="5">
        <v>111</v>
      </c>
      <c t="n" r="C166" s="5">
        <v>65</v>
      </c>
      <c t="n" r="D166" s="5">
        <v>196</v>
      </c>
      <c t="n" r="E166" s="5">
        <v>132</v>
      </c>
    </row>
    <row spans="1:5" r="167">
      <c t="s" r="A167" s="4">
        <v>73</v>
      </c>
      <c t="n" r="B167" s="5">
        <v>9</v>
      </c>
      <c t="n" r="C167" s="5">
        <v>1</v>
      </c>
      <c t="n" r="D167" s="5">
        <v>15</v>
      </c>
      <c t="n" r="E167" s="5">
        <v>4</v>
      </c>
    </row>
    <row spans="1:5" r="168">
      <c t="s" r="A168" s="4">
        <v>74</v>
      </c>
      <c t="n" r="B168" s="7">
        <v>102</v>
      </c>
      <c t="n" r="C168" s="7">
        <v>64</v>
      </c>
      <c t="n" r="D168" s="7">
        <v>181</v>
      </c>
      <c t="n" r="E168" s="7">
        <v>1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0</v>
      </c>
      <c t="s" r="B1" s="2">
        <v>1</v>
      </c>
    </row>
    <row spans="1:2" r="2">
      <c t="s" r="B2" s="2">
        <v>34</v>
      </c>
    </row>
    <row spans="1:2" r="3">
      <c t="s" r="A3" s="3">
        <v>288</v>
      </c>
    </row>
    <row spans="1:2" r="4">
      <c t="s" r="A4" s="4">
        <v>341</v>
      </c>
      <c t="s" r="B4" s="4">
        <v>3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43</v>
      </c>
      <c t="s" r="B1" s="2">
        <v>1</v>
      </c>
    </row>
    <row spans="1:2" r="2">
      <c t="s" r="B2" s="2">
        <v>34</v>
      </c>
    </row>
    <row spans="1:2" r="3">
      <c t="s" r="A3" s="3">
        <v>292</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34</v>
      </c>
    </row>
    <row spans="1:2" r="3">
      <c t="s" r="A3" s="3">
        <v>296</v>
      </c>
    </row>
    <row spans="1:2" r="4">
      <c t="s" r="A4" s="4">
        <v>349</v>
      </c>
      <c t="s" r="B4" s="4">
        <v>350</v>
      </c>
    </row>
    <row spans="1:2" r="5">
      <c t="s" r="A5" s="4">
        <v>351</v>
      </c>
      <c t="s" r="B5" s="4">
        <v>352</v>
      </c>
    </row>
    <row spans="1:2" r="6">
      <c t="s" r="A6" s="4">
        <v>353</v>
      </c>
      <c t="s" r="B6" s="4">
        <v>3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r="A1" s="1">
        <v>355</v>
      </c>
      <c t="s" r="B1" s="2">
        <v>1</v>
      </c>
    </row>
    <row spans="1:2" r="2">
      <c t="s" r="B2" s="2">
        <v>34</v>
      </c>
    </row>
    <row spans="1:2" r="3">
      <c t="s" r="A3" s="3">
        <v>300</v>
      </c>
    </row>
    <row spans="1:2" r="4">
      <c t="s" r="A4" s="4">
        <v>336</v>
      </c>
      <c t="s" r="B4" s="4">
        <v>356</v>
      </c>
    </row>
    <row spans="1:2" r="5">
      <c t="s" r="A5" s="4">
        <v>357</v>
      </c>
      <c t="s" r="B5" s="4">
        <v>3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59</v>
      </c>
      <c t="s" r="B1" s="2">
        <v>1</v>
      </c>
    </row>
    <row spans="1:2" r="2">
      <c t="s" r="B2" s="2">
        <v>34</v>
      </c>
    </row>
    <row spans="1:2" r="3">
      <c t="s" r="A3" s="3">
        <v>304</v>
      </c>
    </row>
    <row spans="1:2" r="4">
      <c t="s" r="A4" s="4">
        <v>360</v>
      </c>
      <c t="s" r="B4" s="4">
        <v>361</v>
      </c>
    </row>
    <row spans="1:2" r="5">
      <c t="s" r="A5" s="4">
        <v>362</v>
      </c>
      <c t="s" r="B5" s="4">
        <v>3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64</v>
      </c>
      <c t="s" r="B1" s="2">
        <v>1</v>
      </c>
    </row>
    <row spans="1:2" r="2">
      <c t="s" r="B2" s="2">
        <v>34</v>
      </c>
    </row>
    <row spans="1:2" r="3">
      <c t="s" r="A3" s="3">
        <v>308</v>
      </c>
    </row>
    <row spans="1:2" r="4">
      <c t="s" r="A4" s="4">
        <v>365</v>
      </c>
      <c t="s" r="B4" s="4">
        <v>3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367</v>
      </c>
      <c t="s" r="B1" s="2">
        <v>1</v>
      </c>
    </row>
    <row spans="1:2" r="2">
      <c t="s" r="B2" s="2">
        <v>34</v>
      </c>
    </row>
    <row spans="1:2" r="3">
      <c t="s" r="A3" s="3">
        <v>312</v>
      </c>
    </row>
    <row spans="1:2" r="4">
      <c t="s" r="A4" s="4">
        <v>368</v>
      </c>
      <c t="s" r="B4" s="4">
        <v>369</v>
      </c>
    </row>
    <row spans="1:2" r="5">
      <c t="s" r="A5" s="4">
        <v>370</v>
      </c>
      <c t="s" r="B5" s="4">
        <v>3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34</v>
      </c>
    </row>
    <row spans="1:2" r="3">
      <c t="s" r="A3" s="3">
        <v>316</v>
      </c>
    </row>
    <row spans="1:2" r="4">
      <c t="s" r="A4" s="4">
        <v>373</v>
      </c>
      <c t="s" r="B4" s="4">
        <v>374</v>
      </c>
    </row>
    <row spans="1:2" r="5">
      <c t="s" r="A5" s="4">
        <v>375</v>
      </c>
      <c t="s" r="B5" s="4">
        <v>376</v>
      </c>
    </row>
    <row spans="1:2" r="6">
      <c t="s" r="A6" s="4">
        <v>377</v>
      </c>
      <c t="s" r="B6" s="4">
        <v>378</v>
      </c>
    </row>
    <row spans="1:2" r="7">
      <c t="s" r="A7" s="4">
        <v>379</v>
      </c>
      <c t="s" r="B7" s="4">
        <v>380</v>
      </c>
    </row>
    <row spans="1:2" r="8">
      <c t="s" r="A8" s="4">
        <v>381</v>
      </c>
      <c t="s" r="B8" s="4">
        <v>382</v>
      </c>
    </row>
    <row spans="1:2" r="9">
      <c t="s" r="A9" s="4">
        <v>383</v>
      </c>
      <c t="s" r="B9" s="4">
        <v>384</v>
      </c>
    </row>
    <row spans="1:2" r="10">
      <c t="s" r="A10" s="4">
        <v>385</v>
      </c>
      <c t="s" r="B10" s="4">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387</v>
      </c>
      <c t="s" r="B1" s="2">
        <v>1</v>
      </c>
    </row>
    <row spans="1:2" r="2">
      <c t="s" r="B2" s="2">
        <v>34</v>
      </c>
    </row>
    <row spans="1:2" r="3">
      <c t="s" r="A3" s="3">
        <v>320</v>
      </c>
    </row>
    <row spans="1:2" r="4">
      <c t="s" r="A4" s="4">
        <v>388</v>
      </c>
      <c t="s" r="B4" s="4">
        <v>389</v>
      </c>
    </row>
    <row spans="1:2" r="5">
      <c t="s" r="A5" s="4">
        <v>390</v>
      </c>
      <c t="s" r="B5" s="4">
        <v>3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92</v>
      </c>
      <c t="s" r="B1" s="2">
        <v>1</v>
      </c>
    </row>
    <row spans="1:2" r="2">
      <c t="s" r="B2" s="2">
        <v>34</v>
      </c>
    </row>
    <row spans="1:2" r="3">
      <c t="s" r="A3" s="3">
        <v>324</v>
      </c>
    </row>
    <row spans="1:2" r="4">
      <c t="s" r="A4" s="4">
        <v>393</v>
      </c>
      <c t="s" r="B4" s="4">
        <v>394</v>
      </c>
    </row>
    <row spans="1:2" r="5">
      <c t="s" r="A5" s="4">
        <v>395</v>
      </c>
      <c t="s" r="B5" s="4">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33</v>
      </c>
      <c t="s" r="D1" s="2">
        <v>1</v>
      </c>
    </row>
    <row spans="1:5" r="2">
      <c t="s" r="B2" s="2">
        <v>34</v>
      </c>
      <c t="s" r="C2" s="2">
        <v>35</v>
      </c>
      <c t="s" r="D2" s="2">
        <v>34</v>
      </c>
      <c t="s" r="E2" s="2">
        <v>35</v>
      </c>
    </row>
    <row spans="1:5" r="3">
      <c t="s" r="A3" s="3">
        <v>76</v>
      </c>
    </row>
    <row spans="1:5" r="4">
      <c t="s" r="A4" s="4">
        <v>77</v>
      </c>
      <c t="n" r="D4" s="7">
        <v>-7</v>
      </c>
      <c t="n" r="E4" s="7">
        <v>6</v>
      </c>
    </row>
    <row spans="1:5" r="5">
      <c t="s" r="A5" s="4">
        <v>40</v>
      </c>
    </row>
    <row spans="1:5" r="6">
      <c t="s" r="A6" s="4">
        <v>78</v>
      </c>
      <c t="n" r="B6" s="7">
        <v>970</v>
      </c>
      <c t="n" r="C6" s="7">
        <v>735</v>
      </c>
      <c t="n" r="D6" s="5">
        <v>2138</v>
      </c>
      <c t="n" r="E6" s="5">
        <v>1731</v>
      </c>
    </row>
    <row spans="1:5" r="7">
      <c t="s" r="A7" s="3">
        <v>79</v>
      </c>
    </row>
    <row spans="1:5" r="8">
      <c t="s" r="A8" s="4">
        <v>80</v>
      </c>
      <c t="n" r="B8" s="5">
        <v>-18</v>
      </c>
      <c t="n" r="C8" s="5">
        <v>0</v>
      </c>
      <c t="n" r="D8" s="5">
        <v>-16</v>
      </c>
      <c t="n" r="E8" s="5">
        <v>0</v>
      </c>
    </row>
    <row spans="1:5" r="9">
      <c t="s" r="A9" s="4">
        <v>81</v>
      </c>
      <c t="n" r="B9" s="5">
        <v>1</v>
      </c>
      <c t="n" r="C9" s="5">
        <v>1</v>
      </c>
      <c t="n" r="D9" s="5">
        <v>4</v>
      </c>
      <c t="n" r="E9" s="5">
        <v>4</v>
      </c>
    </row>
    <row spans="1:5" r="10">
      <c t="s" r="A10" s="3">
        <v>76</v>
      </c>
    </row>
    <row spans="1:5" r="11">
      <c t="s" r="A11" s="4">
        <v>81</v>
      </c>
      <c t="n" r="B11" s="5">
        <v>2</v>
      </c>
      <c t="n" r="C11" s="5">
        <v>1</v>
      </c>
      <c t="n" r="D11" s="5">
        <v>5</v>
      </c>
      <c t="n" r="E11" s="5">
        <v>2</v>
      </c>
    </row>
    <row spans="1:5" r="12">
      <c t="s" r="A12" s="4">
        <v>77</v>
      </c>
      <c t="n" r="B12" s="5">
        <v>-15</v>
      </c>
      <c t="n" r="C12" s="5">
        <v>2</v>
      </c>
      <c t="n" r="D12" s="5">
        <v>-7</v>
      </c>
      <c t="n" r="E12" s="5">
        <v>6</v>
      </c>
    </row>
    <row spans="1:5" r="13">
      <c t="s" r="A13" s="4">
        <v>61</v>
      </c>
      <c t="n" r="B13" s="5">
        <v>-11</v>
      </c>
      <c t="n" r="C13" s="5">
        <v>-17</v>
      </c>
      <c t="n" r="D13" s="5">
        <v>-42</v>
      </c>
      <c t="n" r="E13" s="5">
        <v>-51</v>
      </c>
    </row>
    <row spans="1:5" r="14">
      <c t="s" r="A14" s="4">
        <v>82</v>
      </c>
      <c t="n" r="B14" s="5">
        <v>944</v>
      </c>
      <c t="n" r="C14" s="5">
        <v>720</v>
      </c>
      <c t="n" r="D14" s="5">
        <v>2089</v>
      </c>
      <c t="n" r="E14" s="5">
        <v>1686</v>
      </c>
    </row>
    <row spans="1:5" r="15">
      <c t="s" r="A15" s="4">
        <v>21</v>
      </c>
    </row>
    <row spans="1:5" r="16">
      <c t="s" r="A16" s="4">
        <v>78</v>
      </c>
      <c t="n" r="B16" s="5">
        <v>299</v>
      </c>
      <c t="n" r="C16" s="5">
        <v>292</v>
      </c>
      <c t="n" r="D16" s="5">
        <v>686</v>
      </c>
      <c t="n" r="E16" s="5">
        <v>672</v>
      </c>
    </row>
    <row spans="1:5" r="17">
      <c t="s" r="A17" s="3">
        <v>79</v>
      </c>
    </row>
    <row spans="1:5" r="18">
      <c t="s" r="A18" s="4">
        <v>80</v>
      </c>
      <c t="n" r="B18" s="5">
        <v>-6</v>
      </c>
      <c t="n" r="C18" s="5">
        <v>0</v>
      </c>
      <c t="n" r="D18" s="5">
        <v>-6</v>
      </c>
      <c t="n" r="E18" s="5">
        <v>0</v>
      </c>
    </row>
    <row spans="1:5" r="19">
      <c t="s" r="A19" s="4">
        <v>81</v>
      </c>
      <c t="n" r="B19" s="5">
        <v>0</v>
      </c>
      <c t="n" r="C19" s="5">
        <v>0</v>
      </c>
      <c t="n" r="D19" s="5">
        <v>1</v>
      </c>
      <c t="n" r="E19" s="5">
        <v>1</v>
      </c>
    </row>
    <row spans="1:5" r="20">
      <c t="s" r="A20" s="3">
        <v>76</v>
      </c>
    </row>
    <row spans="1:5" r="21">
      <c t="s" r="A21" s="4">
        <v>77</v>
      </c>
      <c t="n" r="B21" s="5">
        <v>-6</v>
      </c>
      <c t="n" r="C21" s="5">
        <v>0</v>
      </c>
      <c t="n" r="D21" s="5">
        <v>-5</v>
      </c>
      <c t="n" r="E21" s="5">
        <v>1</v>
      </c>
    </row>
    <row spans="1:5" r="22">
      <c t="s" r="A22" s="4">
        <v>61</v>
      </c>
      <c t="n" r="B22" s="5">
        <v>-4</v>
      </c>
      <c t="n" r="C22" s="5">
        <v>-10</v>
      </c>
      <c t="n" r="D22" s="5">
        <v>-21</v>
      </c>
      <c t="n" r="E22" s="5">
        <v>-30</v>
      </c>
    </row>
    <row spans="1:5" r="23">
      <c t="s" r="A23" s="4">
        <v>82</v>
      </c>
      <c t="n" r="B23" s="5">
        <v>293</v>
      </c>
      <c t="n" r="C23" s="5">
        <v>292</v>
      </c>
      <c t="n" r="D23" s="5">
        <v>681</v>
      </c>
      <c t="n" r="E23" s="5">
        <v>673</v>
      </c>
    </row>
    <row spans="1:5" r="24">
      <c t="s" r="A24" s="4">
        <v>24</v>
      </c>
    </row>
    <row spans="1:5" r="25">
      <c t="s" r="A25" s="4">
        <v>78</v>
      </c>
      <c t="n" r="B25" s="5">
        <v>555</v>
      </c>
      <c t="n" r="C25" s="5">
        <v>529</v>
      </c>
      <c t="n" r="D25" s="5">
        <v>1077</v>
      </c>
      <c t="n" r="E25" s="5">
        <v>1115</v>
      </c>
    </row>
    <row spans="1:5" r="26">
      <c t="s" r="A26" s="3">
        <v>79</v>
      </c>
    </row>
    <row spans="1:5" r="27">
      <c t="s" r="A27" s="4">
        <v>80</v>
      </c>
      <c t="n" r="B27" s="5">
        <v>-11</v>
      </c>
      <c t="n" r="C27" s="5">
        <v>0</v>
      </c>
      <c t="n" r="D27" s="5">
        <v>-10</v>
      </c>
      <c t="n" r="E27" s="5">
        <v>0</v>
      </c>
    </row>
    <row spans="1:5" r="28">
      <c t="s" r="A28" s="4">
        <v>81</v>
      </c>
      <c t="n" r="B28" s="5">
        <v>1</v>
      </c>
      <c t="n" r="C28" s="5">
        <v>0</v>
      </c>
      <c t="n" r="D28" s="5">
        <v>2</v>
      </c>
      <c t="n" r="E28" s="5">
        <v>1</v>
      </c>
    </row>
    <row spans="1:5" r="29">
      <c t="s" r="A29" s="3">
        <v>76</v>
      </c>
    </row>
    <row spans="1:5" r="30">
      <c t="s" r="A30" s="4">
        <v>77</v>
      </c>
      <c t="n" r="B30" s="5">
        <v>-10</v>
      </c>
      <c t="n" r="C30" s="5">
        <v>0</v>
      </c>
      <c t="n" r="D30" s="5">
        <v>-8</v>
      </c>
      <c t="n" r="E30" s="5">
        <v>1</v>
      </c>
    </row>
    <row spans="1:5" r="31">
      <c t="s" r="A31" s="4">
        <v>61</v>
      </c>
      <c t="n" r="B31" s="5">
        <v>-4</v>
      </c>
      <c t="n" r="C31" s="5">
        <v>-4</v>
      </c>
      <c t="n" r="D31" s="5">
        <v>-13</v>
      </c>
      <c t="n" r="E31" s="5">
        <v>-13</v>
      </c>
    </row>
    <row spans="1:5" r="32">
      <c t="s" r="A32" s="4">
        <v>82</v>
      </c>
      <c t="n" r="B32" s="5">
        <v>545</v>
      </c>
      <c t="n" r="C32" s="5">
        <v>529</v>
      </c>
      <c t="n" r="D32" s="5">
        <v>1069</v>
      </c>
      <c t="n" r="E32" s="5">
        <v>1116</v>
      </c>
    </row>
    <row spans="1:5" r="33">
      <c t="s" r="A33" s="4">
        <v>26</v>
      </c>
    </row>
    <row spans="1:5" r="34">
      <c t="s" r="A34" s="4">
        <v>78</v>
      </c>
      <c t="n" r="B34" s="5">
        <v>50</v>
      </c>
      <c t="n" r="C34" s="5">
        <v>49</v>
      </c>
      <c t="n" r="D34" s="5">
        <v>127</v>
      </c>
      <c t="n" r="E34" s="5">
        <v>124</v>
      </c>
    </row>
    <row spans="1:5" r="35">
      <c t="s" r="A35" s="3">
        <v>76</v>
      </c>
    </row>
    <row spans="1:5" r="36">
      <c t="s" r="A36" s="4">
        <v>77</v>
      </c>
      <c t="n" r="B36" s="5">
        <v>0</v>
      </c>
      <c t="n" r="C36" s="5">
        <v>0</v>
      </c>
      <c t="n" r="D36" s="5">
        <v>0</v>
      </c>
      <c t="n" r="E36" s="5">
        <v>0</v>
      </c>
    </row>
    <row spans="1:5" r="37">
      <c t="s" r="A37" s="4">
        <v>61</v>
      </c>
      <c t="n" r="B37" s="5">
        <v>-2</v>
      </c>
      <c t="n" r="C37" s="5">
        <v>-2</v>
      </c>
      <c t="n" r="D37" s="5">
        <v>-7</v>
      </c>
      <c t="n" r="E37" s="5">
        <v>-7</v>
      </c>
    </row>
    <row spans="1:5" r="38">
      <c t="s" r="A38" s="4">
        <v>82</v>
      </c>
      <c t="n" r="B38" s="5">
        <v>50</v>
      </c>
      <c t="n" r="C38" s="5">
        <v>49</v>
      </c>
      <c t="n" r="D38" s="5">
        <v>127</v>
      </c>
      <c t="n" r="E38" s="5">
        <v>124</v>
      </c>
    </row>
    <row spans="1:5" r="39">
      <c t="s" r="A39" s="4">
        <v>28</v>
      </c>
    </row>
    <row spans="1:5" r="40">
      <c t="s" r="A40" s="4">
        <v>78</v>
      </c>
      <c t="n" r="B40" s="5">
        <v>-21</v>
      </c>
      <c t="n" r="C40" s="5">
        <v>-195</v>
      </c>
      <c t="n" r="D40" s="5">
        <v>63</v>
      </c>
      <c t="n" r="E40" s="5">
        <v>-303</v>
      </c>
    </row>
    <row spans="1:5" r="41">
      <c t="s" r="A41" s="3">
        <v>79</v>
      </c>
    </row>
    <row spans="1:5" r="42">
      <c t="s" r="A42" s="4">
        <v>81</v>
      </c>
      <c t="n" r="B42" s="5">
        <v>0</v>
      </c>
      <c t="n" r="C42" s="5">
        <v>0</v>
      </c>
      <c t="n" r="D42" s="5">
        <v>1</v>
      </c>
      <c t="n" r="E42" s="5">
        <v>0</v>
      </c>
    </row>
    <row spans="1:5" r="43">
      <c t="s" r="A43" s="3">
        <v>76</v>
      </c>
    </row>
    <row spans="1:5" r="44">
      <c t="s" r="A44" s="4">
        <v>77</v>
      </c>
      <c t="n" r="B44" s="5">
        <v>0</v>
      </c>
      <c t="n" r="C44" s="5">
        <v>0</v>
      </c>
      <c t="n" r="D44" s="5">
        <v>1</v>
      </c>
      <c t="n" r="E44" s="5">
        <v>0</v>
      </c>
    </row>
    <row spans="1:5" r="45">
      <c t="s" r="A45" s="4">
        <v>61</v>
      </c>
      <c t="n" r="B45" s="5">
        <v>0</v>
      </c>
      <c t="n" r="C45" s="5">
        <v>0</v>
      </c>
      <c t="n" r="D45" s="5">
        <v>-1</v>
      </c>
      <c t="n" r="E45" s="5">
        <v>-2</v>
      </c>
    </row>
    <row spans="1:5" r="46">
      <c t="s" r="A46" s="4">
        <v>82</v>
      </c>
      <c t="n" r="B46" s="5">
        <v>-21</v>
      </c>
      <c t="n" r="C46" s="5">
        <v>-195</v>
      </c>
      <c t="n" r="D46" s="5">
        <v>64</v>
      </c>
      <c t="n" r="E46" s="5">
        <v>-303</v>
      </c>
    </row>
    <row spans="1:5" r="47">
      <c t="s" r="A47" s="4">
        <v>30</v>
      </c>
    </row>
    <row spans="1:5" r="48">
      <c t="s" r="A48" s="4">
        <v>78</v>
      </c>
      <c t="n" r="B48" s="5">
        <v>111</v>
      </c>
      <c t="n" r="C48" s="5">
        <v>65</v>
      </c>
      <c t="n" r="D48" s="5">
        <v>196</v>
      </c>
      <c t="n" r="E48" s="5">
        <v>132</v>
      </c>
    </row>
    <row spans="1:5" r="49">
      <c t="s" r="A49" s="3">
        <v>76</v>
      </c>
    </row>
    <row spans="1:5" r="50">
      <c t="s" r="A50" s="4">
        <v>77</v>
      </c>
      <c t="n" r="B50" s="5">
        <v>0</v>
      </c>
      <c t="n" r="C50" s="5">
        <v>0</v>
      </c>
      <c t="n" r="D50" s="5">
        <v>0</v>
      </c>
      <c t="n" r="E50" s="5">
        <v>0</v>
      </c>
    </row>
    <row spans="1:5" r="51">
      <c t="s" r="A51" s="4">
        <v>83</v>
      </c>
      <c t="n" r="B51" s="5">
        <v>9</v>
      </c>
      <c t="n" r="C51" s="5">
        <v>1</v>
      </c>
      <c t="n" r="D51" s="5">
        <v>15</v>
      </c>
      <c t="n" r="E51" s="5">
        <v>4</v>
      </c>
    </row>
    <row spans="1:5" r="52">
      <c t="s" r="A52" s="4">
        <v>82</v>
      </c>
      <c t="n" r="B52" s="7">
        <v>102</v>
      </c>
      <c t="n" r="C52" s="7">
        <v>64</v>
      </c>
      <c t="n" r="D52" s="7">
        <v>181</v>
      </c>
      <c t="n" r="E52" s="7">
        <v>1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 customWidth="1" max="7" min="7" width="21"/>
  </cols>
  <sheetData>
    <row spans="1:7" r="1">
      <c t="s" r="A1" s="1">
        <v>397</v>
      </c>
      <c t="s" r="B1" s="2">
        <v>398</v>
      </c>
      <c t="s" r="C1" s="2">
        <v>399</v>
      </c>
      <c t="s" r="D1" s="2">
        <v>400</v>
      </c>
      <c t="s" r="E1" s="2">
        <v>401</v>
      </c>
      <c t="s" r="F1" s="2">
        <v>399</v>
      </c>
      <c t="s" r="G1" s="2">
        <v>401</v>
      </c>
    </row>
    <row spans="1:7" r="2">
      <c t="s" r="A2" s="3">
        <v>402</v>
      </c>
    </row>
    <row spans="1:7" r="3">
      <c t="s" r="A3" s="4">
        <v>403</v>
      </c>
      <c t="n" r="C3" s="7">
        <v>-959</v>
      </c>
      <c t="n" r="E3" s="7">
        <v>-718</v>
      </c>
      <c t="n" r="F3" s="7">
        <v>-2096</v>
      </c>
      <c t="n" r="G3" s="7">
        <v>-1680</v>
      </c>
    </row>
    <row spans="1:7" r="4">
      <c t="s" r="A4" s="4">
        <v>404</v>
      </c>
      <c t="n" r="F4" s="5">
        <v>644</v>
      </c>
    </row>
    <row spans="1:7" r="5">
      <c t="s" r="A5" s="4">
        <v>26</v>
      </c>
    </row>
    <row spans="1:7" r="6">
      <c t="s" r="A6" s="3">
        <v>402</v>
      </c>
    </row>
    <row spans="1:7" r="7">
      <c t="s" r="A7" s="4">
        <v>405</v>
      </c>
      <c t="n" r="C7" s="5">
        <v>-363</v>
      </c>
      <c t="n" r="E7" s="5">
        <v>-366</v>
      </c>
      <c t="n" r="F7" s="5">
        <v>-983</v>
      </c>
      <c t="n" r="G7" s="5">
        <v>-979</v>
      </c>
    </row>
    <row spans="1:7" r="8">
      <c t="s" r="A8" s="4">
        <v>403</v>
      </c>
      <c t="n" r="C8" s="5">
        <v>-48</v>
      </c>
      <c t="n" r="E8" s="5">
        <v>-47</v>
      </c>
      <c t="n" r="F8" s="5">
        <v>-120</v>
      </c>
      <c t="n" r="G8" s="5">
        <v>-117</v>
      </c>
    </row>
    <row spans="1:7" r="9">
      <c t="s" r="A9" s="4">
        <v>404</v>
      </c>
      <c t="n" r="C9" s="5">
        <v>30</v>
      </c>
      <c t="n" r="F9" s="5">
        <v>101</v>
      </c>
    </row>
    <row spans="1:7" r="10">
      <c t="s" r="A10" s="4">
        <v>24</v>
      </c>
    </row>
    <row spans="1:7" r="11">
      <c t="s" r="A11" s="3">
        <v>402</v>
      </c>
    </row>
    <row spans="1:7" r="12">
      <c t="s" r="A12" s="4">
        <v>405</v>
      </c>
      <c t="n" r="C12" s="5">
        <v>-2537</v>
      </c>
      <c t="n" r="E12" s="5">
        <v>-2452</v>
      </c>
      <c t="n" r="F12" s="5">
        <v>-6223</v>
      </c>
      <c t="n" r="G12" s="5">
        <v>-6502</v>
      </c>
    </row>
    <row spans="1:7" r="13">
      <c t="s" r="A13" s="4">
        <v>403</v>
      </c>
      <c t="n" r="C13" s="7">
        <v>-551</v>
      </c>
      <c t="n" r="E13" s="7">
        <v>-525</v>
      </c>
      <c t="n" r="F13" s="5">
        <v>-1064</v>
      </c>
      <c t="n" r="G13" s="7">
        <v>-1102</v>
      </c>
    </row>
    <row spans="1:7" r="14">
      <c t="s" r="A14" s="4">
        <v>404</v>
      </c>
      <c t="n" r="F14" s="7">
        <v>0</v>
      </c>
    </row>
    <row spans="1:7" r="15">
      <c t="s" r="A15" s="4">
        <v>406</v>
      </c>
    </row>
    <row spans="1:7" r="16">
      <c t="s" r="A16" s="3">
        <v>402</v>
      </c>
    </row>
    <row spans="1:7" r="17">
      <c t="s" r="A17" s="4">
        <v>407</v>
      </c>
      <c t="n" r="B17" s="5">
        <v>357</v>
      </c>
    </row>
    <row spans="1:7" r="18">
      <c t="s" r="A18" s="4">
        <v>408</v>
      </c>
    </row>
    <row spans="1:7" r="19">
      <c t="s" r="A19" s="3">
        <v>402</v>
      </c>
    </row>
    <row spans="1:7" r="20">
      <c t="s" r="A20" s="4">
        <v>405</v>
      </c>
      <c t="n" r="D20" s="7">
        <v>75</v>
      </c>
    </row>
    <row spans="1:7" r="21">
      <c t="s" r="A21" s="4">
        <v>403</v>
      </c>
      <c t="n" r="D21" s="7">
        <v>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r="A1" s="1">
        <v>409</v>
      </c>
      <c t="s" r="B1" s="2">
        <v>33</v>
      </c>
      <c t="s" r="C1" s="2">
        <v>1</v>
      </c>
    </row>
    <row spans="1:3" r="2">
      <c t="s" r="B2" s="2">
        <v>34</v>
      </c>
      <c t="s" r="C2" s="2">
        <v>34</v>
      </c>
    </row>
    <row spans="1:3" r="3">
      <c t="s" r="A3" s="3">
        <v>410</v>
      </c>
    </row>
    <row spans="1:3" r="4">
      <c t="s" r="A4" s="4">
        <v>411</v>
      </c>
      <c t="n" r="C4" s="7">
        <v>2201</v>
      </c>
    </row>
    <row spans="1:3" r="5">
      <c t="s" r="A5" s="4">
        <v>412</v>
      </c>
      <c t="n" r="C5" s="5">
        <v>644</v>
      </c>
    </row>
    <row spans="1:3" r="6">
      <c t="s" r="A6" s="4">
        <v>413</v>
      </c>
      <c t="n" r="C6" s="5">
        <v>-19</v>
      </c>
    </row>
    <row spans="1:3" r="7">
      <c t="s" r="A7" s="4">
        <v>414</v>
      </c>
      <c t="n" r="C7" s="5">
        <v>83</v>
      </c>
    </row>
    <row spans="1:3" r="8">
      <c t="s" r="A8" s="4">
        <v>415</v>
      </c>
      <c t="n" r="C8" s="5">
        <v>214</v>
      </c>
    </row>
    <row spans="1:3" r="9">
      <c t="s" r="A9" s="4">
        <v>416</v>
      </c>
      <c t="n" r="B9" s="7">
        <v>3123</v>
      </c>
      <c t="n" r="C9" s="5">
        <v>3123</v>
      </c>
    </row>
    <row spans="1:3" r="10">
      <c t="s" r="A10" s="4">
        <v>21</v>
      </c>
    </row>
    <row spans="1:3" r="11">
      <c t="s" r="A11" s="3">
        <v>410</v>
      </c>
    </row>
    <row spans="1:3" r="12">
      <c t="s" r="A12" s="4">
        <v>411</v>
      </c>
      <c t="n" r="C12" s="5">
        <v>829</v>
      </c>
    </row>
    <row spans="1:3" r="13">
      <c t="s" r="A13" s="4">
        <v>412</v>
      </c>
      <c t="n" r="C13" s="5">
        <v>402</v>
      </c>
    </row>
    <row spans="1:3" r="14">
      <c t="s" r="A14" s="4">
        <v>413</v>
      </c>
      <c t="n" r="C14" s="5">
        <v>-1</v>
      </c>
    </row>
    <row spans="1:3" r="15">
      <c t="s" r="A15" s="4">
        <v>414</v>
      </c>
      <c t="n" r="C15" s="5">
        <v>38</v>
      </c>
    </row>
    <row spans="1:3" r="16">
      <c t="s" r="A16" s="4">
        <v>415</v>
      </c>
      <c t="n" r="C16" s="5">
        <v>20</v>
      </c>
    </row>
    <row spans="1:3" r="17">
      <c t="s" r="A17" s="4">
        <v>416</v>
      </c>
      <c t="n" r="B17" s="5">
        <v>1288</v>
      </c>
      <c t="n" r="C17" s="5">
        <v>1288</v>
      </c>
    </row>
    <row spans="1:3" r="18">
      <c t="s" r="A18" s="4">
        <v>24</v>
      </c>
    </row>
    <row spans="1:3" r="19">
      <c t="s" r="A19" s="3">
        <v>410</v>
      </c>
    </row>
    <row spans="1:3" r="20">
      <c t="s" r="A20" s="4">
        <v>411</v>
      </c>
      <c t="n" r="C20" s="5">
        <v>1255</v>
      </c>
    </row>
    <row spans="1:3" r="21">
      <c t="s" r="A21" s="4">
        <v>412</v>
      </c>
      <c t="n" r="C21" s="5">
        <v>0</v>
      </c>
    </row>
    <row spans="1:3" r="22">
      <c t="s" r="A22" s="4">
        <v>413</v>
      </c>
      <c t="n" r="C22" s="5">
        <v>-18</v>
      </c>
    </row>
    <row spans="1:3" r="23">
      <c t="s" r="A23" s="4">
        <v>414</v>
      </c>
      <c t="n" r="C23" s="5">
        <v>42</v>
      </c>
    </row>
    <row spans="1:3" r="24">
      <c t="s" r="A24" s="4">
        <v>415</v>
      </c>
      <c t="n" r="C24" s="5">
        <v>193</v>
      </c>
    </row>
    <row spans="1:3" r="25">
      <c t="s" r="A25" s="4">
        <v>416</v>
      </c>
      <c t="n" r="B25" s="5">
        <v>1472</v>
      </c>
      <c t="n" r="C25" s="5">
        <v>1472</v>
      </c>
    </row>
    <row spans="1:3" r="26">
      <c t="s" r="A26" s="4">
        <v>26</v>
      </c>
    </row>
    <row spans="1:3" r="27">
      <c t="s" r="A27" s="3">
        <v>410</v>
      </c>
    </row>
    <row spans="1:3" r="28">
      <c t="s" r="A28" s="4">
        <v>411</v>
      </c>
      <c t="n" r="C28" s="5">
        <v>17</v>
      </c>
    </row>
    <row spans="1:3" r="29">
      <c t="s" r="A29" s="4">
        <v>412</v>
      </c>
      <c t="n" r="B29" s="5">
        <v>30</v>
      </c>
      <c t="n" r="C29" s="5">
        <v>101</v>
      </c>
    </row>
    <row spans="1:3" r="30">
      <c t="s" r="A30" s="4">
        <v>413</v>
      </c>
      <c t="n" r="C30" s="5">
        <v>0</v>
      </c>
    </row>
    <row spans="1:3" r="31">
      <c t="s" r="A31" s="4">
        <v>414</v>
      </c>
      <c t="n" r="C31" s="5">
        <v>1</v>
      </c>
    </row>
    <row spans="1:3" r="32">
      <c t="s" r="A32" s="4">
        <v>415</v>
      </c>
      <c t="n" r="C32" s="5">
        <v>3</v>
      </c>
    </row>
    <row spans="1:3" r="33">
      <c t="s" r="A33" s="4">
        <v>416</v>
      </c>
      <c t="n" r="B33" s="5">
        <v>122</v>
      </c>
      <c t="n" r="C33" s="5">
        <v>122</v>
      </c>
    </row>
    <row spans="1:3" r="34">
      <c t="s" r="A34" s="4">
        <v>28</v>
      </c>
    </row>
    <row spans="1:3" r="35">
      <c t="s" r="A35" s="3">
        <v>410</v>
      </c>
    </row>
    <row spans="1:3" r="36">
      <c t="s" r="A36" s="4">
        <v>411</v>
      </c>
      <c t="n" r="C36" s="5">
        <v>48</v>
      </c>
    </row>
    <row spans="1:3" r="37">
      <c t="s" r="A37" s="4">
        <v>412</v>
      </c>
      <c t="n" r="C37" s="5">
        <v>97</v>
      </c>
    </row>
    <row spans="1:3" r="38">
      <c t="s" r="A38" s="4">
        <v>413</v>
      </c>
      <c t="n" r="C38" s="5">
        <v>0</v>
      </c>
    </row>
    <row spans="1:3" r="39">
      <c t="s" r="A39" s="4">
        <v>414</v>
      </c>
      <c t="n" r="C39" s="5">
        <v>2</v>
      </c>
    </row>
    <row spans="1:3" r="40">
      <c t="s" r="A40" s="4">
        <v>415</v>
      </c>
      <c t="n" r="C40" s="5">
        <v>25</v>
      </c>
    </row>
    <row spans="1:3" r="41">
      <c t="s" r="A41" s="4">
        <v>416</v>
      </c>
      <c t="n" r="B41" s="7">
        <v>172</v>
      </c>
      <c t="n" r="C41" s="7">
        <v>1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7</v>
      </c>
      <c t="s" r="B1" s="2">
        <v>34</v>
      </c>
      <c t="s" r="C1" s="2">
        <v>177</v>
      </c>
    </row>
    <row spans="1:3" r="2">
      <c t="s" r="A2" s="4">
        <v>418</v>
      </c>
    </row>
    <row spans="1:3" r="3">
      <c t="s" r="A3" s="3">
        <v>419</v>
      </c>
    </row>
    <row spans="1:3" r="4">
      <c t="s" r="A4" s="4">
        <v>420</v>
      </c>
      <c t="n" r="B4" s="7">
        <v>0</v>
      </c>
      <c t="n" r="C4" s="7">
        <v>2</v>
      </c>
    </row>
    <row spans="1:3" r="5">
      <c t="s" r="A5" s="4">
        <v>421</v>
      </c>
      <c t="n" r="B5" s="5">
        <v>66</v>
      </c>
      <c t="n" r="C5" s="5">
        <v>29</v>
      </c>
    </row>
    <row spans="1:3" r="6">
      <c t="s" r="A6" s="4">
        <v>422</v>
      </c>
    </row>
    <row spans="1:3" r="7">
      <c t="s" r="A7" s="3">
        <v>419</v>
      </c>
    </row>
    <row spans="1:3" r="8">
      <c t="s" r="A8" s="4">
        <v>420</v>
      </c>
      <c t="n" r="B8" s="5">
        <v>38</v>
      </c>
      <c t="n" r="C8" s="5">
        <v>47</v>
      </c>
    </row>
    <row spans="1:3" r="9">
      <c t="s" r="A9" s="4">
        <v>421</v>
      </c>
      <c t="n" r="B9" s="5">
        <v>30</v>
      </c>
      <c t="n" r="C9" s="5">
        <v>27</v>
      </c>
    </row>
    <row spans="1:3" r="10">
      <c t="s" r="A10" s="4">
        <v>423</v>
      </c>
    </row>
    <row spans="1:3" r="11">
      <c t="s" r="A11" s="3">
        <v>419</v>
      </c>
    </row>
    <row spans="1:3" r="12">
      <c t="s" r="A12" s="4">
        <v>424</v>
      </c>
      <c t="n" r="B12" s="5">
        <v>128</v>
      </c>
      <c t="n" r="C12" s="5">
        <v>47</v>
      </c>
    </row>
    <row spans="1:3" r="13">
      <c t="s" r="A13" s="4">
        <v>425</v>
      </c>
    </row>
    <row spans="1:3" r="14">
      <c t="s" r="A14" s="3">
        <v>419</v>
      </c>
    </row>
    <row spans="1:3" r="15">
      <c t="s" r="A15" s="4">
        <v>426</v>
      </c>
      <c t="n" r="B15" s="7">
        <v>76</v>
      </c>
      <c t="n" r="C15" s="7">
        <v>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7</v>
      </c>
      <c t="s" r="B1" s="2">
        <v>34</v>
      </c>
      <c t="s" r="C1" s="2">
        <v>177</v>
      </c>
    </row>
    <row spans="1:3" r="2">
      <c t="s" r="A2" s="4">
        <v>428</v>
      </c>
    </row>
    <row spans="1:3" r="3">
      <c t="s" r="A3" s="3">
        <v>419</v>
      </c>
    </row>
    <row spans="1:3" r="4">
      <c t="s" r="A4" s="4">
        <v>429</v>
      </c>
      <c t="n" r="B4" s="7">
        <v>2</v>
      </c>
      <c t="n" r="C4" s="7">
        <v>40</v>
      </c>
    </row>
    <row spans="1:3" r="5">
      <c t="s" r="A5" s="4">
        <v>430</v>
      </c>
      <c t="n" r="B5" s="5">
        <v>0</v>
      </c>
      <c t="n" r="C5" s="5">
        <v>10</v>
      </c>
    </row>
    <row spans="1:3" r="6">
      <c t="s" r="A6" s="4">
        <v>431</v>
      </c>
      <c t="n" r="B6" s="5">
        <v>0</v>
      </c>
      <c t="n" r="C6" s="5">
        <v>3</v>
      </c>
    </row>
    <row spans="1:3" r="7">
      <c t="s" r="A7" s="4">
        <v>432</v>
      </c>
    </row>
    <row spans="1:3" r="8">
      <c t="s" r="A8" s="3">
        <v>419</v>
      </c>
    </row>
    <row spans="1:3" r="9">
      <c t="s" r="A9" s="4">
        <v>433</v>
      </c>
      <c t="n" r="B9" s="5">
        <v>3</v>
      </c>
      <c t="n" r="C9" s="5">
        <v>0</v>
      </c>
    </row>
    <row spans="1:3" r="10">
      <c t="s" r="A10" s="4">
        <v>434</v>
      </c>
      <c t="n" r="B10" s="5">
        <v>5</v>
      </c>
      <c t="n" r="C10" s="5">
        <v>0</v>
      </c>
    </row>
    <row spans="1:3" r="11">
      <c t="s" r="A11" s="4">
        <v>435</v>
      </c>
      <c t="n" r="B11" s="7">
        <v>3</v>
      </c>
      <c t="n" r="C11"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r="A1" s="1">
        <v>436</v>
      </c>
      <c t="s" r="B1" s="2">
        <v>437</v>
      </c>
      <c t="s" r="D1" s="2">
        <v>1</v>
      </c>
      <c t="s" r="E1" s="2">
        <v>438</v>
      </c>
    </row>
    <row spans="1:5" r="2">
      <c t="s" r="B2" s="2">
        <v>439</v>
      </c>
      <c t="s" r="C2" s="2">
        <v>440</v>
      </c>
      <c t="s" r="D2" s="2">
        <v>34</v>
      </c>
      <c t="s" r="E2" s="2">
        <v>441</v>
      </c>
    </row>
    <row spans="1:5" r="3">
      <c t="s" r="A3" s="3">
        <v>419</v>
      </c>
    </row>
    <row spans="1:5" r="4">
      <c t="s" r="A4" s="4">
        <v>442</v>
      </c>
      <c t="n" r="B4" s="7">
        <v>2880</v>
      </c>
      <c t="n" r="C4" s="7">
        <v>2880</v>
      </c>
      <c t="n" r="D4" s="7">
        <v>4660</v>
      </c>
      <c t="n" r="E4" s="7">
        <v>2880</v>
      </c>
    </row>
    <row spans="1:5" r="5">
      <c t="s" r="A5" s="4">
        <v>443</v>
      </c>
      <c t="n" r="D5" s="5">
        <v>230</v>
      </c>
    </row>
    <row spans="1:5" r="6">
      <c t="s" r="A6" s="4">
        <v>444</v>
      </c>
      <c t="n" r="D6" s="5">
        <v>110</v>
      </c>
    </row>
    <row spans="1:5" r="7">
      <c t="s" r="A7" s="4">
        <v>445</v>
      </c>
      <c t="n" r="D7" s="5">
        <v>550</v>
      </c>
    </row>
    <row spans="1:5" r="8">
      <c t="s" r="A8" s="4">
        <v>446</v>
      </c>
      <c t="n" r="D8" s="5">
        <v>0</v>
      </c>
    </row>
    <row spans="1:5" r="9">
      <c t="s" r="A9" s="4">
        <v>447</v>
      </c>
      <c t="n" r="D9" s="5">
        <v>80</v>
      </c>
    </row>
    <row spans="1:5" r="10">
      <c t="s" r="A10" s="4">
        <v>448</v>
      </c>
      <c t="n" r="D10" s="5">
        <v>170</v>
      </c>
    </row>
    <row spans="1:5" r="11">
      <c t="s" r="A11" s="4">
        <v>449</v>
      </c>
      <c t="n" r="D11" s="5">
        <v>5800</v>
      </c>
    </row>
    <row spans="1:5" r="12">
      <c t="s" r="A12" s="4">
        <v>450</v>
      </c>
    </row>
    <row spans="1:5" r="13">
      <c t="s" r="A13" s="3">
        <v>419</v>
      </c>
    </row>
    <row spans="1:5" r="14">
      <c t="s" r="A14" s="4">
        <v>442</v>
      </c>
      <c t="n" r="D14" s="5">
        <v>2400</v>
      </c>
    </row>
    <row spans="1:5" r="15">
      <c t="s" r="A15" s="4">
        <v>443</v>
      </c>
      <c t="n" r="D15" s="5">
        <v>210</v>
      </c>
    </row>
    <row spans="1:5" r="16">
      <c t="s" r="A16" s="4">
        <v>444</v>
      </c>
      <c t="n" r="D16" s="5">
        <v>140</v>
      </c>
    </row>
    <row spans="1:5" r="17">
      <c t="s" r="A17" s="4">
        <v>445</v>
      </c>
      <c t="n" r="D17" s="5">
        <v>170</v>
      </c>
    </row>
    <row spans="1:5" r="18">
      <c t="s" r="A18" s="4">
        <v>446</v>
      </c>
      <c t="n" r="D18" s="5">
        <v>0</v>
      </c>
    </row>
    <row spans="1:5" r="19">
      <c t="s" r="A19" s="4">
        <v>447</v>
      </c>
      <c t="n" r="D19" s="5">
        <v>50</v>
      </c>
    </row>
    <row spans="1:5" r="20">
      <c t="s" r="A20" s="4">
        <v>448</v>
      </c>
      <c t="n" r="D20" s="5">
        <v>0</v>
      </c>
    </row>
    <row spans="1:5" r="21">
      <c t="s" r="A21" s="4">
        <v>449</v>
      </c>
      <c t="n" r="D21" s="5">
        <v>2970</v>
      </c>
    </row>
    <row spans="1:5" r="22">
      <c t="s" r="A22" s="4">
        <v>451</v>
      </c>
    </row>
    <row spans="1:5" r="23">
      <c t="s" r="A23" s="3">
        <v>419</v>
      </c>
    </row>
    <row spans="1:5" r="24">
      <c t="s" r="A24" s="4">
        <v>442</v>
      </c>
      <c t="n" r="D24" s="5">
        <v>5110</v>
      </c>
    </row>
    <row spans="1:5" r="25">
      <c t="s" r="A25" s="4">
        <v>443</v>
      </c>
      <c t="n" r="D25" s="5">
        <v>230</v>
      </c>
    </row>
    <row spans="1:5" r="26">
      <c t="s" r="A26" s="4">
        <v>444</v>
      </c>
      <c t="n" r="D26" s="5">
        <v>110</v>
      </c>
    </row>
    <row spans="1:5" r="27">
      <c t="s" r="A27" s="4">
        <v>445</v>
      </c>
      <c t="n" r="D27" s="5">
        <v>660</v>
      </c>
    </row>
    <row spans="1:5" r="28">
      <c t="s" r="A28" s="4">
        <v>446</v>
      </c>
      <c t="n" r="D28" s="5">
        <v>20</v>
      </c>
    </row>
    <row spans="1:5" r="29">
      <c t="s" r="A29" s="4">
        <v>447</v>
      </c>
      <c t="n" r="D29" s="5">
        <v>100</v>
      </c>
    </row>
    <row spans="1:5" r="30">
      <c t="s" r="A30" s="4">
        <v>448</v>
      </c>
      <c t="n" r="D30" s="5">
        <v>200</v>
      </c>
    </row>
    <row spans="1:5" r="31">
      <c t="s" r="A31" s="4">
        <v>449</v>
      </c>
      <c t="n" r="D31" s="7">
        <v>64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AR212"/>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3"/>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30"/>
    <col customWidth="1" max="15" min="15" width="21"/>
    <col customWidth="1" max="16" min="16" width="16"/>
    <col customWidth="1" max="17" min="17" width="21"/>
    <col customWidth="1" max="18" min="18" width="21"/>
    <col customWidth="1" max="19" min="19" width="21"/>
    <col customWidth="1" max="20" min="20" width="21"/>
    <col customWidth="1" max="21" min="21" width="21"/>
    <col customWidth="1" max="22" min="22" width="30"/>
    <col customWidth="1" max="23" min="23" width="21"/>
    <col customWidth="1" max="24" min="24" width="21"/>
    <col customWidth="1" max="25" min="25" width="38"/>
    <col customWidth="1" max="26" min="26" width="21"/>
    <col customWidth="1" max="27" min="27" width="21"/>
    <col customWidth="1" max="28" min="28" width="21"/>
    <col customWidth="1" max="29" min="29" width="21"/>
    <col customWidth="1" max="30" min="30" width="14"/>
    <col customWidth="1" max="31" min="31" width="21"/>
    <col customWidth="1" max="32" min="32" width="21"/>
    <col customWidth="1" max="33" min="33" width="21"/>
    <col customWidth="1" max="34" min="34" width="30"/>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 customWidth="1" max="44" min="44" width="14"/>
  </cols>
  <sheetData>
    <row spans="1:44" r="1">
      <c t="s" r="A1" s="1">
        <v>452</v>
      </c>
      <c t="s" r="B1" s="2">
        <v>453</v>
      </c>
      <c t="s" r="C1" s="2">
        <v>454</v>
      </c>
      <c t="s" r="D1" s="2">
        <v>455</v>
      </c>
      <c t="s" r="E1" s="2">
        <v>456</v>
      </c>
      <c t="s" r="F1" s="2">
        <v>457</v>
      </c>
      <c t="s" r="G1" s="2">
        <v>458</v>
      </c>
      <c t="s" r="H1" s="2">
        <v>459</v>
      </c>
      <c t="s" r="I1" s="2">
        <v>460</v>
      </c>
      <c t="s" r="J1" s="2">
        <v>461</v>
      </c>
      <c t="s" r="K1" s="2">
        <v>462</v>
      </c>
      <c t="s" r="L1" s="2">
        <v>463</v>
      </c>
      <c t="s" r="M1" s="2">
        <v>464</v>
      </c>
      <c t="s" r="N1" s="2">
        <v>465</v>
      </c>
      <c t="s" r="O1" s="2">
        <v>400</v>
      </c>
      <c t="s" r="P1" s="2">
        <v>466</v>
      </c>
      <c t="s" r="Q1" s="2">
        <v>467</v>
      </c>
      <c t="s" r="R1" s="2">
        <v>468</v>
      </c>
      <c t="s" r="S1" s="2">
        <v>469</v>
      </c>
      <c t="s" r="T1" s="2">
        <v>470</v>
      </c>
      <c t="s" r="U1" s="2">
        <v>471</v>
      </c>
      <c t="s" r="V1" s="2">
        <v>465</v>
      </c>
      <c t="s" r="W1" s="2">
        <v>401</v>
      </c>
      <c t="s" r="X1" s="2">
        <v>400</v>
      </c>
      <c t="s" r="Y1" s="2">
        <v>472</v>
      </c>
      <c t="s" r="Z1" s="2">
        <v>401</v>
      </c>
      <c t="s" r="AA1" s="2">
        <v>467</v>
      </c>
      <c t="s" r="AB1" s="2">
        <v>468</v>
      </c>
      <c t="s" r="AC1" s="2">
        <v>473</v>
      </c>
      <c t="s" r="AD1" s="2">
        <v>474</v>
      </c>
      <c t="s" r="AE1" s="2">
        <v>475</v>
      </c>
      <c t="s" r="AF1" s="2">
        <v>467</v>
      </c>
      <c t="s" r="AG1" s="2">
        <v>476</v>
      </c>
      <c t="s" r="AH1" s="2">
        <v>465</v>
      </c>
      <c t="s" r="AI1" s="2">
        <v>477</v>
      </c>
      <c t="s" r="AJ1" s="2">
        <v>478</v>
      </c>
      <c t="s" r="AK1" s="2">
        <v>479</v>
      </c>
      <c t="s" r="AL1" s="2">
        <v>480</v>
      </c>
      <c t="s" r="AM1" s="2">
        <v>481</v>
      </c>
      <c t="s" r="AN1" s="2">
        <v>482</v>
      </c>
      <c t="s" r="AO1" s="2">
        <v>483</v>
      </c>
      <c t="s" r="AP1" s="2">
        <v>484</v>
      </c>
      <c t="s" r="AQ1" s="2">
        <v>485</v>
      </c>
      <c t="s" r="AR1" s="2">
        <v>486</v>
      </c>
    </row>
    <row spans="1:44" r="2">
      <c t="s" r="A2" s="3">
        <v>419</v>
      </c>
    </row>
    <row spans="1:44" r="3">
      <c t="s" r="A3" s="4">
        <v>487</v>
      </c>
      <c t="n" r="V3" s="7">
        <v>5401000000</v>
      </c>
      <c t="n" r="W3" s="7">
        <v>5339000000</v>
      </c>
      <c t="n" r="Y3" s="7">
        <v>13921000000</v>
      </c>
      <c t="n" r="Z3" s="7">
        <v>14450000000</v>
      </c>
    </row>
    <row spans="1:44" r="4">
      <c t="s" r="A4" s="4">
        <v>488</v>
      </c>
      <c t="n" r="E4" s="7">
        <v>301000000</v>
      </c>
    </row>
    <row spans="1:44" r="5">
      <c t="s" r="A5" s="4">
        <v>489</v>
      </c>
      <c t="n" r="N5" s="7">
        <v>657000000</v>
      </c>
      <c t="n" r="Q5" s="7">
        <v>170000000</v>
      </c>
      <c t="n" r="V5" s="5">
        <v>657000000</v>
      </c>
      <c t="n" r="Y5" s="5">
        <v>657000000</v>
      </c>
      <c t="n" r="AA5" s="7">
        <v>170000000</v>
      </c>
      <c t="n" r="AF5" s="7">
        <v>170000000</v>
      </c>
      <c t="n" r="AH5" s="7">
        <v>657000000</v>
      </c>
    </row>
    <row spans="1:44" r="6">
      <c t="s" r="A6" s="4">
        <v>490</v>
      </c>
    </row>
    <row spans="1:44" r="7">
      <c t="s" r="A7" s="3">
        <v>419</v>
      </c>
    </row>
    <row spans="1:44" r="8">
      <c t="s" r="A8" s="4">
        <v>491</v>
      </c>
      <c t="n" r="V8" s="5">
        <v>150000000</v>
      </c>
      <c t="n" r="W8" s="5">
        <v>418000000</v>
      </c>
      <c t="n" r="Y8" s="5">
        <v>182000000</v>
      </c>
      <c t="n" r="Z8" s="5">
        <v>798000000</v>
      </c>
      <c t="n" r="AA8" s="5">
        <v>868000000</v>
      </c>
      <c t="n" r="AB8" s="7">
        <v>1200000000</v>
      </c>
    </row>
    <row spans="1:44" r="9">
      <c t="s" r="A9" s="4">
        <v>492</v>
      </c>
      <c t="n" r="V9" s="5">
        <v>93000000</v>
      </c>
      <c t="n" r="W9" s="5">
        <v>258000000</v>
      </c>
      <c t="n" r="Y9" s="5">
        <v>112000000</v>
      </c>
      <c t="n" r="Z9" s="5">
        <v>493000000</v>
      </c>
      <c t="n" r="AA9" s="5">
        <v>536000000</v>
      </c>
      <c t="n" r="AB9" s="5">
        <v>729000000</v>
      </c>
    </row>
    <row spans="1:44" r="10">
      <c t="s" r="A10" s="4">
        <v>489</v>
      </c>
      <c t="n" r="N10" s="7">
        <v>414000000</v>
      </c>
      <c t="n" r="V10" s="7">
        <v>414000000</v>
      </c>
      <c t="n" r="Y10" s="7">
        <v>414000000</v>
      </c>
      <c t="n" r="AH10" s="7">
        <v>414000000</v>
      </c>
    </row>
    <row spans="1:44" r="11">
      <c t="s" r="A11" s="4">
        <v>493</v>
      </c>
    </row>
    <row spans="1:44" r="12">
      <c t="s" r="A12" s="3">
        <v>419</v>
      </c>
    </row>
    <row spans="1:44" r="13">
      <c t="s" r="A13" s="4">
        <v>494</v>
      </c>
      <c t="n" r="N13" s="5">
        <v>4</v>
      </c>
      <c t="n" r="V13" s="5">
        <v>4</v>
      </c>
      <c t="n" r="Y13" s="5">
        <v>4</v>
      </c>
      <c t="n" r="AH13" s="5">
        <v>4</v>
      </c>
    </row>
    <row spans="1:44" r="14">
      <c t="s" r="A14" s="4">
        <v>495</v>
      </c>
    </row>
    <row spans="1:44" r="15">
      <c t="s" r="A15" s="3">
        <v>419</v>
      </c>
    </row>
    <row spans="1:44" r="16">
      <c t="s" r="A16" s="4">
        <v>494</v>
      </c>
      <c t="n" r="N16" s="5">
        <v>2</v>
      </c>
      <c t="n" r="V16" s="5">
        <v>2</v>
      </c>
      <c t="n" r="Y16" s="5">
        <v>2</v>
      </c>
      <c t="n" r="AH16" s="5">
        <v>2</v>
      </c>
    </row>
    <row spans="1:44" r="17">
      <c t="s" r="A17" s="4">
        <v>21</v>
      </c>
    </row>
    <row spans="1:44" r="18">
      <c t="s" r="A18" s="3">
        <v>419</v>
      </c>
    </row>
    <row spans="1:44" r="19">
      <c t="s" r="A19" s="4">
        <v>496</v>
      </c>
      <c t="n" r="D19" s="7">
        <v>100000</v>
      </c>
    </row>
    <row spans="1:44" r="20">
      <c t="s" r="A20" s="4">
        <v>497</v>
      </c>
      <c t="n" r="D20" s="7">
        <v>1500000</v>
      </c>
    </row>
    <row spans="1:44" r="21">
      <c t="s" r="A21" s="4">
        <v>498</v>
      </c>
      <c t="s" r="D21" s="4">
        <v>499</v>
      </c>
    </row>
    <row spans="1:44" r="22">
      <c t="s" r="A22" s="4">
        <v>500</v>
      </c>
      <c t="n" r="Q22" s="5">
        <v>26000000</v>
      </c>
    </row>
    <row spans="1:44" r="23">
      <c t="s" r="A23" s="4">
        <v>501</v>
      </c>
      <c t="n" r="Y23" s="7">
        <v>50000000</v>
      </c>
    </row>
    <row spans="1:44" r="24">
      <c t="s" r="A24" s="4">
        <v>502</v>
      </c>
      <c t="n" r="Y24" s="5">
        <v>50000000</v>
      </c>
    </row>
    <row spans="1:44" r="25">
      <c t="s" r="A25" s="4">
        <v>503</v>
      </c>
      <c t="n" r="P25" s="5">
        <v>12200</v>
      </c>
    </row>
    <row spans="1:44" r="26">
      <c t="s" r="A26" s="4">
        <v>487</v>
      </c>
      <c t="n" r="V26" s="7">
        <v>1695000000</v>
      </c>
      <c t="n" r="W26" s="5">
        <v>1669000000</v>
      </c>
      <c t="n" r="Y26" s="5">
        <v>4551000000</v>
      </c>
      <c t="n" r="Z26" s="5">
        <v>4614000000</v>
      </c>
    </row>
    <row spans="1:44" r="27">
      <c t="s" r="A27" s="4">
        <v>504</v>
      </c>
      <c t="n" r="N27" s="7">
        <v>1055000000</v>
      </c>
      <c t="n" r="Q27" s="5">
        <v>1063000000</v>
      </c>
      <c t="n" r="V27" s="5">
        <v>1055000000</v>
      </c>
      <c t="n" r="Y27" s="5">
        <v>1055000000</v>
      </c>
      <c t="n" r="AA27" s="5">
        <v>1063000000</v>
      </c>
      <c t="n" r="AF27" s="5">
        <v>1063000000</v>
      </c>
      <c t="n" r="AH27" s="7">
        <v>1055000000</v>
      </c>
    </row>
    <row spans="1:44" r="28">
      <c t="s" r="A28" s="4">
        <v>505</v>
      </c>
      <c t="n" r="N28" s="5">
        <v>118000000</v>
      </c>
      <c t="n" r="Q28" s="5">
        <v>84000000</v>
      </c>
      <c t="n" r="V28" s="5">
        <v>118000000</v>
      </c>
      <c t="n" r="Y28" s="7">
        <v>118000000</v>
      </c>
      <c t="n" r="AA28" s="5">
        <v>84000000</v>
      </c>
      <c t="n" r="AF28" s="5">
        <v>84000000</v>
      </c>
      <c t="n" r="AH28" s="5">
        <v>118000000</v>
      </c>
    </row>
    <row spans="1:44" r="29">
      <c t="s" r="A29" s="4">
        <v>506</v>
      </c>
    </row>
    <row spans="1:44" r="30">
      <c t="s" r="A30" s="3">
        <v>419</v>
      </c>
    </row>
    <row spans="1:44" r="31">
      <c t="s" r="A31" s="4">
        <v>407</v>
      </c>
      <c t="n" r="P31" s="5">
        <v>200</v>
      </c>
    </row>
    <row spans="1:44" r="32">
      <c t="s" r="A32" s="4">
        <v>507</v>
      </c>
    </row>
    <row spans="1:44" r="33">
      <c t="s" r="A33" s="3">
        <v>419</v>
      </c>
    </row>
    <row spans="1:44" r="34">
      <c t="s" r="A34" s="4">
        <v>407</v>
      </c>
      <c t="n" r="P34" s="5">
        <v>250</v>
      </c>
    </row>
    <row spans="1:44" r="35">
      <c t="s" r="A35" s="4">
        <v>508</v>
      </c>
    </row>
    <row spans="1:44" r="36">
      <c t="s" r="A36" s="3">
        <v>419</v>
      </c>
    </row>
    <row spans="1:44" r="37">
      <c t="s" r="A37" s="4">
        <v>407</v>
      </c>
      <c t="n" r="Y37" s="5">
        <v>300</v>
      </c>
    </row>
    <row spans="1:44" r="38">
      <c t="s" r="A38" s="4">
        <v>509</v>
      </c>
    </row>
    <row spans="1:44" r="39">
      <c t="s" r="A39" s="3">
        <v>419</v>
      </c>
    </row>
    <row spans="1:44" r="40">
      <c t="s" r="A40" s="4">
        <v>407</v>
      </c>
      <c t="n" r="D40" s="5">
        <v>225</v>
      </c>
    </row>
    <row spans="1:44" r="41">
      <c t="s" r="A41" s="4">
        <v>24</v>
      </c>
    </row>
    <row spans="1:44" r="42">
      <c t="s" r="A42" s="3">
        <v>419</v>
      </c>
    </row>
    <row spans="1:44" r="43">
      <c t="s" r="A43" s="4">
        <v>510</v>
      </c>
      <c t="n" r="N43" s="5">
        <v>29000000</v>
      </c>
      <c t="n" r="V43" s="5">
        <v>29000000</v>
      </c>
      <c t="n" r="Y43" s="7">
        <v>29000000</v>
      </c>
      <c t="n" r="AH43" s="5">
        <v>29000000</v>
      </c>
    </row>
    <row spans="1:44" r="44">
      <c t="s" r="A44" s="4">
        <v>511</v>
      </c>
      <c t="n" r="N44" s="7">
        <v>37500</v>
      </c>
      <c t="n" r="V44" s="7">
        <v>37500</v>
      </c>
      <c t="n" r="Y44" s="7">
        <v>37500</v>
      </c>
      <c t="n" r="AH44" s="7">
        <v>37500</v>
      </c>
    </row>
    <row spans="1:44" r="45">
      <c t="s" r="A45" s="4">
        <v>512</v>
      </c>
      <c t="n" r="N45" s="5">
        <v>3</v>
      </c>
      <c t="n" r="V45" s="5">
        <v>3</v>
      </c>
      <c t="n" r="Y45" s="5">
        <v>3</v>
      </c>
      <c t="n" r="AH45" s="5">
        <v>3</v>
      </c>
    </row>
    <row spans="1:44" r="46">
      <c t="s" r="A46" s="4">
        <v>500</v>
      </c>
      <c t="n" r="I46" s="7">
        <v>18000000</v>
      </c>
    </row>
    <row spans="1:44" r="47">
      <c t="s" r="A47" s="4">
        <v>513</v>
      </c>
      <c t="n" r="AL47" s="7">
        <v>-268000000</v>
      </c>
    </row>
    <row spans="1:44" r="48">
      <c t="s" r="A48" s="4">
        <v>514</v>
      </c>
      <c t="n" r="X48" s="7">
        <v>148000000</v>
      </c>
      <c t="n" r="AF48" s="5">
        <v>3000000000</v>
      </c>
    </row>
    <row spans="1:44" r="49">
      <c t="s" r="A49" s="4">
        <v>515</v>
      </c>
      <c t="s" r="AE49" s="4">
        <v>516</v>
      </c>
    </row>
    <row spans="1:44" r="50">
      <c t="s" r="A50" s="4">
        <v>517</v>
      </c>
      <c t="s" r="Y50" s="4">
        <v>518</v>
      </c>
    </row>
    <row spans="1:44" r="51">
      <c t="s" r="A51" s="4">
        <v>519</v>
      </c>
      <c t="s" r="G51" s="4">
        <v>520</v>
      </c>
    </row>
    <row spans="1:44" r="52">
      <c t="s" r="A52" s="4">
        <v>487</v>
      </c>
      <c t="n" r="V52" s="7">
        <v>2691000000</v>
      </c>
      <c t="n" r="W52" s="5">
        <v>2631000000</v>
      </c>
      <c t="n" r="Y52" s="7">
        <v>6685000000</v>
      </c>
      <c t="n" r="Z52" s="5">
        <v>7086000000</v>
      </c>
    </row>
    <row spans="1:44" r="53">
      <c t="s" r="A53" s="4">
        <v>504</v>
      </c>
      <c t="n" r="N53" s="7">
        <v>2075000000</v>
      </c>
      <c t="n" r="Q53" s="5">
        <v>1753000000</v>
      </c>
      <c t="n" r="V53" s="5">
        <v>2075000000</v>
      </c>
      <c t="n" r="Y53" s="5">
        <v>2075000000</v>
      </c>
      <c t="n" r="AA53" s="5">
        <v>1753000000</v>
      </c>
      <c t="n" r="AF53" s="5">
        <v>1753000000</v>
      </c>
      <c t="n" r="AH53" s="7">
        <v>2075000000</v>
      </c>
    </row>
    <row spans="1:44" r="54">
      <c t="s" r="A54" s="4">
        <v>505</v>
      </c>
      <c t="n" r="N54" s="5">
        <v>124000000</v>
      </c>
      <c t="n" r="Q54" s="5">
        <v>136000000</v>
      </c>
      <c t="n" r="V54" s="5">
        <v>124000000</v>
      </c>
      <c t="n" r="Y54" s="5">
        <v>124000000</v>
      </c>
      <c t="n" r="AA54" s="5">
        <v>136000000</v>
      </c>
      <c t="n" r="AF54" s="5">
        <v>136000000</v>
      </c>
      <c t="n" r="AH54" s="5">
        <v>124000000</v>
      </c>
    </row>
    <row spans="1:44" r="55">
      <c t="s" r="A55" s="4">
        <v>521</v>
      </c>
    </row>
    <row spans="1:44" r="56">
      <c t="s" r="A56" s="3">
        <v>419</v>
      </c>
    </row>
    <row spans="1:44" r="57">
      <c t="s" r="A57" s="4">
        <v>514</v>
      </c>
      <c t="n" r="AE57" s="7">
        <v>114000000</v>
      </c>
    </row>
    <row spans="1:44" r="58">
      <c t="s" r="A58" s="4">
        <v>522</v>
      </c>
    </row>
    <row spans="1:44" r="59">
      <c t="s" r="A59" s="3">
        <v>419</v>
      </c>
    </row>
    <row spans="1:44" r="60">
      <c t="s" r="A60" s="4">
        <v>523</v>
      </c>
      <c t="n" r="G60" s="7">
        <v>4400000000</v>
      </c>
    </row>
    <row spans="1:44" r="61">
      <c t="s" r="A61" s="4">
        <v>524</v>
      </c>
    </row>
    <row spans="1:44" r="62">
      <c t="s" r="A62" s="3">
        <v>419</v>
      </c>
    </row>
    <row spans="1:44" r="63">
      <c t="s" r="A63" s="4">
        <v>525</v>
      </c>
      <c t="n" r="J63" s="7">
        <v>591000000</v>
      </c>
      <c t="n" r="O63" s="7">
        <v>714000000</v>
      </c>
      <c t="n" r="Y63" s="5">
        <v>118000000</v>
      </c>
      <c t="n" r="AA63" s="5">
        <v>113000000</v>
      </c>
      <c t="n" r="AE63" s="7">
        <v>425000000</v>
      </c>
    </row>
    <row spans="1:44" r="64">
      <c t="s" r="A64" s="4">
        <v>526</v>
      </c>
    </row>
    <row spans="1:44" r="65">
      <c t="s" r="A65" s="3">
        <v>419</v>
      </c>
    </row>
    <row spans="1:44" r="66">
      <c t="s" r="A66" s="4">
        <v>527</v>
      </c>
      <c t="n" r="N66" s="5">
        <v>41000000</v>
      </c>
      <c t="n" r="Q66" s="5">
        <v>199000000</v>
      </c>
      <c t="n" r="V66" s="5">
        <v>41000000</v>
      </c>
      <c t="n" r="Y66" s="5">
        <v>41000000</v>
      </c>
      <c t="n" r="AA66" s="5">
        <v>199000000</v>
      </c>
      <c t="n" r="AF66" s="5">
        <v>199000000</v>
      </c>
      <c t="n" r="AH66" s="5">
        <v>41000000</v>
      </c>
    </row>
    <row spans="1:44" r="67">
      <c t="s" r="A67" s="4">
        <v>528</v>
      </c>
    </row>
    <row spans="1:44" r="68">
      <c t="s" r="A68" s="3">
        <v>419</v>
      </c>
    </row>
    <row spans="1:44" r="69">
      <c t="s" r="A69" s="4">
        <v>529</v>
      </c>
      <c t="n" r="AI69" s="7">
        <v>49000000</v>
      </c>
    </row>
    <row spans="1:44" r="70">
      <c t="s" r="A70" s="4">
        <v>530</v>
      </c>
      <c t="n" r="AI70" s="5">
        <v>75000000</v>
      </c>
    </row>
    <row spans="1:44" r="71">
      <c t="s" r="A71" s="4">
        <v>531</v>
      </c>
      <c t="n" r="AI71" s="5">
        <v>7000000</v>
      </c>
    </row>
    <row spans="1:44" r="72">
      <c t="s" r="A72" s="4">
        <v>532</v>
      </c>
      <c t="n" r="AI72" s="5">
        <v>13000000</v>
      </c>
    </row>
    <row spans="1:44" r="73">
      <c t="s" r="A73" s="4">
        <v>533</v>
      </c>
      <c t="n" r="AI73" s="7">
        <v>19000000</v>
      </c>
    </row>
    <row spans="1:44" r="74">
      <c t="s" r="A74" s="4">
        <v>534</v>
      </c>
    </row>
    <row spans="1:44" r="75">
      <c t="s" r="A75" s="3">
        <v>419</v>
      </c>
    </row>
    <row spans="1:44" r="76">
      <c t="s" r="A76" s="4">
        <v>535</v>
      </c>
      <c t="n" r="AJ76" s="7">
        <v>350000000</v>
      </c>
    </row>
    <row spans="1:44" r="77">
      <c t="s" r="A77" s="4">
        <v>536</v>
      </c>
      <c t="n" r="AJ77" s="7">
        <v>120000000</v>
      </c>
    </row>
    <row spans="1:44" r="78">
      <c t="s" r="A78" s="4">
        <v>537</v>
      </c>
    </row>
    <row spans="1:44" r="79">
      <c t="s" r="A79" s="3">
        <v>419</v>
      </c>
    </row>
    <row spans="1:44" r="80">
      <c t="s" r="A80" s="4">
        <v>407</v>
      </c>
      <c t="n" r="F80" s="5">
        <v>1266</v>
      </c>
    </row>
    <row spans="1:44" r="81">
      <c t="s" r="A81" s="4">
        <v>538</v>
      </c>
    </row>
    <row spans="1:44" r="82">
      <c t="s" r="A82" s="3">
        <v>419</v>
      </c>
    </row>
    <row spans="1:44" r="83">
      <c t="s" r="A83" s="4">
        <v>407</v>
      </c>
      <c t="n" r="F83" s="5">
        <v>579</v>
      </c>
    </row>
    <row spans="1:44" r="84">
      <c t="s" r="A84" s="4">
        <v>539</v>
      </c>
    </row>
    <row spans="1:44" r="85">
      <c t="s" r="A85" s="3">
        <v>419</v>
      </c>
    </row>
    <row spans="1:44" r="86">
      <c t="s" r="A86" s="4">
        <v>407</v>
      </c>
      <c t="n" r="F86" s="5">
        <v>122</v>
      </c>
    </row>
    <row spans="1:44" r="87">
      <c t="s" r="A87" s="4">
        <v>540</v>
      </c>
    </row>
    <row spans="1:44" r="88">
      <c t="s" r="A88" s="3">
        <v>419</v>
      </c>
    </row>
    <row spans="1:44" r="89">
      <c t="s" r="A89" s="4">
        <v>503</v>
      </c>
      <c t="n" r="F89" s="5">
        <v>155</v>
      </c>
    </row>
    <row spans="1:44" r="90">
      <c t="s" r="A90" s="4">
        <v>541</v>
      </c>
    </row>
    <row spans="1:44" r="91">
      <c t="s" r="A91" s="3">
        <v>419</v>
      </c>
    </row>
    <row spans="1:44" r="92">
      <c t="s" r="A92" s="4">
        <v>407</v>
      </c>
      <c t="n" r="C92" s="5">
        <v>316</v>
      </c>
    </row>
    <row spans="1:44" r="93">
      <c t="s" r="A93" s="4">
        <v>542</v>
      </c>
    </row>
    <row spans="1:44" r="94">
      <c t="s" r="A94" s="3">
        <v>419</v>
      </c>
    </row>
    <row spans="1:44" r="95">
      <c t="s" r="A95" s="4">
        <v>523</v>
      </c>
      <c t="n" r="G95" s="5">
        <v>5000000000</v>
      </c>
    </row>
    <row spans="1:44" r="96">
      <c t="s" r="A96" s="4">
        <v>543</v>
      </c>
      <c t="n" r="G96" s="7">
        <v>10000000</v>
      </c>
    </row>
    <row spans="1:44" r="97">
      <c t="s" r="A97" s="4">
        <v>544</v>
      </c>
      <c t="n" r="Y97" s="5">
        <v>30000000</v>
      </c>
    </row>
    <row spans="1:44" r="98">
      <c t="s" r="A98" s="4">
        <v>545</v>
      </c>
      <c t="n" r="Y98" s="5">
        <v>2400000000</v>
      </c>
    </row>
    <row spans="1:44" r="99">
      <c t="s" r="A99" s="4">
        <v>40</v>
      </c>
    </row>
    <row spans="1:44" r="100">
      <c t="s" r="A100" s="3">
        <v>419</v>
      </c>
    </row>
    <row spans="1:44" r="101">
      <c t="s" r="A101" s="4">
        <v>546</v>
      </c>
      <c t="n" r="N101" s="5">
        <v>1000000000</v>
      </c>
      <c t="n" r="V101" s="5">
        <v>1000000000</v>
      </c>
      <c t="n" r="Y101" s="5">
        <v>1000000000</v>
      </c>
      <c t="n" r="AH101" s="5">
        <v>1000000000</v>
      </c>
      <c t="n" r="AN101" s="7">
        <v>1000000000</v>
      </c>
    </row>
    <row spans="1:44" r="102">
      <c t="s" r="A102" s="4">
        <v>487</v>
      </c>
      <c t="n" r="V102" s="5">
        <v>5401000000</v>
      </c>
      <c t="n" r="W102" s="5">
        <v>5339000000</v>
      </c>
      <c t="n" r="Y102" s="5">
        <v>13921000000</v>
      </c>
      <c t="n" r="Z102" s="5">
        <v>14450000000</v>
      </c>
    </row>
    <row spans="1:44" r="103">
      <c t="s" r="A103" s="4">
        <v>504</v>
      </c>
      <c t="n" r="N103" s="5">
        <v>4733000000</v>
      </c>
      <c t="n" r="Q103" s="5">
        <v>4334000000</v>
      </c>
      <c t="n" r="V103" s="5">
        <v>4733000000</v>
      </c>
      <c t="n" r="Y103" s="5">
        <v>4733000000</v>
      </c>
      <c t="n" r="AA103" s="5">
        <v>4334000000</v>
      </c>
      <c t="n" r="AF103" s="5">
        <v>4334000000</v>
      </c>
      <c t="n" r="AH103" s="5">
        <v>4733000000</v>
      </c>
    </row>
    <row spans="1:44" r="104">
      <c t="s" r="A104" s="4">
        <v>505</v>
      </c>
      <c t="n" r="N104" s="5">
        <v>421000000</v>
      </c>
      <c t="n" r="Q104" s="5">
        <v>346000000</v>
      </c>
      <c t="n" r="V104" s="5">
        <v>421000000</v>
      </c>
      <c t="n" r="Y104" s="5">
        <v>421000000</v>
      </c>
      <c t="n" r="AA104" s="5">
        <v>346000000</v>
      </c>
      <c t="n" r="AF104" s="5">
        <v>346000000</v>
      </c>
      <c t="n" r="AH104" s="5">
        <v>421000000</v>
      </c>
    </row>
    <row spans="1:44" r="105">
      <c t="s" r="A105" s="4">
        <v>547</v>
      </c>
      <c t="n" r="N105" s="7">
        <v>0</v>
      </c>
      <c t="n" r="Q105" s="5">
        <v>275000000</v>
      </c>
      <c t="n" r="V105" s="5">
        <v>0</v>
      </c>
      <c t="n" r="Y105" s="5">
        <v>0</v>
      </c>
      <c t="n" r="AA105" s="5">
        <v>275000000</v>
      </c>
      <c t="n" r="AF105" s="5">
        <v>275000000</v>
      </c>
      <c t="n" r="AH105" s="5">
        <v>0</v>
      </c>
    </row>
    <row spans="1:44" r="106">
      <c t="s" r="A106" s="4">
        <v>548</v>
      </c>
      <c t="s" r="N106" s="4">
        <v>520</v>
      </c>
    </row>
    <row spans="1:44" r="107">
      <c t="s" r="A107" s="4">
        <v>26</v>
      </c>
    </row>
    <row spans="1:44" r="108">
      <c t="s" r="A108" s="3">
        <v>419</v>
      </c>
    </row>
    <row spans="1:44" r="109">
      <c t="s" r="A109" s="4">
        <v>510</v>
      </c>
      <c t="n" r="N109" s="7">
        <v>46000000</v>
      </c>
      <c t="n" r="V109" s="5">
        <v>46000000</v>
      </c>
      <c t="n" r="Y109" s="5">
        <v>46000000</v>
      </c>
      <c t="n" r="AH109" s="5">
        <v>46000000</v>
      </c>
    </row>
    <row spans="1:44" r="110">
      <c t="s" r="A110" s="4">
        <v>549</v>
      </c>
      <c t="n" r="R110" s="7">
        <v>62500000</v>
      </c>
    </row>
    <row spans="1:44" r="111">
      <c t="s" r="A111" s="4">
        <v>550</v>
      </c>
      <c t="n" r="Y111" s="7">
        <v>20500000</v>
      </c>
      <c t="n" r="AA111" s="5">
        <v>8400000</v>
      </c>
    </row>
    <row spans="1:44" r="112">
      <c t="s" r="A112" s="4">
        <v>551</v>
      </c>
      <c t="n" r="Y112" s="5">
        <v>4</v>
      </c>
    </row>
    <row spans="1:44" r="113">
      <c t="s" r="A113" s="4">
        <v>552</v>
      </c>
      <c t="s" r="AC113" s="4">
        <v>553</v>
      </c>
    </row>
    <row spans="1:44" r="114">
      <c t="s" r="A114" s="4">
        <v>487</v>
      </c>
      <c t="n" r="V114" s="5">
        <v>429000000</v>
      </c>
      <c t="n" r="W114" s="5">
        <v>438000000</v>
      </c>
      <c t="n" r="Y114" s="7">
        <v>1170000000</v>
      </c>
      <c t="n" r="Z114" s="5">
        <v>1229000000</v>
      </c>
    </row>
    <row spans="1:44" r="115">
      <c t="s" r="A115" s="4">
        <v>504</v>
      </c>
      <c t="n" r="N115" s="5">
        <v>430000000</v>
      </c>
      <c t="n" r="Q115" s="5">
        <v>416000000</v>
      </c>
      <c t="n" r="V115" s="5">
        <v>430000000</v>
      </c>
      <c t="n" r="Y115" s="5">
        <v>430000000</v>
      </c>
      <c t="n" r="AA115" s="5">
        <v>416000000</v>
      </c>
      <c t="n" r="AF115" s="5">
        <v>416000000</v>
      </c>
      <c t="n" r="AH115" s="5">
        <v>430000000</v>
      </c>
    </row>
    <row spans="1:44" r="116">
      <c t="s" r="A116" s="4">
        <v>505</v>
      </c>
      <c t="n" r="N116" s="5">
        <v>81000000</v>
      </c>
      <c t="n" r="Q116" s="5">
        <v>74000000</v>
      </c>
      <c t="n" r="V116" s="5">
        <v>81000000</v>
      </c>
      <c t="n" r="Y116" s="5">
        <v>81000000</v>
      </c>
      <c t="n" r="AA116" s="5">
        <v>74000000</v>
      </c>
      <c t="n" r="AF116" s="5">
        <v>74000000</v>
      </c>
      <c t="n" r="AH116" s="5">
        <v>81000000</v>
      </c>
    </row>
    <row spans="1:44" r="117">
      <c t="s" r="A117" s="4">
        <v>554</v>
      </c>
    </row>
    <row spans="1:44" r="118">
      <c t="s" r="A118" s="3">
        <v>419</v>
      </c>
    </row>
    <row spans="1:44" r="119">
      <c t="s" r="A119" s="4">
        <v>555</v>
      </c>
      <c t="n" r="B119" s="7">
        <v>49000000</v>
      </c>
    </row>
    <row spans="1:44" r="120">
      <c t="s" r="A120" s="4">
        <v>28</v>
      </c>
    </row>
    <row spans="1:44" r="121">
      <c t="s" r="A121" s="3">
        <v>419</v>
      </c>
    </row>
    <row spans="1:44" r="122">
      <c t="s" r="A122" s="4">
        <v>510</v>
      </c>
      <c t="n" r="N122" s="5">
        <v>300000</v>
      </c>
      <c t="n" r="V122" s="5">
        <v>300000</v>
      </c>
      <c t="n" r="Y122" s="5">
        <v>300000</v>
      </c>
      <c t="n" r="AH122" s="5">
        <v>300000</v>
      </c>
    </row>
    <row spans="1:44" r="123">
      <c t="s" r="A123" s="4">
        <v>556</v>
      </c>
      <c t="n" r="H123" s="7">
        <v>13000000</v>
      </c>
    </row>
    <row spans="1:44" r="124">
      <c t="s" r="A124" s="4">
        <v>557</v>
      </c>
      <c t="n" r="N124" s="5">
        <v>44000000</v>
      </c>
      <c t="n" r="V124" s="5">
        <v>44000000</v>
      </c>
      <c t="n" r="Y124" s="5">
        <v>44000000</v>
      </c>
      <c t="n" r="AH124" s="5">
        <v>44000000</v>
      </c>
    </row>
    <row spans="1:44" r="125">
      <c t="s" r="A125" s="4">
        <v>558</v>
      </c>
      <c t="n" r="AM125" s="7">
        <v>-2000000</v>
      </c>
    </row>
    <row spans="1:44" r="126">
      <c t="s" r="A126" s="4">
        <v>552</v>
      </c>
      <c t="s" r="AC126" s="4">
        <v>553</v>
      </c>
    </row>
    <row spans="1:44" r="127">
      <c t="s" r="A127" s="4">
        <v>559</v>
      </c>
      <c t="n" r="AC127" s="7">
        <v>330000000</v>
      </c>
    </row>
    <row spans="1:44" r="128">
      <c t="s" r="A128" s="4">
        <v>560</v>
      </c>
      <c t="n" r="N128" s="7">
        <v>320000000</v>
      </c>
      <c t="n" r="V128" s="5">
        <v>320000000</v>
      </c>
      <c t="n" r="Y128" s="5">
        <v>320000000</v>
      </c>
      <c t="n" r="AH128" s="7">
        <v>320000000</v>
      </c>
    </row>
    <row spans="1:44" r="129">
      <c t="s" r="A129" s="4">
        <v>561</v>
      </c>
      <c t="n" r="Y129" s="5">
        <v>32000000</v>
      </c>
    </row>
    <row spans="1:44" r="130">
      <c t="s" r="A130" s="4">
        <v>487</v>
      </c>
      <c t="n" r="K130" s="7">
        <v>8000000</v>
      </c>
      <c t="n" r="V130" s="7">
        <v>341000000</v>
      </c>
      <c t="n" r="W130" s="7">
        <v>355000000</v>
      </c>
      <c t="n" r="Y130" s="7">
        <v>893000000</v>
      </c>
      <c t="n" r="Z130" s="5">
        <v>997000000</v>
      </c>
    </row>
    <row spans="1:44" r="131">
      <c t="s" r="A131" s="4">
        <v>187</v>
      </c>
      <c t="n" r="Q131" s="5">
        <v>2000000</v>
      </c>
      <c t="n" r="AA131" s="5">
        <v>2000000</v>
      </c>
      <c t="n" r="AF131" s="5">
        <v>2000000</v>
      </c>
    </row>
    <row spans="1:44" r="132">
      <c t="s" r="A132" s="4">
        <v>562</v>
      </c>
      <c t="s" r="AM132" s="4">
        <v>563</v>
      </c>
    </row>
    <row spans="1:44" r="133">
      <c t="s" r="A133" s="4">
        <v>564</v>
      </c>
      <c t="n" r="Y133" s="5">
        <v>582</v>
      </c>
    </row>
    <row spans="1:44" r="134">
      <c t="s" r="A134" s="4">
        <v>565</v>
      </c>
      <c t="n" r="N134" s="5">
        <v>61</v>
      </c>
      <c t="n" r="V134" s="5">
        <v>61</v>
      </c>
      <c t="n" r="Y134" s="5">
        <v>61</v>
      </c>
      <c t="n" r="AH134" s="5">
        <v>61</v>
      </c>
    </row>
    <row spans="1:44" r="135">
      <c t="s" r="A135" s="4">
        <v>566</v>
      </c>
      <c t="n" r="AC135" s="7">
        <v>245000000</v>
      </c>
    </row>
    <row spans="1:44" r="136">
      <c t="s" r="A136" s="4">
        <v>567</v>
      </c>
      <c t="n" r="N136" s="7">
        <v>2000000</v>
      </c>
      <c t="n" r="V136" s="7">
        <v>2000000</v>
      </c>
      <c t="n" r="Y136" s="7">
        <v>2000000</v>
      </c>
      <c t="n" r="AH136" s="7">
        <v>2000000</v>
      </c>
    </row>
    <row spans="1:44" r="137">
      <c t="s" r="A137" s="4">
        <v>568</v>
      </c>
      <c t="n" r="N137" s="5">
        <v>62000000</v>
      </c>
      <c t="n" r="V137" s="5">
        <v>62000000</v>
      </c>
      <c t="n" r="Y137" s="5">
        <v>62000000</v>
      </c>
      <c t="n" r="AH137" s="5">
        <v>62000000</v>
      </c>
    </row>
    <row spans="1:44" r="138">
      <c t="s" r="A138" s="4">
        <v>569</v>
      </c>
      <c t="n" r="N138" s="5">
        <v>43000000</v>
      </c>
      <c t="n" r="V138" s="5">
        <v>43000000</v>
      </c>
      <c t="n" r="Y138" s="5">
        <v>43000000</v>
      </c>
      <c t="n" r="AH138" s="5">
        <v>43000000</v>
      </c>
    </row>
    <row spans="1:44" r="139">
      <c t="s" r="A139" s="4">
        <v>570</v>
      </c>
      <c t="n" r="N139" s="5">
        <v>50000000</v>
      </c>
      <c t="n" r="V139" s="5">
        <v>50000000</v>
      </c>
      <c t="n" r="Y139" s="5">
        <v>50000000</v>
      </c>
      <c t="n" r="AH139" s="5">
        <v>50000000</v>
      </c>
    </row>
    <row spans="1:44" r="140">
      <c t="s" r="A140" s="4">
        <v>504</v>
      </c>
      <c t="n" r="N140" s="5">
        <v>460000000</v>
      </c>
      <c t="n" r="Q140" s="5">
        <v>385000000</v>
      </c>
      <c t="n" r="V140" s="5">
        <v>460000000</v>
      </c>
      <c t="n" r="Y140" s="5">
        <v>460000000</v>
      </c>
      <c t="n" r="AA140" s="5">
        <v>385000000</v>
      </c>
      <c t="n" r="AF140" s="5">
        <v>385000000</v>
      </c>
      <c t="n" r="AH140" s="5">
        <v>460000000</v>
      </c>
    </row>
    <row spans="1:44" r="141">
      <c t="s" r="A141" s="4">
        <v>215</v>
      </c>
      <c t="n" r="N141" s="5">
        <v>15000000</v>
      </c>
      <c t="n" r="V141" s="5">
        <v>15000000</v>
      </c>
      <c t="n" r="Y141" s="5">
        <v>15000000</v>
      </c>
      <c t="n" r="AH141" s="5">
        <v>15000000</v>
      </c>
    </row>
    <row spans="1:44" r="142">
      <c t="s" r="A142" s="4">
        <v>571</v>
      </c>
      <c t="s" r="M142" s="4">
        <v>572</v>
      </c>
    </row>
    <row spans="1:44" r="143">
      <c t="s" r="A143" s="4">
        <v>573</v>
      </c>
      <c t="s" r="L143" s="4">
        <v>574</v>
      </c>
    </row>
    <row spans="1:44" r="144">
      <c t="s" r="A144" s="4">
        <v>575</v>
      </c>
      <c t="n" r="L144" s="7">
        <v>156000000</v>
      </c>
    </row>
    <row spans="1:44" r="145">
      <c t="s" r="A145" s="4">
        <v>576</v>
      </c>
      <c t="n" r="AG145" s="7">
        <v>342000000</v>
      </c>
    </row>
    <row spans="1:44" r="146">
      <c t="s" r="A146" s="4">
        <v>577</v>
      </c>
      <c t="n" r="AH146" s="5">
        <v>27000000</v>
      </c>
    </row>
    <row spans="1:44" r="147">
      <c t="s" r="A147" s="4">
        <v>505</v>
      </c>
      <c t="n" r="N147" s="7">
        <v>119000000</v>
      </c>
      <c t="n" r="Q147" s="5">
        <v>73000000</v>
      </c>
      <c t="n" r="V147" s="7">
        <v>119000000</v>
      </c>
      <c t="n" r="Y147" s="7">
        <v>119000000</v>
      </c>
      <c t="n" r="AA147" s="5">
        <v>73000000</v>
      </c>
      <c t="n" r="AF147" s="5">
        <v>73000000</v>
      </c>
      <c t="n" r="AH147" s="7">
        <v>119000000</v>
      </c>
    </row>
    <row spans="1:44" r="148">
      <c t="s" r="A148" s="4">
        <v>578</v>
      </c>
      <c t="s" r="N148" s="4">
        <v>579</v>
      </c>
      <c t="s" r="V148" s="4">
        <v>579</v>
      </c>
      <c t="s" r="Y148" s="4">
        <v>579</v>
      </c>
      <c t="s" r="AH148" s="4">
        <v>579</v>
      </c>
    </row>
    <row spans="1:44" r="149">
      <c t="s" r="A149" s="4">
        <v>580</v>
      </c>
      <c t="s" r="N149" s="4">
        <v>581</v>
      </c>
      <c t="s" r="V149" s="4">
        <v>581</v>
      </c>
      <c t="s" r="Y149" s="4">
        <v>581</v>
      </c>
      <c t="s" r="AH149" s="4">
        <v>581</v>
      </c>
    </row>
    <row spans="1:44" r="150">
      <c t="s" r="A150" s="4">
        <v>582</v>
      </c>
      <c t="s" r="AC150" s="4">
        <v>572</v>
      </c>
    </row>
    <row spans="1:44" r="151">
      <c t="s" r="A151" s="4">
        <v>547</v>
      </c>
      <c t="n" r="N151" s="7">
        <v>0</v>
      </c>
      <c t="n" r="Q151" s="5">
        <v>275000000</v>
      </c>
      <c t="n" r="V151" s="7">
        <v>0</v>
      </c>
      <c t="n" r="Y151" s="7">
        <v>0</v>
      </c>
      <c t="n" r="AA151" s="5">
        <v>275000000</v>
      </c>
      <c t="n" r="AF151" s="5">
        <v>275000000</v>
      </c>
      <c t="n" r="AH151" s="7">
        <v>0</v>
      </c>
      <c t="n" r="AQ151" s="7">
        <v>275000000</v>
      </c>
    </row>
    <row spans="1:44" r="152">
      <c t="s" r="A152" s="4">
        <v>548</v>
      </c>
      <c t="s" r="E152" s="4">
        <v>520</v>
      </c>
      <c t="s" r="O152" s="4">
        <v>520</v>
      </c>
    </row>
    <row spans="1:44" r="153">
      <c t="s" r="A153" s="4">
        <v>583</v>
      </c>
      <c t="n" r="E153" s="7">
        <v>301000000</v>
      </c>
      <c t="n" r="O153" s="7">
        <v>301000000</v>
      </c>
      <c t="n" r="Y153" s="5">
        <v>301000000</v>
      </c>
      <c t="n" r="Z153" s="7">
        <v>0</v>
      </c>
    </row>
    <row spans="1:44" r="154">
      <c t="s" r="A154" s="4">
        <v>584</v>
      </c>
      <c t="n" r="Y154" s="7">
        <v>279000000</v>
      </c>
    </row>
    <row spans="1:44" r="155">
      <c t="s" r="A155" s="4">
        <v>585</v>
      </c>
      <c t="s" r="Y155" s="4">
        <v>586</v>
      </c>
    </row>
    <row spans="1:44" r="156">
      <c t="s" r="A156" s="4">
        <v>587</v>
      </c>
      <c t="n" r="N156" s="5">
        <v>276000000</v>
      </c>
      <c t="n" r="V156" s="5">
        <v>276000000</v>
      </c>
      <c t="n" r="Y156" s="7">
        <v>276000000</v>
      </c>
      <c t="n" r="AH156" s="5">
        <v>276000000</v>
      </c>
    </row>
    <row spans="1:44" r="157">
      <c t="s" r="A157" s="4">
        <v>588</v>
      </c>
      <c t="n" r="N157" s="5">
        <v>235000000</v>
      </c>
      <c t="n" r="V157" s="5">
        <v>235000000</v>
      </c>
      <c t="n" r="Y157" s="5">
        <v>235000000</v>
      </c>
      <c t="n" r="AH157" s="5">
        <v>235000000</v>
      </c>
    </row>
    <row spans="1:44" r="158">
      <c t="s" r="A158" s="4">
        <v>489</v>
      </c>
      <c t="n" r="N158" s="5">
        <v>648000000</v>
      </c>
      <c t="n" r="Q158" s="5">
        <v>165000000</v>
      </c>
      <c t="n" r="V158" s="5">
        <v>648000000</v>
      </c>
      <c t="n" r="Y158" s="5">
        <v>648000000</v>
      </c>
      <c t="n" r="AA158" s="5">
        <v>165000000</v>
      </c>
      <c t="n" r="AF158" s="5">
        <v>165000000</v>
      </c>
      <c t="n" r="AH158" s="5">
        <v>648000000</v>
      </c>
    </row>
    <row spans="1:44" r="159">
      <c t="s" r="A159" s="4">
        <v>589</v>
      </c>
    </row>
    <row spans="1:44" r="160">
      <c t="s" r="A160" s="3">
        <v>419</v>
      </c>
    </row>
    <row spans="1:44" r="161">
      <c t="s" r="A161" s="4">
        <v>590</v>
      </c>
      <c t="n" r="Y161" s="5">
        <v>30000000</v>
      </c>
    </row>
    <row spans="1:44" r="162">
      <c t="s" r="A162" s="4">
        <v>591</v>
      </c>
    </row>
    <row spans="1:44" r="163">
      <c t="s" r="A163" s="3">
        <v>419</v>
      </c>
    </row>
    <row spans="1:44" r="164">
      <c t="s" r="A164" s="4">
        <v>590</v>
      </c>
      <c t="n" r="Y164" s="5">
        <v>25000000</v>
      </c>
    </row>
    <row spans="1:44" r="165">
      <c t="s" r="A165" s="4">
        <v>592</v>
      </c>
    </row>
    <row spans="1:44" r="166">
      <c t="s" r="A166" s="3">
        <v>419</v>
      </c>
    </row>
    <row spans="1:44" r="167">
      <c t="s" r="A167" s="4">
        <v>593</v>
      </c>
      <c t="n" r="N167" s="5">
        <v>2230000000</v>
      </c>
      <c t="n" r="V167" s="5">
        <v>2230000000</v>
      </c>
      <c t="n" r="Y167" s="5">
        <v>2230000000</v>
      </c>
      <c t="n" r="AH167" s="5">
        <v>2230000000</v>
      </c>
    </row>
    <row spans="1:44" r="168">
      <c t="s" r="A168" s="4">
        <v>594</v>
      </c>
    </row>
    <row spans="1:44" r="169">
      <c t="s" r="A169" s="3">
        <v>419</v>
      </c>
    </row>
    <row spans="1:44" r="170">
      <c t="s" r="A170" s="4">
        <v>595</v>
      </c>
      <c t="n" r="AK170" s="7">
        <v>3000000</v>
      </c>
    </row>
    <row spans="1:44" r="171">
      <c t="s" r="A171" s="4">
        <v>596</v>
      </c>
    </row>
    <row spans="1:44" r="172">
      <c t="s" r="A172" s="3">
        <v>419</v>
      </c>
    </row>
    <row spans="1:44" r="173">
      <c t="s" r="A173" s="4">
        <v>557</v>
      </c>
      <c t="n" r="N173" s="5">
        <v>14000000</v>
      </c>
      <c t="n" r="Q173" s="7">
        <v>200000</v>
      </c>
      <c t="n" r="V173" s="7">
        <v>14000000</v>
      </c>
      <c t="n" r="Y173" s="7">
        <v>14000000</v>
      </c>
      <c t="n" r="AA173" s="5">
        <v>200000</v>
      </c>
      <c t="n" r="AF173" s="7">
        <v>200000</v>
      </c>
      <c t="n" r="AH173" s="5">
        <v>14000000</v>
      </c>
    </row>
    <row spans="1:44" r="174">
      <c t="s" r="A174" s="4">
        <v>597</v>
      </c>
    </row>
    <row spans="1:44" r="175">
      <c t="s" r="A175" s="3">
        <v>419</v>
      </c>
    </row>
    <row spans="1:44" r="176">
      <c t="s" r="A176" s="4">
        <v>598</v>
      </c>
      <c t="s" r="V176" s="4">
        <v>599</v>
      </c>
      <c t="s" r="Y176" s="4">
        <v>600</v>
      </c>
    </row>
    <row spans="1:44" r="177">
      <c t="s" r="A177" s="4">
        <v>556</v>
      </c>
      <c t="n" r="H177" s="7">
        <v>10000000</v>
      </c>
    </row>
    <row spans="1:44" r="178">
      <c t="s" r="A178" s="4">
        <v>601</v>
      </c>
      <c t="n" r="S178" s="7">
        <v>2880000000</v>
      </c>
      <c t="n" r="U178" s="7">
        <v>2880000000</v>
      </c>
      <c t="n" r="Y178" s="7">
        <v>4660000000</v>
      </c>
      <c t="n" r="AC178" s="7">
        <v>2880000000</v>
      </c>
    </row>
    <row spans="1:44" r="179">
      <c t="s" r="A179" s="4">
        <v>504</v>
      </c>
      <c t="n" r="N179" s="7">
        <v>158000000</v>
      </c>
      <c t="n" r="V179" s="7">
        <v>158000000</v>
      </c>
      <c t="n" r="Y179" s="5">
        <v>158000000</v>
      </c>
      <c t="n" r="AH179" s="7">
        <v>158000000</v>
      </c>
    </row>
    <row spans="1:44" r="180">
      <c t="s" r="A180" s="4">
        <v>491</v>
      </c>
      <c t="n" r="V180" s="5">
        <v>150000000</v>
      </c>
      <c t="n" r="Y180" s="5">
        <v>182000000</v>
      </c>
      <c t="n" r="AA180" s="5">
        <v>868000000</v>
      </c>
      <c t="n" r="AB180" s="5">
        <v>1100000000</v>
      </c>
      <c t="n" r="AC180" s="5">
        <v>78000000</v>
      </c>
    </row>
    <row spans="1:44" r="181">
      <c t="s" r="A181" s="4">
        <v>492</v>
      </c>
      <c t="n" r="V181" s="5">
        <v>93000000</v>
      </c>
      <c t="n" r="Y181" s="5">
        <v>112000000</v>
      </c>
      <c t="n" r="AA181" s="7">
        <v>536000000</v>
      </c>
      <c t="n" r="AB181" s="7">
        <v>681000000</v>
      </c>
      <c t="n" r="AC181" s="5">
        <v>48000000</v>
      </c>
    </row>
    <row spans="1:44" r="182">
      <c t="s" r="A182" s="4">
        <v>602</v>
      </c>
      <c t="n" r="Y182" s="7">
        <v>12000000</v>
      </c>
    </row>
    <row spans="1:44" r="183">
      <c t="s" r="A183" s="4">
        <v>603</v>
      </c>
      <c t="n" r="V183" s="7">
        <v>6000000</v>
      </c>
    </row>
    <row spans="1:44" r="184">
      <c t="s" r="A184" s="4">
        <v>604</v>
      </c>
      <c t="s" r="N184" s="4">
        <v>605</v>
      </c>
      <c t="s" r="V184" s="4">
        <v>605</v>
      </c>
      <c t="s" r="Y184" s="4">
        <v>605</v>
      </c>
      <c t="s" r="AH184" s="4">
        <v>605</v>
      </c>
      <c t="s" r="AR184" s="4">
        <v>572</v>
      </c>
    </row>
    <row spans="1:44" r="185">
      <c t="s" r="A185" s="4">
        <v>606</v>
      </c>
      <c t="n" r="Y185" s="7">
        <v>5800000000</v>
      </c>
    </row>
    <row spans="1:44" r="186">
      <c t="s" r="A186" s="4">
        <v>607</v>
      </c>
      <c t="n" r="N186" s="7">
        <v>117000000</v>
      </c>
      <c t="n" r="V186" s="7">
        <v>117000000</v>
      </c>
      <c t="n" r="Y186" s="5">
        <v>117000000</v>
      </c>
      <c t="n" r="AH186" s="7">
        <v>117000000</v>
      </c>
    </row>
    <row spans="1:44" r="187">
      <c t="s" r="A187" s="4">
        <v>505</v>
      </c>
      <c t="n" r="N187" s="5">
        <v>91000000</v>
      </c>
      <c t="n" r="V187" s="5">
        <v>91000000</v>
      </c>
      <c t="n" r="Y187" s="5">
        <v>91000000</v>
      </c>
      <c t="n" r="AH187" s="5">
        <v>91000000</v>
      </c>
    </row>
    <row spans="1:44" r="188">
      <c t="s" r="A188" s="4">
        <v>489</v>
      </c>
      <c t="n" r="N188" s="5">
        <v>414000000</v>
      </c>
      <c t="n" r="V188" s="5">
        <v>414000000</v>
      </c>
      <c t="n" r="Y188" s="5">
        <v>414000000</v>
      </c>
      <c t="n" r="AH188" s="5">
        <v>414000000</v>
      </c>
    </row>
    <row spans="1:44" r="189">
      <c t="s" r="A189" s="4">
        <v>608</v>
      </c>
    </row>
    <row spans="1:44" r="190">
      <c t="s" r="A190" s="3">
        <v>419</v>
      </c>
    </row>
    <row spans="1:44" r="191">
      <c t="s" r="A191" s="4">
        <v>601</v>
      </c>
      <c t="n" r="Y191" s="5">
        <v>5110000000</v>
      </c>
    </row>
    <row spans="1:44" r="192">
      <c t="s" r="A192" s="4">
        <v>606</v>
      </c>
      <c t="n" r="Y192" s="5">
        <v>6430000000</v>
      </c>
    </row>
    <row spans="1:44" r="193">
      <c t="s" r="A193" s="4">
        <v>609</v>
      </c>
    </row>
    <row spans="1:44" r="194">
      <c t="s" r="A194" s="3">
        <v>419</v>
      </c>
    </row>
    <row spans="1:44" r="195">
      <c t="s" r="A195" s="4">
        <v>558</v>
      </c>
      <c t="n" r="N195" s="5">
        <v>28000000</v>
      </c>
      <c t="n" r="V195" s="5">
        <v>28000000</v>
      </c>
      <c t="n" r="Y195" s="5">
        <v>28000000</v>
      </c>
      <c t="n" r="AH195" s="5">
        <v>28000000</v>
      </c>
      <c t="n" r="AO195" s="7">
        <v>159000000</v>
      </c>
      <c t="n" r="AP195" s="7">
        <v>159000000</v>
      </c>
    </row>
    <row spans="1:44" r="196">
      <c t="s" r="A196" s="4">
        <v>610</v>
      </c>
    </row>
    <row spans="1:44" r="197">
      <c t="s" r="A197" s="3">
        <v>419</v>
      </c>
    </row>
    <row spans="1:44" r="198">
      <c t="s" r="A198" s="4">
        <v>601</v>
      </c>
      <c t="n" r="Y198" s="5">
        <v>3450000000</v>
      </c>
    </row>
    <row spans="1:44" r="199">
      <c t="s" r="A199" s="4">
        <v>611</v>
      </c>
    </row>
    <row spans="1:44" r="200">
      <c t="s" r="A200" s="3">
        <v>419</v>
      </c>
    </row>
    <row spans="1:44" r="201">
      <c t="s" r="A201" s="4">
        <v>612</v>
      </c>
      <c t="n" r="F201" s="7">
        <v>32000000</v>
      </c>
    </row>
    <row spans="1:44" r="202">
      <c t="s" r="A202" s="4">
        <v>613</v>
      </c>
    </row>
    <row spans="1:44" r="203">
      <c t="s" r="A203" s="3">
        <v>419</v>
      </c>
    </row>
    <row spans="1:44" r="204">
      <c t="s" r="A204" s="4">
        <v>601</v>
      </c>
      <c t="n" r="U204" s="7">
        <v>2400000000</v>
      </c>
      <c t="n" r="AC204" s="5">
        <v>2400000000</v>
      </c>
    </row>
    <row spans="1:44" r="205">
      <c t="s" r="A205" s="4">
        <v>614</v>
      </c>
      <c t="n" r="T205" s="7">
        <v>1000000000</v>
      </c>
    </row>
    <row spans="1:44" r="206">
      <c t="s" r="A206" s="4">
        <v>615</v>
      </c>
    </row>
    <row spans="1:44" r="207">
      <c t="s" r="A207" s="3">
        <v>419</v>
      </c>
    </row>
    <row spans="1:44" r="208">
      <c t="s" r="A208" s="4">
        <v>616</v>
      </c>
      <c t="s" r="AD208" s="4">
        <v>617</v>
      </c>
    </row>
    <row spans="1:44" r="209">
      <c t="s" r="A209" s="4">
        <v>618</v>
      </c>
    </row>
    <row spans="1:44" r="210">
      <c t="s" r="A210" s="3">
        <v>419</v>
      </c>
    </row>
    <row spans="1:44" r="211">
      <c t="s" r="A211" s="4">
        <v>559</v>
      </c>
      <c t="n" r="AC211" s="7">
        <v>660000000</v>
      </c>
    </row>
    <row spans="1:44" r="212">
      <c t="s" r="A212" s="4">
        <v>560</v>
      </c>
      <c t="n" r="N212" s="7">
        <v>626000000</v>
      </c>
      <c t="n" r="V212" s="7">
        <v>626000000</v>
      </c>
      <c t="n" r="Y212" s="7">
        <v>626000000</v>
      </c>
      <c t="n" r="AH212" s="7">
        <v>626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9</v>
      </c>
      <c t="s" r="B1" s="2">
        <v>34</v>
      </c>
      <c t="s" r="C1" s="2">
        <v>177</v>
      </c>
    </row>
    <row spans="1:3" r="2">
      <c t="s" r="A2" s="4">
        <v>620</v>
      </c>
    </row>
    <row spans="1:3" r="3">
      <c t="s" r="A3" s="3">
        <v>621</v>
      </c>
    </row>
    <row spans="1:3" r="4">
      <c t="s" r="A4" s="4">
        <v>622</v>
      </c>
      <c t="n" r="B4" s="7">
        <v>4</v>
      </c>
    </row>
    <row spans="1:3" r="5">
      <c t="s" r="A5" s="4">
        <v>623</v>
      </c>
      <c t="n" r="B5" s="5">
        <v>20</v>
      </c>
    </row>
    <row spans="1:3" r="6">
      <c t="s" r="A6" s="4">
        <v>624</v>
      </c>
      <c t="n" r="B6" s="5">
        <v>1472</v>
      </c>
    </row>
    <row spans="1:3" r="7">
      <c t="s" r="A7" s="4">
        <v>625</v>
      </c>
      <c t="n" r="B7" s="5">
        <v>747</v>
      </c>
    </row>
    <row spans="1:3" r="8">
      <c t="s" r="A8" s="4">
        <v>626</v>
      </c>
      <c t="n" r="B8" s="5">
        <v>10</v>
      </c>
    </row>
    <row spans="1:3" r="9">
      <c t="s" r="A9" s="4">
        <v>627</v>
      </c>
      <c t="n" r="B9" s="5">
        <v>2253</v>
      </c>
    </row>
    <row spans="1:3" r="10">
      <c t="s" r="A10" s="3">
        <v>628</v>
      </c>
    </row>
    <row spans="1:3" r="11">
      <c t="s" r="A11" s="4">
        <v>622</v>
      </c>
      <c t="n" r="B11" s="5">
        <v>211</v>
      </c>
    </row>
    <row spans="1:3" r="12">
      <c t="s" r="A12" s="4">
        <v>623</v>
      </c>
      <c t="n" r="B12" s="5">
        <v>36</v>
      </c>
    </row>
    <row spans="1:3" r="13">
      <c t="s" r="A13" s="4">
        <v>627</v>
      </c>
      <c t="n" r="B13" s="5">
        <v>247</v>
      </c>
    </row>
    <row spans="1:3" r="14">
      <c t="s" r="A14" s="4">
        <v>629</v>
      </c>
    </row>
    <row spans="1:3" r="15">
      <c t="s" r="A15" s="3">
        <v>621</v>
      </c>
    </row>
    <row spans="1:3" r="16">
      <c t="s" r="A16" s="4">
        <v>622</v>
      </c>
      <c t="n" r="B16" s="5">
        <v>0</v>
      </c>
    </row>
    <row spans="1:3" r="17">
      <c t="s" r="A17" s="4">
        <v>623</v>
      </c>
      <c t="n" r="B17" s="5">
        <v>0</v>
      </c>
    </row>
    <row spans="1:3" r="18">
      <c t="s" r="A18" s="4">
        <v>624</v>
      </c>
      <c t="n" r="B18" s="5">
        <v>587</v>
      </c>
    </row>
    <row spans="1:3" r="19">
      <c t="s" r="A19" s="4">
        <v>625</v>
      </c>
      <c t="n" r="B19" s="5">
        <v>747</v>
      </c>
    </row>
    <row spans="1:3" r="20">
      <c t="s" r="A20" s="4">
        <v>626</v>
      </c>
      <c t="n" r="B20" s="5">
        <v>9</v>
      </c>
    </row>
    <row spans="1:3" r="21">
      <c t="s" r="A21" s="4">
        <v>627</v>
      </c>
      <c t="n" r="B21" s="5">
        <v>1343</v>
      </c>
    </row>
    <row spans="1:3" r="22">
      <c t="s" r="A22" s="3">
        <v>628</v>
      </c>
    </row>
    <row spans="1:3" r="23">
      <c t="s" r="A23" s="4">
        <v>622</v>
      </c>
      <c t="n" r="B23" s="5">
        <v>0</v>
      </c>
    </row>
    <row spans="1:3" r="24">
      <c t="s" r="A24" s="4">
        <v>623</v>
      </c>
      <c t="n" r="B24" s="5">
        <v>0</v>
      </c>
    </row>
    <row spans="1:3" r="25">
      <c t="s" r="A25" s="4">
        <v>627</v>
      </c>
      <c t="n" r="B25" s="5">
        <v>0</v>
      </c>
    </row>
    <row spans="1:3" r="26">
      <c t="s" r="A26" s="4">
        <v>630</v>
      </c>
    </row>
    <row spans="1:3" r="27">
      <c t="s" r="A27" s="3">
        <v>621</v>
      </c>
    </row>
    <row spans="1:3" r="28">
      <c t="s" r="A28" s="4">
        <v>622</v>
      </c>
      <c t="n" r="B28" s="5">
        <v>4</v>
      </c>
    </row>
    <row spans="1:3" r="29">
      <c t="s" r="A29" s="4">
        <v>623</v>
      </c>
      <c t="n" r="B29" s="5">
        <v>20</v>
      </c>
    </row>
    <row spans="1:3" r="30">
      <c t="s" r="A30" s="4">
        <v>624</v>
      </c>
      <c t="n" r="B30" s="5">
        <v>869</v>
      </c>
    </row>
    <row spans="1:3" r="31">
      <c t="s" r="A31" s="4">
        <v>625</v>
      </c>
      <c t="n" r="B31" s="5">
        <v>0</v>
      </c>
    </row>
    <row spans="1:3" r="32">
      <c t="s" r="A32" s="4">
        <v>626</v>
      </c>
      <c t="n" r="B32" s="5">
        <v>0</v>
      </c>
    </row>
    <row spans="1:3" r="33">
      <c t="s" r="A33" s="4">
        <v>627</v>
      </c>
      <c t="n" r="B33" s="5">
        <v>893</v>
      </c>
    </row>
    <row spans="1:3" r="34">
      <c t="s" r="A34" s="3">
        <v>628</v>
      </c>
    </row>
    <row spans="1:3" r="35">
      <c t="s" r="A35" s="4">
        <v>622</v>
      </c>
      <c t="n" r="B35" s="5">
        <v>211</v>
      </c>
    </row>
    <row spans="1:3" r="36">
      <c t="s" r="A36" s="4">
        <v>623</v>
      </c>
      <c t="n" r="B36" s="5">
        <v>36</v>
      </c>
    </row>
    <row spans="1:3" r="37">
      <c t="s" r="A37" s="4">
        <v>627</v>
      </c>
      <c t="n" r="B37" s="5">
        <v>247</v>
      </c>
    </row>
    <row spans="1:3" r="38">
      <c t="s" r="A38" s="4">
        <v>631</v>
      </c>
    </row>
    <row spans="1:3" r="39">
      <c t="s" r="A39" s="3">
        <v>621</v>
      </c>
    </row>
    <row spans="1:3" r="40">
      <c t="s" r="A40" s="4">
        <v>622</v>
      </c>
      <c t="n" r="B40" s="5">
        <v>0</v>
      </c>
    </row>
    <row spans="1:3" r="41">
      <c t="s" r="A41" s="4">
        <v>623</v>
      </c>
      <c t="n" r="B41" s="5">
        <v>0</v>
      </c>
    </row>
    <row spans="1:3" r="42">
      <c t="s" r="A42" s="4">
        <v>624</v>
      </c>
      <c t="n" r="B42" s="5">
        <v>16</v>
      </c>
    </row>
    <row spans="1:3" r="43">
      <c t="s" r="A43" s="4">
        <v>625</v>
      </c>
      <c t="n" r="B43" s="5">
        <v>0</v>
      </c>
    </row>
    <row spans="1:3" r="44">
      <c t="s" r="A44" s="4">
        <v>626</v>
      </c>
      <c t="n" r="B44" s="5">
        <v>1</v>
      </c>
    </row>
    <row spans="1:3" r="45">
      <c t="s" r="A45" s="4">
        <v>627</v>
      </c>
      <c t="n" r="B45" s="5">
        <v>17</v>
      </c>
    </row>
    <row spans="1:3" r="46">
      <c t="s" r="A46" s="3">
        <v>628</v>
      </c>
    </row>
    <row spans="1:3" r="47">
      <c t="s" r="A47" s="4">
        <v>622</v>
      </c>
      <c t="n" r="B47" s="5">
        <v>0</v>
      </c>
    </row>
    <row spans="1:3" r="48">
      <c t="s" r="A48" s="4">
        <v>623</v>
      </c>
      <c t="n" r="B48" s="5">
        <v>0</v>
      </c>
    </row>
    <row spans="1:3" r="49">
      <c t="s" r="A49" s="4">
        <v>627</v>
      </c>
      <c t="n" r="B49" s="5">
        <v>0</v>
      </c>
    </row>
    <row spans="1:3" r="50">
      <c t="s" r="A50" s="4">
        <v>21</v>
      </c>
    </row>
    <row spans="1:3" r="51">
      <c t="s" r="A51" s="3">
        <v>621</v>
      </c>
    </row>
    <row spans="1:3" r="52">
      <c t="s" r="A52" s="4">
        <v>622</v>
      </c>
      <c t="n" r="B52" s="5">
        <v>2</v>
      </c>
      <c t="n" r="C52" s="7">
        <v>1</v>
      </c>
    </row>
    <row spans="1:3" r="53">
      <c t="s" r="A53" s="3">
        <v>628</v>
      </c>
    </row>
    <row spans="1:3" r="54">
      <c t="s" r="A54" s="4">
        <v>622</v>
      </c>
      <c t="n" r="B54" s="5">
        <v>71</v>
      </c>
      <c t="n" r="C54" s="5">
        <v>61</v>
      </c>
    </row>
    <row spans="1:3" r="55">
      <c t="s" r="A55" s="4">
        <v>632</v>
      </c>
    </row>
    <row spans="1:3" r="56">
      <c t="s" r="A56" s="3">
        <v>621</v>
      </c>
    </row>
    <row spans="1:3" r="57">
      <c t="s" r="A57" s="4">
        <v>622</v>
      </c>
      <c t="n" r="B57" s="5">
        <v>2</v>
      </c>
    </row>
    <row spans="1:3" r="58">
      <c t="s" r="A58" s="4">
        <v>625</v>
      </c>
      <c t="n" r="B58" s="5">
        <v>484</v>
      </c>
    </row>
    <row spans="1:3" r="59">
      <c t="s" r="A59" s="4">
        <v>627</v>
      </c>
      <c t="n" r="B59" s="5">
        <v>1197</v>
      </c>
    </row>
    <row spans="1:3" r="60">
      <c t="s" r="A60" s="3">
        <v>628</v>
      </c>
    </row>
    <row spans="1:3" r="61">
      <c t="s" r="A61" s="4">
        <v>622</v>
      </c>
      <c t="n" r="B61" s="5">
        <v>54</v>
      </c>
    </row>
    <row spans="1:3" r="62">
      <c t="s" r="A62" s="4">
        <v>623</v>
      </c>
      <c t="n" r="B62" s="5">
        <v>17</v>
      </c>
    </row>
    <row spans="1:3" r="63">
      <c t="s" r="A63" s="4">
        <v>627</v>
      </c>
      <c t="n" r="B63" s="5">
        <v>71</v>
      </c>
    </row>
    <row spans="1:3" r="64">
      <c t="s" r="A64" s="4">
        <v>633</v>
      </c>
    </row>
    <row spans="1:3" r="65">
      <c t="s" r="A65" s="3">
        <v>621</v>
      </c>
    </row>
    <row spans="1:3" r="66">
      <c t="s" r="A66" s="4">
        <v>624</v>
      </c>
      <c t="n" r="B66" s="5">
        <v>418</v>
      </c>
    </row>
    <row spans="1:3" r="67">
      <c t="s" r="A67" s="4">
        <v>634</v>
      </c>
    </row>
    <row spans="1:3" r="68">
      <c t="s" r="A68" s="3">
        <v>621</v>
      </c>
    </row>
    <row spans="1:3" r="69">
      <c t="s" r="A69" s="4">
        <v>624</v>
      </c>
      <c t="n" r="B69" s="5">
        <v>91</v>
      </c>
    </row>
    <row spans="1:3" r="70">
      <c t="s" r="A70" s="4">
        <v>635</v>
      </c>
    </row>
    <row spans="1:3" r="71">
      <c t="s" r="A71" s="3">
        <v>621</v>
      </c>
    </row>
    <row spans="1:3" r="72">
      <c t="s" r="A72" s="4">
        <v>624</v>
      </c>
      <c t="n" r="B72" s="5">
        <v>28</v>
      </c>
    </row>
    <row spans="1:3" r="73">
      <c t="s" r="A73" s="4">
        <v>636</v>
      </c>
    </row>
    <row spans="1:3" r="74">
      <c t="s" r="A74" s="3">
        <v>621</v>
      </c>
    </row>
    <row spans="1:3" r="75">
      <c t="s" r="A75" s="4">
        <v>624</v>
      </c>
      <c t="n" r="B75" s="5">
        <v>136</v>
      </c>
    </row>
    <row spans="1:3" r="76">
      <c t="s" r="A76" s="4">
        <v>637</v>
      </c>
    </row>
    <row spans="1:3" r="77">
      <c t="s" r="A77" s="3">
        <v>621</v>
      </c>
    </row>
    <row spans="1:3" r="78">
      <c t="s" r="A78" s="4">
        <v>624</v>
      </c>
      <c t="n" r="B78" s="5">
        <v>18</v>
      </c>
    </row>
    <row spans="1:3" r="79">
      <c t="s" r="A79" s="4">
        <v>638</v>
      </c>
    </row>
    <row spans="1:3" r="80">
      <c t="s" r="A80" s="3">
        <v>621</v>
      </c>
    </row>
    <row spans="1:3" r="81">
      <c t="s" r="A81" s="4">
        <v>624</v>
      </c>
      <c t="n" r="B81" s="5">
        <v>20</v>
      </c>
    </row>
    <row spans="1:3" r="82">
      <c t="s" r="A82" s="4">
        <v>639</v>
      </c>
    </row>
    <row spans="1:3" r="83">
      <c t="s" r="A83" s="3">
        <v>621</v>
      </c>
    </row>
    <row spans="1:3" r="84">
      <c t="s" r="A84" s="4">
        <v>622</v>
      </c>
      <c t="n" r="B84" s="5">
        <v>0</v>
      </c>
    </row>
    <row spans="1:3" r="85">
      <c t="s" r="A85" s="4">
        <v>625</v>
      </c>
      <c t="n" r="B85" s="5">
        <v>484</v>
      </c>
    </row>
    <row spans="1:3" r="86">
      <c t="s" r="A86" s="4">
        <v>627</v>
      </c>
      <c t="n" r="B86" s="5">
        <v>886</v>
      </c>
    </row>
    <row spans="1:3" r="87">
      <c t="s" r="A87" s="3">
        <v>628</v>
      </c>
    </row>
    <row spans="1:3" r="88">
      <c t="s" r="A88" s="4">
        <v>622</v>
      </c>
      <c t="n" r="B88" s="5">
        <v>0</v>
      </c>
    </row>
    <row spans="1:3" r="89">
      <c t="s" r="A89" s="4">
        <v>623</v>
      </c>
      <c t="n" r="B89" s="5">
        <v>0</v>
      </c>
    </row>
    <row spans="1:3" r="90">
      <c t="s" r="A90" s="4">
        <v>627</v>
      </c>
      <c t="n" r="B90" s="5">
        <v>0</v>
      </c>
    </row>
    <row spans="1:3" r="91">
      <c t="s" r="A91" s="4">
        <v>640</v>
      </c>
    </row>
    <row spans="1:3" r="92">
      <c t="s" r="A92" s="3">
        <v>621</v>
      </c>
    </row>
    <row spans="1:3" r="93">
      <c t="s" r="A93" s="4">
        <v>624</v>
      </c>
      <c t="n" r="B93" s="5">
        <v>346</v>
      </c>
    </row>
    <row spans="1:3" r="94">
      <c t="s" r="A94" s="4">
        <v>641</v>
      </c>
    </row>
    <row spans="1:3" r="95">
      <c t="s" r="A95" s="3">
        <v>621</v>
      </c>
    </row>
    <row spans="1:3" r="96">
      <c t="s" r="A96" s="4">
        <v>624</v>
      </c>
      <c t="n" r="B96" s="5">
        <v>46</v>
      </c>
    </row>
    <row spans="1:3" r="97">
      <c t="s" r="A97" s="4">
        <v>642</v>
      </c>
    </row>
    <row spans="1:3" r="98">
      <c t="s" r="A98" s="3">
        <v>621</v>
      </c>
    </row>
    <row spans="1:3" r="99">
      <c t="s" r="A99" s="4">
        <v>624</v>
      </c>
      <c t="n" r="B99" s="5">
        <v>0</v>
      </c>
    </row>
    <row spans="1:3" r="100">
      <c t="s" r="A100" s="4">
        <v>643</v>
      </c>
    </row>
    <row spans="1:3" r="101">
      <c t="s" r="A101" s="3">
        <v>621</v>
      </c>
    </row>
    <row spans="1:3" r="102">
      <c t="s" r="A102" s="4">
        <v>624</v>
      </c>
      <c t="n" r="B102" s="5">
        <v>10</v>
      </c>
    </row>
    <row spans="1:3" r="103">
      <c t="s" r="A103" s="4">
        <v>644</v>
      </c>
    </row>
    <row spans="1:3" r="104">
      <c t="s" r="A104" s="3">
        <v>621</v>
      </c>
    </row>
    <row spans="1:3" r="105">
      <c t="s" r="A105" s="4">
        <v>624</v>
      </c>
      <c t="n" r="B105" s="5">
        <v>0</v>
      </c>
    </row>
    <row spans="1:3" r="106">
      <c t="s" r="A106" s="4">
        <v>645</v>
      </c>
    </row>
    <row spans="1:3" r="107">
      <c t="s" r="A107" s="3">
        <v>621</v>
      </c>
    </row>
    <row spans="1:3" r="108">
      <c t="s" r="A108" s="4">
        <v>624</v>
      </c>
      <c t="n" r="B108" s="5">
        <v>0</v>
      </c>
    </row>
    <row spans="1:3" r="109">
      <c t="s" r="A109" s="4">
        <v>646</v>
      </c>
    </row>
    <row spans="1:3" r="110">
      <c t="s" r="A110" s="3">
        <v>621</v>
      </c>
    </row>
    <row spans="1:3" r="111">
      <c t="s" r="A111" s="4">
        <v>622</v>
      </c>
      <c t="n" r="B111" s="5">
        <v>2</v>
      </c>
    </row>
    <row spans="1:3" r="112">
      <c t="s" r="A112" s="4">
        <v>625</v>
      </c>
      <c t="n" r="B112" s="5">
        <v>0</v>
      </c>
    </row>
    <row spans="1:3" r="113">
      <c t="s" r="A113" s="4">
        <v>627</v>
      </c>
      <c t="n" r="B113" s="5">
        <v>295</v>
      </c>
    </row>
    <row spans="1:3" r="114">
      <c t="s" r="A114" s="3">
        <v>628</v>
      </c>
    </row>
    <row spans="1:3" r="115">
      <c t="s" r="A115" s="4">
        <v>622</v>
      </c>
      <c t="n" r="B115" s="5">
        <v>54</v>
      </c>
    </row>
    <row spans="1:3" r="116">
      <c t="s" r="A116" s="4">
        <v>623</v>
      </c>
      <c t="n" r="B116" s="5">
        <v>17</v>
      </c>
    </row>
    <row spans="1:3" r="117">
      <c t="s" r="A117" s="4">
        <v>627</v>
      </c>
      <c t="n" r="B117" s="5">
        <v>71</v>
      </c>
    </row>
    <row spans="1:3" r="118">
      <c t="s" r="A118" s="4">
        <v>647</v>
      </c>
    </row>
    <row spans="1:3" r="119">
      <c t="s" r="A119" s="3">
        <v>621</v>
      </c>
    </row>
    <row spans="1:3" r="120">
      <c t="s" r="A120" s="4">
        <v>624</v>
      </c>
      <c t="n" r="B120" s="5">
        <v>72</v>
      </c>
    </row>
    <row spans="1:3" r="121">
      <c t="s" r="A121" s="4">
        <v>648</v>
      </c>
    </row>
    <row spans="1:3" r="122">
      <c t="s" r="A122" s="3">
        <v>621</v>
      </c>
    </row>
    <row spans="1:3" r="123">
      <c t="s" r="A123" s="4">
        <v>624</v>
      </c>
      <c t="n" r="B123" s="5">
        <v>45</v>
      </c>
    </row>
    <row spans="1:3" r="124">
      <c t="s" r="A124" s="4">
        <v>649</v>
      </c>
    </row>
    <row spans="1:3" r="125">
      <c t="s" r="A125" s="3">
        <v>621</v>
      </c>
    </row>
    <row spans="1:3" r="126">
      <c t="s" r="A126" s="4">
        <v>624</v>
      </c>
      <c t="n" r="B126" s="5">
        <v>28</v>
      </c>
    </row>
    <row spans="1:3" r="127">
      <c t="s" r="A127" s="4">
        <v>650</v>
      </c>
    </row>
    <row spans="1:3" r="128">
      <c t="s" r="A128" s="3">
        <v>621</v>
      </c>
    </row>
    <row spans="1:3" r="129">
      <c t="s" r="A129" s="4">
        <v>624</v>
      </c>
      <c t="n" r="B129" s="5">
        <v>126</v>
      </c>
    </row>
    <row spans="1:3" r="130">
      <c t="s" r="A130" s="4">
        <v>651</v>
      </c>
    </row>
    <row spans="1:3" r="131">
      <c t="s" r="A131" s="3">
        <v>621</v>
      </c>
    </row>
    <row spans="1:3" r="132">
      <c t="s" r="A132" s="4">
        <v>624</v>
      </c>
      <c t="n" r="B132" s="5">
        <v>18</v>
      </c>
    </row>
    <row spans="1:3" r="133">
      <c t="s" r="A133" s="4">
        <v>652</v>
      </c>
    </row>
    <row spans="1:3" r="134">
      <c t="s" r="A134" s="3">
        <v>621</v>
      </c>
    </row>
    <row spans="1:3" r="135">
      <c t="s" r="A135" s="4">
        <v>624</v>
      </c>
      <c t="n" r="B135" s="5">
        <v>4</v>
      </c>
    </row>
    <row spans="1:3" r="136">
      <c t="s" r="A136" s="4">
        <v>653</v>
      </c>
    </row>
    <row spans="1:3" r="137">
      <c t="s" r="A137" s="3">
        <v>621</v>
      </c>
    </row>
    <row spans="1:3" r="138">
      <c t="s" r="A138" s="4">
        <v>622</v>
      </c>
      <c t="n" r="B138" s="5">
        <v>0</v>
      </c>
    </row>
    <row spans="1:3" r="139">
      <c t="s" r="A139" s="4">
        <v>625</v>
      </c>
      <c t="n" r="B139" s="5">
        <v>0</v>
      </c>
    </row>
    <row spans="1:3" r="140">
      <c t="s" r="A140" s="4">
        <v>627</v>
      </c>
      <c t="n" r="B140" s="5">
        <v>16</v>
      </c>
    </row>
    <row spans="1:3" r="141">
      <c t="s" r="A141" s="3">
        <v>628</v>
      </c>
    </row>
    <row spans="1:3" r="142">
      <c t="s" r="A142" s="4">
        <v>622</v>
      </c>
      <c t="n" r="B142" s="5">
        <v>0</v>
      </c>
    </row>
    <row spans="1:3" r="143">
      <c t="s" r="A143" s="4">
        <v>623</v>
      </c>
      <c t="n" r="B143" s="5">
        <v>0</v>
      </c>
    </row>
    <row spans="1:3" r="144">
      <c t="s" r="A144" s="4">
        <v>627</v>
      </c>
      <c t="n" r="B144" s="5">
        <v>0</v>
      </c>
    </row>
    <row spans="1:3" r="145">
      <c t="s" r="A145" s="4">
        <v>654</v>
      </c>
    </row>
    <row spans="1:3" r="146">
      <c t="s" r="A146" s="3">
        <v>621</v>
      </c>
    </row>
    <row spans="1:3" r="147">
      <c t="s" r="A147" s="4">
        <v>624</v>
      </c>
      <c t="n" r="B147" s="5">
        <v>0</v>
      </c>
    </row>
    <row spans="1:3" r="148">
      <c t="s" r="A148" s="4">
        <v>655</v>
      </c>
    </row>
    <row spans="1:3" r="149">
      <c t="s" r="A149" s="3">
        <v>621</v>
      </c>
    </row>
    <row spans="1:3" r="150">
      <c t="s" r="A150" s="4">
        <v>624</v>
      </c>
      <c t="n" r="B150" s="5">
        <v>0</v>
      </c>
    </row>
    <row spans="1:3" r="151">
      <c t="s" r="A151" s="4">
        <v>656</v>
      </c>
    </row>
    <row spans="1:3" r="152">
      <c t="s" r="A152" s="3">
        <v>621</v>
      </c>
    </row>
    <row spans="1:3" r="153">
      <c t="s" r="A153" s="4">
        <v>624</v>
      </c>
      <c t="n" r="B153" s="5">
        <v>0</v>
      </c>
    </row>
    <row spans="1:3" r="154">
      <c t="s" r="A154" s="4">
        <v>657</v>
      </c>
    </row>
    <row spans="1:3" r="155">
      <c t="s" r="A155" s="3">
        <v>621</v>
      </c>
    </row>
    <row spans="1:3" r="156">
      <c t="s" r="A156" s="4">
        <v>624</v>
      </c>
      <c t="n" r="B156" s="5">
        <v>0</v>
      </c>
    </row>
    <row spans="1:3" r="157">
      <c t="s" r="A157" s="4">
        <v>658</v>
      </c>
    </row>
    <row spans="1:3" r="158">
      <c t="s" r="A158" s="3">
        <v>621</v>
      </c>
    </row>
    <row spans="1:3" r="159">
      <c t="s" r="A159" s="4">
        <v>624</v>
      </c>
      <c t="n" r="B159" s="5">
        <v>0</v>
      </c>
    </row>
    <row spans="1:3" r="160">
      <c t="s" r="A160" s="4">
        <v>659</v>
      </c>
    </row>
    <row spans="1:3" r="161">
      <c t="s" r="A161" s="3">
        <v>621</v>
      </c>
    </row>
    <row spans="1:3" r="162">
      <c t="s" r="A162" s="4">
        <v>624</v>
      </c>
      <c t="n" r="B162" s="5">
        <v>16</v>
      </c>
    </row>
    <row spans="1:3" r="163">
      <c t="s" r="A163" s="4">
        <v>24</v>
      </c>
    </row>
    <row spans="1:3" r="164">
      <c t="s" r="A164" s="3">
        <v>621</v>
      </c>
    </row>
    <row spans="1:3" r="165">
      <c t="s" r="A165" s="4">
        <v>622</v>
      </c>
      <c t="n" r="B165" s="5">
        <v>11</v>
      </c>
      <c t="n" r="C165" s="5">
        <v>13</v>
      </c>
    </row>
    <row spans="1:3" r="166">
      <c t="s" r="A166" s="4">
        <v>624</v>
      </c>
      <c t="n" r="B166" s="5">
        <v>69</v>
      </c>
    </row>
    <row spans="1:3" r="167">
      <c t="s" r="A167" s="3">
        <v>628</v>
      </c>
    </row>
    <row spans="1:3" r="168">
      <c t="s" r="A168" s="4">
        <v>622</v>
      </c>
      <c t="n" r="B168" s="5">
        <v>35</v>
      </c>
      <c t="n" r="C168" s="5">
        <v>41</v>
      </c>
    </row>
    <row spans="1:3" r="169">
      <c t="s" r="A169" s="4">
        <v>660</v>
      </c>
    </row>
    <row spans="1:3" r="170">
      <c t="s" r="A170" s="3">
        <v>621</v>
      </c>
    </row>
    <row spans="1:3" r="171">
      <c t="s" r="A171" s="4">
        <v>622</v>
      </c>
      <c t="n" r="B171" s="5">
        <v>2</v>
      </c>
    </row>
    <row spans="1:3" r="172">
      <c t="s" r="A172" s="4">
        <v>623</v>
      </c>
      <c t="n" r="B172" s="5">
        <v>9</v>
      </c>
    </row>
    <row spans="1:3" r="173">
      <c t="s" r="A173" s="4">
        <v>625</v>
      </c>
      <c t="n" r="B173" s="5">
        <v>37</v>
      </c>
    </row>
    <row spans="1:3" r="174">
      <c t="s" r="A174" s="4">
        <v>627</v>
      </c>
      <c t="n" r="B174" s="5">
        <v>809</v>
      </c>
    </row>
    <row spans="1:3" r="175">
      <c t="s" r="A175" s="3">
        <v>628</v>
      </c>
    </row>
    <row spans="1:3" r="176">
      <c t="s" r="A176" s="4">
        <v>622</v>
      </c>
      <c t="n" r="B176" s="5">
        <v>16</v>
      </c>
    </row>
    <row spans="1:3" r="177">
      <c t="s" r="A177" s="4">
        <v>623</v>
      </c>
      <c t="n" r="B177" s="5">
        <v>19</v>
      </c>
    </row>
    <row spans="1:3" r="178">
      <c t="s" r="A178" s="4">
        <v>627</v>
      </c>
      <c t="n" r="B178" s="5">
        <v>35</v>
      </c>
    </row>
    <row spans="1:3" r="179">
      <c t="s" r="A179" s="4">
        <v>661</v>
      </c>
    </row>
    <row spans="1:3" r="180">
      <c t="s" r="A180" s="3">
        <v>621</v>
      </c>
    </row>
    <row spans="1:3" r="181">
      <c t="s" r="A181" s="4">
        <v>624</v>
      </c>
      <c t="n" r="B181" s="5">
        <v>170</v>
      </c>
    </row>
    <row spans="1:3" r="182">
      <c t="s" r="A182" s="4">
        <v>662</v>
      </c>
    </row>
    <row spans="1:3" r="183">
      <c t="s" r="A183" s="3">
        <v>621</v>
      </c>
    </row>
    <row spans="1:3" r="184">
      <c t="s" r="A184" s="4">
        <v>624</v>
      </c>
      <c t="n" r="B184" s="5">
        <v>109</v>
      </c>
    </row>
    <row spans="1:3" r="185">
      <c t="s" r="A185" s="4">
        <v>663</v>
      </c>
    </row>
    <row spans="1:3" r="186">
      <c t="s" r="A186" s="3">
        <v>621</v>
      </c>
    </row>
    <row spans="1:3" r="187">
      <c t="s" r="A187" s="4">
        <v>624</v>
      </c>
      <c t="n" r="B187" s="5">
        <v>112</v>
      </c>
    </row>
    <row spans="1:3" r="188">
      <c t="s" r="A188" s="4">
        <v>664</v>
      </c>
    </row>
    <row spans="1:3" r="189">
      <c t="s" r="A189" s="3">
        <v>621</v>
      </c>
    </row>
    <row spans="1:3" r="190">
      <c t="s" r="A190" s="4">
        <v>624</v>
      </c>
      <c t="n" r="B190" s="5">
        <v>74</v>
      </c>
    </row>
    <row spans="1:3" r="191">
      <c t="s" r="A191" s="4">
        <v>665</v>
      </c>
    </row>
    <row spans="1:3" r="192">
      <c t="s" r="A192" s="3">
        <v>621</v>
      </c>
    </row>
    <row spans="1:3" r="193">
      <c t="s" r="A193" s="4">
        <v>624</v>
      </c>
      <c t="n" r="B193" s="5">
        <v>166</v>
      </c>
    </row>
    <row spans="1:3" r="194">
      <c t="s" r="A194" s="4">
        <v>666</v>
      </c>
    </row>
    <row spans="1:3" r="195">
      <c t="s" r="A195" s="3">
        <v>621</v>
      </c>
    </row>
    <row spans="1:3" r="196">
      <c t="s" r="A196" s="4">
        <v>624</v>
      </c>
      <c t="n" r="B196" s="5">
        <v>109</v>
      </c>
    </row>
    <row spans="1:3" r="197">
      <c t="s" r="A197" s="4">
        <v>667</v>
      </c>
    </row>
    <row spans="1:3" r="198">
      <c t="s" r="A198" s="3">
        <v>621</v>
      </c>
    </row>
    <row spans="1:3" r="199">
      <c t="s" r="A199" s="4">
        <v>624</v>
      </c>
      <c t="n" r="B199" s="5">
        <v>21</v>
      </c>
    </row>
    <row spans="1:3" r="200">
      <c t="s" r="A200" s="4">
        <v>668</v>
      </c>
    </row>
    <row spans="1:3" r="201">
      <c t="s" r="A201" s="3">
        <v>621</v>
      </c>
    </row>
    <row spans="1:3" r="202">
      <c t="s" r="A202" s="4">
        <v>622</v>
      </c>
      <c t="n" r="B202" s="5">
        <v>0</v>
      </c>
    </row>
    <row spans="1:3" r="203">
      <c t="s" r="A203" s="4">
        <v>623</v>
      </c>
      <c t="n" r="B203" s="5">
        <v>0</v>
      </c>
    </row>
    <row spans="1:3" r="204">
      <c t="s" r="A204" s="4">
        <v>625</v>
      </c>
      <c t="n" r="B204" s="5">
        <v>37</v>
      </c>
    </row>
    <row spans="1:3" r="205">
      <c t="s" r="A205" s="4">
        <v>627</v>
      </c>
      <c t="n" r="B205" s="5">
        <v>222</v>
      </c>
    </row>
    <row spans="1:3" r="206">
      <c t="s" r="A206" s="3">
        <v>628</v>
      </c>
    </row>
    <row spans="1:3" r="207">
      <c t="s" r="A207" s="4">
        <v>622</v>
      </c>
      <c t="n" r="B207" s="5">
        <v>0</v>
      </c>
    </row>
    <row spans="1:3" r="208">
      <c t="s" r="A208" s="4">
        <v>623</v>
      </c>
      <c t="n" r="B208" s="5">
        <v>0</v>
      </c>
    </row>
    <row spans="1:3" r="209">
      <c t="s" r="A209" s="4">
        <v>627</v>
      </c>
      <c t="n" r="B209" s="5">
        <v>0</v>
      </c>
    </row>
    <row spans="1:3" r="210">
      <c t="s" r="A210" s="4">
        <v>669</v>
      </c>
    </row>
    <row spans="1:3" r="211">
      <c t="s" r="A211" s="3">
        <v>621</v>
      </c>
    </row>
    <row spans="1:3" r="212">
      <c t="s" r="A212" s="4">
        <v>624</v>
      </c>
      <c t="n" r="B212" s="5">
        <v>169</v>
      </c>
    </row>
    <row spans="1:3" r="213">
      <c t="s" r="A213" s="4">
        <v>670</v>
      </c>
    </row>
    <row spans="1:3" r="214">
      <c t="s" r="A214" s="3">
        <v>621</v>
      </c>
    </row>
    <row spans="1:3" r="215">
      <c t="s" r="A215" s="4">
        <v>624</v>
      </c>
      <c t="n" r="B215" s="5">
        <v>0</v>
      </c>
    </row>
    <row spans="1:3" r="216">
      <c t="s" r="A216" s="4">
        <v>671</v>
      </c>
    </row>
    <row spans="1:3" r="217">
      <c t="s" r="A217" s="3">
        <v>621</v>
      </c>
    </row>
    <row spans="1:3" r="218">
      <c t="s" r="A218" s="4">
        <v>624</v>
      </c>
      <c t="n" r="B218" s="5">
        <v>0</v>
      </c>
    </row>
    <row spans="1:3" r="219">
      <c t="s" r="A219" s="4">
        <v>672</v>
      </c>
    </row>
    <row spans="1:3" r="220">
      <c t="s" r="A220" s="3">
        <v>621</v>
      </c>
    </row>
    <row spans="1:3" r="221">
      <c t="s" r="A221" s="4">
        <v>624</v>
      </c>
      <c t="n" r="B221" s="5">
        <v>0</v>
      </c>
    </row>
    <row spans="1:3" r="222">
      <c t="s" r="A222" s="4">
        <v>673</v>
      </c>
    </row>
    <row spans="1:3" r="223">
      <c t="s" r="A223" s="3">
        <v>621</v>
      </c>
    </row>
    <row spans="1:3" r="224">
      <c t="s" r="A224" s="4">
        <v>624</v>
      </c>
      <c t="n" r="B224" s="5">
        <v>0</v>
      </c>
    </row>
    <row spans="1:3" r="225">
      <c t="s" r="A225" s="4">
        <v>674</v>
      </c>
    </row>
    <row spans="1:3" r="226">
      <c t="s" r="A226" s="3">
        <v>621</v>
      </c>
    </row>
    <row spans="1:3" r="227">
      <c t="s" r="A227" s="4">
        <v>624</v>
      </c>
      <c t="n" r="B227" s="5">
        <v>0</v>
      </c>
    </row>
    <row spans="1:3" r="228">
      <c t="s" r="A228" s="4">
        <v>675</v>
      </c>
    </row>
    <row spans="1:3" r="229">
      <c t="s" r="A229" s="3">
        <v>621</v>
      </c>
    </row>
    <row spans="1:3" r="230">
      <c t="s" r="A230" s="4">
        <v>624</v>
      </c>
      <c t="n" r="B230" s="5">
        <v>16</v>
      </c>
    </row>
    <row spans="1:3" r="231">
      <c t="s" r="A231" s="4">
        <v>676</v>
      </c>
    </row>
    <row spans="1:3" r="232">
      <c t="s" r="A232" s="3">
        <v>621</v>
      </c>
    </row>
    <row spans="1:3" r="233">
      <c t="s" r="A233" s="4">
        <v>622</v>
      </c>
      <c t="n" r="B233" s="5">
        <v>2</v>
      </c>
    </row>
    <row spans="1:3" r="234">
      <c t="s" r="A234" s="4">
        <v>623</v>
      </c>
      <c t="n" r="B234" s="5">
        <v>9</v>
      </c>
    </row>
    <row spans="1:3" r="235">
      <c t="s" r="A235" s="4">
        <v>625</v>
      </c>
      <c t="n" r="B235" s="5">
        <v>0</v>
      </c>
    </row>
    <row spans="1:3" r="236">
      <c t="s" r="A236" s="4">
        <v>627</v>
      </c>
      <c t="n" r="B236" s="5">
        <v>587</v>
      </c>
    </row>
    <row spans="1:3" r="237">
      <c t="s" r="A237" s="3">
        <v>628</v>
      </c>
    </row>
    <row spans="1:3" r="238">
      <c t="s" r="A238" s="4">
        <v>622</v>
      </c>
      <c t="n" r="B238" s="5">
        <v>16</v>
      </c>
    </row>
    <row spans="1:3" r="239">
      <c t="s" r="A239" s="4">
        <v>623</v>
      </c>
      <c t="n" r="B239" s="5">
        <v>19</v>
      </c>
    </row>
    <row spans="1:3" r="240">
      <c t="s" r="A240" s="4">
        <v>627</v>
      </c>
      <c t="n" r="B240" s="5">
        <v>35</v>
      </c>
    </row>
    <row spans="1:3" r="241">
      <c t="s" r="A241" s="4">
        <v>677</v>
      </c>
    </row>
    <row spans="1:3" r="242">
      <c t="s" r="A242" s="3">
        <v>621</v>
      </c>
    </row>
    <row spans="1:3" r="243">
      <c t="s" r="A243" s="4">
        <v>624</v>
      </c>
      <c t="n" r="B243" s="5">
        <v>1</v>
      </c>
    </row>
    <row spans="1:3" r="244">
      <c t="s" r="A244" s="4">
        <v>678</v>
      </c>
    </row>
    <row spans="1:3" r="245">
      <c t="s" r="A245" s="3">
        <v>621</v>
      </c>
    </row>
    <row spans="1:3" r="246">
      <c t="s" r="A246" s="4">
        <v>624</v>
      </c>
      <c t="n" r="B246" s="5">
        <v>109</v>
      </c>
    </row>
    <row spans="1:3" r="247">
      <c t="s" r="A247" s="4">
        <v>679</v>
      </c>
    </row>
    <row spans="1:3" r="248">
      <c t="s" r="A248" s="3">
        <v>621</v>
      </c>
    </row>
    <row spans="1:3" r="249">
      <c t="s" r="A249" s="4">
        <v>624</v>
      </c>
      <c t="n" r="B249" s="5">
        <v>112</v>
      </c>
    </row>
    <row spans="1:3" r="250">
      <c t="s" r="A250" s="4">
        <v>680</v>
      </c>
    </row>
    <row spans="1:3" r="251">
      <c t="s" r="A251" s="3">
        <v>621</v>
      </c>
    </row>
    <row spans="1:3" r="252">
      <c t="s" r="A252" s="4">
        <v>624</v>
      </c>
      <c t="n" r="B252" s="5">
        <v>74</v>
      </c>
    </row>
    <row spans="1:3" r="253">
      <c t="s" r="A253" s="4">
        <v>681</v>
      </c>
    </row>
    <row spans="1:3" r="254">
      <c t="s" r="A254" s="3">
        <v>621</v>
      </c>
    </row>
    <row spans="1:3" r="255">
      <c t="s" r="A255" s="4">
        <v>624</v>
      </c>
      <c t="n" r="B255" s="5">
        <v>166</v>
      </c>
    </row>
    <row spans="1:3" r="256">
      <c t="s" r="A256" s="4">
        <v>682</v>
      </c>
    </row>
    <row spans="1:3" r="257">
      <c t="s" r="A257" s="3">
        <v>621</v>
      </c>
    </row>
    <row spans="1:3" r="258">
      <c t="s" r="A258" s="4">
        <v>624</v>
      </c>
      <c t="n" r="B258" s="5">
        <v>109</v>
      </c>
    </row>
    <row spans="1:3" r="259">
      <c t="s" r="A259" s="4">
        <v>683</v>
      </c>
    </row>
    <row spans="1:3" r="260">
      <c t="s" r="A260" s="3">
        <v>621</v>
      </c>
    </row>
    <row spans="1:3" r="261">
      <c t="s" r="A261" s="4">
        <v>624</v>
      </c>
      <c t="n" r="B261" s="5">
        <v>5</v>
      </c>
    </row>
    <row spans="1:3" r="262">
      <c t="s" r="A262" s="4">
        <v>684</v>
      </c>
    </row>
    <row spans="1:3" r="263">
      <c t="s" r="A263" s="3">
        <v>621</v>
      </c>
    </row>
    <row spans="1:3" r="264">
      <c t="s" r="A264" s="4">
        <v>622</v>
      </c>
      <c t="n" r="B264" s="5">
        <v>0</v>
      </c>
    </row>
    <row spans="1:3" r="265">
      <c t="s" r="A265" s="4">
        <v>623</v>
      </c>
      <c t="n" r="B265" s="5">
        <v>0</v>
      </c>
    </row>
    <row spans="1:3" r="266">
      <c t="s" r="A266" s="4">
        <v>625</v>
      </c>
      <c t="n" r="B266" s="5">
        <v>0</v>
      </c>
    </row>
    <row spans="1:3" r="267">
      <c t="s" r="A267" s="4">
        <v>627</v>
      </c>
      <c t="n" r="B267" s="5">
        <v>0</v>
      </c>
    </row>
    <row spans="1:3" r="268">
      <c t="s" r="A268" s="3">
        <v>628</v>
      </c>
    </row>
    <row spans="1:3" r="269">
      <c t="s" r="A269" s="4">
        <v>622</v>
      </c>
      <c t="n" r="B269" s="5">
        <v>0</v>
      </c>
    </row>
    <row spans="1:3" r="270">
      <c t="s" r="A270" s="4">
        <v>623</v>
      </c>
      <c t="n" r="B270" s="5">
        <v>0</v>
      </c>
    </row>
    <row spans="1:3" r="271">
      <c t="s" r="A271" s="4">
        <v>627</v>
      </c>
      <c t="n" r="B271" s="5">
        <v>0</v>
      </c>
    </row>
    <row spans="1:3" r="272">
      <c t="s" r="A272" s="4">
        <v>685</v>
      </c>
    </row>
    <row spans="1:3" r="273">
      <c t="s" r="A273" s="3">
        <v>621</v>
      </c>
    </row>
    <row spans="1:3" r="274">
      <c t="s" r="A274" s="4">
        <v>624</v>
      </c>
      <c t="n" r="B274" s="5">
        <v>0</v>
      </c>
    </row>
    <row spans="1:3" r="275">
      <c t="s" r="A275" s="4">
        <v>686</v>
      </c>
    </row>
    <row spans="1:3" r="276">
      <c t="s" r="A276" s="3">
        <v>621</v>
      </c>
    </row>
    <row spans="1:3" r="277">
      <c t="s" r="A277" s="4">
        <v>624</v>
      </c>
      <c t="n" r="B277" s="5">
        <v>0</v>
      </c>
    </row>
    <row spans="1:3" r="278">
      <c t="s" r="A278" s="4">
        <v>687</v>
      </c>
    </row>
    <row spans="1:3" r="279">
      <c t="s" r="A279" s="3">
        <v>621</v>
      </c>
    </row>
    <row spans="1:3" r="280">
      <c t="s" r="A280" s="4">
        <v>624</v>
      </c>
      <c t="n" r="B280" s="5">
        <v>0</v>
      </c>
    </row>
    <row spans="1:3" r="281">
      <c t="s" r="A281" s="4">
        <v>688</v>
      </c>
    </row>
    <row spans="1:3" r="282">
      <c t="s" r="A282" s="3">
        <v>621</v>
      </c>
    </row>
    <row spans="1:3" r="283">
      <c t="s" r="A283" s="4">
        <v>624</v>
      </c>
      <c t="n" r="B283" s="5">
        <v>0</v>
      </c>
    </row>
    <row spans="1:3" r="284">
      <c t="s" r="A284" s="4">
        <v>689</v>
      </c>
    </row>
    <row spans="1:3" r="285">
      <c t="s" r="A285" s="3">
        <v>621</v>
      </c>
    </row>
    <row spans="1:3" r="286">
      <c t="s" r="A286" s="4">
        <v>624</v>
      </c>
      <c t="n" r="B286" s="5">
        <v>0</v>
      </c>
    </row>
    <row spans="1:3" r="287">
      <c t="s" r="A287" s="4">
        <v>690</v>
      </c>
    </row>
    <row spans="1:3" r="288">
      <c t="s" r="A288" s="3">
        <v>621</v>
      </c>
    </row>
    <row spans="1:3" r="289">
      <c t="s" r="A289" s="4">
        <v>624</v>
      </c>
      <c t="n" r="B289" s="5">
        <v>0</v>
      </c>
    </row>
    <row spans="1:3" r="290">
      <c t="s" r="A290" s="4">
        <v>691</v>
      </c>
    </row>
    <row spans="1:3" r="291">
      <c t="s" r="A291" s="3">
        <v>621</v>
      </c>
    </row>
    <row spans="1:3" r="292">
      <c t="s" r="A292" s="4">
        <v>624</v>
      </c>
      <c t="n" r="B292" s="5">
        <v>0</v>
      </c>
    </row>
    <row spans="1:3" r="293">
      <c t="s" r="A293" s="4">
        <v>26</v>
      </c>
    </row>
    <row spans="1:3" r="294">
      <c t="s" r="A294" s="3">
        <v>621</v>
      </c>
    </row>
    <row spans="1:3" r="295">
      <c t="s" r="A295" s="4">
        <v>622</v>
      </c>
      <c t="n" r="B295" s="5">
        <v>0</v>
      </c>
      <c t="n" r="C295" s="5">
        <v>0</v>
      </c>
    </row>
    <row spans="1:3" r="296">
      <c t="s" r="A296" s="3">
        <v>628</v>
      </c>
    </row>
    <row spans="1:3" r="297">
      <c t="s" r="A297" s="4">
        <v>622</v>
      </c>
      <c t="n" r="B297" s="5">
        <v>94</v>
      </c>
      <c t="n" r="C297" s="5">
        <v>72</v>
      </c>
    </row>
    <row spans="1:3" r="298">
      <c t="s" r="A298" s="4">
        <v>692</v>
      </c>
    </row>
    <row spans="1:3" r="299">
      <c t="s" r="A299" s="3">
        <v>621</v>
      </c>
    </row>
    <row spans="1:3" r="300">
      <c t="s" r="A300" s="4">
        <v>625</v>
      </c>
      <c t="n" r="B300" s="5">
        <v>18</v>
      </c>
    </row>
    <row spans="1:3" r="301">
      <c t="s" r="A301" s="3">
        <v>628</v>
      </c>
    </row>
    <row spans="1:3" r="302">
      <c t="s" r="A302" s="4">
        <v>622</v>
      </c>
      <c t="n" r="B302" s="5">
        <v>94</v>
      </c>
    </row>
    <row spans="1:3" r="303">
      <c t="s" r="A303" s="4">
        <v>693</v>
      </c>
    </row>
    <row spans="1:3" r="304">
      <c t="s" r="A304" s="3">
        <v>621</v>
      </c>
    </row>
    <row spans="1:3" r="305">
      <c t="s" r="A305" s="4">
        <v>625</v>
      </c>
      <c t="n" r="B305" s="5">
        <v>18</v>
      </c>
    </row>
    <row spans="1:3" r="306">
      <c t="s" r="A306" s="3">
        <v>628</v>
      </c>
    </row>
    <row spans="1:3" r="307">
      <c t="s" r="A307" s="4">
        <v>622</v>
      </c>
      <c t="n" r="B307" s="5">
        <v>0</v>
      </c>
    </row>
    <row spans="1:3" r="308">
      <c t="s" r="A308" s="4">
        <v>694</v>
      </c>
    </row>
    <row spans="1:3" r="309">
      <c t="s" r="A309" s="3">
        <v>621</v>
      </c>
    </row>
    <row spans="1:3" r="310">
      <c t="s" r="A310" s="4">
        <v>625</v>
      </c>
      <c t="n" r="B310" s="5">
        <v>0</v>
      </c>
    </row>
    <row spans="1:3" r="311">
      <c t="s" r="A311" s="3">
        <v>628</v>
      </c>
    </row>
    <row spans="1:3" r="312">
      <c t="s" r="A312" s="4">
        <v>622</v>
      </c>
      <c t="n" r="B312" s="5">
        <v>94</v>
      </c>
    </row>
    <row spans="1:3" r="313">
      <c t="s" r="A313" s="4">
        <v>695</v>
      </c>
    </row>
    <row spans="1:3" r="314">
      <c t="s" r="A314" s="3">
        <v>621</v>
      </c>
    </row>
    <row spans="1:3" r="315">
      <c t="s" r="A315" s="4">
        <v>625</v>
      </c>
      <c t="n" r="B315" s="5">
        <v>0</v>
      </c>
    </row>
    <row spans="1:3" r="316">
      <c t="s" r="A316" s="3">
        <v>628</v>
      </c>
    </row>
    <row spans="1:3" r="317">
      <c t="s" r="A317" s="4">
        <v>622</v>
      </c>
      <c t="n" r="B317" s="5">
        <v>0</v>
      </c>
    </row>
    <row spans="1:3" r="318">
      <c t="s" r="A318" s="4">
        <v>28</v>
      </c>
    </row>
    <row spans="1:3" r="319">
      <c t="s" r="A319" s="3">
        <v>621</v>
      </c>
    </row>
    <row spans="1:3" r="320">
      <c t="s" r="A320" s="4">
        <v>622</v>
      </c>
      <c t="n" r="B320" s="5">
        <v>0</v>
      </c>
      <c t="n" r="C320" s="5">
        <v>0</v>
      </c>
    </row>
    <row spans="1:3" r="321">
      <c t="s" r="A321" s="3">
        <v>628</v>
      </c>
    </row>
    <row spans="1:3" r="322">
      <c t="s" r="A322" s="4">
        <v>622</v>
      </c>
      <c t="n" r="B322" s="5">
        <v>47</v>
      </c>
      <c t="n" r="C322" s="5">
        <v>45</v>
      </c>
    </row>
    <row spans="1:3" r="323">
      <c t="s" r="A323" s="4">
        <v>696</v>
      </c>
    </row>
    <row spans="1:3" r="324">
      <c t="s" r="A324" s="3">
        <v>621</v>
      </c>
    </row>
    <row spans="1:3" r="325">
      <c t="s" r="A325" s="4">
        <v>625</v>
      </c>
      <c t="n" r="B325" s="5">
        <v>64</v>
      </c>
    </row>
    <row spans="1:3" r="326">
      <c t="s" r="A326" s="3">
        <v>628</v>
      </c>
    </row>
    <row spans="1:3" r="327">
      <c t="s" r="A327" s="4">
        <v>622</v>
      </c>
      <c t="n" r="B327" s="5">
        <v>47</v>
      </c>
    </row>
    <row spans="1:3" r="328">
      <c t="s" r="A328" s="4">
        <v>697</v>
      </c>
    </row>
    <row spans="1:3" r="329">
      <c t="s" r="A329" s="3">
        <v>621</v>
      </c>
    </row>
    <row spans="1:3" r="330">
      <c t="s" r="A330" s="4">
        <v>625</v>
      </c>
      <c t="n" r="B330" s="5">
        <v>64</v>
      </c>
    </row>
    <row spans="1:3" r="331">
      <c t="s" r="A331" s="3">
        <v>628</v>
      </c>
    </row>
    <row spans="1:3" r="332">
      <c t="s" r="A332" s="4">
        <v>622</v>
      </c>
      <c t="n" r="B332" s="5">
        <v>0</v>
      </c>
    </row>
    <row spans="1:3" r="333">
      <c t="s" r="A333" s="4">
        <v>698</v>
      </c>
    </row>
    <row spans="1:3" r="334">
      <c t="s" r="A334" s="3">
        <v>621</v>
      </c>
    </row>
    <row spans="1:3" r="335">
      <c t="s" r="A335" s="4">
        <v>625</v>
      </c>
      <c t="n" r="B335" s="5">
        <v>0</v>
      </c>
    </row>
    <row spans="1:3" r="336">
      <c t="s" r="A336" s="3">
        <v>628</v>
      </c>
    </row>
    <row spans="1:3" r="337">
      <c t="s" r="A337" s="4">
        <v>622</v>
      </c>
      <c t="n" r="B337" s="5">
        <v>47</v>
      </c>
    </row>
    <row spans="1:3" r="338">
      <c t="s" r="A338" s="4">
        <v>699</v>
      </c>
    </row>
    <row spans="1:3" r="339">
      <c t="s" r="A339" s="3">
        <v>621</v>
      </c>
    </row>
    <row spans="1:3" r="340">
      <c t="s" r="A340" s="4">
        <v>625</v>
      </c>
      <c t="n" r="B340" s="5">
        <v>0</v>
      </c>
    </row>
    <row spans="1:3" r="341">
      <c t="s" r="A341" s="3">
        <v>628</v>
      </c>
    </row>
    <row spans="1:3" r="342">
      <c t="s" r="A342" s="4">
        <v>622</v>
      </c>
      <c t="n" r="B342" s="5">
        <v>0</v>
      </c>
    </row>
    <row spans="1:3" r="343">
      <c t="s" r="A343" s="4">
        <v>30</v>
      </c>
    </row>
    <row spans="1:3" r="344">
      <c t="s" r="A344" s="3">
        <v>621</v>
      </c>
    </row>
    <row spans="1:3" r="345">
      <c t="s" r="A345" s="4">
        <v>622</v>
      </c>
      <c t="n" r="B345" s="5">
        <v>1</v>
      </c>
      <c t="n" r="C345" s="5">
        <v>5</v>
      </c>
    </row>
    <row spans="1:3" r="346">
      <c t="s" r="A346" s="3">
        <v>628</v>
      </c>
    </row>
    <row spans="1:3" r="347">
      <c t="s" r="A347" s="4">
        <v>622</v>
      </c>
      <c t="n" r="B347" s="5">
        <v>0</v>
      </c>
      <c t="n" r="C347" s="7">
        <v>4</v>
      </c>
    </row>
    <row spans="1:3" r="348">
      <c t="s" r="A348" s="4">
        <v>700</v>
      </c>
    </row>
    <row spans="1:3" r="349">
      <c t="s" r="A349" s="3">
        <v>621</v>
      </c>
    </row>
    <row spans="1:3" r="350">
      <c t="s" r="A350" s="4">
        <v>623</v>
      </c>
      <c t="n" r="B350" s="5">
        <v>1</v>
      </c>
    </row>
    <row spans="1:3" r="351">
      <c t="s" r="A351" s="4">
        <v>625</v>
      </c>
      <c t="n" r="B351" s="5">
        <v>103</v>
      </c>
    </row>
    <row spans="1:3" r="352">
      <c t="s" r="A352" s="4">
        <v>627</v>
      </c>
      <c t="n" r="B352" s="5">
        <v>104</v>
      </c>
    </row>
    <row spans="1:3" r="353">
      <c t="s" r="A353" s="4">
        <v>701</v>
      </c>
    </row>
    <row spans="1:3" r="354">
      <c t="s" r="A354" s="3">
        <v>621</v>
      </c>
    </row>
    <row spans="1:3" r="355">
      <c t="s" r="A355" s="4">
        <v>623</v>
      </c>
      <c t="n" r="B355" s="5">
        <v>0</v>
      </c>
    </row>
    <row spans="1:3" r="356">
      <c t="s" r="A356" s="4">
        <v>625</v>
      </c>
      <c t="n" r="B356" s="5">
        <v>103</v>
      </c>
    </row>
    <row spans="1:3" r="357">
      <c t="s" r="A357" s="4">
        <v>627</v>
      </c>
      <c t="n" r="B357" s="5">
        <v>103</v>
      </c>
    </row>
    <row spans="1:3" r="358">
      <c t="s" r="A358" s="4">
        <v>702</v>
      </c>
    </row>
    <row spans="1:3" r="359">
      <c t="s" r="A359" s="3">
        <v>621</v>
      </c>
    </row>
    <row spans="1:3" r="360">
      <c t="s" r="A360" s="4">
        <v>623</v>
      </c>
      <c t="n" r="B360" s="5">
        <v>1</v>
      </c>
    </row>
    <row spans="1:3" r="361">
      <c t="s" r="A361" s="4">
        <v>625</v>
      </c>
      <c t="n" r="B361" s="5">
        <v>0</v>
      </c>
    </row>
    <row spans="1:3" r="362">
      <c t="s" r="A362" s="4">
        <v>627</v>
      </c>
      <c t="n" r="B362" s="5">
        <v>1</v>
      </c>
    </row>
    <row spans="1:3" r="363">
      <c t="s" r="A363" s="4">
        <v>703</v>
      </c>
    </row>
    <row spans="1:3" r="364">
      <c t="s" r="A364" s="3">
        <v>621</v>
      </c>
    </row>
    <row spans="1:3" r="365">
      <c t="s" r="A365" s="4">
        <v>623</v>
      </c>
      <c t="n" r="B365" s="5">
        <v>0</v>
      </c>
    </row>
    <row spans="1:3" r="366">
      <c t="s" r="A366" s="4">
        <v>625</v>
      </c>
      <c t="n" r="B366" s="5">
        <v>0</v>
      </c>
    </row>
    <row spans="1:3" r="367">
      <c t="s" r="A367" s="4">
        <v>627</v>
      </c>
      <c t="n" r="B367"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r="A1" s="1">
        <v>704</v>
      </c>
      <c t="s" r="B1" s="2">
        <v>1</v>
      </c>
    </row>
    <row spans="1:2" r="2">
      <c t="s" r="B2" s="2">
        <v>399</v>
      </c>
    </row>
    <row spans="1:2" r="3">
      <c t="s" r="A3" s="4">
        <v>705</v>
      </c>
    </row>
    <row spans="1:2" r="4">
      <c t="s" r="A4" s="3">
        <v>706</v>
      </c>
    </row>
    <row spans="1:2" r="5">
      <c t="s" r="A5" s="4">
        <v>707</v>
      </c>
      <c t="n" r="B5" s="7">
        <v>109000000</v>
      </c>
    </row>
    <row spans="1:2" r="6">
      <c t="s" r="A6" s="4">
        <v>708</v>
      </c>
      <c t="n" r="B6" s="7">
        <v>0</v>
      </c>
    </row>
    <row spans="1:2" r="7">
      <c t="s" r="A7" s="4">
        <v>709</v>
      </c>
      <c t="s" r="B7" s="4">
        <v>710</v>
      </c>
    </row>
    <row spans="1:2" r="8">
      <c t="s" r="A8" s="4">
        <v>711</v>
      </c>
    </row>
    <row spans="1:2" r="9">
      <c t="s" r="A9" s="3">
        <v>706</v>
      </c>
    </row>
    <row spans="1:2" r="10">
      <c t="s" r="A10" s="4">
        <v>707</v>
      </c>
      <c t="n" r="B10" s="7">
        <v>45000000</v>
      </c>
    </row>
    <row spans="1:2" r="11">
      <c t="s" r="A11" s="4">
        <v>708</v>
      </c>
      <c t="n" r="B11" s="5">
        <v>0</v>
      </c>
    </row>
    <row spans="1:2" r="12">
      <c t="s" r="A12" s="4">
        <v>712</v>
      </c>
    </row>
    <row spans="1:2" r="13">
      <c t="s" r="A13" s="3">
        <v>706</v>
      </c>
    </row>
    <row spans="1:2" r="14">
      <c t="s" r="A14" s="4">
        <v>707</v>
      </c>
      <c t="n" r="B14" s="5">
        <v>16000000</v>
      </c>
    </row>
    <row spans="1:2" r="15">
      <c t="s" r="A15" s="4">
        <v>708</v>
      </c>
      <c t="n" r="B15" s="7">
        <v>0</v>
      </c>
    </row>
    <row spans="1:2" r="16">
      <c t="s" r="A16" s="4">
        <v>709</v>
      </c>
      <c t="s" r="B16" s="4">
        <v>710</v>
      </c>
    </row>
    <row spans="1:2" r="17">
      <c t="s" r="A17" s="4">
        <v>713</v>
      </c>
    </row>
    <row spans="1:2" r="18">
      <c t="s" r="A18" s="3">
        <v>706</v>
      </c>
    </row>
    <row spans="1:2" r="19">
      <c t="s" r="A19" s="4">
        <v>707</v>
      </c>
      <c t="n" r="B19" s="7">
        <v>5000000</v>
      </c>
    </row>
    <row spans="1:2" r="20">
      <c t="s" r="A20" s="4">
        <v>708</v>
      </c>
      <c t="n" r="B20" s="5">
        <v>0</v>
      </c>
    </row>
    <row spans="1:2" r="21">
      <c t="s" r="A21" s="4">
        <v>714</v>
      </c>
    </row>
    <row spans="1:2" r="22">
      <c t="s" r="A22" s="3">
        <v>706</v>
      </c>
    </row>
    <row spans="1:2" r="23">
      <c t="s" r="A23" s="4">
        <v>707</v>
      </c>
      <c t="n" r="B23" s="5">
        <v>16000000</v>
      </c>
    </row>
    <row spans="1:2" r="24">
      <c t="s" r="A24" s="4">
        <v>708</v>
      </c>
      <c t="n" r="B24" s="5">
        <v>0</v>
      </c>
    </row>
    <row spans="1:2" r="25">
      <c t="s" r="A25" s="4">
        <v>715</v>
      </c>
    </row>
    <row spans="1:2" r="26">
      <c t="s" r="A26" s="3">
        <v>706</v>
      </c>
    </row>
    <row spans="1:2" r="27">
      <c t="s" r="A27" s="4">
        <v>707</v>
      </c>
      <c t="n" r="B27" s="5">
        <v>112000000</v>
      </c>
    </row>
    <row spans="1:2" r="28">
      <c t="s" r="A28" s="4">
        <v>708</v>
      </c>
      <c t="n" r="B28" s="7">
        <v>0</v>
      </c>
    </row>
    <row spans="1:2" r="29">
      <c t="s" r="A29" s="4">
        <v>709</v>
      </c>
      <c t="s" r="B29" s="4">
        <v>716</v>
      </c>
    </row>
    <row spans="1:2" r="30">
      <c t="s" r="A30" s="4">
        <v>717</v>
      </c>
    </row>
    <row spans="1:2" r="31">
      <c t="s" r="A31" s="3">
        <v>706</v>
      </c>
    </row>
    <row spans="1:2" r="32">
      <c t="s" r="A32" s="4">
        <v>707</v>
      </c>
      <c t="n" r="B32" s="7">
        <v>747000000</v>
      </c>
    </row>
    <row spans="1:2" r="33">
      <c t="s" r="A33" s="4">
        <v>708</v>
      </c>
      <c t="n" r="B33" s="5">
        <v>0</v>
      </c>
    </row>
    <row spans="1:2" r="34">
      <c t="s" r="A34" s="4">
        <v>718</v>
      </c>
    </row>
    <row spans="1:2" r="35">
      <c t="s" r="A35" s="3">
        <v>706</v>
      </c>
    </row>
    <row spans="1:2" r="36">
      <c t="s" r="A36" s="4">
        <v>707</v>
      </c>
      <c t="n" r="B36" s="5">
        <v>45000000</v>
      </c>
    </row>
    <row spans="1:2" r="37">
      <c t="s" r="A37" s="4">
        <v>708</v>
      </c>
      <c t="n" r="B37" s="5">
        <v>0</v>
      </c>
    </row>
    <row spans="1:2" r="38">
      <c t="s" r="A38" s="4">
        <v>719</v>
      </c>
    </row>
    <row spans="1:2" r="39">
      <c t="s" r="A39" s="3">
        <v>706</v>
      </c>
    </row>
    <row spans="1:2" r="40">
      <c t="s" r="A40" s="4">
        <v>707</v>
      </c>
      <c t="n" r="B40" s="5">
        <v>16000000</v>
      </c>
    </row>
    <row spans="1:2" r="41">
      <c t="s" r="A41" s="4">
        <v>708</v>
      </c>
      <c t="n" r="B41" s="7">
        <v>0</v>
      </c>
    </row>
    <row spans="1:2" r="42">
      <c t="s" r="A42" s="4">
        <v>709</v>
      </c>
      <c t="s" r="B42" s="4">
        <v>710</v>
      </c>
    </row>
    <row spans="1:2" r="43">
      <c t="s" r="A43" s="4">
        <v>720</v>
      </c>
    </row>
    <row spans="1:2" r="44">
      <c t="s" r="A44" s="3">
        <v>706</v>
      </c>
    </row>
    <row spans="1:2" r="45">
      <c t="s" r="A45" s="4">
        <v>707</v>
      </c>
      <c t="n" r="B45" s="7">
        <v>112000000</v>
      </c>
    </row>
    <row spans="1:2" r="46">
      <c t="s" r="A46" s="4">
        <v>708</v>
      </c>
      <c t="n" r="B46" s="7">
        <v>0</v>
      </c>
    </row>
    <row spans="1:2" r="47">
      <c t="s" r="A47" s="4">
        <v>709</v>
      </c>
      <c t="s" r="B47" s="4">
        <v>716</v>
      </c>
    </row>
    <row spans="1:2" r="48">
      <c t="s" r="A48" s="4">
        <v>721</v>
      </c>
    </row>
    <row spans="1:2" r="49">
      <c t="s" r="A49" s="3">
        <v>706</v>
      </c>
    </row>
    <row spans="1:2" r="50">
      <c t="s" r="A50" s="4">
        <v>707</v>
      </c>
      <c t="n" r="B50" s="7">
        <v>484000000</v>
      </c>
    </row>
    <row spans="1:2" r="51">
      <c t="s" r="A51" s="4">
        <v>708</v>
      </c>
      <c t="n" r="B51" s="5">
        <v>0</v>
      </c>
    </row>
    <row spans="1:2" r="52">
      <c t="s" r="A52" s="4">
        <v>722</v>
      </c>
    </row>
    <row spans="1:2" r="53">
      <c t="s" r="A53" s="3">
        <v>706</v>
      </c>
    </row>
    <row spans="1:2" r="54">
      <c t="s" r="A54" s="4">
        <v>707</v>
      </c>
      <c t="n" r="B54" s="5">
        <v>109000000</v>
      </c>
    </row>
    <row spans="1:2" r="55">
      <c t="s" r="A55" s="4">
        <v>708</v>
      </c>
      <c t="n" r="B55" s="7">
        <v>0</v>
      </c>
    </row>
    <row spans="1:2" r="56">
      <c t="s" r="A56" s="4">
        <v>709</v>
      </c>
      <c t="s" r="B56" s="4">
        <v>710</v>
      </c>
    </row>
    <row spans="1:2" r="57">
      <c t="s" r="A57" s="4">
        <v>723</v>
      </c>
    </row>
    <row spans="1:2" r="58">
      <c t="s" r="A58" s="3">
        <v>706</v>
      </c>
    </row>
    <row spans="1:2" r="59">
      <c t="s" r="A59" s="4">
        <v>707</v>
      </c>
      <c t="n" r="B59" s="7">
        <v>5000000</v>
      </c>
    </row>
    <row spans="1:2" r="60">
      <c t="s" r="A60" s="4">
        <v>708</v>
      </c>
      <c t="n" r="B60" s="5">
        <v>0</v>
      </c>
    </row>
    <row spans="1:2" r="61">
      <c t="s" r="A61" s="4">
        <v>724</v>
      </c>
    </row>
    <row spans="1:2" r="62">
      <c t="s" r="A62" s="3">
        <v>706</v>
      </c>
    </row>
    <row spans="1:2" r="63">
      <c t="s" r="A63" s="4">
        <v>707</v>
      </c>
      <c t="n" r="B63" s="5">
        <v>16000000</v>
      </c>
    </row>
    <row spans="1:2" r="64">
      <c t="s" r="A64" s="4">
        <v>708</v>
      </c>
      <c t="n" r="B64" s="5">
        <v>0</v>
      </c>
    </row>
    <row spans="1:2" r="65">
      <c t="s" r="A65" s="4">
        <v>725</v>
      </c>
    </row>
    <row spans="1:2" r="66">
      <c t="s" r="A66" s="3">
        <v>706</v>
      </c>
    </row>
    <row spans="1:2" r="67">
      <c t="s" r="A67" s="4">
        <v>707</v>
      </c>
      <c t="n" r="B67" s="5">
        <v>37000000</v>
      </c>
    </row>
    <row spans="1:2" r="68">
      <c t="s" r="A68" s="4">
        <v>708</v>
      </c>
      <c t="n" r="B68" s="5">
        <v>0</v>
      </c>
    </row>
    <row spans="1:2" r="69">
      <c t="s" r="A69" s="4">
        <v>726</v>
      </c>
    </row>
    <row spans="1:2" r="70">
      <c t="s" r="A70" s="3">
        <v>706</v>
      </c>
    </row>
    <row spans="1:2" r="71">
      <c t="s" r="A71" s="4">
        <v>707</v>
      </c>
      <c t="n" r="B71" s="5">
        <v>18000000</v>
      </c>
    </row>
    <row spans="1:2" r="72">
      <c t="s" r="A72" s="4">
        <v>708</v>
      </c>
      <c t="n" r="B72" s="5">
        <v>0</v>
      </c>
    </row>
    <row spans="1:2" r="73">
      <c t="s" r="A73" s="4">
        <v>727</v>
      </c>
    </row>
    <row spans="1:2" r="74">
      <c t="s" r="A74" s="3">
        <v>706</v>
      </c>
    </row>
    <row spans="1:2" r="75">
      <c t="s" r="A75" s="4">
        <v>707</v>
      </c>
      <c t="n" r="B75" s="5">
        <v>64000000</v>
      </c>
    </row>
    <row spans="1:2" r="76">
      <c t="s" r="A76" s="4">
        <v>708</v>
      </c>
      <c t="n" r="B76" s="5">
        <v>0</v>
      </c>
    </row>
    <row spans="1:2" r="77">
      <c t="s" r="A77" s="4">
        <v>728</v>
      </c>
    </row>
    <row spans="1:2" r="78">
      <c t="s" r="A78" s="3">
        <v>706</v>
      </c>
    </row>
    <row spans="1:2" r="79">
      <c t="s" r="A79" s="4">
        <v>707</v>
      </c>
      <c t="n" r="B79" s="5">
        <v>103000000</v>
      </c>
    </row>
    <row spans="1:2" r="80">
      <c t="s" r="A80" s="4">
        <v>708</v>
      </c>
      <c t="n" r="B80"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729</v>
      </c>
      <c t="s" r="B1" s="2">
        <v>399</v>
      </c>
    </row>
    <row spans="1:2" r="2">
      <c t="s" r="A2" s="4">
        <v>40</v>
      </c>
    </row>
    <row spans="1:2" r="3">
      <c t="s" r="A3" s="3">
        <v>730</v>
      </c>
    </row>
    <row spans="1:2" r="4">
      <c t="s" r="A4" s="4">
        <v>731</v>
      </c>
      <c t="n" r="B4" s="7">
        <v>25489</v>
      </c>
    </row>
    <row spans="1:2" r="5">
      <c t="s" r="A5" s="4">
        <v>732</v>
      </c>
      <c t="n" r="B5" s="5">
        <v>26099</v>
      </c>
    </row>
    <row spans="1:2" r="6">
      <c t="s" r="A6" s="4">
        <v>21</v>
      </c>
    </row>
    <row spans="1:2" r="7">
      <c t="s" r="A7" s="3">
        <v>730</v>
      </c>
    </row>
    <row spans="1:2" r="8">
      <c t="s" r="A8" s="4">
        <v>731</v>
      </c>
      <c t="n" r="B8" s="5">
        <v>7295</v>
      </c>
    </row>
    <row spans="1:2" r="9">
      <c t="s" r="A9" s="4">
        <v>732</v>
      </c>
      <c t="n" r="B9" s="5">
        <v>7558</v>
      </c>
    </row>
    <row spans="1:2" r="10">
      <c t="s" r="A10" s="4">
        <v>24</v>
      </c>
    </row>
    <row spans="1:2" r="11">
      <c t="s" r="A11" s="3">
        <v>730</v>
      </c>
    </row>
    <row spans="1:2" r="12">
      <c t="s" r="A12" s="4">
        <v>731</v>
      </c>
      <c t="n" r="B12" s="5">
        <v>9887</v>
      </c>
    </row>
    <row spans="1:2" r="13">
      <c t="s" r="A13" s="4">
        <v>732</v>
      </c>
      <c t="n" r="B13" s="5">
        <v>10231</v>
      </c>
    </row>
    <row spans="1:2" r="14">
      <c t="s" r="A14" s="4">
        <v>26</v>
      </c>
    </row>
    <row spans="1:2" r="15">
      <c t="s" r="A15" s="3">
        <v>730</v>
      </c>
    </row>
    <row spans="1:2" r="16">
      <c t="s" r="A16" s="4">
        <v>731</v>
      </c>
      <c t="n" r="B16" s="5">
        <v>1310</v>
      </c>
    </row>
    <row spans="1:2" r="17">
      <c t="s" r="A17" s="4">
        <v>732</v>
      </c>
      <c t="n" r="B17" s="5">
        <v>1338</v>
      </c>
    </row>
    <row spans="1:2" r="18">
      <c t="s" r="A18" s="4">
        <v>28</v>
      </c>
    </row>
    <row spans="1:2" r="19">
      <c t="s" r="A19" s="3">
        <v>730</v>
      </c>
    </row>
    <row spans="1:2" r="20">
      <c t="s" r="A20" s="4">
        <v>731</v>
      </c>
      <c t="n" r="B20" s="5">
        <v>2273</v>
      </c>
    </row>
    <row spans="1:2" r="21">
      <c t="s" r="A21" s="4">
        <v>732</v>
      </c>
      <c t="n" r="B21" s="5">
        <v>2228</v>
      </c>
    </row>
    <row spans="1:2" r="22">
      <c t="s" r="A22" s="4">
        <v>30</v>
      </c>
    </row>
    <row spans="1:2" r="23">
      <c t="s" r="A23" s="3">
        <v>730</v>
      </c>
    </row>
    <row spans="1:2" r="24">
      <c t="s" r="A24" s="4">
        <v>731</v>
      </c>
      <c t="n" r="B24" s="5">
        <v>2142</v>
      </c>
    </row>
    <row spans="1:2" r="25">
      <c t="s" r="A25" s="4">
        <v>732</v>
      </c>
      <c t="n" r="B25" s="7">
        <v>21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33</v>
      </c>
      <c t="s" r="B1" s="2">
        <v>33</v>
      </c>
      <c t="s" r="C1" s="2">
        <v>1</v>
      </c>
    </row>
    <row spans="1:3" r="2">
      <c t="s" r="B2" s="2">
        <v>399</v>
      </c>
      <c t="s" r="C2" s="2">
        <v>399</v>
      </c>
    </row>
    <row spans="1:3" r="3">
      <c t="s" r="A3" s="3">
        <v>734</v>
      </c>
    </row>
    <row spans="1:3" r="4">
      <c t="s" r="A4" s="4">
        <v>735</v>
      </c>
      <c t="n" r="B4" s="7">
        <v>-65</v>
      </c>
      <c t="n" r="C4" s="7">
        <v>-33</v>
      </c>
    </row>
    <row spans="1:3" r="5">
      <c t="s" r="A5" s="4">
        <v>24</v>
      </c>
    </row>
    <row spans="1:3" r="6">
      <c t="s" r="A6" s="3">
        <v>734</v>
      </c>
    </row>
    <row spans="1:3" r="7">
      <c t="s" r="A7" s="4">
        <v>736</v>
      </c>
      <c t="s" r="B7" s="4">
        <v>737</v>
      </c>
      <c t="s" r="C7" s="4">
        <v>737</v>
      </c>
    </row>
    <row spans="1:3" r="8">
      <c t="s" r="A8" s="4">
        <v>735</v>
      </c>
      <c t="n" r="B8" s="7">
        <v>-26</v>
      </c>
      <c t="n" r="C8" s="7">
        <v>-14</v>
      </c>
    </row>
    <row spans="1:3" r="9">
      <c t="s" r="A9" s="4">
        <v>723</v>
      </c>
    </row>
    <row spans="1:3" r="10">
      <c t="s" r="A10" s="3">
        <v>734</v>
      </c>
    </row>
    <row spans="1:3" r="11">
      <c t="s" r="A11" s="4">
        <v>738</v>
      </c>
      <c t="s" r="C11" s="4">
        <v>739</v>
      </c>
    </row>
    <row spans="1:3" r="12">
      <c t="s" r="A12" s="4">
        <v>522</v>
      </c>
    </row>
    <row spans="1:3" r="13">
      <c t="s" r="A13" s="3">
        <v>734</v>
      </c>
    </row>
    <row spans="1:3" r="14">
      <c t="s" r="A14" s="4">
        <v>740</v>
      </c>
      <c t="n" r="B14" s="5">
        <v>1</v>
      </c>
      <c t="n" r="C14" s="7">
        <v>1</v>
      </c>
    </row>
    <row spans="1:3" r="15">
      <c t="s" r="A15" s="4">
        <v>741</v>
      </c>
      <c t="n" r="B15" s="5">
        <v>10</v>
      </c>
      <c t="n" r="C15" s="5">
        <v>10</v>
      </c>
    </row>
    <row spans="1:3" r="16">
      <c t="s" r="A16" s="4">
        <v>21</v>
      </c>
    </row>
    <row spans="1:3" r="17">
      <c t="s" r="A17" s="3">
        <v>734</v>
      </c>
    </row>
    <row spans="1:3" r="18">
      <c t="s" r="A18" s="4">
        <v>735</v>
      </c>
      <c t="n" r="B18" s="7">
        <v>-39</v>
      </c>
      <c t="n" r="C18" s="7">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33</v>
      </c>
      <c t="s" r="D1" s="2">
        <v>1</v>
      </c>
    </row>
    <row spans="1:5" r="2">
      <c t="s" r="B2" s="2">
        <v>34</v>
      </c>
      <c t="s" r="C2" s="2">
        <v>35</v>
      </c>
      <c t="s" r="D2" s="2">
        <v>34</v>
      </c>
      <c t="s" r="E2" s="2">
        <v>35</v>
      </c>
    </row>
    <row spans="1:5" r="3">
      <c t="s" r="A3" s="4">
        <v>40</v>
      </c>
    </row>
    <row spans="1:5" r="4">
      <c t="s" r="A4" s="4">
        <v>85</v>
      </c>
      <c t="n" r="B4" s="7">
        <v>-11</v>
      </c>
      <c t="n" r="C4" s="7">
        <v>0</v>
      </c>
      <c t="n" r="D4" s="7">
        <v>-10</v>
      </c>
      <c t="n" r="E4" s="7">
        <v>0</v>
      </c>
    </row>
    <row spans="1:5" r="5">
      <c t="s" r="A5" s="4">
        <v>86</v>
      </c>
      <c t="n" r="B5" s="5">
        <v>1</v>
      </c>
      <c t="n" r="C5" s="5">
        <v>1</v>
      </c>
      <c t="n" r="D5" s="5">
        <v>3</v>
      </c>
      <c t="n" r="E5" s="5">
        <v>2</v>
      </c>
    </row>
    <row spans="1:5" r="6">
      <c t="s" r="A6" s="4">
        <v>87</v>
      </c>
      <c t="n" r="B6" s="5">
        <v>1</v>
      </c>
      <c t="n" r="C6" s="5">
        <v>1</v>
      </c>
      <c t="n" r="D6" s="5">
        <v>3</v>
      </c>
      <c t="n" r="E6" s="5">
        <v>2</v>
      </c>
    </row>
    <row spans="1:5" r="7">
      <c t="s" r="A7" s="4">
        <v>21</v>
      </c>
    </row>
    <row spans="1:5" r="8">
      <c t="s" r="A8" s="4">
        <v>85</v>
      </c>
      <c t="n" r="B8" s="5">
        <v>-4</v>
      </c>
      <c t="n" r="C8" s="5">
        <v>0</v>
      </c>
      <c t="n" r="D8" s="5">
        <v>-4</v>
      </c>
      <c t="n" r="E8" s="5">
        <v>0</v>
      </c>
    </row>
    <row spans="1:5" r="9">
      <c t="s" r="A9" s="4">
        <v>86</v>
      </c>
      <c t="n" r="B9" s="5">
        <v>0</v>
      </c>
      <c t="n" r="C9" s="5">
        <v>1</v>
      </c>
      <c t="n" r="D9" s="5">
        <v>1</v>
      </c>
      <c t="n" r="E9" s="5">
        <v>1</v>
      </c>
    </row>
    <row spans="1:5" r="10">
      <c t="s" r="A10" s="4">
        <v>24</v>
      </c>
    </row>
    <row spans="1:5" r="11">
      <c t="s" r="A11" s="4">
        <v>85</v>
      </c>
      <c t="n" r="B11" s="5">
        <v>-7</v>
      </c>
      <c t="n" r="C11" s="5">
        <v>0</v>
      </c>
      <c t="n" r="D11" s="5">
        <v>-7</v>
      </c>
      <c t="n" r="E11" s="5">
        <v>0</v>
      </c>
    </row>
    <row spans="1:5" r="12">
      <c t="s" r="A12" s="4">
        <v>86</v>
      </c>
      <c t="n" r="B12" s="5">
        <v>0</v>
      </c>
      <c t="n" r="C12" s="5">
        <v>1</v>
      </c>
      <c t="n" r="D12" s="5">
        <v>1</v>
      </c>
      <c t="n" r="E12" s="5">
        <v>1</v>
      </c>
    </row>
    <row spans="1:5" r="13">
      <c t="s" r="A13" s="4">
        <v>28</v>
      </c>
    </row>
    <row spans="1:5" r="14">
      <c t="s" r="A14" s="4">
        <v>86</v>
      </c>
      <c t="n" r="B14" s="7">
        <v>0</v>
      </c>
      <c t="n" r="C14" s="7">
        <v>0</v>
      </c>
      <c t="n" r="D14" s="7">
        <v>0</v>
      </c>
      <c t="n" r="E14"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2</v>
      </c>
      <c t="s" r="B1" s="2">
        <v>33</v>
      </c>
      <c t="s" r="D1" s="2">
        <v>1</v>
      </c>
    </row>
    <row spans="1:5" r="2">
      <c t="s" r="B2" s="2">
        <v>34</v>
      </c>
      <c t="s" r="C2" s="2">
        <v>35</v>
      </c>
      <c t="s" r="D2" s="2">
        <v>34</v>
      </c>
      <c t="s" r="E2" s="2">
        <v>35</v>
      </c>
    </row>
    <row spans="1:5" r="3">
      <c t="s" r="A3" s="3">
        <v>336</v>
      </c>
    </row>
    <row spans="1:5" r="4">
      <c t="s" r="A4" s="4">
        <v>743</v>
      </c>
      <c t="n" r="B4" s="5">
        <v>15</v>
      </c>
      <c t="n" r="C4" s="5">
        <v>16</v>
      </c>
      <c t="n" r="D4" s="5">
        <v>1</v>
      </c>
      <c t="n" r="E4" s="5">
        <v>17</v>
      </c>
    </row>
    <row spans="1:5" r="5">
      <c t="s" r="A5" s="4">
        <v>40</v>
      </c>
    </row>
    <row spans="1:5" r="6">
      <c t="s" r="A6" s="3">
        <v>336</v>
      </c>
    </row>
    <row spans="1:5" r="7">
      <c t="s" r="A7" s="4">
        <v>744</v>
      </c>
      <c t="n" r="B7" s="5">
        <v>910</v>
      </c>
      <c t="n" r="C7" s="5">
        <v>898</v>
      </c>
      <c t="n" r="D7" s="5">
        <v>910</v>
      </c>
      <c t="n" r="E7" s="5">
        <v>894</v>
      </c>
    </row>
    <row spans="1:5" r="8">
      <c t="s" r="A8" s="4">
        <v>745</v>
      </c>
      <c t="n" r="B8" s="5">
        <v>2</v>
      </c>
      <c t="n" r="C8" s="5">
        <v>4</v>
      </c>
      <c t="n" r="D8" s="5">
        <v>3</v>
      </c>
      <c t="n" r="E8" s="5">
        <v>4</v>
      </c>
    </row>
    <row spans="1:5" r="9">
      <c t="s" r="A9" s="4">
        <v>746</v>
      </c>
      <c t="n" r="B9" s="5">
        <v>912</v>
      </c>
      <c t="n" r="C9" s="5">
        <v>902</v>
      </c>
      <c t="n" r="D9" s="5">
        <v>913</v>
      </c>
      <c t="n" r="E9" s="5">
        <v>8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47</v>
      </c>
      <c t="s" r="B1" s="2">
        <v>748</v>
      </c>
      <c t="s" r="C1" s="2">
        <v>34</v>
      </c>
      <c t="s" r="D1" s="2">
        <v>35</v>
      </c>
      <c t="s" r="E1" s="2">
        <v>34</v>
      </c>
      <c t="s" r="F1" s="2">
        <v>35</v>
      </c>
    </row>
    <row spans="1:6" r="2">
      <c t="s" r="A2" s="4">
        <v>749</v>
      </c>
      <c t="n" r="B2" s="5">
        <v>20000000</v>
      </c>
    </row>
    <row spans="1:6" r="3">
      <c t="s" r="A3" s="3">
        <v>357</v>
      </c>
    </row>
    <row spans="1:6" r="4">
      <c t="s" r="A4" s="4">
        <v>750</v>
      </c>
      <c t="n" r="E4" s="7">
        <v>20926</v>
      </c>
      <c t="n" r="F4" s="7">
        <v>19764</v>
      </c>
    </row>
    <row spans="1:6" r="5">
      <c t="s" r="A5" s="4">
        <v>751</v>
      </c>
      <c t="n" r="C5" s="7">
        <v>959</v>
      </c>
      <c t="n" r="D5" s="7">
        <v>718</v>
      </c>
      <c t="n" r="E5" s="5">
        <v>2096</v>
      </c>
      <c t="n" r="F5" s="5">
        <v>1680</v>
      </c>
    </row>
    <row spans="1:6" r="6">
      <c t="s" r="A6" s="4">
        <v>752</v>
      </c>
      <c t="n" r="E6" s="5">
        <v>-7</v>
      </c>
      <c t="n" r="F6" s="5">
        <v>6</v>
      </c>
    </row>
    <row spans="1:6" r="7">
      <c t="s" r="A7" s="4">
        <v>753</v>
      </c>
      <c t="n" r="F7" s="5">
        <v>225</v>
      </c>
    </row>
    <row spans="1:6" r="8">
      <c t="s" r="A8" s="4">
        <v>754</v>
      </c>
      <c t="n" r="E8" s="5">
        <v>136</v>
      </c>
      <c t="n" r="F8" s="5">
        <v>332</v>
      </c>
    </row>
    <row spans="1:6" r="9">
      <c t="s" r="A9" s="4">
        <v>755</v>
      </c>
      <c t="n" r="E9" s="5">
        <v>78</v>
      </c>
    </row>
    <row spans="1:6" r="10">
      <c t="s" r="A10" s="4">
        <v>756</v>
      </c>
      <c t="n" r="B10" s="5">
        <v>-2600000</v>
      </c>
    </row>
    <row spans="1:6" r="11">
      <c t="s" r="A11" s="4">
        <v>757</v>
      </c>
      <c t="n" r="E11" s="5">
        <v>-115</v>
      </c>
      <c t="n" r="F11" s="5">
        <v>-5</v>
      </c>
    </row>
    <row spans="1:6" r="12">
      <c t="s" r="A12" s="4">
        <v>758</v>
      </c>
      <c t="n" r="E12" s="5">
        <v>-1465</v>
      </c>
      <c t="n" r="F12" s="5">
        <v>-1390</v>
      </c>
    </row>
    <row spans="1:6" r="13">
      <c t="s" r="A13" s="4">
        <v>759</v>
      </c>
      <c t="n" r="E13" s="5">
        <v>-150</v>
      </c>
    </row>
    <row spans="1:6" r="14">
      <c t="s" r="A14" s="4">
        <v>760</v>
      </c>
      <c t="n" r="E14" s="5">
        <v>429</v>
      </c>
    </row>
    <row spans="1:6" r="15">
      <c t="s" r="A15" s="4">
        <v>761</v>
      </c>
      <c t="n" r="E15" s="5">
        <v>-13</v>
      </c>
    </row>
    <row spans="1:6" r="16">
      <c t="s" r="A16" s="4">
        <v>762</v>
      </c>
      <c t="n" r="E16" s="5">
        <v>13</v>
      </c>
    </row>
    <row spans="1:6" r="17">
      <c t="s" r="A17" s="4">
        <v>763</v>
      </c>
      <c t="n" r="E17" s="5">
        <v>-5</v>
      </c>
      <c t="n" r="F17" s="5">
        <v>1</v>
      </c>
    </row>
    <row spans="1:6" r="18">
      <c t="s" r="A18" s="4">
        <v>764</v>
      </c>
      <c t="n" r="C18" s="7">
        <v>21923</v>
      </c>
      <c t="n" r="D18" s="7">
        <v>20613</v>
      </c>
      <c t="n" r="E18" s="7">
        <v>21923</v>
      </c>
      <c t="n" r="F18" s="7">
        <v>20613</v>
      </c>
    </row>
    <row spans="1:6" r="19">
      <c t="s" r="A19" s="4">
        <v>765</v>
      </c>
    </row>
    <row spans="1:6" r="20">
      <c t="s" r="A20" s="3">
        <v>357</v>
      </c>
    </row>
    <row spans="1:6" r="21">
      <c t="s" r="A21" s="4">
        <v>766</v>
      </c>
      <c t="n" r="E21" s="5">
        <v>908502000</v>
      </c>
      <c t="n" r="F21" s="5">
        <v>892733000</v>
      </c>
    </row>
    <row spans="1:6" r="22">
      <c t="s" r="A22" s="4">
        <v>767</v>
      </c>
      <c t="n" r="E22" s="5">
        <v>3769000</v>
      </c>
      <c t="n" r="F22" s="5">
        <v>7781000</v>
      </c>
    </row>
    <row spans="1:6" r="23">
      <c t="s" r="A23" s="4">
        <v>768</v>
      </c>
      <c t="n" r="C23" s="5">
        <v>912271000</v>
      </c>
      <c t="n" r="D23" s="5">
        <v>900514000</v>
      </c>
      <c t="n" r="E23" s="5">
        <v>912271000</v>
      </c>
      <c t="n" r="F23" s="5">
        <v>900514000</v>
      </c>
    </row>
    <row spans="1:6" r="24">
      <c t="s" r="A24" s="4">
        <v>769</v>
      </c>
    </row>
    <row spans="1:6" r="25">
      <c t="s" r="A25" s="3">
        <v>357</v>
      </c>
    </row>
    <row spans="1:6" r="26">
      <c t="s" r="A26" s="4">
        <v>766</v>
      </c>
      <c t="n" r="E26" s="5">
        <v>725000</v>
      </c>
      <c t="n" r="F26" s="5">
        <v>5647000</v>
      </c>
    </row>
    <row spans="1:6" r="27">
      <c t="s" r="A27" s="4">
        <v>770</v>
      </c>
      <c t="n" r="F27" s="5">
        <v>4996000</v>
      </c>
    </row>
    <row spans="1:6" r="28">
      <c t="s" r="A28" s="4">
        <v>756</v>
      </c>
      <c t="n" r="E28" s="5">
        <v>-2599000</v>
      </c>
    </row>
    <row spans="1:6" r="29">
      <c t="s" r="A29" s="4">
        <v>771</v>
      </c>
      <c t="n" r="E29" s="5">
        <v>-8000</v>
      </c>
      <c t="n" r="F29" s="5">
        <v>-51000</v>
      </c>
    </row>
    <row spans="1:6" r="30">
      <c t="s" r="A30" s="4">
        <v>768</v>
      </c>
      <c t="n" r="C30" s="5">
        <v>3332000</v>
      </c>
      <c t="n" r="D30" s="5">
        <v>702000</v>
      </c>
      <c t="n" r="E30" s="5">
        <v>3332000</v>
      </c>
      <c t="n" r="F30" s="5">
        <v>702000</v>
      </c>
    </row>
    <row spans="1:6" r="31">
      <c t="s" r="A31" s="4">
        <v>772</v>
      </c>
    </row>
    <row spans="1:6" r="32">
      <c t="s" r="A32" s="3">
        <v>357</v>
      </c>
    </row>
    <row spans="1:6" r="33">
      <c t="s" r="A33" s="4">
        <v>750</v>
      </c>
      <c t="n" r="E33" s="7">
        <v>19949</v>
      </c>
      <c t="n" r="F33" s="7">
        <v>19008</v>
      </c>
    </row>
    <row spans="1:6" r="34">
      <c t="s" r="A34" s="4">
        <v>751</v>
      </c>
      <c t="n" r="E34" s="5">
        <v>2096</v>
      </c>
      <c t="n" r="F34" s="5">
        <v>1680</v>
      </c>
    </row>
    <row spans="1:6" r="35">
      <c t="s" r="A35" s="4">
        <v>752</v>
      </c>
      <c t="n" r="E35" s="5">
        <v>-7</v>
      </c>
      <c t="n" r="F35" s="5">
        <v>6</v>
      </c>
    </row>
    <row spans="1:6" r="36">
      <c t="s" r="A36" s="4">
        <v>753</v>
      </c>
      <c t="n" r="F36" s="5">
        <v>225</v>
      </c>
    </row>
    <row spans="1:6" r="37">
      <c t="s" r="A37" s="4">
        <v>754</v>
      </c>
      <c t="n" r="E37" s="5">
        <v>136</v>
      </c>
      <c t="n" r="F37" s="5">
        <v>332</v>
      </c>
    </row>
    <row spans="1:6" r="38">
      <c t="s" r="A38" s="4">
        <v>755</v>
      </c>
      <c t="n" r="E38" s="5">
        <v>78</v>
      </c>
    </row>
    <row spans="1:6" r="39">
      <c t="s" r="A39" s="4">
        <v>757</v>
      </c>
      <c t="n" r="E39" s="5">
        <v>-115</v>
      </c>
      <c t="n" r="F39" s="5">
        <v>-5</v>
      </c>
    </row>
    <row spans="1:6" r="40">
      <c t="s" r="A40" s="4">
        <v>758</v>
      </c>
      <c t="n" r="E40" s="5">
        <v>-1465</v>
      </c>
      <c t="n" r="F40" s="5">
        <v>-1390</v>
      </c>
    </row>
    <row spans="1:6" r="41">
      <c t="s" r="A41" s="4">
        <v>763</v>
      </c>
      <c t="n" r="E41" s="5">
        <v>-8</v>
      </c>
      <c t="n" r="F41" s="5">
        <v>1</v>
      </c>
    </row>
    <row spans="1:6" r="42">
      <c t="s" r="A42" s="4">
        <v>764</v>
      </c>
      <c t="n" r="C42" s="7">
        <v>20664</v>
      </c>
      <c t="n" r="D42" s="7">
        <v>19857</v>
      </c>
      <c t="n" r="E42" s="5">
        <v>20664</v>
      </c>
      <c t="n" r="F42" s="5">
        <v>19857</v>
      </c>
    </row>
    <row spans="1:6" r="43">
      <c t="s" r="A43" s="4">
        <v>773</v>
      </c>
    </row>
    <row spans="1:6" r="44">
      <c t="s" r="A44" s="3">
        <v>357</v>
      </c>
    </row>
    <row spans="1:6" r="45">
      <c t="s" r="A45" s="4">
        <v>750</v>
      </c>
      <c t="n" r="E45" s="5">
        <v>756</v>
      </c>
      <c t="n" r="F45" s="5">
        <v>756</v>
      </c>
    </row>
    <row spans="1:6" r="46">
      <c t="s" r="A46" s="4">
        <v>754</v>
      </c>
      <c t="n" r="F46" s="5">
        <v>0</v>
      </c>
    </row>
    <row spans="1:6" r="47">
      <c t="s" r="A47" s="4">
        <v>759</v>
      </c>
      <c t="n" r="E47" s="5">
        <v>-150</v>
      </c>
    </row>
    <row spans="1:6" r="48">
      <c t="s" r="A48" s="4">
        <v>763</v>
      </c>
      <c t="n" r="E48" s="5">
        <v>3</v>
      </c>
    </row>
    <row spans="1:6" r="49">
      <c t="s" r="A49" s="4">
        <v>764</v>
      </c>
      <c t="n" r="C49" s="5">
        <v>609</v>
      </c>
      <c t="n" r="D49" s="7">
        <v>756</v>
      </c>
      <c t="n" r="E49" s="5">
        <v>609</v>
      </c>
      <c t="n" r="F49" s="7">
        <v>756</v>
      </c>
    </row>
    <row spans="1:6" r="50">
      <c t="s" r="A50" s="4">
        <v>774</v>
      </c>
    </row>
    <row spans="1:6" r="51">
      <c t="s" r="A51" s="3">
        <v>357</v>
      </c>
    </row>
    <row spans="1:6" r="52">
      <c t="s" r="A52" s="4">
        <v>750</v>
      </c>
      <c t="n" r="E52" s="5">
        <v>221</v>
      </c>
    </row>
    <row spans="1:6" r="53">
      <c t="s" r="A53" s="4">
        <v>760</v>
      </c>
      <c t="n" r="E53" s="5">
        <v>429</v>
      </c>
    </row>
    <row spans="1:6" r="54">
      <c t="s" r="A54" s="4">
        <v>761</v>
      </c>
      <c t="n" r="E54" s="5">
        <v>-13</v>
      </c>
    </row>
    <row spans="1:6" r="55">
      <c t="s" r="A55" s="4">
        <v>762</v>
      </c>
      <c t="n" r="E55" s="5">
        <v>13</v>
      </c>
    </row>
    <row spans="1:6" r="56">
      <c t="s" r="A56" s="4">
        <v>764</v>
      </c>
      <c t="n" r="C56" s="7">
        <v>650</v>
      </c>
      <c t="n" r="E56" s="7">
        <v>6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7"/>
  <sheetViews>
    <sheetView workbookViewId="0">
      <selection activeCell="A1" sqref="A1"/>
    </sheetView>
  </sheetViews>
  <sheetFormatPr baseColWidth="10" defaultRowHeight="15"/>
  <cols>
    <col customWidth="1" max="1" min="1" width="54"/>
    <col customWidth="1" max="2" min="2" width="21"/>
  </cols>
  <sheetData>
    <row spans="1:2" r="1">
      <c t="s" r="A1" s="1">
        <v>775</v>
      </c>
      <c t="s" r="B1" s="2">
        <v>399</v>
      </c>
    </row>
    <row spans="1:2" r="2">
      <c t="s" r="A2" s="3">
        <v>776</v>
      </c>
    </row>
    <row spans="1:2" r="3">
      <c t="s" r="A3" s="4">
        <v>777</v>
      </c>
      <c t="n" r="B3" s="7">
        <v>35000000</v>
      </c>
    </row>
    <row spans="1:2" r="4">
      <c t="s" r="A4" s="4">
        <v>778</v>
      </c>
      <c t="n" r="B4" s="5">
        <v>555000000</v>
      </c>
    </row>
    <row spans="1:2" r="5">
      <c t="s" r="A5" s="4">
        <v>779</v>
      </c>
      <c t="n" r="B5" s="5">
        <v>30000000</v>
      </c>
    </row>
    <row spans="1:2" r="6">
      <c t="s" r="A6" s="4">
        <v>780</v>
      </c>
      <c t="n" r="B6" s="5">
        <v>1500000000</v>
      </c>
    </row>
    <row spans="1:2" r="7">
      <c t="s" r="A7" s="4">
        <v>781</v>
      </c>
      <c t="n" r="B7" s="5">
        <v>4400000000</v>
      </c>
    </row>
    <row spans="1:2" r="8">
      <c t="s" r="A8" s="4">
        <v>627</v>
      </c>
      <c t="n" r="B8" s="5">
        <v>6520000000</v>
      </c>
    </row>
    <row spans="1:2" r="9">
      <c t="s" r="A9" s="4">
        <v>782</v>
      </c>
      <c t="n" r="B9" s="5">
        <v>6443000000</v>
      </c>
    </row>
    <row spans="1:2" r="10">
      <c t="s" r="A10" s="4">
        <v>783</v>
      </c>
      <c t="n" r="B10" s="5">
        <v>80000000</v>
      </c>
    </row>
    <row spans="1:2" r="11">
      <c t="s" r="A11" s="4">
        <v>784</v>
      </c>
      <c t="n" r="B11" s="5">
        <v>30000000</v>
      </c>
    </row>
    <row spans="1:2" r="12">
      <c t="s" r="A12" s="4">
        <v>785</v>
      </c>
      <c t="n" r="B12" s="5">
        <v>110000000</v>
      </c>
    </row>
    <row spans="1:2" r="13">
      <c t="s" r="A13" s="4">
        <v>786</v>
      </c>
      <c t="n" r="B13" s="5">
        <v>480000000</v>
      </c>
    </row>
    <row spans="1:2" r="14">
      <c t="s" r="A14" s="4">
        <v>40</v>
      </c>
    </row>
    <row spans="1:2" r="15">
      <c t="s" r="A15" s="3">
        <v>776</v>
      </c>
    </row>
    <row spans="1:2" r="16">
      <c t="s" r="A16" s="4">
        <v>777</v>
      </c>
      <c t="n" r="B16" s="5">
        <v>0</v>
      </c>
    </row>
    <row spans="1:2" r="17">
      <c t="s" r="A17" s="4">
        <v>778</v>
      </c>
      <c t="n" r="B17" s="5">
        <v>0</v>
      </c>
    </row>
    <row spans="1:2" r="18">
      <c t="s" r="A18" s="4">
        <v>779</v>
      </c>
      <c t="n" r="B18" s="5">
        <v>0</v>
      </c>
    </row>
    <row spans="1:2" r="19">
      <c t="s" r="A19" s="4">
        <v>780</v>
      </c>
      <c t="n" r="B19" s="5">
        <v>1000000000</v>
      </c>
    </row>
    <row spans="1:2" r="20">
      <c t="s" r="A20" s="4">
        <v>781</v>
      </c>
      <c t="n" r="B20" s="5">
        <v>1250000000</v>
      </c>
    </row>
    <row spans="1:2" r="21">
      <c t="s" r="A21" s="4">
        <v>627</v>
      </c>
      <c t="n" r="B21" s="5">
        <v>2250000000</v>
      </c>
    </row>
    <row spans="1:2" r="22">
      <c t="s" r="A22" s="4">
        <v>782</v>
      </c>
      <c t="n" r="B22" s="5">
        <v>2250000000</v>
      </c>
    </row>
    <row spans="1:2" r="23">
      <c t="s" r="A23" s="4">
        <v>783</v>
      </c>
      <c t="n" r="B23" s="5">
        <v>0</v>
      </c>
    </row>
    <row spans="1:2" r="24">
      <c t="s" r="A24" s="4">
        <v>784</v>
      </c>
      <c t="n" r="B24" s="5">
        <v>0</v>
      </c>
    </row>
    <row spans="1:2" r="25">
      <c t="s" r="A25" s="4">
        <v>785</v>
      </c>
      <c t="n" r="B25" s="5">
        <v>0</v>
      </c>
    </row>
    <row spans="1:2" r="26">
      <c t="s" r="A26" s="4">
        <v>786</v>
      </c>
      <c t="n" r="B26" s="5">
        <v>0</v>
      </c>
    </row>
    <row spans="1:2" r="27">
      <c t="s" r="A27" s="4">
        <v>21</v>
      </c>
    </row>
    <row spans="1:2" r="28">
      <c t="s" r="A28" s="3">
        <v>776</v>
      </c>
    </row>
    <row spans="1:2" r="29">
      <c t="s" r="A29" s="4">
        <v>777</v>
      </c>
      <c t="n" r="B29" s="5">
        <v>0</v>
      </c>
    </row>
    <row spans="1:2" r="30">
      <c t="s" r="A30" s="4">
        <v>778</v>
      </c>
      <c t="n" r="B30" s="5">
        <v>40000000</v>
      </c>
    </row>
    <row spans="1:2" r="31">
      <c t="s" r="A31" s="4">
        <v>779</v>
      </c>
      <c t="n" r="B31" s="5">
        <v>0</v>
      </c>
    </row>
    <row spans="1:2" r="32">
      <c t="s" r="A32" s="4">
        <v>780</v>
      </c>
      <c t="n" r="B32" s="5">
        <v>500000000</v>
      </c>
    </row>
    <row spans="1:2" r="33">
      <c t="s" r="A33" s="4">
        <v>781</v>
      </c>
      <c t="n" r="B33" s="5">
        <v>800000000</v>
      </c>
    </row>
    <row spans="1:2" r="34">
      <c t="s" r="A34" s="4">
        <v>627</v>
      </c>
      <c t="n" r="B34" s="5">
        <v>1340000000</v>
      </c>
    </row>
    <row spans="1:2" r="35">
      <c t="s" r="A35" s="4">
        <v>782</v>
      </c>
      <c t="n" r="B35" s="5">
        <v>1339000000</v>
      </c>
    </row>
    <row spans="1:2" r="36">
      <c t="s" r="A36" s="4">
        <v>783</v>
      </c>
      <c t="n" r="B36" s="5">
        <v>0</v>
      </c>
    </row>
    <row spans="1:2" r="37">
      <c t="s" r="A37" s="4">
        <v>784</v>
      </c>
      <c t="n" r="B37" s="5">
        <v>0</v>
      </c>
    </row>
    <row spans="1:2" r="38">
      <c t="s" r="A38" s="4">
        <v>785</v>
      </c>
      <c t="n" r="B38" s="5">
        <v>0</v>
      </c>
    </row>
    <row spans="1:2" r="39">
      <c t="s" r="A39" s="4">
        <v>786</v>
      </c>
      <c t="n" r="B39" s="5">
        <v>40000000</v>
      </c>
    </row>
    <row spans="1:2" r="40">
      <c t="s" r="A40" s="4">
        <v>24</v>
      </c>
    </row>
    <row spans="1:2" r="41">
      <c t="s" r="A41" s="3">
        <v>776</v>
      </c>
    </row>
    <row spans="1:2" r="42">
      <c t="s" r="A42" s="4">
        <v>777</v>
      </c>
      <c t="n" r="B42" s="5">
        <v>0</v>
      </c>
    </row>
    <row spans="1:2" r="43">
      <c t="s" r="A43" s="4">
        <v>778</v>
      </c>
      <c t="n" r="B43" s="5">
        <v>0</v>
      </c>
    </row>
    <row spans="1:2" r="44">
      <c t="s" r="A44" s="4">
        <v>779</v>
      </c>
      <c t="n" r="B44" s="5">
        <v>0</v>
      </c>
    </row>
    <row spans="1:2" r="45">
      <c t="s" r="A45" s="4">
        <v>780</v>
      </c>
      <c t="n" r="B45" s="5">
        <v>0</v>
      </c>
    </row>
    <row spans="1:2" r="46">
      <c t="s" r="A46" s="4">
        <v>781</v>
      </c>
      <c t="n" r="B46" s="5">
        <v>1750000000</v>
      </c>
    </row>
    <row spans="1:2" r="47">
      <c t="s" r="A47" s="4">
        <v>627</v>
      </c>
      <c t="n" r="B47" s="5">
        <v>1750000000</v>
      </c>
    </row>
    <row spans="1:2" r="48">
      <c t="s" r="A48" s="4">
        <v>782</v>
      </c>
      <c t="n" r="B48" s="5">
        <v>1732000000</v>
      </c>
    </row>
    <row spans="1:2" r="49">
      <c t="s" r="A49" s="4">
        <v>783</v>
      </c>
      <c t="n" r="B49" s="5">
        <v>0</v>
      </c>
    </row>
    <row spans="1:2" r="50">
      <c t="s" r="A50" s="4">
        <v>784</v>
      </c>
      <c t="n" r="B50" s="5">
        <v>0</v>
      </c>
    </row>
    <row spans="1:2" r="51">
      <c t="s" r="A51" s="4">
        <v>785</v>
      </c>
      <c t="n" r="B51" s="5">
        <v>0</v>
      </c>
    </row>
    <row spans="1:2" r="52">
      <c t="s" r="A52" s="4">
        <v>786</v>
      </c>
      <c t="n" r="B52" s="5">
        <v>0</v>
      </c>
    </row>
    <row spans="1:2" r="53">
      <c t="s" r="A53" s="4">
        <v>26</v>
      </c>
    </row>
    <row spans="1:2" r="54">
      <c t="s" r="A54" s="3">
        <v>776</v>
      </c>
    </row>
    <row spans="1:2" r="55">
      <c t="s" r="A55" s="4">
        <v>777</v>
      </c>
      <c t="n" r="B55" s="5">
        <v>20000000</v>
      </c>
    </row>
    <row spans="1:2" r="56">
      <c t="s" r="A56" s="4">
        <v>778</v>
      </c>
      <c t="n" r="B56" s="5">
        <v>225000000</v>
      </c>
    </row>
    <row spans="1:2" r="57">
      <c t="s" r="A57" s="4">
        <v>779</v>
      </c>
      <c t="n" r="B57" s="5">
        <v>30000000</v>
      </c>
    </row>
    <row spans="1:2" r="58">
      <c t="s" r="A58" s="4">
        <v>780</v>
      </c>
      <c t="n" r="B58" s="5">
        <v>0</v>
      </c>
    </row>
    <row spans="1:2" r="59">
      <c t="s" r="A59" s="4">
        <v>781</v>
      </c>
      <c t="n" r="B59" s="5">
        <v>0</v>
      </c>
    </row>
    <row spans="1:2" r="60">
      <c t="s" r="A60" s="4">
        <v>627</v>
      </c>
      <c t="n" r="B60" s="5">
        <v>275000000</v>
      </c>
    </row>
    <row spans="1:2" r="61">
      <c t="s" r="A61" s="4">
        <v>782</v>
      </c>
      <c t="n" r="B61" s="5">
        <v>275000000</v>
      </c>
    </row>
    <row spans="1:2" r="62">
      <c t="s" r="A62" s="4">
        <v>783</v>
      </c>
      <c t="n" r="B62" s="5">
        <v>50000000</v>
      </c>
    </row>
    <row spans="1:2" r="63">
      <c t="s" r="A63" s="4">
        <v>784</v>
      </c>
      <c t="n" r="B63" s="5">
        <v>0</v>
      </c>
    </row>
    <row spans="1:2" r="64">
      <c t="s" r="A64" s="4">
        <v>785</v>
      </c>
      <c t="n" r="B64" s="5">
        <v>50000000</v>
      </c>
    </row>
    <row spans="1:2" r="65">
      <c t="s" r="A65" s="4">
        <v>786</v>
      </c>
      <c t="n" r="B65" s="5">
        <v>195000000</v>
      </c>
    </row>
    <row spans="1:2" r="66">
      <c t="s" r="A66" s="4">
        <v>28</v>
      </c>
    </row>
    <row spans="1:2" r="67">
      <c t="s" r="A67" s="3">
        <v>776</v>
      </c>
    </row>
    <row spans="1:2" r="68">
      <c t="s" r="A68" s="4">
        <v>777</v>
      </c>
      <c t="n" r="B68" s="5">
        <v>15000000</v>
      </c>
    </row>
    <row spans="1:2" r="69">
      <c t="s" r="A69" s="4">
        <v>778</v>
      </c>
      <c t="n" r="B69" s="5">
        <v>220000000</v>
      </c>
    </row>
    <row spans="1:2" r="70">
      <c t="s" r="A70" s="4">
        <v>779</v>
      </c>
      <c t="n" r="B70" s="5">
        <v>0</v>
      </c>
    </row>
    <row spans="1:2" r="71">
      <c t="s" r="A71" s="4">
        <v>780</v>
      </c>
      <c t="n" r="B71" s="5">
        <v>0</v>
      </c>
    </row>
    <row spans="1:2" r="72">
      <c t="s" r="A72" s="4">
        <v>781</v>
      </c>
      <c t="n" r="B72" s="5">
        <v>0</v>
      </c>
    </row>
    <row spans="1:2" r="73">
      <c t="s" r="A73" s="4">
        <v>627</v>
      </c>
      <c t="n" r="B73" s="5">
        <v>235000000</v>
      </c>
    </row>
    <row spans="1:2" r="74">
      <c t="s" r="A74" s="4">
        <v>782</v>
      </c>
      <c t="n" r="B74" s="5">
        <v>210000000</v>
      </c>
    </row>
    <row spans="1:2" r="75">
      <c t="s" r="A75" s="4">
        <v>783</v>
      </c>
      <c t="n" r="B75" s="5">
        <v>30000000</v>
      </c>
    </row>
    <row spans="1:2" r="76">
      <c t="s" r="A76" s="4">
        <v>784</v>
      </c>
      <c t="n" r="B76" s="5">
        <v>30000000</v>
      </c>
    </row>
    <row spans="1:2" r="77">
      <c t="s" r="A77" s="4">
        <v>785</v>
      </c>
      <c t="n" r="B77" s="5">
        <v>60000000</v>
      </c>
    </row>
    <row spans="1:2" r="78">
      <c t="s" r="A78" s="4">
        <v>786</v>
      </c>
      <c t="n" r="B78" s="5">
        <v>175000000</v>
      </c>
    </row>
    <row spans="1:2" r="79">
      <c t="s" r="A79" s="4">
        <v>30</v>
      </c>
    </row>
    <row spans="1:2" r="80">
      <c t="s" r="A80" s="3">
        <v>776</v>
      </c>
    </row>
    <row spans="1:2" r="81">
      <c t="s" r="A81" s="4">
        <v>777</v>
      </c>
      <c t="n" r="B81" s="5">
        <v>0</v>
      </c>
    </row>
    <row spans="1:2" r="82">
      <c t="s" r="A82" s="4">
        <v>778</v>
      </c>
      <c t="n" r="B82" s="5">
        <v>0</v>
      </c>
    </row>
    <row spans="1:2" r="83">
      <c t="s" r="A83" s="4">
        <v>779</v>
      </c>
      <c t="n" r="B83" s="5">
        <v>0</v>
      </c>
    </row>
    <row spans="1:2" r="84">
      <c t="s" r="A84" s="4">
        <v>780</v>
      </c>
      <c t="n" r="B84" s="5">
        <v>0</v>
      </c>
    </row>
    <row spans="1:2" r="85">
      <c t="s" r="A85" s="4">
        <v>781</v>
      </c>
      <c t="n" r="B85" s="5">
        <v>600000000</v>
      </c>
    </row>
    <row spans="1:2" r="86">
      <c t="s" r="A86" s="4">
        <v>627</v>
      </c>
      <c t="n" r="B86" s="5">
        <v>600000000</v>
      </c>
    </row>
    <row spans="1:2" r="87">
      <c t="s" r="A87" s="4">
        <v>782</v>
      </c>
      <c t="n" r="B87" s="5">
        <v>567000000</v>
      </c>
    </row>
    <row spans="1:2" r="88">
      <c t="s" r="A88" s="4">
        <v>783</v>
      </c>
      <c t="n" r="B88" s="5">
        <v>0</v>
      </c>
    </row>
    <row spans="1:2" r="89">
      <c t="s" r="A89" s="4">
        <v>784</v>
      </c>
      <c t="n" r="B89" s="5">
        <v>0</v>
      </c>
    </row>
    <row spans="1:2" r="90">
      <c t="s" r="A90" s="4">
        <v>785</v>
      </c>
      <c t="n" r="B90" s="5">
        <v>0</v>
      </c>
    </row>
    <row spans="1:2" r="91">
      <c t="s" r="A91" s="4">
        <v>786</v>
      </c>
      <c t="n" r="B91" s="5">
        <v>0</v>
      </c>
    </row>
    <row spans="1:2" r="92">
      <c t="s" r="A92" s="4">
        <v>787</v>
      </c>
    </row>
    <row spans="1:2" r="93">
      <c t="s" r="A93" s="3">
        <v>776</v>
      </c>
    </row>
    <row spans="1:2" r="94">
      <c t="s" r="A94" s="4">
        <v>777</v>
      </c>
      <c t="n" r="B94" s="5">
        <v>0</v>
      </c>
    </row>
    <row spans="1:2" r="95">
      <c t="s" r="A95" s="4">
        <v>778</v>
      </c>
      <c t="n" r="B95" s="5">
        <v>70000000</v>
      </c>
    </row>
    <row spans="1:2" r="96">
      <c t="s" r="A96" s="4">
        <v>779</v>
      </c>
      <c t="n" r="B96" s="5">
        <v>0</v>
      </c>
    </row>
    <row spans="1:2" r="97">
      <c t="s" r="A97" s="4">
        <v>780</v>
      </c>
      <c t="n" r="B97" s="5">
        <v>0</v>
      </c>
    </row>
    <row spans="1:2" r="98">
      <c t="s" r="A98" s="4">
        <v>781</v>
      </c>
      <c t="n" r="B98" s="5">
        <v>0</v>
      </c>
    </row>
    <row spans="1:2" r="99">
      <c t="s" r="A99" s="4">
        <v>627</v>
      </c>
      <c t="n" r="B99" s="5">
        <v>70000000</v>
      </c>
    </row>
    <row spans="1:2" r="100">
      <c t="s" r="A100" s="4">
        <v>782</v>
      </c>
      <c t="n" r="B100" s="5">
        <v>70000000</v>
      </c>
    </row>
    <row spans="1:2" r="101">
      <c t="s" r="A101" s="4">
        <v>783</v>
      </c>
      <c t="n" r="B101" s="5">
        <v>0</v>
      </c>
    </row>
    <row spans="1:2" r="102">
      <c t="s" r="A102" s="4">
        <v>784</v>
      </c>
      <c t="n" r="B102" s="5">
        <v>0</v>
      </c>
    </row>
    <row spans="1:2" r="103">
      <c t="s" r="A103" s="4">
        <v>785</v>
      </c>
      <c t="n" r="B103" s="5">
        <v>0</v>
      </c>
    </row>
    <row spans="1:2" r="104">
      <c t="s" r="A104" s="4">
        <v>786</v>
      </c>
      <c t="n" r="B104" s="5">
        <v>70000000</v>
      </c>
    </row>
    <row spans="1:2" r="105">
      <c t="s" r="A105" s="4">
        <v>788</v>
      </c>
    </row>
    <row spans="1:2" r="106">
      <c t="s" r="A106" s="3">
        <v>776</v>
      </c>
    </row>
    <row spans="1:2" r="107">
      <c t="s" r="A107" s="4">
        <v>627</v>
      </c>
      <c t="n" r="B107" s="7">
        <v>81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789</v>
      </c>
      <c t="s" r="B1" s="2">
        <v>437</v>
      </c>
      <c t="s" r="C1" s="2">
        <v>1</v>
      </c>
    </row>
    <row spans="1:3" r="2">
      <c t="s" r="B2" s="2">
        <v>790</v>
      </c>
      <c t="s" r="C2" s="2">
        <v>34</v>
      </c>
    </row>
    <row spans="1:3" r="3">
      <c t="s" r="A3" s="3">
        <v>791</v>
      </c>
    </row>
    <row spans="1:3" r="4">
      <c t="s" r="A4" s="4">
        <v>792</v>
      </c>
      <c t="n" r="C4" s="7">
        <v>2225</v>
      </c>
    </row>
    <row spans="1:3" r="5">
      <c t="s" r="A5" s="4">
        <v>793</v>
      </c>
      <c t="n" r="C5" s="5">
        <v>1760</v>
      </c>
    </row>
    <row spans="1:3" r="6">
      <c t="s" r="A6" s="4">
        <v>794</v>
      </c>
      <c t="n" r="C6" s="5">
        <v>367</v>
      </c>
    </row>
    <row spans="1:3" r="7">
      <c t="s" r="A7" s="4">
        <v>795</v>
      </c>
      <c t="n" r="C7" s="5">
        <v>415</v>
      </c>
    </row>
    <row spans="1:3" r="8">
      <c t="s" r="A8" s="4">
        <v>796</v>
      </c>
      <c t="n" r="C8" s="5">
        <v>1400</v>
      </c>
    </row>
    <row spans="1:3" r="9">
      <c t="s" r="A9" s="4">
        <v>797</v>
      </c>
      <c t="n" r="C9" s="5">
        <v>388</v>
      </c>
    </row>
    <row spans="1:3" r="10">
      <c t="s" r="A10" s="4">
        <v>40</v>
      </c>
    </row>
    <row spans="1:3" r="11">
      <c t="s" r="A11" s="3">
        <v>791</v>
      </c>
    </row>
    <row spans="1:3" r="12">
      <c t="s" r="A12" s="4">
        <v>792</v>
      </c>
      <c t="n" r="C12" s="5">
        <v>600</v>
      </c>
    </row>
    <row spans="1:3" r="13">
      <c t="s" r="A13" s="4">
        <v>793</v>
      </c>
      <c t="n" r="C13" s="5">
        <v>400</v>
      </c>
    </row>
    <row spans="1:3" r="14">
      <c t="s" r="A14" s="4">
        <v>794</v>
      </c>
      <c t="n" r="C14" s="5">
        <v>0</v>
      </c>
    </row>
    <row spans="1:3" r="15">
      <c t="s" r="A15" s="4">
        <v>795</v>
      </c>
      <c t="n" r="C15" s="5">
        <v>0</v>
      </c>
    </row>
    <row spans="1:3" r="16">
      <c t="s" r="A16" s="4">
        <v>796</v>
      </c>
      <c t="n" r="C16" s="5">
        <v>400</v>
      </c>
    </row>
    <row spans="1:3" r="17">
      <c t="s" r="A17" s="4">
        <v>797</v>
      </c>
      <c t="n" r="C17" s="5">
        <v>0</v>
      </c>
    </row>
    <row spans="1:3" r="18">
      <c t="s" r="A18" s="4">
        <v>21</v>
      </c>
    </row>
    <row spans="1:3" r="19">
      <c t="s" r="A19" s="3">
        <v>791</v>
      </c>
    </row>
    <row spans="1:3" r="20">
      <c t="s" r="A20" s="4">
        <v>792</v>
      </c>
      <c t="n" r="C20" s="5">
        <v>975</v>
      </c>
    </row>
    <row spans="1:3" r="21">
      <c t="s" r="A21" s="4">
        <v>793</v>
      </c>
      <c t="n" r="C21" s="5">
        <v>250</v>
      </c>
    </row>
    <row spans="1:3" r="22">
      <c t="s" r="A22" s="4">
        <v>794</v>
      </c>
      <c t="n" r="C22" s="5">
        <v>80</v>
      </c>
    </row>
    <row spans="1:3" r="23">
      <c t="s" r="A23" s="4">
        <v>795</v>
      </c>
      <c t="n" r="C23" s="5">
        <v>134</v>
      </c>
    </row>
    <row spans="1:3" r="24">
      <c t="s" r="A24" s="4">
        <v>796</v>
      </c>
      <c t="n" r="C24" s="5">
        <v>0</v>
      </c>
    </row>
    <row spans="1:3" r="25">
      <c t="s" r="A25" s="4">
        <v>797</v>
      </c>
      <c t="n" r="C25" s="5">
        <v>0</v>
      </c>
    </row>
    <row spans="1:3" r="26">
      <c t="s" r="A26" s="4">
        <v>798</v>
      </c>
    </row>
    <row spans="1:3" r="27">
      <c t="s" r="A27" s="3">
        <v>791</v>
      </c>
    </row>
    <row spans="1:3" r="28">
      <c t="s" r="A28" s="4">
        <v>794</v>
      </c>
      <c t="n" r="C28" s="5">
        <v>80</v>
      </c>
    </row>
    <row spans="1:3" r="29">
      <c t="s" r="A29" s="4">
        <v>24</v>
      </c>
    </row>
    <row spans="1:3" r="30">
      <c t="s" r="A30" s="3">
        <v>791</v>
      </c>
    </row>
    <row spans="1:3" r="31">
      <c t="s" r="A31" s="4">
        <v>792</v>
      </c>
      <c t="n" r="C31" s="5">
        <v>0</v>
      </c>
    </row>
    <row spans="1:3" r="32">
      <c t="s" r="A32" s="4">
        <v>793</v>
      </c>
      <c t="n" r="C32" s="5">
        <v>525</v>
      </c>
    </row>
    <row spans="1:3" r="33">
      <c t="s" r="A33" s="4">
        <v>794</v>
      </c>
      <c t="n" r="C33" s="5">
        <v>274</v>
      </c>
    </row>
    <row spans="1:3" r="34">
      <c t="s" r="A34" s="4">
        <v>795</v>
      </c>
      <c t="n" r="C34" s="5">
        <v>268</v>
      </c>
    </row>
    <row spans="1:3" r="35">
      <c t="s" r="A35" s="4">
        <v>796</v>
      </c>
      <c t="n" r="C35" s="5">
        <v>600</v>
      </c>
    </row>
    <row spans="1:3" r="36">
      <c t="s" r="A36" s="4">
        <v>797</v>
      </c>
      <c t="n" r="C36" s="5">
        <v>20</v>
      </c>
    </row>
    <row spans="1:3" r="37">
      <c t="s" r="A37" s="4">
        <v>799</v>
      </c>
    </row>
    <row spans="1:3" r="38">
      <c t="s" r="A38" s="3">
        <v>791</v>
      </c>
    </row>
    <row spans="1:3" r="39">
      <c t="s" r="A39" s="4">
        <v>794</v>
      </c>
      <c t="n" r="C39" s="5">
        <v>65</v>
      </c>
    </row>
    <row spans="1:3" r="40">
      <c t="s" r="A40" s="4">
        <v>800</v>
      </c>
    </row>
    <row spans="1:3" r="41">
      <c t="s" r="A41" s="3">
        <v>791</v>
      </c>
    </row>
    <row spans="1:3" r="42">
      <c t="s" r="A42" s="4">
        <v>794</v>
      </c>
      <c t="n" r="B42" s="11">
        <v>94.59999999999999</v>
      </c>
    </row>
    <row spans="1:3" r="43">
      <c t="s" r="A43" s="4">
        <v>801</v>
      </c>
    </row>
    <row spans="1:3" r="44">
      <c t="s" r="A44" s="3">
        <v>791</v>
      </c>
    </row>
    <row spans="1:3" r="45">
      <c t="s" r="A45" s="4">
        <v>794</v>
      </c>
      <c t="n" r="B45" s="7">
        <v>10</v>
      </c>
      <c t="n" r="C45" s="12">
        <v>104.6</v>
      </c>
    </row>
    <row spans="1:3" r="46">
      <c t="s" r="A46" s="4">
        <v>26</v>
      </c>
    </row>
    <row spans="1:3" r="47">
      <c t="s" r="A47" s="3">
        <v>791</v>
      </c>
    </row>
    <row spans="1:3" r="48">
      <c t="s" r="A48" s="4">
        <v>792</v>
      </c>
      <c t="n" r="C48" s="5">
        <v>0</v>
      </c>
    </row>
    <row spans="1:3" r="49">
      <c t="s" r="A49" s="4">
        <v>793</v>
      </c>
      <c t="n" r="C49" s="5">
        <v>60</v>
      </c>
    </row>
    <row spans="1:3" r="50">
      <c t="s" r="A50" s="4">
        <v>794</v>
      </c>
      <c t="n" r="C50" s="5">
        <v>13</v>
      </c>
    </row>
    <row spans="1:3" r="51">
      <c t="s" r="A51" s="4">
        <v>795</v>
      </c>
      <c t="n" r="C51" s="5">
        <v>13</v>
      </c>
    </row>
    <row spans="1:3" r="52">
      <c t="s" r="A52" s="4">
        <v>796</v>
      </c>
      <c t="n" r="C52" s="5">
        <v>0</v>
      </c>
    </row>
    <row spans="1:3" r="53">
      <c t="s" r="A53" s="4">
        <v>797</v>
      </c>
      <c t="n" r="C53" s="5">
        <v>0</v>
      </c>
    </row>
    <row spans="1:3" r="54">
      <c t="s" r="A54" s="4">
        <v>802</v>
      </c>
    </row>
    <row spans="1:3" r="55">
      <c t="s" r="A55" s="3">
        <v>791</v>
      </c>
    </row>
    <row spans="1:3" r="56">
      <c t="s" r="A56" s="4">
        <v>794</v>
      </c>
      <c t="n" r="C56" s="5">
        <v>13</v>
      </c>
    </row>
    <row spans="1:3" r="57">
      <c t="s" r="A57" s="4">
        <v>28</v>
      </c>
    </row>
    <row spans="1:3" r="58">
      <c t="s" r="A58" s="3">
        <v>791</v>
      </c>
    </row>
    <row spans="1:3" r="59">
      <c t="s" r="A59" s="4">
        <v>792</v>
      </c>
      <c t="n" r="C59" s="5">
        <v>0</v>
      </c>
    </row>
    <row spans="1:3" r="60">
      <c t="s" r="A60" s="4">
        <v>793</v>
      </c>
      <c t="n" r="C60" s="5">
        <v>0</v>
      </c>
    </row>
    <row spans="1:3" r="61">
      <c t="s" r="A61" s="4">
        <v>794</v>
      </c>
      <c t="n" r="C61" s="5">
        <v>0</v>
      </c>
    </row>
    <row spans="1:3" r="62">
      <c t="s" r="A62" s="4">
        <v>795</v>
      </c>
      <c t="n" r="C62" s="5">
        <v>0</v>
      </c>
    </row>
    <row spans="1:3" r="63">
      <c t="s" r="A63" s="4">
        <v>796</v>
      </c>
      <c t="n" r="C63" s="5">
        <v>0</v>
      </c>
    </row>
    <row spans="1:3" r="64">
      <c t="s" r="A64" s="4">
        <v>797</v>
      </c>
      <c t="n" r="C64" s="5">
        <v>352</v>
      </c>
    </row>
    <row spans="1:3" r="65">
      <c t="s" r="A65" s="4">
        <v>30</v>
      </c>
    </row>
    <row spans="1:3" r="66">
      <c t="s" r="A66" s="3">
        <v>791</v>
      </c>
    </row>
    <row spans="1:3" r="67">
      <c t="s" r="A67" s="4">
        <v>792</v>
      </c>
      <c t="n" r="C67" s="5">
        <v>650</v>
      </c>
    </row>
    <row spans="1:3" r="68">
      <c t="s" r="A68" s="4">
        <v>793</v>
      </c>
      <c t="n" r="C68" s="5">
        <v>525</v>
      </c>
    </row>
    <row spans="1:3" r="69">
      <c t="s" r="A69" s="4">
        <v>794</v>
      </c>
      <c t="n" r="C69" s="5">
        <v>0</v>
      </c>
    </row>
    <row spans="1:3" r="70">
      <c t="s" r="A70" s="4">
        <v>795</v>
      </c>
      <c t="n" r="C70" s="5">
        <v>0</v>
      </c>
    </row>
    <row spans="1:3" r="71">
      <c t="s" r="A71" s="4">
        <v>796</v>
      </c>
      <c t="n" r="C71" s="5">
        <v>400</v>
      </c>
    </row>
    <row spans="1:3" r="72">
      <c t="s" r="A72" s="4">
        <v>797</v>
      </c>
      <c t="n" r="C72" s="5">
        <v>3</v>
      </c>
    </row>
    <row spans="1:3" r="73">
      <c t="s" r="A73" s="4">
        <v>787</v>
      </c>
    </row>
    <row spans="1:3" r="74">
      <c t="s" r="A74" s="3">
        <v>791</v>
      </c>
    </row>
    <row spans="1:3" r="75">
      <c t="s" r="A75" s="4">
        <v>792</v>
      </c>
      <c t="n" r="C75" s="5">
        <v>0</v>
      </c>
    </row>
    <row spans="1:3" r="76">
      <c t="s" r="A76" s="4">
        <v>793</v>
      </c>
      <c t="n" r="C76" s="5">
        <v>0</v>
      </c>
    </row>
    <row spans="1:3" r="77">
      <c t="s" r="A77" s="4">
        <v>794</v>
      </c>
      <c t="n" r="C77" s="5">
        <v>0</v>
      </c>
    </row>
    <row spans="1:3" r="78">
      <c t="s" r="A78" s="4">
        <v>795</v>
      </c>
      <c t="n" r="C78" s="5">
        <v>0</v>
      </c>
    </row>
    <row spans="1:3" r="79">
      <c t="s" r="A79" s="4">
        <v>796</v>
      </c>
      <c t="n" r="C79" s="5">
        <v>0</v>
      </c>
    </row>
    <row spans="1:3" r="80">
      <c t="s" r="A80" s="4">
        <v>797</v>
      </c>
      <c t="n" r="C80" s="7">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1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 customWidth="1" max="9" min="9" width="25"/>
    <col customWidth="1" max="10" min="10" width="21"/>
    <col customWidth="1" max="11" min="11" width="21"/>
    <col customWidth="1" max="12" min="12" width="21"/>
    <col customWidth="1" max="13" min="13" width="21"/>
  </cols>
  <sheetData>
    <row spans="1:13" r="1">
      <c t="s" r="A1" s="1">
        <v>803</v>
      </c>
      <c t="s" r="B1" s="2">
        <v>804</v>
      </c>
      <c t="s" r="C1" s="2">
        <v>805</v>
      </c>
      <c t="s" r="D1" s="2">
        <v>456</v>
      </c>
      <c t="s" r="E1" s="2">
        <v>399</v>
      </c>
      <c t="s" r="F1" s="2">
        <v>482</v>
      </c>
      <c t="s" r="G1" s="2">
        <v>400</v>
      </c>
      <c t="s" r="H1" s="2">
        <v>806</v>
      </c>
      <c t="s" r="I1" s="2">
        <v>807</v>
      </c>
      <c t="s" r="J1" s="2">
        <v>399</v>
      </c>
      <c t="s" r="K1" s="2">
        <v>399</v>
      </c>
      <c t="s" r="L1" s="2">
        <v>401</v>
      </c>
      <c t="s" r="M1" s="2">
        <v>808</v>
      </c>
    </row>
    <row spans="1:13" r="2">
      <c t="s" r="A2" s="3">
        <v>791</v>
      </c>
    </row>
    <row spans="1:13" r="3">
      <c t="s" r="A3" s="4">
        <v>809</v>
      </c>
      <c t="n" r="E3" s="7">
        <v>1800000000</v>
      </c>
      <c t="n" r="J3" s="7">
        <v>1800000000</v>
      </c>
      <c t="n" r="K3" s="7">
        <v>1800000000</v>
      </c>
    </row>
    <row spans="1:13" r="4">
      <c t="s" r="A4" s="4">
        <v>810</v>
      </c>
      <c t="s" r="E4" s="4">
        <v>579</v>
      </c>
      <c t="s" r="F4" s="4">
        <v>586</v>
      </c>
      <c t="s" r="J4" s="4">
        <v>579</v>
      </c>
      <c t="s" r="K4" s="4">
        <v>579</v>
      </c>
    </row>
    <row spans="1:13" r="5">
      <c t="s" r="A5" s="4">
        <v>811</v>
      </c>
      <c t="n" r="E5" s="7">
        <v>1500000000</v>
      </c>
      <c t="n" r="J5" s="7">
        <v>1500000000</v>
      </c>
      <c t="n" r="K5" s="7">
        <v>1500000000</v>
      </c>
    </row>
    <row spans="1:13" r="6">
      <c t="s" r="A6" s="4">
        <v>812</v>
      </c>
      <c t="n" r="E6" s="5">
        <v>6520000000</v>
      </c>
      <c t="n" r="J6" s="5">
        <v>6520000000</v>
      </c>
      <c t="n" r="K6" s="5">
        <v>6520000000</v>
      </c>
    </row>
    <row spans="1:13" r="7">
      <c t="s" r="A7" s="4">
        <v>813</v>
      </c>
      <c t="n" r="E7" s="5">
        <v>35000000</v>
      </c>
      <c t="n" r="J7" s="5">
        <v>35000000</v>
      </c>
      <c t="n" r="K7" s="5">
        <v>35000000</v>
      </c>
    </row>
    <row spans="1:13" r="8">
      <c t="s" r="A8" s="4">
        <v>814</v>
      </c>
      <c t="n" r="E8" s="5">
        <v>2065000000</v>
      </c>
      <c t="n" r="J8" s="5">
        <v>2065000000</v>
      </c>
      <c t="n" r="K8" s="5">
        <v>2065000000</v>
      </c>
    </row>
    <row spans="1:13" r="9">
      <c t="s" r="A9" s="4">
        <v>794</v>
      </c>
      <c t="n" r="K9" s="5">
        <v>367000000</v>
      </c>
    </row>
    <row spans="1:13" r="10">
      <c t="s" r="A10" s="4">
        <v>815</v>
      </c>
    </row>
    <row spans="1:13" r="11">
      <c t="s" r="A11" s="3">
        <v>791</v>
      </c>
    </row>
    <row spans="1:13" r="12">
      <c t="s" r="A12" s="4">
        <v>816</v>
      </c>
      <c t="n" r="E12" s="5">
        <v>1000000000</v>
      </c>
      <c t="n" r="J12" s="5">
        <v>1000000000</v>
      </c>
      <c t="n" r="K12" s="5">
        <v>1000000000</v>
      </c>
    </row>
    <row spans="1:13" r="13">
      <c t="s" r="A13" s="4">
        <v>788</v>
      </c>
    </row>
    <row spans="1:13" r="14">
      <c t="s" r="A14" s="3">
        <v>791</v>
      </c>
    </row>
    <row spans="1:13" r="15">
      <c t="s" r="A15" s="4">
        <v>817</v>
      </c>
      <c t="n" r="E15" s="5">
        <v>7000000000</v>
      </c>
      <c t="n" r="J15" s="5">
        <v>7000000000</v>
      </c>
      <c t="n" r="K15" s="5">
        <v>7000000000</v>
      </c>
    </row>
    <row spans="1:13" r="16">
      <c t="s" r="A16" s="4">
        <v>816</v>
      </c>
      <c t="n" r="E16" s="5">
        <v>2000000000</v>
      </c>
      <c t="n" r="J16" s="5">
        <v>2000000000</v>
      </c>
      <c t="n" r="K16" s="5">
        <v>2000000000</v>
      </c>
    </row>
    <row spans="1:13" r="17">
      <c t="s" r="A17" s="4">
        <v>812</v>
      </c>
      <c t="n" r="E17" s="5">
        <v>8100000000</v>
      </c>
      <c t="n" r="J17" s="7">
        <v>8100000000</v>
      </c>
      <c t="n" r="K17" s="5">
        <v>8100000000</v>
      </c>
    </row>
    <row spans="1:13" r="18">
      <c t="s" r="A18" s="4">
        <v>818</v>
      </c>
      <c t="s" r="J18" s="4">
        <v>819</v>
      </c>
    </row>
    <row spans="1:13" r="19">
      <c t="s" r="A19" s="4">
        <v>21</v>
      </c>
    </row>
    <row spans="1:13" r="20">
      <c t="s" r="A20" s="3">
        <v>791</v>
      </c>
    </row>
    <row spans="1:13" r="21">
      <c t="s" r="A21" s="4">
        <v>809</v>
      </c>
      <c t="n" r="E21" s="5">
        <v>810000000</v>
      </c>
      <c t="n" r="J21" s="7">
        <v>810000000</v>
      </c>
      <c t="n" r="K21" s="5">
        <v>810000000</v>
      </c>
    </row>
    <row spans="1:13" r="22">
      <c t="s" r="A22" s="4">
        <v>820</v>
      </c>
      <c t="n" r="E22" s="5">
        <v>200000000</v>
      </c>
      <c t="n" r="J22" s="5">
        <v>200000000</v>
      </c>
      <c t="n" r="K22" s="5">
        <v>200000000</v>
      </c>
    </row>
    <row spans="1:13" r="23">
      <c t="s" r="A23" s="4">
        <v>811</v>
      </c>
      <c t="n" r="E23" s="5">
        <v>500000000</v>
      </c>
      <c t="n" r="J23" s="5">
        <v>500000000</v>
      </c>
      <c t="n" r="K23" s="7">
        <v>500000000</v>
      </c>
    </row>
    <row spans="1:13" r="24">
      <c t="s" r="A24" s="4">
        <v>821</v>
      </c>
      <c t="s" r="K24" s="4">
        <v>499</v>
      </c>
    </row>
    <row spans="1:13" r="25">
      <c t="s" r="A25" s="4">
        <v>812</v>
      </c>
      <c t="n" r="E25" s="5">
        <v>1340000000</v>
      </c>
      <c t="n" r="J25" s="5">
        <v>1340000000</v>
      </c>
      <c t="n" r="K25" s="7">
        <v>1340000000</v>
      </c>
    </row>
    <row spans="1:13" r="26">
      <c t="s" r="A26" s="4">
        <v>813</v>
      </c>
      <c t="n" r="E26" s="5">
        <v>0</v>
      </c>
      <c t="n" r="J26" s="5">
        <v>0</v>
      </c>
      <c t="n" r="K26" s="5">
        <v>0</v>
      </c>
    </row>
    <row spans="1:13" r="27">
      <c t="s" r="A27" s="4">
        <v>794</v>
      </c>
      <c t="n" r="K27" s="5">
        <v>80000000</v>
      </c>
    </row>
    <row spans="1:13" r="28">
      <c t="s" r="A28" s="4">
        <v>822</v>
      </c>
      <c t="n" r="K28" s="5">
        <v>250000000</v>
      </c>
      <c t="n" r="L28" s="7">
        <v>0</v>
      </c>
    </row>
    <row spans="1:13" r="29">
      <c t="s" r="A29" s="4">
        <v>823</v>
      </c>
    </row>
    <row spans="1:13" r="30">
      <c t="s" r="A30" s="3">
        <v>791</v>
      </c>
    </row>
    <row spans="1:13" r="31">
      <c t="s" r="A31" s="4">
        <v>824</v>
      </c>
      <c t="n" r="H31" s="5">
        <v>6480</v>
      </c>
    </row>
    <row spans="1:13" r="32">
      <c t="s" r="A32" s="4">
        <v>825</v>
      </c>
      <c t="n" r="H32" s="13">
        <v>0.052</v>
      </c>
    </row>
    <row spans="1:13" r="33">
      <c t="s" r="A33" s="4">
        <v>826</v>
      </c>
      <c t="n" r="H33" s="7">
        <v>25</v>
      </c>
    </row>
    <row spans="1:13" r="34">
      <c t="s" r="A34" s="4">
        <v>827</v>
      </c>
    </row>
    <row spans="1:13" r="35">
      <c t="s" r="A35" s="3">
        <v>791</v>
      </c>
    </row>
    <row spans="1:13" r="36">
      <c t="s" r="A36" s="4">
        <v>824</v>
      </c>
      <c t="n" r="H36" s="5">
        <v>4000</v>
      </c>
    </row>
    <row spans="1:13" r="37">
      <c t="s" r="A37" s="4">
        <v>825</v>
      </c>
      <c t="n" r="H37" s="13">
        <v>0.053</v>
      </c>
    </row>
    <row spans="1:13" r="38">
      <c t="s" r="A38" s="4">
        <v>826</v>
      </c>
      <c t="n" r="H38" s="7">
        <v>25</v>
      </c>
    </row>
    <row spans="1:13" r="39">
      <c t="s" r="A39" s="4">
        <v>828</v>
      </c>
    </row>
    <row spans="1:13" r="40">
      <c t="s" r="A40" s="3">
        <v>791</v>
      </c>
    </row>
    <row spans="1:13" r="41">
      <c t="s" r="A41" s="4">
        <v>824</v>
      </c>
      <c t="n" r="H41" s="5">
        <v>6000</v>
      </c>
    </row>
    <row spans="1:13" r="42">
      <c t="s" r="A42" s="4">
        <v>825</v>
      </c>
      <c t="n" r="H42" s="14">
        <v>0.05625</v>
      </c>
    </row>
    <row spans="1:13" r="43">
      <c t="s" r="A43" s="4">
        <v>826</v>
      </c>
      <c t="n" r="H43" s="7">
        <v>25</v>
      </c>
    </row>
    <row spans="1:13" r="44">
      <c t="s" r="A44" s="4">
        <v>829</v>
      </c>
    </row>
    <row spans="1:13" r="45">
      <c t="s" r="A45" s="3">
        <v>791</v>
      </c>
    </row>
    <row spans="1:13" r="46">
      <c t="s" r="A46" s="4">
        <v>830</v>
      </c>
      <c t="n" r="B46" s="7">
        <v>120000000</v>
      </c>
    </row>
    <row spans="1:13" r="47">
      <c t="s" r="A47" s="4">
        <v>831</v>
      </c>
    </row>
    <row spans="1:13" r="48">
      <c t="s" r="A48" s="3">
        <v>791</v>
      </c>
    </row>
    <row spans="1:13" r="49">
      <c t="s" r="A49" s="4">
        <v>832</v>
      </c>
      <c t="n" r="M49" s="7">
        <v>250000000</v>
      </c>
    </row>
    <row spans="1:13" r="50">
      <c t="s" r="A50" s="4">
        <v>833</v>
      </c>
    </row>
    <row spans="1:13" r="51">
      <c t="s" r="A51" s="3">
        <v>791</v>
      </c>
    </row>
    <row spans="1:13" r="52">
      <c t="s" r="A52" s="4">
        <v>834</v>
      </c>
      <c t="n" r="I52" s="7">
        <v>175000000</v>
      </c>
      <c t="n" r="M52" s="7">
        <v>550000000</v>
      </c>
    </row>
    <row spans="1:13" r="53">
      <c t="s" r="A53" s="4">
        <v>835</v>
      </c>
      <c t="s" r="I53" s="4">
        <v>836</v>
      </c>
      <c t="s" r="M53" s="4">
        <v>836</v>
      </c>
    </row>
    <row spans="1:13" r="54">
      <c t="s" r="A54" s="4">
        <v>837</v>
      </c>
    </row>
    <row spans="1:13" r="55">
      <c t="s" r="A55" s="3">
        <v>791</v>
      </c>
    </row>
    <row spans="1:13" r="56">
      <c t="s" r="A56" s="4">
        <v>835</v>
      </c>
      <c t="s" r="M56" s="4">
        <v>838</v>
      </c>
    </row>
    <row spans="1:13" r="57">
      <c t="s" r="A57" s="4">
        <v>839</v>
      </c>
    </row>
    <row spans="1:13" r="58">
      <c t="s" r="A58" s="3">
        <v>791</v>
      </c>
    </row>
    <row spans="1:13" r="59">
      <c t="s" r="A59" s="4">
        <v>840</v>
      </c>
      <c t="n" r="I59" s="7">
        <v>80000000</v>
      </c>
    </row>
    <row spans="1:13" r="60">
      <c t="s" r="A60" s="4">
        <v>841</v>
      </c>
    </row>
    <row spans="1:13" r="61">
      <c t="s" r="A61" s="3">
        <v>791</v>
      </c>
    </row>
    <row spans="1:13" r="62">
      <c t="s" r="A62" s="4">
        <v>834</v>
      </c>
      <c t="n" r="I62" s="7">
        <v>250000000</v>
      </c>
    </row>
    <row spans="1:13" r="63">
      <c t="s" r="A63" s="4">
        <v>835</v>
      </c>
      <c t="s" r="I63" s="4">
        <v>842</v>
      </c>
    </row>
    <row spans="1:13" r="64">
      <c t="s" r="A64" s="4">
        <v>843</v>
      </c>
    </row>
    <row spans="1:13" r="65">
      <c t="s" r="A65" s="3">
        <v>791</v>
      </c>
    </row>
    <row spans="1:13" r="66">
      <c t="s" r="A66" s="4">
        <v>834</v>
      </c>
      <c t="n" r="H66" s="7">
        <v>162000000</v>
      </c>
    </row>
    <row spans="1:13" r="67">
      <c t="s" r="A67" s="4">
        <v>844</v>
      </c>
    </row>
    <row spans="1:13" r="68">
      <c t="s" r="A68" s="3">
        <v>791</v>
      </c>
    </row>
    <row spans="1:13" r="69">
      <c t="s" r="A69" s="4">
        <v>834</v>
      </c>
      <c t="n" r="H69" s="5">
        <v>100000000</v>
      </c>
    </row>
    <row spans="1:13" r="70">
      <c t="s" r="A70" s="4">
        <v>845</v>
      </c>
    </row>
    <row spans="1:13" r="71">
      <c t="s" r="A71" s="3">
        <v>791</v>
      </c>
    </row>
    <row spans="1:13" r="72">
      <c t="s" r="A72" s="4">
        <v>834</v>
      </c>
      <c t="n" r="H72" s="5">
        <v>150000000</v>
      </c>
    </row>
    <row spans="1:13" r="73">
      <c t="s" r="A73" s="4">
        <v>24</v>
      </c>
    </row>
    <row spans="1:13" r="74">
      <c t="s" r="A74" s="3">
        <v>791</v>
      </c>
    </row>
    <row spans="1:13" r="75">
      <c t="s" r="A75" s="4">
        <v>809</v>
      </c>
      <c t="n" r="E75" s="5">
        <v>872000000</v>
      </c>
      <c t="n" r="J75" s="5">
        <v>872000000</v>
      </c>
      <c t="n" r="K75" s="5">
        <v>872000000</v>
      </c>
    </row>
    <row spans="1:13" r="76">
      <c t="s" r="A76" s="4">
        <v>820</v>
      </c>
      <c t="n" r="E76" s="5">
        <v>121000000</v>
      </c>
      <c t="n" r="J76" s="5">
        <v>121000000</v>
      </c>
      <c t="n" r="K76" s="5">
        <v>121000000</v>
      </c>
    </row>
    <row spans="1:13" r="77">
      <c t="s" r="A77" s="4">
        <v>846</v>
      </c>
      <c t="n" r="F77" s="7">
        <v>150000000</v>
      </c>
    </row>
    <row spans="1:13" r="78">
      <c t="s" r="A78" s="4">
        <v>847</v>
      </c>
      <c t="n" r="F78" s="5">
        <v>150000000</v>
      </c>
    </row>
    <row spans="1:13" r="79">
      <c t="s" r="A79" s="4">
        <v>811</v>
      </c>
      <c t="n" r="E79" s="5">
        <v>0</v>
      </c>
      <c t="n" r="J79" s="5">
        <v>0</v>
      </c>
      <c t="n" r="K79" s="5">
        <v>0</v>
      </c>
    </row>
    <row spans="1:13" r="80">
      <c t="s" r="A80" s="4">
        <v>812</v>
      </c>
      <c t="n" r="E80" s="5">
        <v>1750000000</v>
      </c>
      <c t="n" r="J80" s="5">
        <v>1750000000</v>
      </c>
      <c t="n" r="K80" s="5">
        <v>1750000000</v>
      </c>
    </row>
    <row spans="1:13" r="81">
      <c t="s" r="A81" s="4">
        <v>813</v>
      </c>
      <c t="n" r="E81" s="5">
        <v>0</v>
      </c>
      <c t="n" r="J81" s="5">
        <v>0</v>
      </c>
      <c t="n" r="K81" s="5">
        <v>0</v>
      </c>
    </row>
    <row spans="1:13" r="82">
      <c t="s" r="A82" s="4">
        <v>848</v>
      </c>
      <c t="n" r="G82" s="7">
        <v>600000000</v>
      </c>
    </row>
    <row spans="1:13" r="83">
      <c t="s" r="A83" s="4">
        <v>849</v>
      </c>
      <c t="s" r="G83" s="4">
        <v>850</v>
      </c>
    </row>
    <row spans="1:13" r="84">
      <c t="s" r="A84" s="4">
        <v>794</v>
      </c>
      <c t="n" r="K84" s="5">
        <v>274000000</v>
      </c>
    </row>
    <row spans="1:13" r="85">
      <c t="s" r="A85" s="4">
        <v>822</v>
      </c>
      <c t="n" r="K85" s="5">
        <v>525000000</v>
      </c>
      <c t="n" r="L85" s="5">
        <v>0</v>
      </c>
    </row>
    <row spans="1:13" r="86">
      <c t="s" r="A86" s="4">
        <v>851</v>
      </c>
    </row>
    <row spans="1:13" r="87">
      <c t="s" r="A87" s="3">
        <v>791</v>
      </c>
    </row>
    <row spans="1:13" r="88">
      <c t="s" r="A88" s="4">
        <v>852</v>
      </c>
      <c t="n" r="G88" s="7">
        <v>-6000000</v>
      </c>
    </row>
    <row spans="1:13" r="89">
      <c t="s" r="A89" s="4">
        <v>853</v>
      </c>
    </row>
    <row spans="1:13" r="90">
      <c t="s" r="A90" s="3">
        <v>791</v>
      </c>
    </row>
    <row spans="1:13" r="91">
      <c t="s" r="A91" s="4">
        <v>814</v>
      </c>
      <c t="n" r="G91" s="7">
        <v>350000000</v>
      </c>
    </row>
    <row spans="1:13" r="92">
      <c t="s" r="A92" s="4">
        <v>854</v>
      </c>
    </row>
    <row spans="1:13" r="93">
      <c t="s" r="A93" s="3">
        <v>791</v>
      </c>
    </row>
    <row spans="1:13" r="94">
      <c t="s" r="A94" s="4">
        <v>855</v>
      </c>
      <c t="n" r="I94" s="7">
        <v>65000000</v>
      </c>
    </row>
    <row spans="1:13" r="95">
      <c t="s" r="A95" s="4">
        <v>801</v>
      </c>
    </row>
    <row spans="1:13" r="96">
      <c t="s" r="A96" s="3">
        <v>791</v>
      </c>
    </row>
    <row spans="1:13" r="97">
      <c t="s" r="A97" s="4">
        <v>840</v>
      </c>
      <c t="n" r="H97" s="5">
        <v>104600000</v>
      </c>
    </row>
    <row spans="1:13" r="98">
      <c t="s" r="A98" s="4">
        <v>794</v>
      </c>
      <c t="n" r="F98" s="5">
        <v>10000000</v>
      </c>
      <c t="n" r="K98" s="5">
        <v>104600000</v>
      </c>
    </row>
    <row spans="1:13" r="99">
      <c t="s" r="A99" s="4">
        <v>856</v>
      </c>
    </row>
    <row spans="1:13" r="100">
      <c t="s" r="A100" s="3">
        <v>791</v>
      </c>
    </row>
    <row spans="1:13" r="101">
      <c t="s" r="A101" s="4">
        <v>835</v>
      </c>
      <c t="s" r="G101" s="4">
        <v>857</v>
      </c>
    </row>
    <row spans="1:13" r="102">
      <c t="s" r="A102" s="4">
        <v>800</v>
      </c>
    </row>
    <row spans="1:13" r="103">
      <c t="s" r="A103" s="3">
        <v>791</v>
      </c>
    </row>
    <row spans="1:13" r="104">
      <c t="s" r="A104" s="4">
        <v>794</v>
      </c>
      <c t="n" r="F104" s="5">
        <v>94600000</v>
      </c>
    </row>
    <row spans="1:13" r="105">
      <c t="s" r="A105" s="4">
        <v>26</v>
      </c>
    </row>
    <row spans="1:13" r="106">
      <c t="s" r="A106" s="3">
        <v>791</v>
      </c>
    </row>
    <row spans="1:13" r="107">
      <c t="s" r="A107" s="4">
        <v>809</v>
      </c>
      <c t="n" r="E107" s="5">
        <v>82000000</v>
      </c>
      <c t="n" r="J107" s="5">
        <v>82000000</v>
      </c>
      <c t="n" r="K107" s="5">
        <v>82000000</v>
      </c>
    </row>
    <row spans="1:13" r="108">
      <c t="s" r="A108" s="4">
        <v>820</v>
      </c>
      <c t="n" r="E108" s="5">
        <v>33000000</v>
      </c>
      <c t="n" r="J108" s="5">
        <v>33000000</v>
      </c>
      <c t="n" r="K108" s="5">
        <v>33000000</v>
      </c>
    </row>
    <row spans="1:13" r="109">
      <c t="s" r="A109" s="4">
        <v>811</v>
      </c>
      <c t="n" r="E109" s="5">
        <v>0</v>
      </c>
      <c t="n" r="J109" s="5">
        <v>0</v>
      </c>
      <c t="n" r="K109" s="5">
        <v>0</v>
      </c>
    </row>
    <row spans="1:13" r="110">
      <c t="s" r="A110" s="4">
        <v>812</v>
      </c>
      <c t="n" r="E110" s="5">
        <v>275000000</v>
      </c>
      <c t="n" r="J110" s="5">
        <v>275000000</v>
      </c>
      <c t="n" r="K110" s="5">
        <v>275000000</v>
      </c>
    </row>
    <row spans="1:13" r="111">
      <c t="s" r="A111" s="4">
        <v>813</v>
      </c>
      <c t="n" r="E111" s="5">
        <v>20000000</v>
      </c>
      <c t="n" r="J111" s="5">
        <v>20000000</v>
      </c>
      <c t="n" r="K111" s="5">
        <v>20000000</v>
      </c>
    </row>
    <row spans="1:13" r="112">
      <c t="s" r="A112" s="4">
        <v>794</v>
      </c>
      <c t="n" r="K112" s="5">
        <v>13000000</v>
      </c>
    </row>
    <row spans="1:13" r="113">
      <c t="s" r="A113" s="4">
        <v>822</v>
      </c>
      <c t="n" r="K113" s="5">
        <v>60000000</v>
      </c>
      <c t="n" r="L113" s="5">
        <v>0</v>
      </c>
    </row>
    <row spans="1:13" r="114">
      <c t="s" r="A114" s="4">
        <v>28</v>
      </c>
    </row>
    <row spans="1:13" r="115">
      <c t="s" r="A115" s="3">
        <v>791</v>
      </c>
    </row>
    <row spans="1:13" r="116">
      <c t="s" r="A116" s="4">
        <v>809</v>
      </c>
      <c t="n" r="E116" s="5">
        <v>40000000</v>
      </c>
      <c t="n" r="J116" s="5">
        <v>40000000</v>
      </c>
      <c t="n" r="K116" s="5">
        <v>40000000</v>
      </c>
    </row>
    <row spans="1:13" r="117">
      <c t="s" r="A117" s="4">
        <v>811</v>
      </c>
      <c t="n" r="E117" s="5">
        <v>0</v>
      </c>
      <c t="n" r="J117" s="5">
        <v>0</v>
      </c>
      <c t="n" r="K117" s="5">
        <v>0</v>
      </c>
    </row>
    <row spans="1:13" r="118">
      <c t="s" r="A118" s="4">
        <v>812</v>
      </c>
      <c t="n" r="E118" s="5">
        <v>235000000</v>
      </c>
      <c t="n" r="J118" s="5">
        <v>235000000</v>
      </c>
      <c t="n" r="K118" s="5">
        <v>235000000</v>
      </c>
    </row>
    <row spans="1:13" r="119">
      <c t="s" r="A119" s="4">
        <v>813</v>
      </c>
      <c t="n" r="E119" s="5">
        <v>15000000</v>
      </c>
      <c t="n" r="J119" s="5">
        <v>15000000</v>
      </c>
      <c t="n" r="K119" s="5">
        <v>15000000</v>
      </c>
    </row>
    <row spans="1:13" r="120">
      <c t="s" r="A120" s="4">
        <v>858</v>
      </c>
      <c t="n" r="I120" s="7">
        <v>475000000</v>
      </c>
    </row>
    <row spans="1:13" r="121">
      <c t="s" r="A121" s="4">
        <v>548</v>
      </c>
      <c t="s" r="D121" s="4">
        <v>520</v>
      </c>
      <c t="s" r="G121" s="4">
        <v>520</v>
      </c>
    </row>
    <row spans="1:13" r="122">
      <c t="s" r="A122" s="4">
        <v>794</v>
      </c>
      <c t="n" r="K122" s="5">
        <v>0</v>
      </c>
    </row>
    <row spans="1:13" r="123">
      <c t="s" r="A123" s="4">
        <v>859</v>
      </c>
      <c t="n" r="I123" s="5">
        <v>3</v>
      </c>
    </row>
    <row spans="1:13" r="124">
      <c t="s" r="A124" s="4">
        <v>860</v>
      </c>
      <c t="n" r="I124" s="7">
        <v>275000000</v>
      </c>
    </row>
    <row spans="1:13" r="125">
      <c t="s" r="A125" s="4">
        <v>861</v>
      </c>
      <c t="n" r="D125" s="7">
        <v>301000000</v>
      </c>
      <c t="n" r="G125" s="7">
        <v>301000000</v>
      </c>
      <c t="n" r="K125" s="5">
        <v>301000000</v>
      </c>
      <c t="n" r="L125" s="5">
        <v>0</v>
      </c>
    </row>
    <row spans="1:13" r="126">
      <c t="s" r="A126" s="4">
        <v>594</v>
      </c>
    </row>
    <row spans="1:13" r="127">
      <c t="s" r="A127" s="3">
        <v>791</v>
      </c>
    </row>
    <row spans="1:13" r="128">
      <c t="s" r="A128" s="4">
        <v>813</v>
      </c>
      <c t="n" r="B128" s="5">
        <v>15000000</v>
      </c>
    </row>
    <row spans="1:13" r="129">
      <c t="s" r="A129" s="4">
        <v>862</v>
      </c>
    </row>
    <row spans="1:13" r="130">
      <c t="s" r="A130" s="3">
        <v>791</v>
      </c>
    </row>
    <row spans="1:13" r="131">
      <c t="s" r="A131" s="4">
        <v>858</v>
      </c>
      <c t="n" r="I131" s="7">
        <v>425000000</v>
      </c>
    </row>
    <row spans="1:13" r="132">
      <c t="s" r="A132" s="4">
        <v>859</v>
      </c>
      <c t="n" r="I132" s="5">
        <v>2</v>
      </c>
    </row>
    <row spans="1:13" r="133">
      <c t="s" r="A133" s="4">
        <v>863</v>
      </c>
    </row>
    <row spans="1:13" r="134">
      <c t="s" r="A134" s="3">
        <v>791</v>
      </c>
    </row>
    <row spans="1:13" r="135">
      <c t="s" r="A135" s="4">
        <v>820</v>
      </c>
      <c t="n" r="E135" s="5">
        <v>354000000</v>
      </c>
      <c t="n" r="J135" s="5">
        <v>354000000</v>
      </c>
      <c t="n" r="K135" s="5">
        <v>354000000</v>
      </c>
    </row>
    <row spans="1:13" r="136">
      <c t="s" r="A136" s="4">
        <v>40</v>
      </c>
    </row>
    <row spans="1:13" r="137">
      <c t="s" r="A137" s="3">
        <v>791</v>
      </c>
    </row>
    <row spans="1:13" r="138">
      <c t="s" r="A138" s="4">
        <v>781</v>
      </c>
      <c t="n" r="E138" s="5">
        <v>1250000000</v>
      </c>
      <c t="n" r="J138" s="5">
        <v>1250000000</v>
      </c>
      <c t="n" r="K138" s="5">
        <v>1250000000</v>
      </c>
    </row>
    <row spans="1:13" r="139">
      <c t="s" r="A139" s="4">
        <v>546</v>
      </c>
      <c t="n" r="E139" s="5">
        <v>1000000000</v>
      </c>
      <c t="n" r="F139" s="5">
        <v>1000000000</v>
      </c>
      <c t="n" r="J139" s="5">
        <v>1000000000</v>
      </c>
      <c t="n" r="K139" s="5">
        <v>1000000000</v>
      </c>
    </row>
    <row spans="1:13" r="140">
      <c t="s" r="A140" s="4">
        <v>811</v>
      </c>
      <c t="n" r="E140" s="5">
        <v>1000000000</v>
      </c>
      <c t="n" r="J140" s="5">
        <v>1000000000</v>
      </c>
      <c t="n" r="K140" s="5">
        <v>1000000000</v>
      </c>
    </row>
    <row spans="1:13" r="141">
      <c t="s" r="A141" s="4">
        <v>812</v>
      </c>
      <c t="n" r="E141" s="5">
        <v>2250000000</v>
      </c>
      <c t="n" r="J141" s="5">
        <v>2250000000</v>
      </c>
      <c t="n" r="K141" s="5">
        <v>2250000000</v>
      </c>
    </row>
    <row spans="1:13" r="142">
      <c t="s" r="A142" s="4">
        <v>813</v>
      </c>
      <c t="n" r="E142" s="5">
        <v>0</v>
      </c>
      <c t="n" r="J142" s="5">
        <v>0</v>
      </c>
      <c t="n" r="K142" s="5">
        <v>0</v>
      </c>
    </row>
    <row spans="1:13" r="143">
      <c t="s" r="A143" s="4">
        <v>858</v>
      </c>
      <c t="n" r="E143" s="7">
        <v>400000000</v>
      </c>
      <c t="n" r="J143" s="5">
        <v>400000000</v>
      </c>
      <c t="n" r="K143" s="5">
        <v>400000000</v>
      </c>
    </row>
    <row spans="1:13" r="144">
      <c t="s" r="A144" s="4">
        <v>548</v>
      </c>
      <c t="s" r="E144" s="4">
        <v>520</v>
      </c>
    </row>
    <row spans="1:13" r="145">
      <c t="s" r="A145" s="4">
        <v>794</v>
      </c>
      <c t="n" r="K145" s="5">
        <v>0</v>
      </c>
    </row>
    <row spans="1:13" r="146">
      <c t="s" r="A146" s="4">
        <v>864</v>
      </c>
    </row>
    <row spans="1:13" r="147">
      <c t="s" r="A147" s="3">
        <v>791</v>
      </c>
    </row>
    <row spans="1:13" r="148">
      <c t="s" r="A148" s="4">
        <v>834</v>
      </c>
      <c t="n" r="G148" s="7">
        <v>600000000</v>
      </c>
    </row>
    <row spans="1:13" r="149">
      <c t="s" r="A149" s="4">
        <v>835</v>
      </c>
      <c t="s" r="G149" s="4">
        <v>865</v>
      </c>
    </row>
    <row spans="1:13" r="150">
      <c t="s" r="A150" s="4">
        <v>866</v>
      </c>
    </row>
    <row spans="1:13" r="151">
      <c t="s" r="A151" s="3">
        <v>791</v>
      </c>
    </row>
    <row spans="1:13" r="152">
      <c t="s" r="A152" s="4">
        <v>834</v>
      </c>
      <c t="n" r="B152" s="7">
        <v>1000000000</v>
      </c>
    </row>
    <row spans="1:13" r="153">
      <c t="s" r="A153" s="4">
        <v>835</v>
      </c>
      <c t="s" r="B153" s="4">
        <v>867</v>
      </c>
    </row>
    <row spans="1:13" r="154">
      <c t="s" r="A154" s="4">
        <v>30</v>
      </c>
    </row>
    <row spans="1:13" r="155">
      <c t="s" r="A155" s="3">
        <v>791</v>
      </c>
    </row>
    <row spans="1:13" r="156">
      <c t="s" r="A156" s="4">
        <v>781</v>
      </c>
      <c t="n" r="E156" s="7">
        <v>600000000</v>
      </c>
      <c t="n" r="J156" s="5">
        <v>600000000</v>
      </c>
      <c t="n" r="K156" s="5">
        <v>600000000</v>
      </c>
    </row>
    <row spans="1:13" r="157">
      <c t="s" r="A157" s="4">
        <v>546</v>
      </c>
      <c t="n" r="F157" s="5">
        <v>500000000</v>
      </c>
    </row>
    <row spans="1:13" r="158">
      <c t="s" r="A158" s="4">
        <v>811</v>
      </c>
      <c t="n" r="E158" s="5">
        <v>0</v>
      </c>
      <c t="n" r="J158" s="5">
        <v>0</v>
      </c>
      <c t="n" r="K158" s="5">
        <v>0</v>
      </c>
    </row>
    <row spans="1:13" r="159">
      <c t="s" r="A159" s="4">
        <v>812</v>
      </c>
      <c t="n" r="E159" s="5">
        <v>600000000</v>
      </c>
      <c t="n" r="J159" s="5">
        <v>600000000</v>
      </c>
      <c t="n" r="K159" s="5">
        <v>600000000</v>
      </c>
    </row>
    <row spans="1:13" r="160">
      <c t="s" r="A160" s="4">
        <v>813</v>
      </c>
      <c t="n" r="E160" s="7">
        <v>0</v>
      </c>
      <c t="n" r="J160" s="7">
        <v>0</v>
      </c>
      <c t="n" r="K160" s="5">
        <v>0</v>
      </c>
    </row>
    <row spans="1:13" r="161">
      <c t="s" r="A161" s="4">
        <v>858</v>
      </c>
      <c t="n" r="F161" s="7">
        <v>400000000</v>
      </c>
    </row>
    <row spans="1:13" r="162">
      <c t="s" r="A162" s="4">
        <v>548</v>
      </c>
      <c t="s" r="F162" s="4">
        <v>868</v>
      </c>
    </row>
    <row spans="1:13" r="163">
      <c t="s" r="A163" s="4">
        <v>794</v>
      </c>
      <c t="n" r="K163" s="5">
        <v>0</v>
      </c>
    </row>
    <row spans="1:13" r="164">
      <c t="s" r="A164" s="4">
        <v>822</v>
      </c>
      <c t="n" r="K164" s="5">
        <v>525000000</v>
      </c>
      <c t="n" r="L164" s="7">
        <v>0</v>
      </c>
    </row>
    <row spans="1:13" r="165">
      <c t="s" r="A165" s="4">
        <v>869</v>
      </c>
      <c t="n" r="K165" s="7">
        <v>2600000</v>
      </c>
    </row>
    <row spans="1:13" r="166">
      <c t="s" r="A166" s="4">
        <v>870</v>
      </c>
    </row>
    <row spans="1:13" r="167">
      <c t="s" r="A167" s="3">
        <v>791</v>
      </c>
    </row>
    <row spans="1:13" r="168">
      <c t="s" r="A168" s="4">
        <v>834</v>
      </c>
      <c t="n" r="H168" s="7">
        <v>350000000</v>
      </c>
    </row>
    <row spans="1:13" r="169">
      <c t="s" r="A169" s="4">
        <v>835</v>
      </c>
      <c t="s" r="H169" s="4">
        <v>871</v>
      </c>
    </row>
    <row spans="1:13" r="170">
      <c t="s" r="A170" s="4">
        <v>872</v>
      </c>
    </row>
    <row spans="1:13" r="171">
      <c t="s" r="A171" s="3">
        <v>791</v>
      </c>
    </row>
    <row spans="1:13" r="172">
      <c t="s" r="A172" s="4">
        <v>834</v>
      </c>
      <c t="n" r="H172" s="7">
        <v>300000000</v>
      </c>
    </row>
    <row spans="1:13" r="173">
      <c t="s" r="A173" s="4">
        <v>835</v>
      </c>
      <c t="s" r="H173" s="4">
        <v>873</v>
      </c>
    </row>
    <row spans="1:13" r="174">
      <c t="s" r="A174" s="4">
        <v>874</v>
      </c>
    </row>
    <row spans="1:13" r="175">
      <c t="s" r="A175" s="3">
        <v>791</v>
      </c>
    </row>
    <row spans="1:13" r="176">
      <c t="s" r="A176" s="4">
        <v>835</v>
      </c>
      <c t="s" r="C176" s="4">
        <v>875</v>
      </c>
    </row>
    <row spans="1:13" r="177">
      <c t="s" r="A177" s="4">
        <v>822</v>
      </c>
      <c t="n" r="C177" s="7">
        <v>52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876</v>
      </c>
      <c t="s" r="B1" s="2">
        <v>33</v>
      </c>
      <c t="s" r="D1" s="2">
        <v>1</v>
      </c>
    </row>
    <row spans="1:5" r="2">
      <c t="s" r="B2" s="2">
        <v>34</v>
      </c>
      <c t="s" r="C2" s="2">
        <v>35</v>
      </c>
      <c t="s" r="D2" s="2">
        <v>34</v>
      </c>
      <c t="s" r="E2" s="2">
        <v>35</v>
      </c>
    </row>
    <row spans="1:5" r="3">
      <c t="s" r="A3" s="4">
        <v>877</v>
      </c>
    </row>
    <row spans="1:5" r="4">
      <c t="s" r="A4" s="3">
        <v>365</v>
      </c>
    </row>
    <row spans="1:5" r="5">
      <c t="s" r="A5" s="4">
        <v>878</v>
      </c>
      <c t="n" r="B5" s="7">
        <v>65</v>
      </c>
      <c t="n" r="C5" s="7">
        <v>53</v>
      </c>
      <c t="n" r="D5" s="7">
        <v>193</v>
      </c>
      <c t="n" r="E5" s="7">
        <v>160</v>
      </c>
    </row>
    <row spans="1:5" r="6">
      <c t="s" r="A6" s="4">
        <v>879</v>
      </c>
      <c t="n" r="B6" s="5">
        <v>111</v>
      </c>
      <c t="n" r="C6" s="5">
        <v>109</v>
      </c>
      <c t="n" r="D6" s="5">
        <v>333</v>
      </c>
      <c t="n" r="E6" s="5">
        <v>326</v>
      </c>
    </row>
    <row spans="1:5" r="7">
      <c t="s" r="A7" s="4">
        <v>880</v>
      </c>
      <c t="n" r="B7" s="5">
        <v>-181</v>
      </c>
      <c t="n" r="C7" s="5">
        <v>-161</v>
      </c>
      <c t="n" r="D7" s="5">
        <v>-543</v>
      </c>
      <c t="n" r="E7" s="5">
        <v>-484</v>
      </c>
    </row>
    <row spans="1:5" r="8">
      <c t="s" r="A8" s="3">
        <v>881</v>
      </c>
    </row>
    <row spans="1:5" r="9">
      <c t="s" r="A9" s="4">
        <v>882</v>
      </c>
      <c t="n" r="B9" s="5">
        <v>6</v>
      </c>
      <c t="n" r="C9" s="5">
        <v>6</v>
      </c>
      <c t="n" r="D9" s="5">
        <v>19</v>
      </c>
      <c t="n" r="E9" s="5">
        <v>19</v>
      </c>
    </row>
    <row spans="1:5" r="10">
      <c t="s" r="A10" s="4">
        <v>883</v>
      </c>
      <c t="n" r="B10" s="5">
        <v>53</v>
      </c>
      <c t="n" r="C10" s="5">
        <v>28</v>
      </c>
      <c t="n" r="D10" s="5">
        <v>161</v>
      </c>
      <c t="n" r="E10" s="5">
        <v>83</v>
      </c>
    </row>
    <row spans="1:5" r="11">
      <c t="s" r="A11" s="4">
        <v>884</v>
      </c>
      <c t="n" r="B11" s="5">
        <v>54</v>
      </c>
      <c t="n" r="C11" s="5">
        <v>35</v>
      </c>
      <c t="n" r="D11" s="5">
        <v>163</v>
      </c>
      <c t="n" r="E11" s="5">
        <v>104</v>
      </c>
    </row>
    <row spans="1:5" r="12">
      <c t="s" r="A12" s="4">
        <v>885</v>
      </c>
    </row>
    <row spans="1:5" r="13">
      <c t="s" r="A13" s="3">
        <v>365</v>
      </c>
    </row>
    <row spans="1:5" r="14">
      <c t="s" r="A14" s="4">
        <v>878</v>
      </c>
      <c t="n" r="B14" s="5">
        <v>14</v>
      </c>
      <c t="n" r="C14" s="5">
        <v>12</v>
      </c>
      <c t="n" r="D14" s="5">
        <v>44</v>
      </c>
      <c t="n" r="E14" s="5">
        <v>36</v>
      </c>
    </row>
    <row spans="1:5" r="15">
      <c t="s" r="A15" s="4">
        <v>879</v>
      </c>
      <c t="n" r="B15" s="5">
        <v>26</v>
      </c>
      <c t="n" r="C15" s="5">
        <v>26</v>
      </c>
      <c t="n" r="D15" s="5">
        <v>79</v>
      </c>
      <c t="n" r="E15" s="5">
        <v>78</v>
      </c>
    </row>
    <row spans="1:5" r="16">
      <c t="s" r="A16" s="4">
        <v>880</v>
      </c>
      <c t="n" r="B16" s="5">
        <v>-44</v>
      </c>
      <c t="n" r="C16" s="5">
        <v>-42</v>
      </c>
      <c t="n" r="D16" s="5">
        <v>-133</v>
      </c>
      <c t="n" r="E16" s="5">
        <v>-126</v>
      </c>
    </row>
    <row spans="1:5" r="17">
      <c t="s" r="A17" s="3">
        <v>881</v>
      </c>
    </row>
    <row spans="1:5" r="18">
      <c t="s" r="A18" s="4">
        <v>882</v>
      </c>
      <c t="n" r="B18" s="5">
        <v>2</v>
      </c>
      <c t="n" r="C18" s="5">
        <v>2</v>
      </c>
      <c t="n" r="D18" s="5">
        <v>5</v>
      </c>
      <c t="n" r="E18" s="5">
        <v>5</v>
      </c>
    </row>
    <row spans="1:5" r="19">
      <c t="s" r="A19" s="4">
        <v>883</v>
      </c>
      <c t="n" r="B19" s="5">
        <v>14</v>
      </c>
      <c t="n" r="C19" s="5">
        <v>7</v>
      </c>
      <c t="n" r="D19" s="5">
        <v>41</v>
      </c>
      <c t="n" r="E19" s="5">
        <v>23</v>
      </c>
    </row>
    <row spans="1:5" r="20">
      <c t="s" r="A20" s="4">
        <v>884</v>
      </c>
      <c t="n" r="B20" s="5">
        <v>12</v>
      </c>
      <c t="n" r="C20" s="5">
        <v>5</v>
      </c>
      <c t="n" r="D20" s="5">
        <v>36</v>
      </c>
      <c t="n" r="E20" s="5">
        <v>16</v>
      </c>
    </row>
    <row spans="1:5" r="21">
      <c t="s" r="A21" s="4">
        <v>886</v>
      </c>
    </row>
    <row spans="1:5" r="22">
      <c t="s" r="A22" s="3">
        <v>365</v>
      </c>
    </row>
    <row spans="1:5" r="23">
      <c t="s" r="A23" s="4">
        <v>878</v>
      </c>
      <c t="n" r="B23" s="5">
        <v>18</v>
      </c>
      <c t="n" r="C23" s="5">
        <v>16</v>
      </c>
      <c t="n" r="D23" s="5">
        <v>54</v>
      </c>
      <c t="n" r="E23" s="5">
        <v>47</v>
      </c>
    </row>
    <row spans="1:5" r="24">
      <c t="s" r="A24" s="4">
        <v>879</v>
      </c>
      <c t="n" r="B24" s="5">
        <v>38</v>
      </c>
      <c t="n" r="C24" s="5">
        <v>39</v>
      </c>
      <c t="n" r="D24" s="5">
        <v>115</v>
      </c>
      <c t="n" r="E24" s="5">
        <v>115</v>
      </c>
    </row>
    <row spans="1:5" r="25">
      <c t="s" r="A25" s="4">
        <v>880</v>
      </c>
      <c t="n" r="B25" s="5">
        <v>-62</v>
      </c>
      <c t="n" r="C25" s="5">
        <v>-57</v>
      </c>
      <c t="n" r="D25" s="5">
        <v>-188</v>
      </c>
      <c t="n" r="E25" s="5">
        <v>-170</v>
      </c>
    </row>
    <row spans="1:5" r="26">
      <c t="s" r="A26" s="3">
        <v>881</v>
      </c>
    </row>
    <row spans="1:5" r="27">
      <c t="s" r="A27" s="4">
        <v>882</v>
      </c>
      <c t="n" r="B27" s="5">
        <v>2</v>
      </c>
      <c t="n" r="C27" s="5">
        <v>2</v>
      </c>
      <c t="n" r="D27" s="5">
        <v>7</v>
      </c>
      <c t="n" r="E27" s="5">
        <v>7</v>
      </c>
    </row>
    <row spans="1:5" r="28">
      <c t="s" r="A28" s="4">
        <v>883</v>
      </c>
      <c t="n" r="B28" s="5">
        <v>19</v>
      </c>
      <c t="n" r="C28" s="5">
        <v>10</v>
      </c>
      <c t="n" r="D28" s="5">
        <v>57</v>
      </c>
      <c t="n" r="E28" s="5">
        <v>30</v>
      </c>
    </row>
    <row spans="1:5" r="29">
      <c t="s" r="A29" s="4">
        <v>884</v>
      </c>
      <c t="n" r="B29" s="5">
        <v>15</v>
      </c>
      <c t="n" r="C29" s="5">
        <v>10</v>
      </c>
      <c t="n" r="D29" s="5">
        <v>45</v>
      </c>
      <c t="n" r="E29" s="5">
        <v>29</v>
      </c>
    </row>
    <row spans="1:5" r="30">
      <c t="s" r="A30" s="4">
        <v>887</v>
      </c>
    </row>
    <row spans="1:5" r="31">
      <c t="s" r="A31" s="3">
        <v>365</v>
      </c>
    </row>
    <row spans="1:5" r="32">
      <c t="s" r="A32" s="4">
        <v>878</v>
      </c>
      <c t="n" r="B32" s="5">
        <v>3</v>
      </c>
      <c t="n" r="C32" s="5">
        <v>4</v>
      </c>
      <c t="n" r="D32" s="5">
        <v>9</v>
      </c>
      <c t="n" r="E32" s="5">
        <v>8</v>
      </c>
    </row>
    <row spans="1:5" r="33">
      <c t="s" r="A33" s="4">
        <v>879</v>
      </c>
      <c t="n" r="B33" s="5">
        <v>5</v>
      </c>
      <c t="n" r="C33" s="5">
        <v>4</v>
      </c>
      <c t="n" r="D33" s="5">
        <v>15</v>
      </c>
      <c t="n" r="E33" s="5">
        <v>14</v>
      </c>
    </row>
    <row spans="1:5" r="34">
      <c t="s" r="A34" s="4">
        <v>880</v>
      </c>
      <c t="n" r="B34" s="5">
        <v>-8</v>
      </c>
      <c t="n" r="C34" s="5">
        <v>-7</v>
      </c>
      <c t="n" r="D34" s="5">
        <v>-24</v>
      </c>
      <c t="n" r="E34" s="5">
        <v>-21</v>
      </c>
    </row>
    <row spans="1:5" r="35">
      <c t="s" r="A35" s="3">
        <v>881</v>
      </c>
    </row>
    <row spans="1:5" r="36">
      <c t="s" r="A36" s="4">
        <v>882</v>
      </c>
      <c t="n" r="B36" s="5">
        <v>1</v>
      </c>
      <c t="n" r="C36" s="5">
        <v>0</v>
      </c>
      <c t="n" r="D36" s="5">
        <v>1</v>
      </c>
      <c t="n" r="E36" s="5">
        <v>1</v>
      </c>
    </row>
    <row spans="1:5" r="37">
      <c t="s" r="A37" s="4">
        <v>883</v>
      </c>
      <c t="n" r="B37" s="5">
        <v>2</v>
      </c>
      <c t="n" r="C37" s="5">
        <v>1</v>
      </c>
      <c t="n" r="D37" s="5">
        <v>7</v>
      </c>
      <c t="n" r="E37" s="5">
        <v>3</v>
      </c>
    </row>
    <row spans="1:5" r="38">
      <c t="s" r="A38" s="4">
        <v>884</v>
      </c>
      <c t="n" r="B38" s="5">
        <v>3</v>
      </c>
      <c t="n" r="C38" s="5">
        <v>2</v>
      </c>
      <c t="n" r="D38" s="5">
        <v>8</v>
      </c>
      <c t="n" r="E38" s="5">
        <v>5</v>
      </c>
    </row>
    <row spans="1:5" r="39">
      <c t="s" r="A39" s="4">
        <v>888</v>
      </c>
    </row>
    <row spans="1:5" r="40">
      <c t="s" r="A40" s="3">
        <v>365</v>
      </c>
    </row>
    <row spans="1:5" r="41">
      <c t="s" r="A41" s="4">
        <v>878</v>
      </c>
      <c t="n" r="B41" s="5">
        <v>3</v>
      </c>
      <c t="n" r="C41" s="5">
        <v>3</v>
      </c>
      <c t="n" r="D41" s="5">
        <v>9</v>
      </c>
      <c t="n" r="E41" s="5">
        <v>8</v>
      </c>
    </row>
    <row spans="1:5" r="42">
      <c t="s" r="A42" s="4">
        <v>879</v>
      </c>
      <c t="n" r="B42" s="5">
        <v>5</v>
      </c>
      <c t="n" r="C42" s="5">
        <v>5</v>
      </c>
      <c t="n" r="D42" s="5">
        <v>16</v>
      </c>
      <c t="n" r="E42" s="5">
        <v>15</v>
      </c>
    </row>
    <row spans="1:5" r="43">
      <c t="s" r="A43" s="4">
        <v>880</v>
      </c>
      <c t="n" r="B43" s="5">
        <v>-8</v>
      </c>
      <c t="n" r="C43" s="5">
        <v>-8</v>
      </c>
      <c t="n" r="D43" s="5">
        <v>-25</v>
      </c>
      <c t="n" r="E43" s="5">
        <v>-22</v>
      </c>
    </row>
    <row spans="1:5" r="44">
      <c t="s" r="A44" s="3">
        <v>881</v>
      </c>
    </row>
    <row spans="1:5" r="45">
      <c t="s" r="A45" s="4">
        <v>882</v>
      </c>
      <c t="n" r="B45" s="5">
        <v>0</v>
      </c>
      <c t="n" r="C45" s="5">
        <v>0</v>
      </c>
      <c t="n" r="D45" s="5">
        <v>1</v>
      </c>
      <c t="n" r="E45" s="5">
        <v>1</v>
      </c>
    </row>
    <row spans="1:5" r="46">
      <c t="s" r="A46" s="4">
        <v>883</v>
      </c>
      <c t="n" r="B46" s="5">
        <v>3</v>
      </c>
      <c t="n" r="C46" s="5">
        <v>2</v>
      </c>
      <c t="n" r="D46" s="5">
        <v>8</v>
      </c>
      <c t="n" r="E46" s="5">
        <v>4</v>
      </c>
    </row>
    <row spans="1:5" r="47">
      <c t="s" r="A47" s="4">
        <v>884</v>
      </c>
      <c t="n" r="B47" s="5">
        <v>3</v>
      </c>
      <c t="n" r="C47" s="5">
        <v>2</v>
      </c>
      <c t="n" r="D47" s="5">
        <v>9</v>
      </c>
      <c t="n" r="E47" s="5">
        <v>6</v>
      </c>
    </row>
    <row spans="1:5" r="48">
      <c t="s" r="A48" s="4">
        <v>889</v>
      </c>
    </row>
    <row spans="1:5" r="49">
      <c t="s" r="A49" s="3">
        <v>365</v>
      </c>
    </row>
    <row spans="1:5" r="50">
      <c t="s" r="A50" s="4">
        <v>878</v>
      </c>
      <c t="n" r="B50" s="5">
        <v>6</v>
      </c>
      <c t="n" r="C50" s="5">
        <v>5</v>
      </c>
      <c t="n" r="D50" s="5">
        <v>17</v>
      </c>
      <c t="n" r="E50" s="5">
        <v>16</v>
      </c>
    </row>
    <row spans="1:5" r="51">
      <c t="s" r="A51" s="4">
        <v>879</v>
      </c>
      <c t="n" r="B51" s="5">
        <v>20</v>
      </c>
      <c t="n" r="C51" s="5">
        <v>19</v>
      </c>
      <c t="n" r="D51" s="5">
        <v>59</v>
      </c>
      <c t="n" r="E51" s="5">
        <v>59</v>
      </c>
    </row>
    <row spans="1:5" r="52">
      <c t="s" r="A52" s="4">
        <v>880</v>
      </c>
      <c t="n" r="B52" s="5">
        <v>-15</v>
      </c>
      <c t="n" r="C52" s="5">
        <v>-14</v>
      </c>
      <c t="n" r="D52" s="5">
        <v>-44</v>
      </c>
      <c t="n" r="E52" s="5">
        <v>-44</v>
      </c>
    </row>
    <row spans="1:5" r="53">
      <c t="s" r="A53" s="3">
        <v>881</v>
      </c>
    </row>
    <row spans="1:5" r="54">
      <c t="s" r="A54" s="4">
        <v>882</v>
      </c>
      <c t="n" r="B54" s="5">
        <v>1</v>
      </c>
      <c t="n" r="C54" s="5">
        <v>1</v>
      </c>
      <c t="n" r="D54" s="5">
        <v>3</v>
      </c>
      <c t="n" r="E54" s="5">
        <v>3</v>
      </c>
    </row>
    <row spans="1:5" r="55">
      <c t="s" r="A55" s="4">
        <v>883</v>
      </c>
      <c t="n" r="B55" s="5">
        <v>4</v>
      </c>
      <c t="n" r="C55" s="5">
        <v>1</v>
      </c>
      <c t="n" r="D55" s="5">
        <v>13</v>
      </c>
      <c t="n" r="E55" s="5">
        <v>2</v>
      </c>
    </row>
    <row spans="1:5" r="56">
      <c t="s" r="A56" s="4">
        <v>884</v>
      </c>
      <c t="n" r="B56" s="5">
        <v>16</v>
      </c>
      <c t="n" r="C56" s="5">
        <v>12</v>
      </c>
      <c t="n" r="D56" s="5">
        <v>48</v>
      </c>
      <c t="n" r="E56" s="5">
        <v>36</v>
      </c>
    </row>
    <row spans="1:5" r="57">
      <c t="s" r="A57" s="4">
        <v>890</v>
      </c>
    </row>
    <row spans="1:5" r="58">
      <c t="s" r="A58" s="3">
        <v>365</v>
      </c>
    </row>
    <row spans="1:5" r="59">
      <c t="s" r="A59" s="4">
        <v>878</v>
      </c>
      <c t="n" r="B59" s="5">
        <v>1</v>
      </c>
      <c t="n" r="C59" s="5">
        <v>1</v>
      </c>
      <c t="n" r="D59" s="5">
        <v>4</v>
      </c>
      <c t="n" r="E59" s="5">
        <v>4</v>
      </c>
    </row>
    <row spans="1:5" r="60">
      <c t="s" r="A60" s="4">
        <v>879</v>
      </c>
      <c t="n" r="B60" s="5">
        <v>5</v>
      </c>
      <c t="n" r="C60" s="5">
        <v>5</v>
      </c>
      <c t="n" r="D60" s="5">
        <v>15</v>
      </c>
      <c t="n" r="E60" s="5">
        <v>15</v>
      </c>
    </row>
    <row spans="1:5" r="61">
      <c t="s" r="A61" s="4">
        <v>880</v>
      </c>
      <c t="n" r="B61" s="5">
        <v>-6</v>
      </c>
      <c t="n" r="C61" s="5">
        <v>-6</v>
      </c>
      <c t="n" r="D61" s="5">
        <v>-19</v>
      </c>
      <c t="n" r="E61" s="5">
        <v>-19</v>
      </c>
    </row>
    <row spans="1:5" r="62">
      <c t="s" r="A62" s="3">
        <v>881</v>
      </c>
    </row>
    <row spans="1:5" r="63">
      <c t="s" r="A63" s="4">
        <v>882</v>
      </c>
      <c t="n" r="B63" s="5">
        <v>2</v>
      </c>
      <c t="n" r="C63" s="5">
        <v>1</v>
      </c>
      <c t="n" r="D63" s="5">
        <v>3</v>
      </c>
      <c t="n" r="E63" s="5">
        <v>3</v>
      </c>
    </row>
    <row spans="1:5" r="64">
      <c t="s" r="A64" s="4">
        <v>883</v>
      </c>
      <c t="n" r="B64" s="5">
        <v>0</v>
      </c>
      <c t="n" r="C64" s="5">
        <v>0</v>
      </c>
      <c t="n" r="D64" s="5">
        <v>1</v>
      </c>
      <c t="n" r="E64" s="5">
        <v>0</v>
      </c>
    </row>
    <row spans="1:5" r="65">
      <c t="s" r="A65" s="4">
        <v>884</v>
      </c>
      <c t="n" r="B65" s="5">
        <v>2</v>
      </c>
      <c t="n" r="C65" s="5">
        <v>1</v>
      </c>
      <c t="n" r="D65" s="5">
        <v>4</v>
      </c>
      <c t="n" r="E65" s="5">
        <v>3</v>
      </c>
    </row>
    <row spans="1:5" r="66">
      <c t="s" r="A66" s="4">
        <v>891</v>
      </c>
    </row>
    <row spans="1:5" r="67">
      <c t="s" r="A67" s="3">
        <v>365</v>
      </c>
    </row>
    <row spans="1:5" r="68">
      <c t="s" r="A68" s="4">
        <v>878</v>
      </c>
      <c t="n" r="B68" s="5">
        <v>2</v>
      </c>
      <c t="n" r="C68" s="5">
        <v>2</v>
      </c>
      <c t="n" r="D68" s="5">
        <v>5</v>
      </c>
      <c t="n" r="E68" s="5">
        <v>5</v>
      </c>
    </row>
    <row spans="1:5" r="69">
      <c t="s" r="A69" s="4">
        <v>879</v>
      </c>
      <c t="n" r="B69" s="5">
        <v>9</v>
      </c>
      <c t="n" r="C69" s="5">
        <v>9</v>
      </c>
      <c t="n" r="D69" s="5">
        <v>26</v>
      </c>
      <c t="n" r="E69" s="5">
        <v>26</v>
      </c>
    </row>
    <row spans="1:5" r="70">
      <c t="s" r="A70" s="4">
        <v>880</v>
      </c>
      <c t="n" r="B70" s="5">
        <v>-6</v>
      </c>
      <c t="n" r="C70" s="5">
        <v>-6</v>
      </c>
      <c t="n" r="D70" s="5">
        <v>-18</v>
      </c>
      <c t="n" r="E70" s="5">
        <v>-19</v>
      </c>
    </row>
    <row spans="1:5" r="71">
      <c t="s" r="A71" s="3">
        <v>881</v>
      </c>
    </row>
    <row spans="1:5" r="72">
      <c t="s" r="A72" s="4">
        <v>882</v>
      </c>
      <c t="n" r="B72" s="5">
        <v>0</v>
      </c>
      <c t="n" r="C72" s="5">
        <v>0</v>
      </c>
      <c t="n" r="D72" s="5">
        <v>0</v>
      </c>
      <c t="n" r="E72" s="5">
        <v>0</v>
      </c>
    </row>
    <row spans="1:5" r="73">
      <c t="s" r="A73" s="4">
        <v>883</v>
      </c>
      <c t="n" r="B73" s="5">
        <v>2</v>
      </c>
      <c t="n" r="C73" s="5">
        <v>0</v>
      </c>
      <c t="n" r="D73" s="5">
        <v>8</v>
      </c>
      <c t="n" r="E73" s="5">
        <v>1</v>
      </c>
    </row>
    <row spans="1:5" r="74">
      <c t="s" r="A74" s="4">
        <v>884</v>
      </c>
      <c t="n" r="B74" s="5">
        <v>7</v>
      </c>
      <c t="n" r="C74" s="5">
        <v>5</v>
      </c>
      <c t="n" r="D74" s="5">
        <v>21</v>
      </c>
      <c t="n" r="E74" s="5">
        <v>13</v>
      </c>
    </row>
    <row spans="1:5" r="75">
      <c t="s" r="A75" s="4">
        <v>892</v>
      </c>
    </row>
    <row spans="1:5" r="76">
      <c t="s" r="A76" s="3">
        <v>365</v>
      </c>
    </row>
    <row spans="1:5" r="77">
      <c t="s" r="A77" s="4">
        <v>878</v>
      </c>
      <c t="n" r="B77" s="5">
        <v>1</v>
      </c>
      <c t="n" r="C77" s="5">
        <v>0</v>
      </c>
      <c t="n" r="D77" s="5">
        <v>1</v>
      </c>
      <c t="n" r="E77" s="5">
        <v>1</v>
      </c>
    </row>
    <row spans="1:5" r="78">
      <c t="s" r="A78" s="4">
        <v>879</v>
      </c>
      <c t="n" r="B78" s="5">
        <v>0</v>
      </c>
      <c t="n" r="C78" s="5">
        <v>0</v>
      </c>
      <c t="n" r="D78" s="5">
        <v>2</v>
      </c>
      <c t="n" r="E78" s="5">
        <v>2</v>
      </c>
    </row>
    <row spans="1:5" r="79">
      <c t="s" r="A79" s="4">
        <v>880</v>
      </c>
      <c t="n" r="B79" s="5">
        <v>0</v>
      </c>
      <c t="n" r="C79" s="5">
        <v>0</v>
      </c>
      <c t="n" r="D79" s="5">
        <v>-1</v>
      </c>
      <c t="n" r="E79" s="5">
        <v>-1</v>
      </c>
    </row>
    <row spans="1:5" r="80">
      <c t="s" r="A80" s="3">
        <v>881</v>
      </c>
    </row>
    <row spans="1:5" r="81">
      <c t="s" r="A81" s="4">
        <v>882</v>
      </c>
      <c t="n" r="B81" s="5">
        <v>0</v>
      </c>
      <c t="n" r="C81" s="5">
        <v>0</v>
      </c>
      <c t="n" r="D81" s="5">
        <v>0</v>
      </c>
      <c t="n" r="E81" s="5">
        <v>0</v>
      </c>
    </row>
    <row spans="1:5" r="82">
      <c t="s" r="A82" s="4">
        <v>883</v>
      </c>
      <c t="n" r="B82" s="5">
        <v>0</v>
      </c>
      <c t="n" r="C82" s="5">
        <v>0</v>
      </c>
      <c t="n" r="D82" s="5">
        <v>0</v>
      </c>
      <c t="n" r="E82" s="5">
        <v>0</v>
      </c>
    </row>
    <row spans="1:5" r="83">
      <c t="s" r="A83" s="4">
        <v>884</v>
      </c>
      <c t="n" r="B83" s="5">
        <v>1</v>
      </c>
      <c t="n" r="C83" s="5">
        <v>0</v>
      </c>
      <c t="n" r="D83" s="5">
        <v>2</v>
      </c>
      <c t="n" r="E83" s="5">
        <v>2</v>
      </c>
    </row>
    <row spans="1:5" r="84">
      <c t="s" r="A84" s="4">
        <v>893</v>
      </c>
    </row>
    <row spans="1:5" r="85">
      <c t="s" r="A85" s="3">
        <v>365</v>
      </c>
    </row>
    <row spans="1:5" r="86">
      <c t="s" r="A86" s="4">
        <v>878</v>
      </c>
      <c t="n" r="B86" s="5">
        <v>0</v>
      </c>
      <c t="n" r="C86" s="5">
        <v>0</v>
      </c>
      <c t="n" r="D86" s="5">
        <v>1</v>
      </c>
      <c t="n" r="E86" s="5">
        <v>1</v>
      </c>
    </row>
    <row spans="1:5" r="87">
      <c t="s" r="A87" s="4">
        <v>879</v>
      </c>
      <c t="n" r="B87" s="5">
        <v>1</v>
      </c>
      <c t="n" r="C87" s="5">
        <v>0</v>
      </c>
      <c t="n" r="D87" s="5">
        <v>3</v>
      </c>
      <c t="n" r="E87" s="5">
        <v>2</v>
      </c>
    </row>
    <row spans="1:5" r="88">
      <c t="s" r="A88" s="4">
        <v>880</v>
      </c>
      <c t="n" r="B88" s="5">
        <v>0</v>
      </c>
      <c t="n" r="C88" s="5">
        <v>0</v>
      </c>
      <c t="n" r="D88" s="5">
        <v>-1</v>
      </c>
      <c t="n" r="E88" s="5">
        <v>-1</v>
      </c>
    </row>
    <row spans="1:5" r="89">
      <c t="s" r="A89" s="3">
        <v>881</v>
      </c>
    </row>
    <row spans="1:5" r="90">
      <c t="s" r="A90" s="4">
        <v>882</v>
      </c>
      <c t="n" r="B90" s="5">
        <v>0</v>
      </c>
      <c t="n" r="C90" s="5">
        <v>0</v>
      </c>
      <c t="n" r="D90" s="5">
        <v>0</v>
      </c>
      <c t="n" r="E90" s="5">
        <v>0</v>
      </c>
    </row>
    <row spans="1:5" r="91">
      <c t="s" r="A91" s="4">
        <v>883</v>
      </c>
      <c t="n" r="B91" s="5">
        <v>0</v>
      </c>
      <c t="n" r="C91" s="5">
        <v>0</v>
      </c>
      <c t="n" r="D91" s="5">
        <v>0</v>
      </c>
      <c t="n" r="E91" s="5">
        <v>0</v>
      </c>
    </row>
    <row spans="1:5" r="92">
      <c t="s" r="A92" s="4">
        <v>884</v>
      </c>
      <c t="n" r="B92" s="7">
        <v>1</v>
      </c>
      <c t="n" r="C92" s="7">
        <v>0</v>
      </c>
      <c t="n" r="D92" s="7">
        <v>3</v>
      </c>
      <c t="n" r="E92" s="7">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894</v>
      </c>
      <c t="s" r="B1" s="2">
        <v>1</v>
      </c>
    </row>
    <row spans="1:5" r="2">
      <c t="s" r="B2" s="2">
        <v>34</v>
      </c>
      <c t="s" r="C2" s="2">
        <v>35</v>
      </c>
      <c t="s" r="D2" s="2">
        <v>895</v>
      </c>
      <c t="s" r="E2" s="2">
        <v>177</v>
      </c>
    </row>
    <row spans="1:5" r="3">
      <c t="s" r="A3" s="3">
        <v>896</v>
      </c>
    </row>
    <row spans="1:5" r="4">
      <c t="s" r="A4" s="4">
        <v>897</v>
      </c>
      <c t="n" r="D4" s="7">
        <v>24</v>
      </c>
    </row>
    <row spans="1:5" r="5">
      <c t="s" r="A5" s="3">
        <v>898</v>
      </c>
    </row>
    <row spans="1:5" r="6">
      <c t="s" r="A6" s="4">
        <v>899</v>
      </c>
      <c t="n" r="B6" s="7">
        <v>170</v>
      </c>
    </row>
    <row spans="1:5" r="7">
      <c t="s" r="A7" s="4">
        <v>900</v>
      </c>
      <c t="n" r="B7" s="5">
        <v>31</v>
      </c>
    </row>
    <row spans="1:5" r="8">
      <c t="s" r="A8" s="4">
        <v>901</v>
      </c>
      <c t="n" r="B8" s="5">
        <v>456</v>
      </c>
    </row>
    <row spans="1:5" r="9">
      <c t="s" r="A9" s="4">
        <v>902</v>
      </c>
      <c t="n" r="B9" s="5">
        <v>0</v>
      </c>
    </row>
    <row spans="1:5" r="10">
      <c t="s" r="A10" s="4">
        <v>903</v>
      </c>
      <c t="n" r="B10" s="5">
        <v>657</v>
      </c>
    </row>
    <row spans="1:5" r="11">
      <c t="s" r="A11" s="4">
        <v>904</v>
      </c>
      <c t="n" r="B11" s="5">
        <v>7</v>
      </c>
      <c t="n" r="E11" s="7">
        <v>10</v>
      </c>
    </row>
    <row spans="1:5" r="12">
      <c t="s" r="A12" s="4">
        <v>905</v>
      </c>
      <c t="n" r="B12" s="5">
        <v>650</v>
      </c>
      <c t="n" r="E12" s="5">
        <v>160</v>
      </c>
    </row>
    <row spans="1:5" r="13">
      <c t="s" r="A13" s="4">
        <v>490</v>
      </c>
    </row>
    <row spans="1:5" r="14">
      <c t="s" r="A14" s="3">
        <v>898</v>
      </c>
    </row>
    <row spans="1:5" r="15">
      <c t="s" r="A15" s="4">
        <v>903</v>
      </c>
      <c t="n" r="B15" s="5">
        <v>414</v>
      </c>
    </row>
    <row spans="1:5" r="16">
      <c t="s" r="A16" s="4">
        <v>906</v>
      </c>
      <c t="n" r="B16" s="5">
        <v>7</v>
      </c>
    </row>
    <row spans="1:5" r="17">
      <c t="s" r="A17" s="4">
        <v>30</v>
      </c>
    </row>
    <row spans="1:5" r="18">
      <c t="s" r="A18" s="3">
        <v>896</v>
      </c>
    </row>
    <row spans="1:5" r="19">
      <c t="s" r="A19" s="4">
        <v>897</v>
      </c>
      <c t="n" r="B19" s="7">
        <v>212</v>
      </c>
      <c t="n" r="E19" s="7">
        <v>305</v>
      </c>
    </row>
    <row spans="1:5" r="20">
      <c t="s" r="A20" s="4">
        <v>907</v>
      </c>
      <c t="s" r="B20" s="4">
        <v>908</v>
      </c>
      <c t="s" r="C20" s="4">
        <v>909</v>
      </c>
    </row>
    <row spans="1:5" r="21">
      <c t="s" r="A21" s="3">
        <v>898</v>
      </c>
    </row>
    <row spans="1:5" r="22">
      <c t="s" r="A22" s="4">
        <v>899</v>
      </c>
      <c t="n" r="B22" s="7">
        <v>5</v>
      </c>
    </row>
    <row spans="1:5" r="23">
      <c t="s" r="A23" s="4">
        <v>900</v>
      </c>
      <c t="n" r="B23" s="5">
        <v>7</v>
      </c>
    </row>
    <row spans="1:5" r="24">
      <c t="s" r="A24" s="4">
        <v>901</v>
      </c>
      <c t="n" r="B24" s="5">
        <v>-6</v>
      </c>
    </row>
    <row spans="1:5" r="25">
      <c t="s" r="A25" s="4">
        <v>902</v>
      </c>
      <c t="n" r="B25" s="5">
        <v>0</v>
      </c>
    </row>
    <row spans="1:5" r="26">
      <c t="s" r="A26" s="4">
        <v>903</v>
      </c>
      <c t="n" r="B26" s="5">
        <v>6</v>
      </c>
    </row>
    <row spans="1:5" r="27">
      <c t="s" r="A27" s="4">
        <v>904</v>
      </c>
      <c t="n" r="B27" s="5">
        <v>6</v>
      </c>
    </row>
    <row spans="1:5" r="28">
      <c t="s" r="A28" s="4">
        <v>905</v>
      </c>
      <c t="n" r="B28" s="7">
        <v>0</v>
      </c>
    </row>
    <row spans="1:5" r="29">
      <c t="s" r="A29" s="4">
        <v>28</v>
      </c>
    </row>
    <row spans="1:5" r="30">
      <c t="s" r="A30" s="3">
        <v>896</v>
      </c>
    </row>
    <row spans="1:5" r="31">
      <c t="s" r="A31" s="4">
        <v>907</v>
      </c>
      <c t="s" r="B31" s="4">
        <v>910</v>
      </c>
      <c t="s" r="C31" s="4">
        <v>911</v>
      </c>
    </row>
    <row spans="1:5" r="32">
      <c t="s" r="A32" s="3">
        <v>898</v>
      </c>
    </row>
    <row spans="1:5" r="33">
      <c t="s" r="A33" s="4">
        <v>899</v>
      </c>
      <c t="n" r="B33" s="7">
        <v>165</v>
      </c>
    </row>
    <row spans="1:5" r="34">
      <c t="s" r="A34" s="4">
        <v>900</v>
      </c>
      <c t="n" r="B34" s="5">
        <v>24</v>
      </c>
    </row>
    <row spans="1:5" r="35">
      <c t="s" r="A35" s="4">
        <v>901</v>
      </c>
      <c t="n" r="B35" s="5">
        <v>459</v>
      </c>
    </row>
    <row spans="1:5" r="36">
      <c t="s" r="A36" s="4">
        <v>902</v>
      </c>
      <c t="n" r="B36" s="5">
        <v>0</v>
      </c>
    </row>
    <row spans="1:5" r="37">
      <c t="s" r="A37" s="4">
        <v>903</v>
      </c>
      <c t="n" r="B37" s="5">
        <v>648</v>
      </c>
    </row>
    <row spans="1:5" r="38">
      <c t="s" r="A38" s="4">
        <v>904</v>
      </c>
      <c t="n" r="B38" s="5">
        <v>-2</v>
      </c>
    </row>
    <row spans="1:5" r="39">
      <c t="s" r="A39" s="4">
        <v>905</v>
      </c>
      <c t="n" r="B39" s="5">
        <v>650</v>
      </c>
    </row>
    <row spans="1:5" r="40">
      <c t="s" r="A40" s="4">
        <v>584</v>
      </c>
      <c t="n" r="B40" s="7">
        <v>279</v>
      </c>
    </row>
    <row spans="1:5" r="41">
      <c t="s" r="A41" s="4">
        <v>585</v>
      </c>
      <c t="s" r="B41" s="4">
        <v>586</v>
      </c>
    </row>
    <row spans="1:5" r="42">
      <c t="s" r="A42" s="4">
        <v>587</v>
      </c>
      <c t="n" r="B42" s="7">
        <v>276</v>
      </c>
    </row>
    <row spans="1:5" r="43">
      <c t="s" r="A43" s="4">
        <v>588</v>
      </c>
      <c t="n" r="B43" s="5">
        <v>235</v>
      </c>
    </row>
    <row spans="1:5" r="44">
      <c t="s" r="A44" s="4">
        <v>597</v>
      </c>
    </row>
    <row spans="1:5" r="45">
      <c t="s" r="A45" s="3">
        <v>898</v>
      </c>
    </row>
    <row spans="1:5" r="46">
      <c t="s" r="A46" s="4">
        <v>903</v>
      </c>
      <c t="n" r="B46" s="5">
        <v>414</v>
      </c>
    </row>
    <row spans="1:5" r="47">
      <c t="s" r="A47" s="4">
        <v>906</v>
      </c>
      <c t="n" r="B47" s="7">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80"/>
    <col customWidth="1" max="2" min="2" width="24"/>
  </cols>
  <sheetData>
    <row spans="1:2" r="1">
      <c t="s" r="A1" s="1">
        <v>912</v>
      </c>
      <c t="s" r="B1" s="2">
        <v>1</v>
      </c>
    </row>
    <row spans="1:2" r="2">
      <c t="s" r="B2" s="2">
        <v>913</v>
      </c>
    </row>
    <row spans="1:2" r="3">
      <c t="s" r="A3" s="3">
        <v>375</v>
      </c>
    </row>
    <row spans="1:2" r="4">
      <c t="s" r="A4" s="4">
        <v>914</v>
      </c>
      <c t="n" r="B4" s="7">
        <v>2065</v>
      </c>
    </row>
    <row spans="1:2" r="5">
      <c t="s" r="A5" s="4">
        <v>915</v>
      </c>
      <c t="n" r="B5" s="5">
        <v>-16</v>
      </c>
    </row>
    <row spans="1:2" r="6">
      <c t="s" r="A6" s="4">
        <v>916</v>
      </c>
    </row>
    <row spans="1:2" r="7">
      <c t="s" r="A7" s="3">
        <v>375</v>
      </c>
    </row>
    <row spans="1:2" r="8">
      <c t="s" r="A8" s="4">
        <v>914</v>
      </c>
      <c t="n" r="B8" s="7">
        <v>250</v>
      </c>
    </row>
    <row spans="1:2" r="9">
      <c t="s" r="A9" s="4">
        <v>917</v>
      </c>
      <c t="s" r="B9" s="4">
        <v>918</v>
      </c>
    </row>
    <row spans="1:2" r="10">
      <c t="s" r="A10" s="4">
        <v>915</v>
      </c>
      <c t="n" r="B10" s="7">
        <v>2</v>
      </c>
    </row>
    <row spans="1:2" r="11">
      <c t="s" r="A11" s="4">
        <v>919</v>
      </c>
    </row>
    <row spans="1:2" r="12">
      <c t="s" r="A12" s="3">
        <v>375</v>
      </c>
    </row>
    <row spans="1:2" r="13">
      <c t="s" r="A13" s="4">
        <v>920</v>
      </c>
      <c t="s" r="B13" s="4">
        <v>921</v>
      </c>
    </row>
    <row spans="1:2" r="14">
      <c t="s" r="A14" s="4">
        <v>922</v>
      </c>
    </row>
    <row spans="1:2" r="15">
      <c t="s" r="A15" s="3">
        <v>375</v>
      </c>
    </row>
    <row spans="1:2" r="16">
      <c t="s" r="A16" s="4">
        <v>914</v>
      </c>
      <c t="n" r="B16" s="7">
        <v>300</v>
      </c>
    </row>
    <row spans="1:2" r="17">
      <c t="s" r="A17" s="4">
        <v>917</v>
      </c>
      <c t="s" r="B17" s="4">
        <v>865</v>
      </c>
    </row>
    <row spans="1:2" r="18">
      <c t="s" r="A18" s="4">
        <v>915</v>
      </c>
      <c t="n" r="B18" s="7">
        <v>8</v>
      </c>
    </row>
    <row spans="1:2" r="19">
      <c t="s" r="A19" s="4">
        <v>923</v>
      </c>
    </row>
    <row spans="1:2" r="20">
      <c t="s" r="A20" s="3">
        <v>375</v>
      </c>
    </row>
    <row spans="1:2" r="21">
      <c t="s" r="A21" s="4">
        <v>920</v>
      </c>
      <c t="s" r="B21" s="4">
        <v>924</v>
      </c>
    </row>
    <row spans="1:2" r="22">
      <c t="s" r="A22" s="4">
        <v>925</v>
      </c>
    </row>
    <row spans="1:2" r="23">
      <c t="s" r="A23" s="3">
        <v>926</v>
      </c>
    </row>
    <row spans="1:2" r="24">
      <c t="s" r="A24" s="4">
        <v>927</v>
      </c>
      <c t="n" r="B24" s="5">
        <v>221</v>
      </c>
    </row>
    <row spans="1:2" r="25">
      <c t="s" r="A25" s="4">
        <v>928</v>
      </c>
    </row>
    <row spans="1:2" r="26">
      <c t="s" r="A26" s="3">
        <v>375</v>
      </c>
    </row>
    <row spans="1:2" r="27">
      <c t="s" r="A27" s="4">
        <v>914</v>
      </c>
      <c t="n" r="B27" s="7">
        <v>200</v>
      </c>
    </row>
    <row spans="1:2" r="28">
      <c t="s" r="A28" s="4">
        <v>920</v>
      </c>
      <c t="s" r="B28" s="4">
        <v>929</v>
      </c>
    </row>
    <row spans="1:2" r="29">
      <c t="s" r="A29" s="4">
        <v>915</v>
      </c>
      <c t="n" r="B29" s="7">
        <v>-17</v>
      </c>
    </row>
    <row spans="1:2" r="30">
      <c t="s" r="A30" s="4">
        <v>930</v>
      </c>
    </row>
    <row spans="1:2" r="31">
      <c t="s" r="A31" s="3">
        <v>926</v>
      </c>
    </row>
    <row spans="1:2" r="32">
      <c t="s" r="A32" s="4">
        <v>927</v>
      </c>
      <c t="n" r="B32" s="5">
        <v>50</v>
      </c>
    </row>
    <row spans="1:2" r="33">
      <c t="s" r="A33" s="4">
        <v>931</v>
      </c>
    </row>
    <row spans="1:2" r="34">
      <c t="s" r="A34" s="3">
        <v>375</v>
      </c>
    </row>
    <row spans="1:2" r="35">
      <c t="s" r="A35" s="4">
        <v>914</v>
      </c>
      <c t="n" r="B35" s="7">
        <v>350</v>
      </c>
    </row>
    <row spans="1:2" r="36">
      <c t="s" r="A36" s="4">
        <v>920</v>
      </c>
      <c t="s" r="B36" s="4">
        <v>932</v>
      </c>
    </row>
    <row spans="1:2" r="37">
      <c t="s" r="A37" s="4">
        <v>915</v>
      </c>
      <c t="n" r="B37" s="7">
        <v>-18</v>
      </c>
    </row>
    <row spans="1:2" r="38">
      <c t="s" r="A38" s="4">
        <v>933</v>
      </c>
    </row>
    <row spans="1:2" r="39">
      <c t="s" r="A39" s="3">
        <v>375</v>
      </c>
    </row>
    <row spans="1:2" r="40">
      <c t="s" r="A40" s="4">
        <v>914</v>
      </c>
      <c t="n" r="B40" s="7">
        <v>250</v>
      </c>
    </row>
    <row spans="1:2" r="41">
      <c t="s" r="A41" s="4">
        <v>920</v>
      </c>
      <c t="s" r="B41" s="4">
        <v>934</v>
      </c>
    </row>
    <row spans="1:2" r="42">
      <c t="s" r="A42" s="4">
        <v>915</v>
      </c>
      <c t="n" r="B42" s="7">
        <v>0</v>
      </c>
    </row>
    <row spans="1:2" r="43">
      <c t="s" r="A43" s="4">
        <v>935</v>
      </c>
    </row>
    <row spans="1:2" r="44">
      <c t="s" r="A44" s="3">
        <v>375</v>
      </c>
    </row>
    <row spans="1:2" r="45">
      <c t="s" r="A45" s="4">
        <v>917</v>
      </c>
      <c t="s" r="B45" s="4">
        <v>936</v>
      </c>
    </row>
    <row spans="1:2" r="46">
      <c t="s" r="A46" s="4">
        <v>937</v>
      </c>
    </row>
    <row spans="1:2" r="47">
      <c t="s" r="A47" s="3">
        <v>375</v>
      </c>
    </row>
    <row spans="1:2" r="48">
      <c t="s" r="A48" s="4">
        <v>914</v>
      </c>
      <c t="n" r="B48" s="7">
        <v>200</v>
      </c>
    </row>
    <row spans="1:2" r="49">
      <c t="s" r="A49" s="4">
        <v>920</v>
      </c>
      <c t="s" r="B49" s="4">
        <v>938</v>
      </c>
    </row>
    <row spans="1:2" r="50">
      <c t="s" r="A50" s="4">
        <v>915</v>
      </c>
      <c t="n" r="B50" s="7">
        <v>0</v>
      </c>
    </row>
    <row spans="1:2" r="51">
      <c t="s" r="A51" s="4">
        <v>939</v>
      </c>
    </row>
    <row spans="1:2" r="52">
      <c t="s" r="A52" s="3">
        <v>375</v>
      </c>
    </row>
    <row spans="1:2" r="53">
      <c t="s" r="A53" s="4">
        <v>917</v>
      </c>
      <c t="s" r="B53" s="4">
        <v>940</v>
      </c>
    </row>
    <row spans="1:2" r="54">
      <c t="s" r="A54" s="4">
        <v>941</v>
      </c>
    </row>
    <row spans="1:2" r="55">
      <c t="s" r="A55" s="3">
        <v>375</v>
      </c>
    </row>
    <row spans="1:2" r="56">
      <c t="s" r="A56" s="4">
        <v>914</v>
      </c>
      <c t="n" r="B56" s="7">
        <v>250</v>
      </c>
    </row>
    <row spans="1:2" r="57">
      <c t="s" r="A57" s="4">
        <v>917</v>
      </c>
      <c t="s" r="B57" s="4">
        <v>942</v>
      </c>
    </row>
    <row spans="1:2" r="58">
      <c t="s" r="A58" s="4">
        <v>915</v>
      </c>
      <c t="n" r="B58" s="7">
        <v>3</v>
      </c>
    </row>
    <row spans="1:2" r="59">
      <c t="s" r="A59" s="4">
        <v>943</v>
      </c>
    </row>
    <row spans="1:2" r="60">
      <c t="s" r="A60" s="3">
        <v>375</v>
      </c>
    </row>
    <row spans="1:2" r="61">
      <c t="s" r="A61" s="4">
        <v>920</v>
      </c>
      <c t="s" r="B61" s="4">
        <v>944</v>
      </c>
    </row>
    <row spans="1:2" r="62">
      <c t="s" r="A62" s="4">
        <v>945</v>
      </c>
    </row>
    <row spans="1:2" r="63">
      <c t="s" r="A63" s="3">
        <v>375</v>
      </c>
    </row>
    <row spans="1:2" r="64">
      <c t="s" r="A64" s="4">
        <v>914</v>
      </c>
      <c t="n" r="B64" s="7">
        <v>200</v>
      </c>
    </row>
    <row spans="1:2" r="65">
      <c t="s" r="A65" s="4">
        <v>917</v>
      </c>
      <c t="s" r="B65" s="4">
        <v>946</v>
      </c>
    </row>
    <row spans="1:2" r="66">
      <c t="s" r="A66" s="4">
        <v>915</v>
      </c>
      <c t="n" r="B66" s="7">
        <v>5</v>
      </c>
    </row>
    <row spans="1:2" r="67">
      <c t="s" r="A67" s="4">
        <v>947</v>
      </c>
    </row>
    <row spans="1:2" r="68">
      <c t="s" r="A68" s="3">
        <v>375</v>
      </c>
    </row>
    <row spans="1:2" r="69">
      <c t="s" r="A69" s="4">
        <v>920</v>
      </c>
      <c t="s" r="B69" s="4">
        <v>948</v>
      </c>
    </row>
    <row spans="1:2" r="70">
      <c t="s" r="A70" s="4">
        <v>949</v>
      </c>
    </row>
    <row spans="1:2" r="71">
      <c t="s" r="A71" s="3">
        <v>926</v>
      </c>
    </row>
    <row spans="1:2" r="72">
      <c t="s" r="A72" s="4">
        <v>927</v>
      </c>
      <c t="n" r="B72" s="5">
        <v>50</v>
      </c>
    </row>
    <row spans="1:2" r="73">
      <c t="s" r="A73" s="4">
        <v>950</v>
      </c>
    </row>
    <row spans="1:2" r="74">
      <c t="s" r="A74" s="3">
        <v>926</v>
      </c>
    </row>
    <row spans="1:2" r="75">
      <c t="s" r="A75" s="4">
        <v>927</v>
      </c>
      <c t="n" r="B75" s="5">
        <v>83</v>
      </c>
    </row>
    <row spans="1:2" r="76">
      <c t="s" r="A76" s="4">
        <v>951</v>
      </c>
    </row>
    <row spans="1:2" r="77">
      <c t="s" r="A77" s="3">
        <v>926</v>
      </c>
    </row>
    <row spans="1:2" r="78">
      <c t="s" r="A78" s="4">
        <v>927</v>
      </c>
      <c t="n" r="B78" s="5">
        <v>37</v>
      </c>
    </row>
    <row spans="1:2" r="79">
      <c t="s" r="A79" s="4">
        <v>952</v>
      </c>
    </row>
    <row spans="1:2" r="80">
      <c t="s" r="A80" s="3">
        <v>375</v>
      </c>
    </row>
    <row spans="1:2" r="81">
      <c t="s" r="A81" s="4">
        <v>914</v>
      </c>
      <c t="n" r="B81" s="7">
        <v>65</v>
      </c>
    </row>
    <row spans="1:2" r="82">
      <c t="s" r="A82" s="4">
        <v>920</v>
      </c>
      <c t="s" r="B82" s="4">
        <v>953</v>
      </c>
    </row>
    <row spans="1:2" r="83">
      <c t="s" r="A83" s="4">
        <v>915</v>
      </c>
      <c t="n" r="B83" s="7">
        <v>1</v>
      </c>
    </row>
    <row spans="1:2" r="84">
      <c t="s" r="A84" s="4">
        <v>954</v>
      </c>
      <c t="s" r="B84" s="4">
        <v>955</v>
      </c>
    </row>
    <row spans="1:2" r="85">
      <c t="s" r="A85" s="4">
        <v>956</v>
      </c>
    </row>
    <row spans="1:2" r="86">
      <c t="s" r="A86" s="3">
        <v>926</v>
      </c>
    </row>
    <row spans="1:2" r="87">
      <c t="s" r="A87" s="4">
        <v>927</v>
      </c>
      <c t="n" r="B87" s="5">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7</v>
      </c>
      <c t="s" r="B1" s="2">
        <v>34</v>
      </c>
      <c t="s" r="C1" s="2">
        <v>177</v>
      </c>
    </row>
    <row spans="1:3" r="2">
      <c t="s" r="A2" s="4">
        <v>958</v>
      </c>
    </row>
    <row spans="1:3" r="3">
      <c t="s" r="A3" s="3">
        <v>959</v>
      </c>
    </row>
    <row spans="1:3" r="4">
      <c t="s" r="A4" s="4">
        <v>960</v>
      </c>
      <c t="n" r="B4" s="7">
        <v>1</v>
      </c>
    </row>
    <row spans="1:3" r="5">
      <c t="s" r="A5" s="4">
        <v>40</v>
      </c>
    </row>
    <row spans="1:3" r="6">
      <c t="s" r="A6" s="3">
        <v>959</v>
      </c>
    </row>
    <row spans="1:3" r="7">
      <c t="s" r="A7" s="4">
        <v>960</v>
      </c>
      <c t="n" r="B7" s="5">
        <v>24</v>
      </c>
      <c t="n" r="C7" s="7">
        <v>21</v>
      </c>
    </row>
    <row spans="1:3" r="8">
      <c t="s" r="A8" s="4">
        <v>961</v>
      </c>
      <c t="n" r="B8" s="5">
        <v>247</v>
      </c>
      <c t="n" r="C8" s="5">
        <v>225</v>
      </c>
    </row>
    <row spans="1:3" r="9">
      <c t="s" r="A9" s="4">
        <v>962</v>
      </c>
    </row>
    <row spans="1:3" r="10">
      <c t="s" r="A10" s="3">
        <v>959</v>
      </c>
    </row>
    <row spans="1:3" r="11">
      <c t="s" r="A11" s="4">
        <v>960</v>
      </c>
      <c t="n" r="C11" s="5">
        <v>6</v>
      </c>
    </row>
    <row spans="1:3" r="12">
      <c t="s" r="A12" s="4">
        <v>963</v>
      </c>
    </row>
    <row spans="1:3" r="13">
      <c t="s" r="A13" s="3">
        <v>959</v>
      </c>
    </row>
    <row spans="1:3" r="14">
      <c t="s" r="A14" s="4">
        <v>961</v>
      </c>
      <c t="n" r="C14" s="5">
        <v>4</v>
      </c>
    </row>
    <row spans="1:3" r="15">
      <c t="s" r="A15" s="4">
        <v>964</v>
      </c>
    </row>
    <row spans="1:3" r="16">
      <c t="s" r="A16" s="3">
        <v>959</v>
      </c>
    </row>
    <row spans="1:3" r="17">
      <c t="s" r="A17" s="4">
        <v>960</v>
      </c>
      <c t="n" r="B17" s="5">
        <v>4</v>
      </c>
      <c t="n" r="C17" s="5">
        <v>7</v>
      </c>
    </row>
    <row spans="1:3" r="18">
      <c t="s" r="A18" s="4">
        <v>961</v>
      </c>
      <c t="n" r="B18" s="5">
        <v>211</v>
      </c>
      <c t="n" r="C18" s="5">
        <v>197</v>
      </c>
    </row>
    <row spans="1:3" r="19">
      <c t="s" r="A19" s="4">
        <v>965</v>
      </c>
    </row>
    <row spans="1:3" r="20">
      <c t="s" r="A20" s="3">
        <v>959</v>
      </c>
    </row>
    <row spans="1:3" r="21">
      <c t="s" r="A21" s="4">
        <v>960</v>
      </c>
      <c t="n" r="B21" s="5">
        <v>3</v>
      </c>
      <c t="n" r="C21" s="5">
        <v>7</v>
      </c>
    </row>
    <row spans="1:3" r="22">
      <c t="s" r="A22" s="4">
        <v>966</v>
      </c>
    </row>
    <row spans="1:3" r="23">
      <c t="s" r="A23" s="3">
        <v>959</v>
      </c>
    </row>
    <row spans="1:3" r="24">
      <c t="s" r="A24" s="4">
        <v>960</v>
      </c>
      <c t="n" r="B24" s="5">
        <v>1</v>
      </c>
      <c t="n" r="C24" s="5">
        <v>0</v>
      </c>
    </row>
    <row spans="1:3" r="25">
      <c t="s" r="A25" s="4">
        <v>967</v>
      </c>
    </row>
    <row spans="1:3" r="26">
      <c t="s" r="A26" s="3">
        <v>959</v>
      </c>
    </row>
    <row spans="1:3" r="27">
      <c t="s" r="A27" s="4">
        <v>961</v>
      </c>
      <c t="n" r="B27" s="5">
        <v>117</v>
      </c>
      <c t="n" r="C27" s="5">
        <v>118</v>
      </c>
    </row>
    <row spans="1:3" r="28">
      <c t="s" r="A28" s="4">
        <v>968</v>
      </c>
    </row>
    <row spans="1:3" r="29">
      <c t="s" r="A29" s="3">
        <v>959</v>
      </c>
    </row>
    <row spans="1:3" r="30">
      <c t="s" r="A30" s="4">
        <v>961</v>
      </c>
      <c t="n" r="B30" s="5">
        <v>94</v>
      </c>
      <c t="n" r="C30" s="5">
        <v>79</v>
      </c>
    </row>
    <row spans="1:3" r="31">
      <c t="s" r="A31" s="4">
        <v>969</v>
      </c>
    </row>
    <row spans="1:3" r="32">
      <c t="s" r="A32" s="3">
        <v>959</v>
      </c>
    </row>
    <row spans="1:3" r="33">
      <c t="s" r="A33" s="4">
        <v>960</v>
      </c>
      <c t="n" r="B33" s="5">
        <v>19</v>
      </c>
      <c t="n" r="C33" s="5">
        <v>8</v>
      </c>
    </row>
    <row spans="1:3" r="34">
      <c t="s" r="A34" s="4">
        <v>970</v>
      </c>
    </row>
    <row spans="1:3" r="35">
      <c t="s" r="A35" s="3">
        <v>959</v>
      </c>
    </row>
    <row spans="1:3" r="36">
      <c t="s" r="A36" s="4">
        <v>961</v>
      </c>
      <c t="n" r="C36" s="5">
        <v>24</v>
      </c>
    </row>
    <row spans="1:3" r="37">
      <c t="s" r="A37" s="4">
        <v>971</v>
      </c>
    </row>
    <row spans="1:3" r="38">
      <c t="s" r="A38" s="3">
        <v>959</v>
      </c>
    </row>
    <row spans="1:3" r="39">
      <c t="s" r="A39" s="4">
        <v>960</v>
      </c>
      <c t="n" r="B39" s="5">
        <v>11</v>
      </c>
      <c t="n" r="C39" s="5">
        <v>7</v>
      </c>
    </row>
    <row spans="1:3" r="40">
      <c t="s" r="A40" s="4">
        <v>972</v>
      </c>
    </row>
    <row spans="1:3" r="41">
      <c t="s" r="A41" s="3">
        <v>959</v>
      </c>
    </row>
    <row spans="1:3" r="42">
      <c t="s" r="A42" s="4">
        <v>960</v>
      </c>
      <c t="n" r="B42" s="5">
        <v>8</v>
      </c>
      <c t="n" r="C42" s="5">
        <v>1</v>
      </c>
    </row>
    <row spans="1:3" r="43">
      <c t="s" r="A43" s="4">
        <v>973</v>
      </c>
    </row>
    <row spans="1:3" r="44">
      <c t="s" r="A44" s="3">
        <v>959</v>
      </c>
    </row>
    <row spans="1:3" r="45">
      <c t="s" r="A45" s="4">
        <v>961</v>
      </c>
      <c t="n" r="B45" s="5">
        <v>36</v>
      </c>
      <c t="n" r="C45" s="5">
        <v>17</v>
      </c>
    </row>
    <row spans="1:3" r="46">
      <c t="s" r="A46" s="4">
        <v>974</v>
      </c>
    </row>
    <row spans="1:3" r="47">
      <c t="s" r="A47" s="3">
        <v>959</v>
      </c>
    </row>
    <row spans="1:3" r="48">
      <c t="s" r="A48" s="4">
        <v>961</v>
      </c>
      <c t="n" r="C48" s="5">
        <v>7</v>
      </c>
    </row>
    <row spans="1:3" r="49">
      <c t="s" r="A49" s="4">
        <v>21</v>
      </c>
    </row>
    <row spans="1:3" r="50">
      <c t="s" r="A50" s="3">
        <v>959</v>
      </c>
    </row>
    <row spans="1:3" r="51">
      <c t="s" r="A51" s="4">
        <v>960</v>
      </c>
      <c t="n" r="B51" s="5">
        <v>2</v>
      </c>
      <c t="n" r="C51" s="5">
        <v>1</v>
      </c>
    </row>
    <row spans="1:3" r="52">
      <c t="s" r="A52" s="4">
        <v>961</v>
      </c>
      <c t="n" r="B52" s="5">
        <v>71</v>
      </c>
      <c t="n" r="C52" s="5">
        <v>61</v>
      </c>
    </row>
    <row spans="1:3" r="53">
      <c t="s" r="A53" s="4">
        <v>975</v>
      </c>
    </row>
    <row spans="1:3" r="54">
      <c t="s" r="A54" s="3">
        <v>959</v>
      </c>
    </row>
    <row spans="1:3" r="55">
      <c t="s" r="A55" s="4">
        <v>960</v>
      </c>
      <c t="n" r="C55" s="5">
        <v>0</v>
      </c>
    </row>
    <row spans="1:3" r="56">
      <c t="s" r="A56" s="4">
        <v>976</v>
      </c>
    </row>
    <row spans="1:3" r="57">
      <c t="s" r="A57" s="3">
        <v>959</v>
      </c>
    </row>
    <row spans="1:3" r="58">
      <c t="s" r="A58" s="4">
        <v>961</v>
      </c>
      <c t="n" r="C58" s="5">
        <v>0</v>
      </c>
    </row>
    <row spans="1:3" r="59">
      <c t="s" r="A59" s="4">
        <v>977</v>
      </c>
    </row>
    <row spans="1:3" r="60">
      <c t="s" r="A60" s="3">
        <v>959</v>
      </c>
    </row>
    <row spans="1:3" r="61">
      <c t="s" r="A61" s="4">
        <v>960</v>
      </c>
      <c t="n" r="B61" s="5">
        <v>0</v>
      </c>
    </row>
    <row spans="1:3" r="62">
      <c t="s" r="A62" s="4">
        <v>978</v>
      </c>
    </row>
    <row spans="1:3" r="63">
      <c t="s" r="A63" s="3">
        <v>959</v>
      </c>
    </row>
    <row spans="1:3" r="64">
      <c t="s" r="A64" s="4">
        <v>960</v>
      </c>
      <c t="n" r="B64" s="5">
        <v>2</v>
      </c>
      <c t="n" r="C64" s="5">
        <v>1</v>
      </c>
    </row>
    <row spans="1:3" r="65">
      <c t="s" r="A65" s="4">
        <v>961</v>
      </c>
      <c t="n" r="B65" s="5">
        <v>54</v>
      </c>
      <c t="n" r="C65" s="5">
        <v>53</v>
      </c>
    </row>
    <row spans="1:3" r="66">
      <c t="s" r="A66" s="4">
        <v>979</v>
      </c>
    </row>
    <row spans="1:3" r="67">
      <c t="s" r="A67" s="3">
        <v>959</v>
      </c>
    </row>
    <row spans="1:3" r="68">
      <c t="s" r="A68" s="4">
        <v>960</v>
      </c>
      <c t="n" r="B68" s="5">
        <v>1</v>
      </c>
      <c t="n" r="C68" s="5">
        <v>1</v>
      </c>
    </row>
    <row spans="1:3" r="69">
      <c t="s" r="A69" s="4">
        <v>980</v>
      </c>
    </row>
    <row spans="1:3" r="70">
      <c t="s" r="A70" s="3">
        <v>959</v>
      </c>
    </row>
    <row spans="1:3" r="71">
      <c t="s" r="A71" s="4">
        <v>960</v>
      </c>
      <c t="n" r="B71" s="5">
        <v>1</v>
      </c>
      <c t="n" r="C71" s="5">
        <v>0</v>
      </c>
    </row>
    <row spans="1:3" r="72">
      <c t="s" r="A72" s="4">
        <v>981</v>
      </c>
    </row>
    <row spans="1:3" r="73">
      <c t="s" r="A73" s="3">
        <v>959</v>
      </c>
    </row>
    <row spans="1:3" r="74">
      <c t="s" r="A74" s="4">
        <v>961</v>
      </c>
      <c t="n" r="B74" s="5">
        <v>36</v>
      </c>
      <c t="n" r="C74" s="5">
        <v>32</v>
      </c>
    </row>
    <row spans="1:3" r="75">
      <c t="s" r="A75" s="4">
        <v>982</v>
      </c>
    </row>
    <row spans="1:3" r="76">
      <c t="s" r="A76" s="3">
        <v>959</v>
      </c>
    </row>
    <row spans="1:3" r="77">
      <c t="s" r="A77" s="4">
        <v>961</v>
      </c>
      <c t="n" r="B77" s="5">
        <v>18</v>
      </c>
      <c t="n" r="C77" s="5">
        <v>21</v>
      </c>
    </row>
    <row spans="1:3" r="78">
      <c t="s" r="A78" s="4">
        <v>983</v>
      </c>
    </row>
    <row spans="1:3" r="79">
      <c t="s" r="A79" s="3">
        <v>959</v>
      </c>
    </row>
    <row spans="1:3" r="80">
      <c t="s" r="A80" s="4">
        <v>960</v>
      </c>
      <c t="n" r="B80" s="5">
        <v>0</v>
      </c>
      <c t="n" r="C80" s="5">
        <v>0</v>
      </c>
    </row>
    <row spans="1:3" r="81">
      <c t="s" r="A81" s="4">
        <v>984</v>
      </c>
    </row>
    <row spans="1:3" r="82">
      <c t="s" r="A82" s="3">
        <v>959</v>
      </c>
    </row>
    <row spans="1:3" r="83">
      <c t="s" r="A83" s="4">
        <v>961</v>
      </c>
      <c t="n" r="C83" s="5">
        <v>8</v>
      </c>
    </row>
    <row spans="1:3" r="84">
      <c t="s" r="A84" s="4">
        <v>985</v>
      </c>
    </row>
    <row spans="1:3" r="85">
      <c t="s" r="A85" s="3">
        <v>959</v>
      </c>
    </row>
    <row spans="1:3" r="86">
      <c t="s" r="A86" s="4">
        <v>960</v>
      </c>
      <c t="n" r="B86" s="5">
        <v>0</v>
      </c>
      <c t="n" r="C86" s="5">
        <v>0</v>
      </c>
    </row>
    <row spans="1:3" r="87">
      <c t="s" r="A87" s="4">
        <v>986</v>
      </c>
    </row>
    <row spans="1:3" r="88">
      <c t="s" r="A88" s="3">
        <v>959</v>
      </c>
    </row>
    <row spans="1:3" r="89">
      <c t="s" r="A89" s="4">
        <v>960</v>
      </c>
      <c t="n" r="B89" s="5">
        <v>0</v>
      </c>
      <c t="n" r="C89" s="5">
        <v>0</v>
      </c>
    </row>
    <row spans="1:3" r="90">
      <c t="s" r="A90" s="4">
        <v>987</v>
      </c>
    </row>
    <row spans="1:3" r="91">
      <c t="s" r="A91" s="3">
        <v>959</v>
      </c>
    </row>
    <row spans="1:3" r="92">
      <c t="s" r="A92" s="4">
        <v>961</v>
      </c>
      <c t="n" r="B92" s="5">
        <v>17</v>
      </c>
      <c t="n" r="C92" s="5">
        <v>8</v>
      </c>
    </row>
    <row spans="1:3" r="93">
      <c t="s" r="A93" s="4">
        <v>988</v>
      </c>
    </row>
    <row spans="1:3" r="94">
      <c t="s" r="A94" s="3">
        <v>959</v>
      </c>
    </row>
    <row spans="1:3" r="95">
      <c t="s" r="A95" s="4">
        <v>961</v>
      </c>
      <c t="n" r="C95" s="5">
        <v>0</v>
      </c>
    </row>
    <row spans="1:3" r="96">
      <c t="s" r="A96" s="4">
        <v>24</v>
      </c>
    </row>
    <row spans="1:3" r="97">
      <c t="s" r="A97" s="3">
        <v>959</v>
      </c>
    </row>
    <row spans="1:3" r="98">
      <c t="s" r="A98" s="4">
        <v>960</v>
      </c>
      <c t="n" r="B98" s="5">
        <v>11</v>
      </c>
      <c t="n" r="C98" s="5">
        <v>13</v>
      </c>
    </row>
    <row spans="1:3" r="99">
      <c t="s" r="A99" s="4">
        <v>961</v>
      </c>
      <c t="n" r="B99" s="5">
        <v>35</v>
      </c>
      <c t="n" r="C99" s="5">
        <v>41</v>
      </c>
    </row>
    <row spans="1:3" r="100">
      <c t="s" r="A100" s="4">
        <v>989</v>
      </c>
    </row>
    <row spans="1:3" r="101">
      <c t="s" r="A101" s="3">
        <v>959</v>
      </c>
    </row>
    <row spans="1:3" r="102">
      <c t="s" r="A102" s="4">
        <v>960</v>
      </c>
      <c t="n" r="C102" s="5">
        <v>0</v>
      </c>
    </row>
    <row spans="1:3" r="103">
      <c t="s" r="A103" s="4">
        <v>990</v>
      </c>
    </row>
    <row spans="1:3" r="104">
      <c t="s" r="A104" s="3">
        <v>959</v>
      </c>
    </row>
    <row spans="1:3" r="105">
      <c t="s" r="A105" s="4">
        <v>961</v>
      </c>
      <c t="n" r="C105" s="5">
        <v>0</v>
      </c>
    </row>
    <row spans="1:3" r="106">
      <c t="s" r="A106" s="4">
        <v>991</v>
      </c>
    </row>
    <row spans="1:3" r="107">
      <c t="s" r="A107" s="3">
        <v>959</v>
      </c>
    </row>
    <row spans="1:3" r="108">
      <c t="s" r="A108" s="4">
        <v>960</v>
      </c>
      <c t="n" r="B108" s="5">
        <v>0</v>
      </c>
    </row>
    <row spans="1:3" r="109">
      <c t="s" r="A109" s="4">
        <v>992</v>
      </c>
    </row>
    <row spans="1:3" r="110">
      <c t="s" r="A110" s="3">
        <v>959</v>
      </c>
    </row>
    <row spans="1:3" r="111">
      <c t="s" r="A111" s="4">
        <v>960</v>
      </c>
      <c t="n" r="B111" s="5">
        <v>2</v>
      </c>
      <c t="n" r="C111" s="5">
        <v>7</v>
      </c>
    </row>
    <row spans="1:3" r="112">
      <c t="s" r="A112" s="4">
        <v>961</v>
      </c>
      <c t="n" r="B112" s="5">
        <v>16</v>
      </c>
      <c t="n" r="C112" s="5">
        <v>27</v>
      </c>
    </row>
    <row spans="1:3" r="113">
      <c t="s" r="A113" s="4">
        <v>993</v>
      </c>
    </row>
    <row spans="1:3" r="114">
      <c t="s" r="A114" s="3">
        <v>959</v>
      </c>
    </row>
    <row spans="1:3" r="115">
      <c t="s" r="A115" s="4">
        <v>960</v>
      </c>
      <c t="n" r="B115" s="5">
        <v>2</v>
      </c>
      <c t="n" r="C115" s="5">
        <v>6</v>
      </c>
    </row>
    <row spans="1:3" r="116">
      <c t="s" r="A116" s="4">
        <v>994</v>
      </c>
    </row>
    <row spans="1:3" r="117">
      <c t="s" r="A117" s="3">
        <v>959</v>
      </c>
    </row>
    <row spans="1:3" r="118">
      <c t="s" r="A118" s="4">
        <v>960</v>
      </c>
      <c t="n" r="B118" s="5">
        <v>0</v>
      </c>
      <c t="n" r="C118" s="5">
        <v>1</v>
      </c>
    </row>
    <row spans="1:3" r="119">
      <c t="s" r="A119" s="4">
        <v>995</v>
      </c>
    </row>
    <row spans="1:3" r="120">
      <c t="s" r="A120" s="3">
        <v>959</v>
      </c>
    </row>
    <row spans="1:3" r="121">
      <c t="s" r="A121" s="4">
        <v>961</v>
      </c>
      <c t="n" r="B121" s="5">
        <v>14</v>
      </c>
      <c t="n" r="C121" s="5">
        <v>23</v>
      </c>
    </row>
    <row spans="1:3" r="122">
      <c t="s" r="A122" s="4">
        <v>996</v>
      </c>
    </row>
    <row spans="1:3" r="123">
      <c t="s" r="A123" s="3">
        <v>959</v>
      </c>
    </row>
    <row spans="1:3" r="124">
      <c t="s" r="A124" s="4">
        <v>961</v>
      </c>
      <c t="n" r="B124" s="5">
        <v>2</v>
      </c>
      <c t="n" r="C124" s="5">
        <v>4</v>
      </c>
    </row>
    <row spans="1:3" r="125">
      <c t="s" r="A125" s="4">
        <v>997</v>
      </c>
    </row>
    <row spans="1:3" r="126">
      <c t="s" r="A126" s="3">
        <v>959</v>
      </c>
    </row>
    <row spans="1:3" r="127">
      <c t="s" r="A127" s="4">
        <v>960</v>
      </c>
      <c t="n" r="B127" s="5">
        <v>9</v>
      </c>
      <c t="n" r="C127" s="5">
        <v>6</v>
      </c>
    </row>
    <row spans="1:3" r="128">
      <c t="s" r="A128" s="4">
        <v>998</v>
      </c>
    </row>
    <row spans="1:3" r="129">
      <c t="s" r="A129" s="3">
        <v>959</v>
      </c>
    </row>
    <row spans="1:3" r="130">
      <c t="s" r="A130" s="4">
        <v>961</v>
      </c>
      <c t="n" r="C130" s="5">
        <v>14</v>
      </c>
    </row>
    <row spans="1:3" r="131">
      <c t="s" r="A131" s="4">
        <v>999</v>
      </c>
    </row>
    <row spans="1:3" r="132">
      <c t="s" r="A132" s="3">
        <v>959</v>
      </c>
    </row>
    <row spans="1:3" r="133">
      <c t="s" r="A133" s="4">
        <v>960</v>
      </c>
      <c t="n" r="B133" s="5">
        <v>5</v>
      </c>
      <c t="n" r="C133" s="5">
        <v>5</v>
      </c>
    </row>
    <row spans="1:3" r="134">
      <c t="s" r="A134" s="4">
        <v>1000</v>
      </c>
    </row>
    <row spans="1:3" r="135">
      <c t="s" r="A135" s="3">
        <v>959</v>
      </c>
    </row>
    <row spans="1:3" r="136">
      <c t="s" r="A136" s="4">
        <v>960</v>
      </c>
      <c t="n" r="B136" s="5">
        <v>4</v>
      </c>
      <c t="n" r="C136" s="5">
        <v>1</v>
      </c>
    </row>
    <row spans="1:3" r="137">
      <c t="s" r="A137" s="4">
        <v>1001</v>
      </c>
    </row>
    <row spans="1:3" r="138">
      <c t="s" r="A138" s="3">
        <v>959</v>
      </c>
    </row>
    <row spans="1:3" r="139">
      <c t="s" r="A139" s="4">
        <v>961</v>
      </c>
      <c t="n" r="B139" s="5">
        <v>19</v>
      </c>
      <c t="n" r="C139" s="5">
        <v>9</v>
      </c>
    </row>
    <row spans="1:3" r="140">
      <c t="s" r="A140" s="4">
        <v>1002</v>
      </c>
    </row>
    <row spans="1:3" r="141">
      <c t="s" r="A141" s="3">
        <v>959</v>
      </c>
    </row>
    <row spans="1:3" r="142">
      <c t="s" r="A142" s="4">
        <v>961</v>
      </c>
      <c t="n" r="C142" s="5">
        <v>5</v>
      </c>
    </row>
    <row spans="1:3" r="143">
      <c t="s" r="A143" s="4">
        <v>26</v>
      </c>
    </row>
    <row spans="1:3" r="144">
      <c t="s" r="A144" s="3">
        <v>959</v>
      </c>
    </row>
    <row spans="1:3" r="145">
      <c t="s" r="A145" s="4">
        <v>960</v>
      </c>
      <c t="n" r="B145" s="5">
        <v>0</v>
      </c>
      <c t="n" r="C145" s="5">
        <v>0</v>
      </c>
    </row>
    <row spans="1:3" r="146">
      <c t="s" r="A146" s="4">
        <v>961</v>
      </c>
      <c t="n" r="B146" s="5">
        <v>94</v>
      </c>
      <c t="n" r="C146" s="5">
        <v>72</v>
      </c>
    </row>
    <row spans="1:3" r="147">
      <c t="s" r="A147" s="4">
        <v>1003</v>
      </c>
    </row>
    <row spans="1:3" r="148">
      <c t="s" r="A148" s="3">
        <v>959</v>
      </c>
    </row>
    <row spans="1:3" r="149">
      <c t="s" r="A149" s="4">
        <v>960</v>
      </c>
      <c t="n" r="C149" s="5">
        <v>0</v>
      </c>
    </row>
    <row spans="1:3" r="150">
      <c t="s" r="A150" s="4">
        <v>1004</v>
      </c>
    </row>
    <row spans="1:3" r="151">
      <c t="s" r="A151" s="3">
        <v>959</v>
      </c>
    </row>
    <row spans="1:3" r="152">
      <c t="s" r="A152" s="4">
        <v>961</v>
      </c>
      <c t="n" r="C152" s="5">
        <v>0</v>
      </c>
    </row>
    <row spans="1:3" r="153">
      <c t="s" r="A153" s="4">
        <v>1005</v>
      </c>
    </row>
    <row spans="1:3" r="154">
      <c t="s" r="A154" s="3">
        <v>959</v>
      </c>
    </row>
    <row spans="1:3" r="155">
      <c t="s" r="A155" s="4">
        <v>960</v>
      </c>
      <c t="n" r="B155" s="5">
        <v>0</v>
      </c>
    </row>
    <row spans="1:3" r="156">
      <c t="s" r="A156" s="4">
        <v>1006</v>
      </c>
    </row>
    <row spans="1:3" r="157">
      <c t="s" r="A157" s="3">
        <v>959</v>
      </c>
    </row>
    <row spans="1:3" r="158">
      <c t="s" r="A158" s="4">
        <v>960</v>
      </c>
      <c t="n" r="B158" s="5">
        <v>0</v>
      </c>
      <c t="n" r="C158" s="5">
        <v>0</v>
      </c>
    </row>
    <row spans="1:3" r="159">
      <c t="s" r="A159" s="4">
        <v>961</v>
      </c>
      <c t="n" r="B159" s="5">
        <v>94</v>
      </c>
      <c t="n" r="C159" s="5">
        <v>72</v>
      </c>
    </row>
    <row spans="1:3" r="160">
      <c t="s" r="A160" s="4">
        <v>1007</v>
      </c>
    </row>
    <row spans="1:3" r="161">
      <c t="s" r="A161" s="3">
        <v>959</v>
      </c>
    </row>
    <row spans="1:3" r="162">
      <c t="s" r="A162" s="4">
        <v>960</v>
      </c>
      <c t="n" r="B162" s="5">
        <v>0</v>
      </c>
      <c t="n" r="C162" s="5">
        <v>0</v>
      </c>
    </row>
    <row spans="1:3" r="163">
      <c t="s" r="A163" s="4">
        <v>1008</v>
      </c>
    </row>
    <row spans="1:3" r="164">
      <c t="s" r="A164" s="3">
        <v>959</v>
      </c>
    </row>
    <row spans="1:3" r="165">
      <c t="s" r="A165" s="4">
        <v>960</v>
      </c>
      <c t="n" r="B165" s="5">
        <v>0</v>
      </c>
      <c t="n" r="C165" s="5">
        <v>0</v>
      </c>
    </row>
    <row spans="1:3" r="166">
      <c t="s" r="A166" s="4">
        <v>1009</v>
      </c>
    </row>
    <row spans="1:3" r="167">
      <c t="s" r="A167" s="3">
        <v>959</v>
      </c>
    </row>
    <row spans="1:3" r="168">
      <c t="s" r="A168" s="4">
        <v>961</v>
      </c>
      <c t="n" r="B168" s="5">
        <v>41</v>
      </c>
      <c t="n" r="C168" s="5">
        <v>37</v>
      </c>
    </row>
    <row spans="1:3" r="169">
      <c t="s" r="A169" s="4">
        <v>1010</v>
      </c>
    </row>
    <row spans="1:3" r="170">
      <c t="s" r="A170" s="3">
        <v>959</v>
      </c>
    </row>
    <row spans="1:3" r="171">
      <c t="s" r="A171" s="4">
        <v>961</v>
      </c>
      <c t="n" r="B171" s="5">
        <v>53</v>
      </c>
      <c t="n" r="C171" s="5">
        <v>35</v>
      </c>
    </row>
    <row spans="1:3" r="172">
      <c t="s" r="A172" s="4">
        <v>1011</v>
      </c>
    </row>
    <row spans="1:3" r="173">
      <c t="s" r="A173" s="3">
        <v>959</v>
      </c>
    </row>
    <row spans="1:3" r="174">
      <c t="s" r="A174" s="4">
        <v>960</v>
      </c>
      <c t="n" r="B174" s="5">
        <v>0</v>
      </c>
      <c t="n" r="C174" s="5">
        <v>0</v>
      </c>
    </row>
    <row spans="1:3" r="175">
      <c t="s" r="A175" s="4">
        <v>1012</v>
      </c>
    </row>
    <row spans="1:3" r="176">
      <c t="s" r="A176" s="3">
        <v>959</v>
      </c>
    </row>
    <row spans="1:3" r="177">
      <c t="s" r="A177" s="4">
        <v>961</v>
      </c>
      <c t="n" r="C177" s="5">
        <v>0</v>
      </c>
    </row>
    <row spans="1:3" r="178">
      <c t="s" r="A178" s="4">
        <v>1013</v>
      </c>
    </row>
    <row spans="1:3" r="179">
      <c t="s" r="A179" s="3">
        <v>959</v>
      </c>
    </row>
    <row spans="1:3" r="180">
      <c t="s" r="A180" s="4">
        <v>960</v>
      </c>
      <c t="n" r="B180" s="5">
        <v>0</v>
      </c>
      <c t="n" r="C180" s="5">
        <v>0</v>
      </c>
    </row>
    <row spans="1:3" r="181">
      <c t="s" r="A181" s="4">
        <v>1014</v>
      </c>
    </row>
    <row spans="1:3" r="182">
      <c t="s" r="A182" s="3">
        <v>959</v>
      </c>
    </row>
    <row spans="1:3" r="183">
      <c t="s" r="A183" s="4">
        <v>960</v>
      </c>
      <c t="n" r="B183" s="5">
        <v>0</v>
      </c>
      <c t="n" r="C183" s="5">
        <v>0</v>
      </c>
    </row>
    <row spans="1:3" r="184">
      <c t="s" r="A184" s="4">
        <v>1015</v>
      </c>
    </row>
    <row spans="1:3" r="185">
      <c t="s" r="A185" s="3">
        <v>959</v>
      </c>
    </row>
    <row spans="1:3" r="186">
      <c t="s" r="A186" s="4">
        <v>961</v>
      </c>
      <c t="n" r="B186" s="5">
        <v>0</v>
      </c>
      <c t="n" r="C186" s="5">
        <v>0</v>
      </c>
    </row>
    <row spans="1:3" r="187">
      <c t="s" r="A187" s="4">
        <v>1016</v>
      </c>
    </row>
    <row spans="1:3" r="188">
      <c t="s" r="A188" s="3">
        <v>959</v>
      </c>
    </row>
    <row spans="1:3" r="189">
      <c t="s" r="A189" s="4">
        <v>961</v>
      </c>
      <c t="n" r="C189" s="5">
        <v>0</v>
      </c>
    </row>
    <row spans="1:3" r="190">
      <c t="s" r="A190" s="4">
        <v>28</v>
      </c>
    </row>
    <row spans="1:3" r="191">
      <c t="s" r="A191" s="3">
        <v>959</v>
      </c>
    </row>
    <row spans="1:3" r="192">
      <c t="s" r="A192" s="4">
        <v>960</v>
      </c>
      <c t="n" r="B192" s="5">
        <v>0</v>
      </c>
      <c t="n" r="C192" s="5">
        <v>0</v>
      </c>
    </row>
    <row spans="1:3" r="193">
      <c t="s" r="A193" s="4">
        <v>961</v>
      </c>
      <c t="n" r="B193" s="5">
        <v>47</v>
      </c>
      <c t="n" r="C193" s="5">
        <v>45</v>
      </c>
    </row>
    <row spans="1:3" r="194">
      <c t="s" r="A194" s="4">
        <v>1017</v>
      </c>
    </row>
    <row spans="1:3" r="195">
      <c t="s" r="A195" s="3">
        <v>959</v>
      </c>
    </row>
    <row spans="1:3" r="196">
      <c t="s" r="A196" s="4">
        <v>960</v>
      </c>
      <c t="n" r="C196" s="5">
        <v>0</v>
      </c>
    </row>
    <row spans="1:3" r="197">
      <c t="s" r="A197" s="4">
        <v>1018</v>
      </c>
    </row>
    <row spans="1:3" r="198">
      <c t="s" r="A198" s="3">
        <v>959</v>
      </c>
    </row>
    <row spans="1:3" r="199">
      <c t="s" r="A199" s="4">
        <v>961</v>
      </c>
      <c t="n" r="C199" s="5">
        <v>0</v>
      </c>
    </row>
    <row spans="1:3" r="200">
      <c t="s" r="A200" s="4">
        <v>1019</v>
      </c>
    </row>
    <row spans="1:3" r="201">
      <c t="s" r="A201" s="3">
        <v>959</v>
      </c>
    </row>
    <row spans="1:3" r="202">
      <c t="s" r="A202" s="4">
        <v>960</v>
      </c>
      <c t="n" r="B202" s="5">
        <v>0</v>
      </c>
    </row>
    <row spans="1:3" r="203">
      <c t="s" r="A203" s="4">
        <v>1020</v>
      </c>
    </row>
    <row spans="1:3" r="204">
      <c t="s" r="A204" s="3">
        <v>959</v>
      </c>
    </row>
    <row spans="1:3" r="205">
      <c t="s" r="A205" s="4">
        <v>960</v>
      </c>
      <c t="n" r="B205" s="5">
        <v>0</v>
      </c>
      <c t="n" r="C205" s="5">
        <v>0</v>
      </c>
    </row>
    <row spans="1:3" r="206">
      <c t="s" r="A206" s="4">
        <v>961</v>
      </c>
      <c t="n" r="B206" s="5">
        <v>47</v>
      </c>
      <c t="n" r="C206" s="5">
        <v>45</v>
      </c>
    </row>
    <row spans="1:3" r="207">
      <c t="s" r="A207" s="4">
        <v>1021</v>
      </c>
    </row>
    <row spans="1:3" r="208">
      <c t="s" r="A208" s="3">
        <v>959</v>
      </c>
    </row>
    <row spans="1:3" r="209">
      <c t="s" r="A209" s="4">
        <v>960</v>
      </c>
      <c t="n" r="B209" s="5">
        <v>0</v>
      </c>
      <c t="n" r="C209" s="5">
        <v>0</v>
      </c>
    </row>
    <row spans="1:3" r="210">
      <c t="s" r="A210" s="4">
        <v>1022</v>
      </c>
    </row>
    <row spans="1:3" r="211">
      <c t="s" r="A211" s="3">
        <v>959</v>
      </c>
    </row>
    <row spans="1:3" r="212">
      <c t="s" r="A212" s="4">
        <v>960</v>
      </c>
      <c t="n" r="B212" s="5">
        <v>0</v>
      </c>
      <c t="n" r="C212" s="5">
        <v>0</v>
      </c>
    </row>
    <row spans="1:3" r="213">
      <c t="s" r="A213" s="4">
        <v>1023</v>
      </c>
    </row>
    <row spans="1:3" r="214">
      <c t="s" r="A214" s="3">
        <v>959</v>
      </c>
    </row>
    <row spans="1:3" r="215">
      <c t="s" r="A215" s="4">
        <v>961</v>
      </c>
      <c t="n" r="B215" s="5">
        <v>26</v>
      </c>
      <c t="n" r="C215" s="5">
        <v>26</v>
      </c>
    </row>
    <row spans="1:3" r="216">
      <c t="s" r="A216" s="4">
        <v>1024</v>
      </c>
    </row>
    <row spans="1:3" r="217">
      <c t="s" r="A217" s="3">
        <v>959</v>
      </c>
    </row>
    <row spans="1:3" r="218">
      <c t="s" r="A218" s="4">
        <v>961</v>
      </c>
      <c t="n" r="B218" s="5">
        <v>21</v>
      </c>
      <c t="n" r="C218" s="5">
        <v>19</v>
      </c>
    </row>
    <row spans="1:3" r="219">
      <c t="s" r="A219" s="4">
        <v>1025</v>
      </c>
    </row>
    <row spans="1:3" r="220">
      <c t="s" r="A220" s="3">
        <v>959</v>
      </c>
    </row>
    <row spans="1:3" r="221">
      <c t="s" r="A221" s="4">
        <v>960</v>
      </c>
      <c t="n" r="B221" s="5">
        <v>0</v>
      </c>
      <c t="n" r="C221" s="5">
        <v>0</v>
      </c>
    </row>
    <row spans="1:3" r="222">
      <c t="s" r="A222" s="4">
        <v>1026</v>
      </c>
    </row>
    <row spans="1:3" r="223">
      <c t="s" r="A223" s="3">
        <v>959</v>
      </c>
    </row>
    <row spans="1:3" r="224">
      <c t="s" r="A224" s="4">
        <v>961</v>
      </c>
      <c t="n" r="C224" s="5">
        <v>0</v>
      </c>
    </row>
    <row spans="1:3" r="225">
      <c t="s" r="A225" s="4">
        <v>1027</v>
      </c>
    </row>
    <row spans="1:3" r="226">
      <c t="s" r="A226" s="3">
        <v>959</v>
      </c>
    </row>
    <row spans="1:3" r="227">
      <c t="s" r="A227" s="4">
        <v>960</v>
      </c>
      <c t="n" r="B227" s="5">
        <v>0</v>
      </c>
      <c t="n" r="C227" s="5">
        <v>0</v>
      </c>
    </row>
    <row spans="1:3" r="228">
      <c t="s" r="A228" s="4">
        <v>1028</v>
      </c>
    </row>
    <row spans="1:3" r="229">
      <c t="s" r="A229" s="3">
        <v>959</v>
      </c>
    </row>
    <row spans="1:3" r="230">
      <c t="s" r="A230" s="4">
        <v>960</v>
      </c>
      <c t="n" r="B230" s="5">
        <v>0</v>
      </c>
      <c t="n" r="C230" s="5">
        <v>0</v>
      </c>
    </row>
    <row spans="1:3" r="231">
      <c t="s" r="A231" s="4">
        <v>1029</v>
      </c>
    </row>
    <row spans="1:3" r="232">
      <c t="s" r="A232" s="3">
        <v>959</v>
      </c>
    </row>
    <row spans="1:3" r="233">
      <c t="s" r="A233" s="4">
        <v>961</v>
      </c>
      <c t="n" r="B233" s="5">
        <v>0</v>
      </c>
      <c t="n" r="C233" s="5">
        <v>0</v>
      </c>
    </row>
    <row spans="1:3" r="234">
      <c t="s" r="A234" s="4">
        <v>1030</v>
      </c>
    </row>
    <row spans="1:3" r="235">
      <c t="s" r="A235" s="3">
        <v>959</v>
      </c>
    </row>
    <row spans="1:3" r="236">
      <c t="s" r="A236" s="4">
        <v>961</v>
      </c>
      <c t="n" r="C236" s="5">
        <v>0</v>
      </c>
    </row>
    <row spans="1:3" r="237">
      <c t="s" r="A237" s="4">
        <v>30</v>
      </c>
    </row>
    <row spans="1:3" r="238">
      <c t="s" r="A238" s="3">
        <v>959</v>
      </c>
    </row>
    <row spans="1:3" r="239">
      <c t="s" r="A239" s="4">
        <v>960</v>
      </c>
      <c t="n" r="B239" s="5">
        <v>1</v>
      </c>
      <c t="n" r="C239" s="5">
        <v>5</v>
      </c>
    </row>
    <row spans="1:3" r="240">
      <c t="s" r="A240" s="4">
        <v>961</v>
      </c>
      <c t="n" r="B240" s="5">
        <v>0</v>
      </c>
      <c t="n" r="C240" s="5">
        <v>4</v>
      </c>
    </row>
    <row spans="1:3" r="241">
      <c t="s" r="A241" s="4">
        <v>1031</v>
      </c>
    </row>
    <row spans="1:3" r="242">
      <c t="s" r="A242" s="3">
        <v>959</v>
      </c>
    </row>
    <row spans="1:3" r="243">
      <c t="s" r="A243" s="4">
        <v>960</v>
      </c>
      <c t="n" r="C243" s="5">
        <v>5</v>
      </c>
    </row>
    <row spans="1:3" r="244">
      <c t="s" r="A244" s="4">
        <v>1032</v>
      </c>
    </row>
    <row spans="1:3" r="245">
      <c t="s" r="A245" s="3">
        <v>959</v>
      </c>
    </row>
    <row spans="1:3" r="246">
      <c t="s" r="A246" s="4">
        <v>961</v>
      </c>
      <c t="n" r="C246" s="5">
        <v>4</v>
      </c>
    </row>
    <row spans="1:3" r="247">
      <c t="s" r="A247" s="4">
        <v>1033</v>
      </c>
    </row>
    <row spans="1:3" r="248">
      <c t="s" r="A248" s="3">
        <v>959</v>
      </c>
    </row>
    <row spans="1:3" r="249">
      <c t="s" r="A249" s="4">
        <v>960</v>
      </c>
      <c t="n" r="B249" s="5">
        <v>1</v>
      </c>
    </row>
    <row spans="1:3" r="250">
      <c t="s" r="A250" s="4">
        <v>1034</v>
      </c>
    </row>
    <row spans="1:3" r="251">
      <c t="s" r="A251" s="3">
        <v>959</v>
      </c>
    </row>
    <row spans="1:3" r="252">
      <c t="s" r="A252" s="4">
        <v>960</v>
      </c>
      <c t="n" r="B252" s="5">
        <v>0</v>
      </c>
      <c t="n" r="C252" s="5">
        <v>0</v>
      </c>
    </row>
    <row spans="1:3" r="253">
      <c t="s" r="A253" s="4">
        <v>1035</v>
      </c>
    </row>
    <row spans="1:3" r="254">
      <c t="s" r="A254" s="3">
        <v>959</v>
      </c>
    </row>
    <row spans="1:3" r="255">
      <c t="s" r="A255" s="4">
        <v>961</v>
      </c>
      <c t="n" r="C255" s="5">
        <v>0</v>
      </c>
    </row>
    <row spans="1:3" r="256">
      <c t="s" r="A256" s="4">
        <v>1036</v>
      </c>
    </row>
    <row spans="1:3" r="257">
      <c t="s" r="A257" s="3">
        <v>959</v>
      </c>
    </row>
    <row spans="1:3" r="258">
      <c t="s" r="A258" s="4">
        <v>960</v>
      </c>
      <c t="n" r="B258" s="5">
        <v>0</v>
      </c>
      <c t="n" r="C258" s="5">
        <v>0</v>
      </c>
    </row>
    <row spans="1:3" r="259">
      <c t="s" r="A259" s="4">
        <v>1037</v>
      </c>
    </row>
    <row spans="1:3" r="260">
      <c t="s" r="A260" s="3">
        <v>959</v>
      </c>
    </row>
    <row spans="1:3" r="261">
      <c t="s" r="A261" s="4">
        <v>960</v>
      </c>
      <c t="n" r="B261" s="5">
        <v>0</v>
      </c>
      <c t="n" r="C261" s="5">
        <v>0</v>
      </c>
    </row>
    <row spans="1:3" r="262">
      <c t="s" r="A262" s="4">
        <v>1038</v>
      </c>
    </row>
    <row spans="1:3" r="263">
      <c t="s" r="A263" s="3">
        <v>959</v>
      </c>
    </row>
    <row spans="1:3" r="264">
      <c t="s" r="A264" s="4">
        <v>961</v>
      </c>
      <c t="n" r="B264" s="7">
        <v>0</v>
      </c>
      <c t="n" r="C264" s="5">
        <v>0</v>
      </c>
    </row>
    <row spans="1:3" r="265">
      <c t="s" r="A265" s="4">
        <v>1039</v>
      </c>
    </row>
    <row spans="1:3" r="266">
      <c t="s" r="A266" s="3">
        <v>959</v>
      </c>
    </row>
    <row spans="1:3" r="267">
      <c t="s" r="A267" s="4">
        <v>961</v>
      </c>
      <c t="n" r="C267"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0</v>
      </c>
      <c t="s" r="B1" s="2">
        <v>34</v>
      </c>
      <c t="s" r="C1" s="2">
        <v>177</v>
      </c>
    </row>
    <row spans="1:3" r="2">
      <c t="s" r="A2" s="4">
        <v>40</v>
      </c>
    </row>
    <row spans="1:3" r="3">
      <c t="s" r="A3" s="3">
        <v>1041</v>
      </c>
    </row>
    <row spans="1:3" r="4">
      <c t="s" r="A4" s="4">
        <v>1042</v>
      </c>
      <c t="n" r="B4" s="7">
        <v>24</v>
      </c>
      <c t="n" r="C4" s="7">
        <v>21</v>
      </c>
    </row>
    <row spans="1:3" r="5">
      <c t="s" r="A5" s="4">
        <v>1043</v>
      </c>
      <c t="n" r="B5" s="5">
        <v>247</v>
      </c>
      <c t="n" r="C5" s="5">
        <v>225</v>
      </c>
    </row>
    <row spans="1:3" r="6">
      <c t="s" r="A6" s="4">
        <v>1044</v>
      </c>
    </row>
    <row spans="1:3" r="7">
      <c t="s" r="A7" s="3">
        <v>1041</v>
      </c>
    </row>
    <row spans="1:3" r="8">
      <c t="s" r="A8" s="4">
        <v>1045</v>
      </c>
      <c t="n" r="B8" s="5">
        <v>0</v>
      </c>
      <c t="n" r="C8" s="5">
        <v>4</v>
      </c>
    </row>
    <row spans="1:3" r="9">
      <c t="s" r="A9" s="4">
        <v>1046</v>
      </c>
      <c t="n" r="B9" s="5">
        <v>207</v>
      </c>
      <c t="n" r="C9" s="5">
        <v>192</v>
      </c>
    </row>
    <row spans="1:3" r="10">
      <c t="s" r="A10" s="4">
        <v>1047</v>
      </c>
    </row>
    <row spans="1:3" r="11">
      <c t="s" r="A11" s="3">
        <v>1041</v>
      </c>
    </row>
    <row spans="1:3" r="12">
      <c t="s" r="A12" s="4">
        <v>1042</v>
      </c>
      <c t="n" r="B12" s="5">
        <v>4</v>
      </c>
      <c t="n" r="C12" s="5">
        <v>13</v>
      </c>
    </row>
    <row spans="1:3" r="13">
      <c t="s" r="A13" s="4">
        <v>1043</v>
      </c>
      <c t="n" r="B13" s="5">
        <v>211</v>
      </c>
      <c t="n" r="C13" s="5">
        <v>201</v>
      </c>
    </row>
    <row spans="1:3" r="14">
      <c t="s" r="A14" s="4">
        <v>1048</v>
      </c>
    </row>
    <row spans="1:3" r="15">
      <c t="s" r="A15" s="3">
        <v>1041</v>
      </c>
    </row>
    <row spans="1:3" r="16">
      <c t="s" r="A16" s="4">
        <v>1049</v>
      </c>
      <c t="n" r="B16" s="5">
        <v>-4</v>
      </c>
      <c t="n" r="C16" s="5">
        <v>-9</v>
      </c>
    </row>
    <row spans="1:3" r="17">
      <c t="s" r="A17" s="4">
        <v>1050</v>
      </c>
      <c t="n" r="B17" s="5">
        <v>-4</v>
      </c>
      <c t="n" r="C17" s="5">
        <v>-9</v>
      </c>
    </row>
    <row spans="1:3" r="18">
      <c t="s" r="A18" s="4">
        <v>1051</v>
      </c>
    </row>
    <row spans="1:3" r="19">
      <c t="s" r="A19" s="3">
        <v>1041</v>
      </c>
    </row>
    <row spans="1:3" r="20">
      <c t="s" r="A20" s="4">
        <v>1045</v>
      </c>
      <c t="n" r="B20" s="5">
        <v>11</v>
      </c>
      <c t="n" r="C20" s="5">
        <v>0</v>
      </c>
    </row>
    <row spans="1:3" r="21">
      <c t="s" r="A21" s="4">
        <v>1046</v>
      </c>
      <c t="n" r="B21" s="5">
        <v>27</v>
      </c>
      <c t="n" r="C21" s="5">
        <v>16</v>
      </c>
    </row>
    <row spans="1:3" r="22">
      <c t="s" r="A22" s="4">
        <v>1052</v>
      </c>
    </row>
    <row spans="1:3" r="23">
      <c t="s" r="A23" s="3">
        <v>1041</v>
      </c>
    </row>
    <row spans="1:3" r="24">
      <c t="s" r="A24" s="4">
        <v>1042</v>
      </c>
      <c t="n" r="B24" s="5">
        <v>20</v>
      </c>
      <c t="n" r="C24" s="5">
        <v>8</v>
      </c>
    </row>
    <row spans="1:3" r="25">
      <c t="s" r="A25" s="4">
        <v>1043</v>
      </c>
      <c t="n" r="B25" s="5">
        <v>36</v>
      </c>
      <c t="n" r="C25" s="5">
        <v>24</v>
      </c>
    </row>
    <row spans="1:3" r="26">
      <c t="s" r="A26" s="4">
        <v>1053</v>
      </c>
    </row>
    <row spans="1:3" r="27">
      <c t="s" r="A27" s="3">
        <v>1041</v>
      </c>
    </row>
    <row spans="1:3" r="28">
      <c t="s" r="A28" s="4">
        <v>1049</v>
      </c>
      <c t="n" r="B28" s="5">
        <v>-9</v>
      </c>
      <c t="n" r="C28" s="5">
        <v>-8</v>
      </c>
    </row>
    <row spans="1:3" r="29">
      <c t="s" r="A29" s="4">
        <v>1050</v>
      </c>
      <c t="n" r="B29" s="5">
        <v>-9</v>
      </c>
      <c t="n" r="C29" s="5">
        <v>-8</v>
      </c>
    </row>
    <row spans="1:3" r="30">
      <c t="s" r="A30" s="4">
        <v>21</v>
      </c>
    </row>
    <row spans="1:3" r="31">
      <c t="s" r="A31" s="3">
        <v>1041</v>
      </c>
    </row>
    <row spans="1:3" r="32">
      <c t="s" r="A32" s="4">
        <v>1042</v>
      </c>
      <c t="n" r="B32" s="5">
        <v>2</v>
      </c>
      <c t="n" r="C32" s="5">
        <v>1</v>
      </c>
    </row>
    <row spans="1:3" r="33">
      <c t="s" r="A33" s="4">
        <v>1043</v>
      </c>
      <c t="n" r="B33" s="5">
        <v>71</v>
      </c>
      <c t="n" r="C33" s="5">
        <v>61</v>
      </c>
    </row>
    <row spans="1:3" r="34">
      <c t="s" r="A34" s="4">
        <v>1054</v>
      </c>
    </row>
    <row spans="1:3" r="35">
      <c t="s" r="A35" s="3">
        <v>1041</v>
      </c>
    </row>
    <row spans="1:3" r="36">
      <c t="s" r="A36" s="4">
        <v>1045</v>
      </c>
      <c t="n" r="B36" s="5">
        <v>0</v>
      </c>
      <c t="n" r="C36" s="5">
        <v>1</v>
      </c>
    </row>
    <row spans="1:3" r="37">
      <c t="s" r="A37" s="4">
        <v>1046</v>
      </c>
      <c t="n" r="B37" s="5">
        <v>52</v>
      </c>
      <c t="n" r="C37" s="5">
        <v>53</v>
      </c>
    </row>
    <row spans="1:3" r="38">
      <c t="s" r="A38" s="4">
        <v>1055</v>
      </c>
    </row>
    <row spans="1:3" r="39">
      <c t="s" r="A39" s="3">
        <v>1041</v>
      </c>
    </row>
    <row spans="1:3" r="40">
      <c t="s" r="A40" s="4">
        <v>1042</v>
      </c>
      <c t="n" r="B40" s="5">
        <v>2</v>
      </c>
      <c t="n" r="C40" s="5">
        <v>1</v>
      </c>
    </row>
    <row spans="1:3" r="41">
      <c t="s" r="A41" s="4">
        <v>1043</v>
      </c>
      <c t="n" r="B41" s="5">
        <v>54</v>
      </c>
      <c t="n" r="C41" s="5">
        <v>53</v>
      </c>
    </row>
    <row spans="1:3" r="42">
      <c t="s" r="A42" s="4">
        <v>1056</v>
      </c>
    </row>
    <row spans="1:3" r="43">
      <c t="s" r="A43" s="3">
        <v>1041</v>
      </c>
    </row>
    <row spans="1:3" r="44">
      <c t="s" r="A44" s="4">
        <v>1049</v>
      </c>
      <c t="n" r="B44" s="5">
        <v>-2</v>
      </c>
      <c t="n" r="C44" s="5">
        <v>0</v>
      </c>
    </row>
    <row spans="1:3" r="45">
      <c t="s" r="A45" s="4">
        <v>1050</v>
      </c>
      <c t="n" r="B45" s="5">
        <v>-2</v>
      </c>
      <c t="n" r="C45" s="5">
        <v>0</v>
      </c>
    </row>
    <row spans="1:3" r="46">
      <c t="s" r="A46" s="4">
        <v>1057</v>
      </c>
    </row>
    <row spans="1:3" r="47">
      <c t="s" r="A47" s="3">
        <v>1041</v>
      </c>
    </row>
    <row spans="1:3" r="48">
      <c t="s" r="A48" s="4">
        <v>1045</v>
      </c>
      <c t="n" r="B48" s="5">
        <v>0</v>
      </c>
      <c t="n" r="C48" s="5">
        <v>0</v>
      </c>
    </row>
    <row spans="1:3" r="49">
      <c t="s" r="A49" s="4">
        <v>1046</v>
      </c>
      <c t="n" r="B49" s="5">
        <v>17</v>
      </c>
      <c t="n" r="C49" s="5">
        <v>8</v>
      </c>
    </row>
    <row spans="1:3" r="50">
      <c t="s" r="A50" s="4">
        <v>1058</v>
      </c>
    </row>
    <row spans="1:3" r="51">
      <c t="s" r="A51" s="3">
        <v>1041</v>
      </c>
    </row>
    <row spans="1:3" r="52">
      <c t="s" r="A52" s="4">
        <v>1042</v>
      </c>
      <c t="n" r="B52" s="5">
        <v>0</v>
      </c>
      <c t="n" r="C52" s="5">
        <v>0</v>
      </c>
    </row>
    <row spans="1:3" r="53">
      <c t="s" r="A53" s="4">
        <v>1043</v>
      </c>
      <c t="n" r="B53" s="5">
        <v>17</v>
      </c>
      <c t="n" r="C53" s="5">
        <v>8</v>
      </c>
    </row>
    <row spans="1:3" r="54">
      <c t="s" r="A54" s="4">
        <v>1059</v>
      </c>
    </row>
    <row spans="1:3" r="55">
      <c t="s" r="A55" s="3">
        <v>1041</v>
      </c>
    </row>
    <row spans="1:3" r="56">
      <c t="s" r="A56" s="4">
        <v>1049</v>
      </c>
      <c t="n" r="B56" s="5">
        <v>0</v>
      </c>
      <c t="n" r="C56" s="5">
        <v>0</v>
      </c>
    </row>
    <row spans="1:3" r="57">
      <c t="s" r="A57" s="4">
        <v>1050</v>
      </c>
      <c t="n" r="B57" s="5">
        <v>0</v>
      </c>
      <c t="n" r="C57" s="5">
        <v>0</v>
      </c>
    </row>
    <row spans="1:3" r="58">
      <c t="s" r="A58" s="4">
        <v>24</v>
      </c>
    </row>
    <row spans="1:3" r="59">
      <c t="s" r="A59" s="3">
        <v>1041</v>
      </c>
    </row>
    <row spans="1:3" r="60">
      <c t="s" r="A60" s="4">
        <v>1042</v>
      </c>
      <c t="n" r="B60" s="5">
        <v>11</v>
      </c>
      <c t="n" r="C60" s="5">
        <v>13</v>
      </c>
    </row>
    <row spans="1:3" r="61">
      <c t="s" r="A61" s="4">
        <v>1043</v>
      </c>
      <c t="n" r="B61" s="5">
        <v>35</v>
      </c>
      <c t="n" r="C61" s="5">
        <v>41</v>
      </c>
    </row>
    <row spans="1:3" r="62">
      <c t="s" r="A62" s="4">
        <v>1060</v>
      </c>
    </row>
    <row spans="1:3" r="63">
      <c t="s" r="A63" s="3">
        <v>1041</v>
      </c>
    </row>
    <row spans="1:3" r="64">
      <c t="s" r="A64" s="4">
        <v>1045</v>
      </c>
      <c t="n" r="B64" s="5">
        <v>0</v>
      </c>
      <c t="n" r="C64" s="5">
        <v>0</v>
      </c>
    </row>
    <row spans="1:3" r="65">
      <c t="s" r="A65" s="4">
        <v>1046</v>
      </c>
      <c t="n" r="B65" s="5">
        <v>14</v>
      </c>
      <c t="n" r="C65" s="5">
        <v>20</v>
      </c>
    </row>
    <row spans="1:3" r="66">
      <c t="s" r="A66" s="4">
        <v>1061</v>
      </c>
    </row>
    <row spans="1:3" r="67">
      <c t="s" r="A67" s="3">
        <v>1041</v>
      </c>
    </row>
    <row spans="1:3" r="68">
      <c t="s" r="A68" s="4">
        <v>1042</v>
      </c>
      <c t="n" r="B68" s="5">
        <v>2</v>
      </c>
      <c t="n" r="C68" s="5">
        <v>7</v>
      </c>
    </row>
    <row spans="1:3" r="69">
      <c t="s" r="A69" s="4">
        <v>1043</v>
      </c>
      <c t="n" r="B69" s="5">
        <v>16</v>
      </c>
      <c t="n" r="C69" s="5">
        <v>27</v>
      </c>
    </row>
    <row spans="1:3" r="70">
      <c t="s" r="A70" s="4">
        <v>1062</v>
      </c>
    </row>
    <row spans="1:3" r="71">
      <c t="s" r="A71" s="3">
        <v>1041</v>
      </c>
    </row>
    <row spans="1:3" r="72">
      <c t="s" r="A72" s="4">
        <v>1049</v>
      </c>
      <c t="n" r="B72" s="5">
        <v>-2</v>
      </c>
      <c t="n" r="C72" s="5">
        <v>-7</v>
      </c>
    </row>
    <row spans="1:3" r="73">
      <c t="s" r="A73" s="4">
        <v>1050</v>
      </c>
      <c t="n" r="B73" s="5">
        <v>-2</v>
      </c>
      <c t="n" r="C73" s="5">
        <v>-7</v>
      </c>
    </row>
    <row spans="1:3" r="74">
      <c t="s" r="A74" s="4">
        <v>1063</v>
      </c>
    </row>
    <row spans="1:3" r="75">
      <c t="s" r="A75" s="3">
        <v>1041</v>
      </c>
    </row>
    <row spans="1:3" r="76">
      <c t="s" r="A76" s="4">
        <v>1045</v>
      </c>
      <c t="n" r="B76" s="5">
        <v>7</v>
      </c>
      <c t="n" r="C76" s="5">
        <v>0</v>
      </c>
    </row>
    <row spans="1:3" r="77">
      <c t="s" r="A77" s="4">
        <v>1046</v>
      </c>
      <c t="n" r="B77" s="5">
        <v>17</v>
      </c>
      <c t="n" r="C77" s="5">
        <v>8</v>
      </c>
    </row>
    <row spans="1:3" r="78">
      <c t="s" r="A78" s="4">
        <v>1064</v>
      </c>
    </row>
    <row spans="1:3" r="79">
      <c t="s" r="A79" s="3">
        <v>1041</v>
      </c>
    </row>
    <row spans="1:3" r="80">
      <c t="s" r="A80" s="4">
        <v>1042</v>
      </c>
      <c t="n" r="B80" s="5">
        <v>9</v>
      </c>
      <c t="n" r="C80" s="5">
        <v>6</v>
      </c>
    </row>
    <row spans="1:3" r="81">
      <c t="s" r="A81" s="4">
        <v>1043</v>
      </c>
      <c t="n" r="B81" s="5">
        <v>19</v>
      </c>
      <c t="n" r="C81" s="5">
        <v>14</v>
      </c>
    </row>
    <row spans="1:3" r="82">
      <c t="s" r="A82" s="4">
        <v>1065</v>
      </c>
    </row>
    <row spans="1:3" r="83">
      <c t="s" r="A83" s="3">
        <v>1041</v>
      </c>
    </row>
    <row spans="1:3" r="84">
      <c t="s" r="A84" s="4">
        <v>1049</v>
      </c>
      <c t="n" r="B84" s="5">
        <v>-2</v>
      </c>
      <c t="n" r="C84" s="5">
        <v>-6</v>
      </c>
    </row>
    <row spans="1:3" r="85">
      <c t="s" r="A85" s="4">
        <v>1050</v>
      </c>
      <c t="n" r="B85" s="5">
        <v>-2</v>
      </c>
      <c t="n" r="C85" s="5">
        <v>-6</v>
      </c>
    </row>
    <row spans="1:3" r="86">
      <c t="s" r="A86" s="4">
        <v>26</v>
      </c>
    </row>
    <row spans="1:3" r="87">
      <c t="s" r="A87" s="3">
        <v>1041</v>
      </c>
    </row>
    <row spans="1:3" r="88">
      <c t="s" r="A88" s="4">
        <v>1042</v>
      </c>
      <c t="n" r="B88" s="5">
        <v>0</v>
      </c>
      <c t="n" r="C88" s="5">
        <v>0</v>
      </c>
    </row>
    <row spans="1:3" r="89">
      <c t="s" r="A89" s="4">
        <v>1043</v>
      </c>
      <c t="n" r="B89" s="5">
        <v>94</v>
      </c>
      <c t="n" r="C89" s="5">
        <v>72</v>
      </c>
    </row>
    <row spans="1:3" r="90">
      <c t="s" r="A90" s="4">
        <v>1066</v>
      </c>
    </row>
    <row spans="1:3" r="91">
      <c t="s" r="A91" s="3">
        <v>1041</v>
      </c>
    </row>
    <row spans="1:3" r="92">
      <c t="s" r="A92" s="4">
        <v>1045</v>
      </c>
      <c t="n" r="B92" s="5">
        <v>0</v>
      </c>
      <c t="n" r="C92" s="5">
        <v>0</v>
      </c>
    </row>
    <row spans="1:3" r="93">
      <c t="s" r="A93" s="4">
        <v>1046</v>
      </c>
      <c t="n" r="B93" s="5">
        <v>94</v>
      </c>
      <c t="n" r="C93" s="5">
        <v>72</v>
      </c>
    </row>
    <row spans="1:3" r="94">
      <c t="s" r="A94" s="4">
        <v>1067</v>
      </c>
    </row>
    <row spans="1:3" r="95">
      <c t="s" r="A95" s="3">
        <v>1041</v>
      </c>
    </row>
    <row spans="1:3" r="96">
      <c t="s" r="A96" s="4">
        <v>1042</v>
      </c>
      <c t="n" r="B96" s="5">
        <v>0</v>
      </c>
      <c t="n" r="C96" s="5">
        <v>0</v>
      </c>
    </row>
    <row spans="1:3" r="97">
      <c t="s" r="A97" s="4">
        <v>1043</v>
      </c>
      <c t="n" r="B97" s="5">
        <v>94</v>
      </c>
      <c t="n" r="C97" s="5">
        <v>72</v>
      </c>
    </row>
    <row spans="1:3" r="98">
      <c t="s" r="A98" s="4">
        <v>1068</v>
      </c>
    </row>
    <row spans="1:3" r="99">
      <c t="s" r="A99" s="3">
        <v>1041</v>
      </c>
    </row>
    <row spans="1:3" r="100">
      <c t="s" r="A100" s="4">
        <v>1049</v>
      </c>
      <c t="n" r="B100" s="5">
        <v>0</v>
      </c>
      <c t="n" r="C100" s="5">
        <v>0</v>
      </c>
    </row>
    <row spans="1:3" r="101">
      <c t="s" r="A101" s="4">
        <v>1050</v>
      </c>
      <c t="n" r="B101" s="5">
        <v>0</v>
      </c>
      <c t="n" r="C101" s="5">
        <v>0</v>
      </c>
    </row>
    <row spans="1:3" r="102">
      <c t="s" r="A102" s="4">
        <v>1069</v>
      </c>
    </row>
    <row spans="1:3" r="103">
      <c t="s" r="A103" s="3">
        <v>1041</v>
      </c>
    </row>
    <row spans="1:3" r="104">
      <c t="s" r="A104" s="4">
        <v>1045</v>
      </c>
      <c t="n" r="B104" s="5">
        <v>0</v>
      </c>
      <c t="n" r="C104" s="5">
        <v>0</v>
      </c>
    </row>
    <row spans="1:3" r="105">
      <c t="s" r="A105" s="4">
        <v>1046</v>
      </c>
      <c t="n" r="B105" s="5">
        <v>0</v>
      </c>
      <c t="n" r="C105" s="5">
        <v>0</v>
      </c>
    </row>
    <row spans="1:3" r="106">
      <c t="s" r="A106" s="4">
        <v>1070</v>
      </c>
    </row>
    <row spans="1:3" r="107">
      <c t="s" r="A107" s="3">
        <v>1041</v>
      </c>
    </row>
    <row spans="1:3" r="108">
      <c t="s" r="A108" s="4">
        <v>1042</v>
      </c>
      <c t="n" r="B108" s="5">
        <v>0</v>
      </c>
      <c t="n" r="C108" s="5">
        <v>0</v>
      </c>
    </row>
    <row spans="1:3" r="109">
      <c t="s" r="A109" s="4">
        <v>1043</v>
      </c>
      <c t="n" r="B109" s="5">
        <v>0</v>
      </c>
      <c t="n" r="C109" s="5">
        <v>0</v>
      </c>
    </row>
    <row spans="1:3" r="110">
      <c t="s" r="A110" s="4">
        <v>1071</v>
      </c>
    </row>
    <row spans="1:3" r="111">
      <c t="s" r="A111" s="3">
        <v>1041</v>
      </c>
    </row>
    <row spans="1:3" r="112">
      <c t="s" r="A112" s="4">
        <v>1049</v>
      </c>
      <c t="n" r="B112" s="5">
        <v>0</v>
      </c>
      <c t="n" r="C112" s="5">
        <v>0</v>
      </c>
    </row>
    <row spans="1:3" r="113">
      <c t="s" r="A113" s="4">
        <v>1050</v>
      </c>
      <c t="n" r="B113" s="5">
        <v>0</v>
      </c>
      <c t="n" r="C113" s="5">
        <v>0</v>
      </c>
    </row>
    <row spans="1:3" r="114">
      <c t="s" r="A114" s="4">
        <v>28</v>
      </c>
    </row>
    <row spans="1:3" r="115">
      <c t="s" r="A115" s="3">
        <v>1041</v>
      </c>
    </row>
    <row spans="1:3" r="116">
      <c t="s" r="A116" s="4">
        <v>1042</v>
      </c>
      <c t="n" r="B116" s="5">
        <v>0</v>
      </c>
      <c t="n" r="C116" s="5">
        <v>0</v>
      </c>
    </row>
    <row spans="1:3" r="117">
      <c t="s" r="A117" s="4">
        <v>1043</v>
      </c>
      <c t="n" r="B117" s="5">
        <v>47</v>
      </c>
      <c t="n" r="C117" s="5">
        <v>45</v>
      </c>
    </row>
    <row spans="1:3" r="118">
      <c t="s" r="A118" s="4">
        <v>1072</v>
      </c>
    </row>
    <row spans="1:3" r="119">
      <c t="s" r="A119" s="3">
        <v>1041</v>
      </c>
    </row>
    <row spans="1:3" r="120">
      <c t="s" r="A120" s="4">
        <v>1045</v>
      </c>
      <c t="n" r="B120" s="5">
        <v>0</v>
      </c>
      <c t="n" r="C120" s="5">
        <v>0</v>
      </c>
    </row>
    <row spans="1:3" r="121">
      <c t="s" r="A121" s="4">
        <v>1046</v>
      </c>
      <c t="n" r="B121" s="5">
        <v>47</v>
      </c>
      <c t="n" r="C121" s="5">
        <v>45</v>
      </c>
    </row>
    <row spans="1:3" r="122">
      <c t="s" r="A122" s="4">
        <v>1073</v>
      </c>
    </row>
    <row spans="1:3" r="123">
      <c t="s" r="A123" s="3">
        <v>1041</v>
      </c>
    </row>
    <row spans="1:3" r="124">
      <c t="s" r="A124" s="4">
        <v>1042</v>
      </c>
      <c t="n" r="B124" s="5">
        <v>0</v>
      </c>
      <c t="n" r="C124" s="5">
        <v>0</v>
      </c>
    </row>
    <row spans="1:3" r="125">
      <c t="s" r="A125" s="4">
        <v>1043</v>
      </c>
      <c t="n" r="B125" s="5">
        <v>47</v>
      </c>
      <c t="n" r="C125" s="5">
        <v>45</v>
      </c>
    </row>
    <row spans="1:3" r="126">
      <c t="s" r="A126" s="4">
        <v>1074</v>
      </c>
    </row>
    <row spans="1:3" r="127">
      <c t="s" r="A127" s="3">
        <v>1041</v>
      </c>
    </row>
    <row spans="1:3" r="128">
      <c t="s" r="A128" s="4">
        <v>1049</v>
      </c>
      <c t="n" r="B128" s="5">
        <v>0</v>
      </c>
      <c t="n" r="C128" s="5">
        <v>0</v>
      </c>
    </row>
    <row spans="1:3" r="129">
      <c t="s" r="A129" s="4">
        <v>1050</v>
      </c>
      <c t="n" r="B129" s="5">
        <v>0</v>
      </c>
      <c t="n" r="C129" s="5">
        <v>0</v>
      </c>
    </row>
    <row spans="1:3" r="130">
      <c t="s" r="A130" s="4">
        <v>1075</v>
      </c>
    </row>
    <row spans="1:3" r="131">
      <c t="s" r="A131" s="3">
        <v>1041</v>
      </c>
    </row>
    <row spans="1:3" r="132">
      <c t="s" r="A132" s="4">
        <v>1045</v>
      </c>
      <c t="n" r="B132" s="5">
        <v>0</v>
      </c>
      <c t="n" r="C132" s="5">
        <v>0</v>
      </c>
    </row>
    <row spans="1:3" r="133">
      <c t="s" r="A133" s="4">
        <v>1046</v>
      </c>
      <c t="n" r="B133" s="5">
        <v>0</v>
      </c>
      <c t="n" r="C133" s="5">
        <v>0</v>
      </c>
    </row>
    <row spans="1:3" r="134">
      <c t="s" r="A134" s="4">
        <v>1076</v>
      </c>
    </row>
    <row spans="1:3" r="135">
      <c t="s" r="A135" s="3">
        <v>1041</v>
      </c>
    </row>
    <row spans="1:3" r="136">
      <c t="s" r="A136" s="4">
        <v>1042</v>
      </c>
      <c t="n" r="B136" s="5">
        <v>0</v>
      </c>
      <c t="n" r="C136" s="5">
        <v>0</v>
      </c>
    </row>
    <row spans="1:3" r="137">
      <c t="s" r="A137" s="4">
        <v>1043</v>
      </c>
      <c t="n" r="B137" s="5">
        <v>0</v>
      </c>
      <c t="n" r="C137" s="5">
        <v>0</v>
      </c>
    </row>
    <row spans="1:3" r="138">
      <c t="s" r="A138" s="4">
        <v>1077</v>
      </c>
    </row>
    <row spans="1:3" r="139">
      <c t="s" r="A139" s="3">
        <v>1041</v>
      </c>
    </row>
    <row spans="1:3" r="140">
      <c t="s" r="A140" s="4">
        <v>1049</v>
      </c>
      <c t="n" r="B140" s="5">
        <v>0</v>
      </c>
      <c t="n" r="C140" s="5">
        <v>0</v>
      </c>
    </row>
    <row spans="1:3" r="141">
      <c t="s" r="A141" s="4">
        <v>1050</v>
      </c>
      <c t="n" r="B141" s="5">
        <v>0</v>
      </c>
      <c t="n" r="C141" s="5">
        <v>0</v>
      </c>
    </row>
    <row spans="1:3" r="142">
      <c t="s" r="A142" s="4">
        <v>30</v>
      </c>
    </row>
    <row spans="1:3" r="143">
      <c t="s" r="A143" s="3">
        <v>1041</v>
      </c>
    </row>
    <row spans="1:3" r="144">
      <c t="s" r="A144" s="4">
        <v>1042</v>
      </c>
      <c t="n" r="B144" s="5">
        <v>1</v>
      </c>
      <c t="n" r="C144" s="5">
        <v>5</v>
      </c>
    </row>
    <row spans="1:3" r="145">
      <c t="s" r="A145" s="4">
        <v>1043</v>
      </c>
      <c t="n" r="B145" s="5">
        <v>0</v>
      </c>
      <c t="n" r="C145" s="5">
        <v>4</v>
      </c>
    </row>
    <row spans="1:3" r="146">
      <c t="s" r="A146" s="4">
        <v>1078</v>
      </c>
    </row>
    <row spans="1:3" r="147">
      <c t="s" r="A147" s="3">
        <v>1041</v>
      </c>
    </row>
    <row spans="1:3" r="148">
      <c t="s" r="A148" s="4">
        <v>1045</v>
      </c>
      <c t="n" r="B148" s="5">
        <v>0</v>
      </c>
      <c t="n" r="C148" s="5">
        <v>5</v>
      </c>
    </row>
    <row spans="1:3" r="149">
      <c t="s" r="A149" s="4">
        <v>1046</v>
      </c>
      <c t="n" r="B149" s="5">
        <v>0</v>
      </c>
      <c t="n" r="C149" s="5">
        <v>4</v>
      </c>
    </row>
    <row spans="1:3" r="150">
      <c t="s" r="A150" s="4">
        <v>1079</v>
      </c>
    </row>
    <row spans="1:3" r="151">
      <c t="s" r="A151" s="3">
        <v>1041</v>
      </c>
    </row>
    <row spans="1:3" r="152">
      <c t="s" r="A152" s="4">
        <v>1042</v>
      </c>
      <c t="n" r="B152" s="5">
        <v>0</v>
      </c>
      <c t="n" r="C152" s="5">
        <v>5</v>
      </c>
    </row>
    <row spans="1:3" r="153">
      <c t="s" r="A153" s="4">
        <v>1043</v>
      </c>
      <c t="n" r="B153" s="5">
        <v>0</v>
      </c>
      <c t="n" r="C153" s="5">
        <v>4</v>
      </c>
    </row>
    <row spans="1:3" r="154">
      <c t="s" r="A154" s="4">
        <v>1080</v>
      </c>
    </row>
    <row spans="1:3" r="155">
      <c t="s" r="A155" s="3">
        <v>1041</v>
      </c>
    </row>
    <row spans="1:3" r="156">
      <c t="s" r="A156" s="4">
        <v>1049</v>
      </c>
      <c t="n" r="B156" s="5">
        <v>0</v>
      </c>
      <c t="n" r="C156" s="5">
        <v>0</v>
      </c>
    </row>
    <row spans="1:3" r="157">
      <c t="s" r="A157" s="4">
        <v>1050</v>
      </c>
      <c t="n" r="B157" s="5">
        <v>0</v>
      </c>
      <c t="n" r="C157" s="5">
        <v>0</v>
      </c>
    </row>
    <row spans="1:3" r="158">
      <c t="s" r="A158" s="4">
        <v>1081</v>
      </c>
    </row>
    <row spans="1:3" r="159">
      <c t="s" r="A159" s="3">
        <v>1041</v>
      </c>
    </row>
    <row spans="1:3" r="160">
      <c t="s" r="A160" s="4">
        <v>1045</v>
      </c>
      <c t="n" r="B160" s="5">
        <v>1</v>
      </c>
      <c t="n" r="C160" s="5">
        <v>0</v>
      </c>
    </row>
    <row spans="1:3" r="161">
      <c t="s" r="A161" s="4">
        <v>1046</v>
      </c>
      <c t="n" r="B161" s="5">
        <v>0</v>
      </c>
      <c t="n" r="C161" s="5">
        <v>0</v>
      </c>
    </row>
    <row spans="1:3" r="162">
      <c t="s" r="A162" s="4">
        <v>1082</v>
      </c>
    </row>
    <row spans="1:3" r="163">
      <c t="s" r="A163" s="3">
        <v>1041</v>
      </c>
    </row>
    <row spans="1:3" r="164">
      <c t="s" r="A164" s="4">
        <v>1042</v>
      </c>
      <c t="n" r="B164" s="5">
        <v>1</v>
      </c>
      <c t="n" r="C164" s="5">
        <v>0</v>
      </c>
    </row>
    <row spans="1:3" r="165">
      <c t="s" r="A165" s="4">
        <v>1043</v>
      </c>
      <c t="n" r="B165" s="5">
        <v>0</v>
      </c>
      <c t="n" r="C165" s="5">
        <v>0</v>
      </c>
    </row>
    <row spans="1:3" r="166">
      <c t="s" r="A166" s="4">
        <v>1083</v>
      </c>
    </row>
    <row spans="1:3" r="167">
      <c t="s" r="A167" s="3">
        <v>1041</v>
      </c>
    </row>
    <row spans="1:3" r="168">
      <c t="s" r="A168" s="4">
        <v>1049</v>
      </c>
      <c t="n" r="B168" s="5">
        <v>0</v>
      </c>
      <c t="n" r="C168" s="5">
        <v>0</v>
      </c>
    </row>
    <row spans="1:3" r="169">
      <c t="s" r="A169" s="4">
        <v>1050</v>
      </c>
      <c t="n" r="B169" s="7">
        <v>0</v>
      </c>
      <c t="n" r="C169"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34</v>
      </c>
      <c t="s" r="C2" s="2">
        <v>35</v>
      </c>
    </row>
    <row spans="1:3" r="3">
      <c t="s" r="A3" s="4">
        <v>40</v>
      </c>
    </row>
    <row spans="1:3" r="4">
      <c t="s" r="A4" s="3">
        <v>89</v>
      </c>
    </row>
    <row spans="1:3" r="5">
      <c t="s" r="A5" s="4">
        <v>90</v>
      </c>
      <c t="n" r="B5" s="7">
        <v>2138</v>
      </c>
      <c t="n" r="C5" s="7">
        <v>1731</v>
      </c>
    </row>
    <row spans="1:3" r="6">
      <c t="s" r="A6" s="3">
        <v>91</v>
      </c>
    </row>
    <row spans="1:3" r="7">
      <c t="s" r="A7" s="4">
        <v>92</v>
      </c>
      <c t="n" r="B7" s="5">
        <v>1787</v>
      </c>
      <c t="n" r="C7" s="5">
        <v>1798</v>
      </c>
    </row>
    <row spans="1:3" r="8">
      <c t="s" r="A8" s="4">
        <v>93</v>
      </c>
      <c t="n" r="B8" s="5">
        <v>821</v>
      </c>
      <c t="n" r="C8" s="5">
        <v>330</v>
      </c>
    </row>
    <row spans="1:3" r="9">
      <c t="s" r="A9" s="4">
        <v>94</v>
      </c>
      <c t="n" r="B9" s="5">
        <v>319</v>
      </c>
      <c t="n" r="C9" s="5">
        <v>-70</v>
      </c>
    </row>
    <row spans="1:3" r="10">
      <c t="s" r="A10" s="4">
        <v>54</v>
      </c>
      <c t="n" r="B10" s="5">
        <v>-163</v>
      </c>
      <c t="n" r="C10" s="5">
        <v>-182</v>
      </c>
    </row>
    <row spans="1:3" r="11">
      <c t="s" r="A11" s="4">
        <v>95</v>
      </c>
      <c t="n" r="B11" s="5">
        <v>77</v>
      </c>
      <c t="n" r="C11" s="5">
        <v>51</v>
      </c>
    </row>
    <row spans="1:3" r="12">
      <c t="s" r="A12" s="4">
        <v>51</v>
      </c>
      <c t="n" r="B12" s="5">
        <v>182</v>
      </c>
      <c t="n" r="C12" s="5">
        <v>798</v>
      </c>
    </row>
    <row spans="1:3" r="13">
      <c t="s" r="A13" s="4">
        <v>96</v>
      </c>
      <c t="n" r="B13" s="5">
        <v>-444</v>
      </c>
      <c t="n" r="C13" s="5">
        <v>0</v>
      </c>
    </row>
    <row spans="1:3" r="14">
      <c t="s" r="A14" s="4">
        <v>97</v>
      </c>
      <c t="n" r="B14" s="5">
        <v>7</v>
      </c>
      <c t="n" r="C14" s="5">
        <v>-116</v>
      </c>
    </row>
    <row spans="1:3" r="15">
      <c t="s" r="A15" s="3">
        <v>98</v>
      </c>
    </row>
    <row spans="1:3" r="16">
      <c t="s" r="A16" s="4">
        <v>99</v>
      </c>
      <c t="n" r="B16" s="5">
        <v>-118</v>
      </c>
      <c t="n" r="C16" s="5">
        <v>-640</v>
      </c>
    </row>
    <row spans="1:3" r="17">
      <c t="s" r="A17" s="4">
        <v>100</v>
      </c>
      <c t="n" r="B17" s="5">
        <v>239</v>
      </c>
      <c t="n" r="C17" s="5">
        <v>522</v>
      </c>
    </row>
    <row spans="1:3" r="18">
      <c t="s" r="A18" s="4">
        <v>101</v>
      </c>
      <c t="n" r="B18" s="5">
        <v>-22</v>
      </c>
      <c t="n" r="C18" s="5">
        <v>-45</v>
      </c>
    </row>
    <row spans="1:3" r="19">
      <c t="s" r="A19" s="4">
        <v>102</v>
      </c>
      <c t="n" r="B19" s="5">
        <v>-18</v>
      </c>
      <c t="n" r="C19" s="5">
        <v>-29</v>
      </c>
    </row>
    <row spans="1:3" r="20">
      <c t="s" r="A20" s="4">
        <v>103</v>
      </c>
      <c t="n" r="B20" s="5">
        <v>-266</v>
      </c>
      <c t="n" r="C20" s="5">
        <v>-92</v>
      </c>
    </row>
    <row spans="1:3" r="21">
      <c t="s" r="A21" s="4">
        <v>104</v>
      </c>
      <c t="n" r="B21" s="5">
        <v>408</v>
      </c>
      <c t="n" r="C21" s="5">
        <v>403</v>
      </c>
    </row>
    <row spans="1:3" r="22">
      <c t="s" r="A22" s="4">
        <v>105</v>
      </c>
      <c t="n" r="B22" s="5">
        <v>-129</v>
      </c>
      <c t="n" r="C22" s="5">
        <v>96</v>
      </c>
    </row>
    <row spans="1:3" r="23">
      <c t="s" r="A23" s="4">
        <v>106</v>
      </c>
      <c t="n" r="B23" s="5">
        <v>99</v>
      </c>
      <c t="n" r="C23" s="5">
        <v>112</v>
      </c>
    </row>
    <row spans="1:3" r="24">
      <c t="s" r="A24" s="4">
        <v>107</v>
      </c>
      <c t="n" r="B24" s="5">
        <v>171</v>
      </c>
      <c t="n" r="C24" s="5">
        <v>20</v>
      </c>
    </row>
    <row spans="1:3" r="25">
      <c t="s" r="A25" s="4">
        <v>108</v>
      </c>
      <c t="n" r="B25" s="5">
        <v>5088</v>
      </c>
      <c t="n" r="C25" s="5">
        <v>4687</v>
      </c>
    </row>
    <row spans="1:3" r="26">
      <c t="s" r="A26" s="3">
        <v>109</v>
      </c>
    </row>
    <row spans="1:3" r="27">
      <c t="s" r="A27" s="4">
        <v>110</v>
      </c>
      <c t="n" r="B27" s="5">
        <v>-1128</v>
      </c>
      <c t="n" r="C27" s="5">
        <v>-218</v>
      </c>
    </row>
    <row spans="1:3" r="28">
      <c t="s" r="A28" s="4">
        <v>111</v>
      </c>
      <c t="n" r="B28" s="5">
        <v>-3490</v>
      </c>
      <c t="n" r="C28" s="5">
        <v>-3686</v>
      </c>
    </row>
    <row spans="1:3" r="29">
      <c t="s" r="A29" s="4">
        <v>112</v>
      </c>
      <c t="n" r="B29" s="5">
        <v>0</v>
      </c>
      <c t="n" r="C29" s="5">
        <v>-11</v>
      </c>
    </row>
    <row spans="1:3" r="30">
      <c t="s" r="A30" s="4">
        <v>113</v>
      </c>
      <c t="n" r="B30" s="5">
        <v>-1164</v>
      </c>
      <c t="n" r="C30" s="5">
        <v>-635</v>
      </c>
    </row>
    <row spans="1:3" r="31">
      <c t="s" r="A31" s="4">
        <v>114</v>
      </c>
      <c t="n" r="B31" s="5">
        <v>1159</v>
      </c>
      <c t="n" r="C31" s="5">
        <v>633</v>
      </c>
    </row>
    <row spans="1:3" r="32">
      <c t="s" r="A32" s="4">
        <v>115</v>
      </c>
      <c t="n" r="B32" s="5">
        <v>-118</v>
      </c>
      <c t="n" r="C32" s="5">
        <v>-106</v>
      </c>
    </row>
    <row spans="1:3" r="33">
      <c t="s" r="A33" s="4">
        <v>116</v>
      </c>
      <c t="n" r="B33" s="5">
        <v>20</v>
      </c>
      <c t="n" r="C33" s="5">
        <v>11</v>
      </c>
    </row>
    <row spans="1:3" r="34">
      <c t="s" r="A34" s="4">
        <v>117</v>
      </c>
      <c t="n" r="B34" s="5">
        <v>-166</v>
      </c>
      <c t="n" r="C34" s="5">
        <v>-145</v>
      </c>
    </row>
    <row spans="1:3" r="35">
      <c t="s" r="A35" s="4">
        <v>118</v>
      </c>
      <c t="n" r="B35" s="5">
        <v>7</v>
      </c>
      <c t="n" r="C35" s="5">
        <v>0</v>
      </c>
    </row>
    <row spans="1:3" r="36">
      <c t="s" r="A36" s="4">
        <v>119</v>
      </c>
      <c t="n" r="B36" s="5">
        <v>-4880</v>
      </c>
      <c t="n" r="C36" s="5">
        <v>-4157</v>
      </c>
    </row>
    <row spans="1:3" r="37">
      <c t="s" r="A37" s="3">
        <v>120</v>
      </c>
    </row>
    <row spans="1:3" r="38">
      <c t="s" r="A38" s="4">
        <v>121</v>
      </c>
      <c t="n" r="B38" s="5">
        <v>662</v>
      </c>
      <c t="n" r="C38" s="5">
        <v>-1117</v>
      </c>
    </row>
    <row spans="1:3" r="39">
      <c t="s" r="A39" s="3">
        <v>122</v>
      </c>
    </row>
    <row spans="1:3" r="40">
      <c t="s" r="A40" s="4">
        <v>123</v>
      </c>
      <c t="n" r="B40" s="5">
        <v>3992</v>
      </c>
      <c t="n" r="C40" s="5">
        <v>2715</v>
      </c>
    </row>
    <row spans="1:3" r="41">
      <c t="s" r="A41" s="4">
        <v>124</v>
      </c>
      <c t="n" r="B41" s="5">
        <v>0</v>
      </c>
      <c t="n" r="C41" s="5">
        <v>75</v>
      </c>
    </row>
    <row spans="1:3" r="42">
      <c t="s" r="A42" s="4">
        <v>125</v>
      </c>
      <c t="n" r="B42" s="5">
        <v>136</v>
      </c>
      <c t="n" r="C42" s="5">
        <v>484</v>
      </c>
    </row>
    <row spans="1:3" r="43">
      <c t="s" r="A43" s="4">
        <v>126</v>
      </c>
      <c t="n" r="B43" s="5">
        <v>280</v>
      </c>
      <c t="n" r="C43" s="5">
        <v>0</v>
      </c>
    </row>
    <row spans="1:3" r="44">
      <c t="s" r="A44" s="3">
        <v>127</v>
      </c>
    </row>
    <row spans="1:3" r="45">
      <c t="s" r="A45" s="4">
        <v>128</v>
      </c>
      <c t="n" r="B45" s="5">
        <v>-2562</v>
      </c>
      <c t="n" r="C45" s="5">
        <v>-437</v>
      </c>
    </row>
    <row spans="1:3" r="46">
      <c t="s" r="A46" s="4">
        <v>129</v>
      </c>
      <c t="n" r="B46" s="5">
        <v>-275</v>
      </c>
      <c t="n" r="C46" s="5">
        <v>0</v>
      </c>
    </row>
    <row spans="1:3" r="47">
      <c t="s" r="A47" s="4">
        <v>130</v>
      </c>
      <c t="n" r="B47" s="5">
        <v>-412</v>
      </c>
      <c t="n" r="C47" s="5">
        <v>0</v>
      </c>
    </row>
    <row spans="1:3" r="48">
      <c t="s" r="A48" s="4">
        <v>131</v>
      </c>
      <c t="n" r="B48" s="5">
        <v>-115</v>
      </c>
      <c t="n" r="C48" s="5">
        <v>-5</v>
      </c>
    </row>
    <row spans="1:3" r="49">
      <c t="s" r="A49" s="4">
        <v>126</v>
      </c>
      <c t="n" r="B49" s="5">
        <v>-255</v>
      </c>
      <c t="n" r="C49" s="5">
        <v>0</v>
      </c>
    </row>
    <row spans="1:3" r="50">
      <c t="s" r="A50" s="4">
        <v>132</v>
      </c>
      <c t="n" r="B50" s="5">
        <v>-1465</v>
      </c>
      <c t="n" r="C50" s="5">
        <v>-1391</v>
      </c>
    </row>
    <row spans="1:3" r="51">
      <c t="s" r="A51" s="4">
        <v>133</v>
      </c>
      <c t="n" r="B51" s="5">
        <v>-48</v>
      </c>
      <c t="n" r="C51" s="5">
        <v>-51</v>
      </c>
    </row>
    <row spans="1:3" r="52">
      <c t="s" r="A52" s="4">
        <v>134</v>
      </c>
      <c t="n" r="B52" s="5">
        <v>253</v>
      </c>
      <c t="n" r="C52" s="5">
        <v>-48</v>
      </c>
    </row>
    <row spans="1:3" r="53">
      <c t="s" r="A53" s="4">
        <v>135</v>
      </c>
      <c t="n" r="B53" s="5">
        <v>191</v>
      </c>
      <c t="n" r="C53" s="5">
        <v>225</v>
      </c>
    </row>
    <row spans="1:3" r="54">
      <c t="s" r="A54" s="4">
        <v>136</v>
      </c>
      <c t="n" r="B54" s="5">
        <v>399</v>
      </c>
      <c t="n" r="C54" s="5">
        <v>755</v>
      </c>
    </row>
    <row spans="1:3" r="55">
      <c t="s" r="A55" s="4">
        <v>137</v>
      </c>
      <c t="n" r="B55" s="5">
        <v>710</v>
      </c>
      <c t="n" r="C55" s="5">
        <v>659</v>
      </c>
    </row>
    <row spans="1:3" r="56">
      <c t="s" r="A56" s="4">
        <v>138</v>
      </c>
      <c t="n" r="B56" s="5">
        <v>1109</v>
      </c>
      <c t="n" r="C56" s="5">
        <v>1414</v>
      </c>
    </row>
    <row spans="1:3" r="57">
      <c t="s" r="A57" s="3">
        <v>139</v>
      </c>
    </row>
    <row spans="1:3" r="58">
      <c t="s" r="A58" s="4">
        <v>140</v>
      </c>
      <c t="n" r="B58" s="5">
        <v>590</v>
      </c>
      <c t="n" r="C58" s="5">
        <v>560</v>
      </c>
    </row>
    <row spans="1:3" r="59">
      <c t="s" r="A59" s="4">
        <v>141</v>
      </c>
      <c t="n" r="B59" s="5">
        <v>-13</v>
      </c>
      <c t="n" r="C59" s="5">
        <v>263</v>
      </c>
    </row>
    <row spans="1:3" r="60">
      <c t="s" r="A60" s="4">
        <v>142</v>
      </c>
      <c t="n" r="B60" s="5">
        <v>483</v>
      </c>
      <c t="n" r="C60" s="5">
        <v>415</v>
      </c>
    </row>
    <row spans="1:3" r="61">
      <c t="s" r="A61" s="4">
        <v>21</v>
      </c>
    </row>
    <row spans="1:3" r="62">
      <c t="s" r="A62" s="3">
        <v>89</v>
      </c>
    </row>
    <row spans="1:3" r="63">
      <c t="s" r="A63" s="4">
        <v>90</v>
      </c>
      <c t="n" r="B63" s="5">
        <v>686</v>
      </c>
      <c t="n" r="C63" s="5">
        <v>672</v>
      </c>
    </row>
    <row spans="1:3" r="64">
      <c t="s" r="A64" s="3">
        <v>91</v>
      </c>
    </row>
    <row spans="1:3" r="65">
      <c t="s" r="A65" s="4">
        <v>92</v>
      </c>
      <c t="n" r="B65" s="5">
        <v>585</v>
      </c>
      <c t="n" r="C65" s="5">
        <v>631</v>
      </c>
    </row>
    <row spans="1:3" r="66">
      <c t="s" r="A66" s="4">
        <v>93</v>
      </c>
      <c t="n" r="B66" s="5">
        <v>85</v>
      </c>
      <c t="n" r="C66" s="5">
        <v>68</v>
      </c>
    </row>
    <row spans="1:3" r="67">
      <c t="s" r="A67" s="4">
        <v>54</v>
      </c>
      <c t="n" r="B67" s="5">
        <v>-43</v>
      </c>
      <c t="n" r="C67" s="5">
        <v>-36</v>
      </c>
    </row>
    <row spans="1:3" r="68">
      <c t="s" r="A68" s="4">
        <v>97</v>
      </c>
      <c t="n" r="B68" s="5">
        <v>23</v>
      </c>
      <c t="n" r="C68" s="5">
        <v>-33</v>
      </c>
    </row>
    <row spans="1:3" r="69">
      <c t="s" r="A69" s="3">
        <v>98</v>
      </c>
    </row>
    <row spans="1:3" r="70">
      <c t="s" r="A70" s="4">
        <v>99</v>
      </c>
      <c t="n" r="B70" s="5">
        <v>-160</v>
      </c>
      <c t="n" r="C70" s="5">
        <v>-139</v>
      </c>
    </row>
    <row spans="1:3" r="71">
      <c t="s" r="A71" s="4">
        <v>100</v>
      </c>
      <c t="n" r="B71" s="5">
        <v>69</v>
      </c>
      <c t="n" r="C71" s="5">
        <v>106</v>
      </c>
    </row>
    <row spans="1:3" r="72">
      <c t="s" r="A72" s="4">
        <v>101</v>
      </c>
      <c t="n" r="B72" s="5">
        <v>18</v>
      </c>
      <c t="n" r="C72" s="5">
        <v>-8</v>
      </c>
    </row>
    <row spans="1:3" r="73">
      <c t="s" r="A73" s="4">
        <v>102</v>
      </c>
      <c t="n" r="B73" s="5">
        <v>-28</v>
      </c>
      <c t="n" r="C73" s="5">
        <v>-32</v>
      </c>
    </row>
    <row spans="1:3" r="74">
      <c t="s" r="A74" s="4">
        <v>103</v>
      </c>
      <c t="n" r="B74" s="5">
        <v>-106</v>
      </c>
      <c t="n" r="C74" s="5">
        <v>-64</v>
      </c>
    </row>
    <row spans="1:3" r="75">
      <c t="s" r="A75" s="4">
        <v>104</v>
      </c>
      <c t="n" r="B75" s="5">
        <v>371</v>
      </c>
      <c t="n" r="C75" s="5">
        <v>210</v>
      </c>
    </row>
    <row spans="1:3" r="76">
      <c t="s" r="A76" s="4">
        <v>105</v>
      </c>
      <c t="n" r="B76" s="5">
        <v>-32</v>
      </c>
      <c t="n" r="C76" s="5">
        <v>18</v>
      </c>
    </row>
    <row spans="1:3" r="77">
      <c t="s" r="A77" s="4">
        <v>143</v>
      </c>
      <c t="n" r="B77" s="5">
        <v>81</v>
      </c>
      <c t="n" r="C77" s="5">
        <v>2</v>
      </c>
    </row>
    <row spans="1:3" r="78">
      <c t="s" r="A78" s="4">
        <v>107</v>
      </c>
      <c t="n" r="B78" s="5">
        <v>30</v>
      </c>
      <c t="n" r="C78" s="5">
        <v>3</v>
      </c>
    </row>
    <row spans="1:3" r="79">
      <c t="s" r="A79" s="4">
        <v>108</v>
      </c>
      <c t="n" r="B79" s="5">
        <v>1579</v>
      </c>
      <c t="n" r="C79" s="5">
        <v>1398</v>
      </c>
    </row>
    <row spans="1:3" r="80">
      <c t="s" r="A80" s="3">
        <v>109</v>
      </c>
    </row>
    <row spans="1:3" r="81">
      <c t="s" r="A81" s="4">
        <v>111</v>
      </c>
      <c t="n" r="B81" s="5">
        <v>-938</v>
      </c>
      <c t="n" r="C81" s="5">
        <v>-966</v>
      </c>
    </row>
    <row spans="1:3" r="82">
      <c t="s" r="A82" s="4">
        <v>113</v>
      </c>
      <c t="n" r="B82" s="5">
        <v>-349</v>
      </c>
      <c t="n" r="C82" s="5">
        <v>-178</v>
      </c>
    </row>
    <row spans="1:3" r="83">
      <c t="s" r="A83" s="4">
        <v>114</v>
      </c>
      <c t="n" r="B83" s="5">
        <v>349</v>
      </c>
      <c t="n" r="C83" s="5">
        <v>178</v>
      </c>
    </row>
    <row spans="1:3" r="84">
      <c t="s" r="A84" s="4">
        <v>115</v>
      </c>
      <c t="n" r="B84" s="5">
        <v>-41</v>
      </c>
      <c t="n" r="C84" s="5">
        <v>-50</v>
      </c>
    </row>
    <row spans="1:3" r="85">
      <c t="s" r="A85" s="4">
        <v>116</v>
      </c>
      <c t="n" r="B85" s="5">
        <v>-48</v>
      </c>
      <c t="n" r="C85" s="5">
        <v>39</v>
      </c>
    </row>
    <row spans="1:3" r="86">
      <c t="s" r="A86" s="4">
        <v>118</v>
      </c>
      <c t="n" r="B86" s="5">
        <v>-22</v>
      </c>
      <c t="n" r="C86" s="5">
        <v>-26</v>
      </c>
    </row>
    <row spans="1:3" r="87">
      <c t="s" r="A87" s="4">
        <v>119</v>
      </c>
      <c t="n" r="B87" s="5">
        <v>-1049</v>
      </c>
      <c t="n" r="C87" s="5">
        <v>-1003</v>
      </c>
    </row>
    <row spans="1:3" r="88">
      <c t="s" r="A88" s="3">
        <v>122</v>
      </c>
    </row>
    <row spans="1:3" r="89">
      <c t="s" r="A89" s="4">
        <v>144</v>
      </c>
      <c t="n" r="B89" s="5">
        <v>975</v>
      </c>
      <c t="n" r="C89" s="5">
        <v>400</v>
      </c>
    </row>
    <row spans="1:3" r="90">
      <c t="s" r="A90" s="4">
        <v>145</v>
      </c>
      <c t="n" r="B90" s="5">
        <v>13</v>
      </c>
      <c t="n" r="C90" s="5">
        <v>20</v>
      </c>
    </row>
    <row spans="1:3" r="91">
      <c t="s" r="A91" s="4">
        <v>146</v>
      </c>
      <c t="n" r="B91" s="5">
        <v>80</v>
      </c>
      <c t="n" r="C91" s="5">
        <v>0</v>
      </c>
    </row>
    <row spans="1:3" r="92">
      <c t="s" r="A92" s="3">
        <v>127</v>
      </c>
    </row>
    <row spans="1:3" r="93">
      <c t="s" r="A93" s="4">
        <v>130</v>
      </c>
      <c t="n" r="B93" s="5">
        <v>-412</v>
      </c>
      <c t="n" r="C93" s="5">
        <v>0</v>
      </c>
    </row>
    <row spans="1:3" r="94">
      <c t="s" r="A94" s="4">
        <v>146</v>
      </c>
      <c t="n" r="B94" s="5">
        <v>-134</v>
      </c>
      <c t="n" r="C94" s="5">
        <v>0</v>
      </c>
    </row>
    <row spans="1:3" r="95">
      <c t="s" r="A95" s="4">
        <v>147</v>
      </c>
      <c t="n" r="B95" s="5">
        <v>-250</v>
      </c>
      <c t="n" r="C95" s="5">
        <v>0</v>
      </c>
    </row>
    <row spans="1:3" r="96">
      <c t="s" r="A96" s="4">
        <v>148</v>
      </c>
      <c t="n" r="B96" s="5">
        <v>-27</v>
      </c>
      <c t="n" r="C96" s="5">
        <v>-30</v>
      </c>
    </row>
    <row spans="1:3" r="97">
      <c t="s" r="A97" s="4">
        <v>132</v>
      </c>
      <c t="n" r="B97" s="5">
        <v>-428</v>
      </c>
      <c t="n" r="C97" s="5">
        <v>-412</v>
      </c>
    </row>
    <row spans="1:3" r="98">
      <c t="s" r="A98" s="4">
        <v>134</v>
      </c>
      <c t="n" r="B98" s="5">
        <v>-11</v>
      </c>
      <c t="n" r="C98" s="5">
        <v>-6</v>
      </c>
    </row>
    <row spans="1:3" r="99">
      <c t="s" r="A99" s="4">
        <v>135</v>
      </c>
      <c t="n" r="B99" s="5">
        <v>-194</v>
      </c>
      <c t="n" r="C99" s="5">
        <v>-28</v>
      </c>
    </row>
    <row spans="1:3" r="100">
      <c t="s" r="A100" s="4">
        <v>136</v>
      </c>
      <c t="n" r="B100" s="5">
        <v>336</v>
      </c>
      <c t="n" r="C100" s="5">
        <v>367</v>
      </c>
    </row>
    <row spans="1:3" r="101">
      <c t="s" r="A101" s="4">
        <v>137</v>
      </c>
      <c t="n" r="B101" s="5">
        <v>273</v>
      </c>
      <c t="n" r="C101" s="5">
        <v>295</v>
      </c>
    </row>
    <row spans="1:3" r="102">
      <c t="s" r="A102" s="4">
        <v>138</v>
      </c>
      <c t="n" r="B102" s="5">
        <v>609</v>
      </c>
      <c t="n" r="C102" s="5">
        <v>662</v>
      </c>
    </row>
    <row spans="1:3" r="103">
      <c t="s" r="A103" s="3">
        <v>139</v>
      </c>
    </row>
    <row spans="1:3" r="104">
      <c t="s" r="A104" s="4">
        <v>140</v>
      </c>
      <c t="n" r="B104" s="5">
        <v>192</v>
      </c>
      <c t="n" r="C104" s="5">
        <v>174</v>
      </c>
    </row>
    <row spans="1:3" r="105">
      <c t="s" r="A105" s="4">
        <v>141</v>
      </c>
      <c t="n" r="B105" s="5">
        <v>47</v>
      </c>
      <c t="n" r="C105" s="5">
        <v>227</v>
      </c>
    </row>
    <row spans="1:3" r="106">
      <c t="s" r="A106" s="4">
        <v>142</v>
      </c>
      <c t="n" r="B106" s="5">
        <v>88</v>
      </c>
      <c t="n" r="C106" s="5">
        <v>57</v>
      </c>
    </row>
    <row spans="1:3" r="107">
      <c t="s" r="A107" s="4">
        <v>24</v>
      </c>
    </row>
    <row spans="1:3" r="108">
      <c t="s" r="A108" s="3">
        <v>89</v>
      </c>
    </row>
    <row spans="1:3" r="109">
      <c t="s" r="A109" s="4">
        <v>90</v>
      </c>
      <c t="n" r="B109" s="5">
        <v>1077</v>
      </c>
      <c t="n" r="C109" s="5">
        <v>1115</v>
      </c>
    </row>
    <row spans="1:3" r="110">
      <c t="s" r="A110" s="3">
        <v>91</v>
      </c>
    </row>
    <row spans="1:3" r="111">
      <c t="s" r="A111" s="4">
        <v>92</v>
      </c>
      <c t="n" r="B111" s="5">
        <v>766</v>
      </c>
      <c t="n" r="C111" s="5">
        <v>757</v>
      </c>
    </row>
    <row spans="1:3" r="112">
      <c t="s" r="A112" s="4">
        <v>93</v>
      </c>
      <c t="n" r="B112" s="5">
        <v>12</v>
      </c>
      <c t="n" r="C112" s="5">
        <v>121</v>
      </c>
    </row>
    <row spans="1:3" r="113">
      <c t="s" r="A113" s="4">
        <v>54</v>
      </c>
      <c t="n" r="B113" s="5">
        <v>-24</v>
      </c>
      <c t="n" r="C113" s="5">
        <v>-29</v>
      </c>
    </row>
    <row spans="1:3" r="114">
      <c t="s" r="A114" s="4">
        <v>149</v>
      </c>
      <c t="n" r="B114" s="5">
        <v>0</v>
      </c>
      <c t="n" r="C114" s="5">
        <v>-44</v>
      </c>
    </row>
    <row spans="1:3" r="115">
      <c t="s" r="A115" s="4">
        <v>150</v>
      </c>
      <c t="n" r="B115" s="5">
        <v>-45</v>
      </c>
      <c t="n" r="C115" s="5">
        <v>-35</v>
      </c>
    </row>
    <row spans="1:3" r="116">
      <c t="s" r="A116" s="4">
        <v>151</v>
      </c>
      <c t="n" r="B116" s="5">
        <v>40</v>
      </c>
      <c t="n" r="C116" s="5">
        <v>28</v>
      </c>
    </row>
    <row spans="1:3" r="117">
      <c t="s" r="A117" s="4">
        <v>97</v>
      </c>
      <c t="n" r="B117" s="5">
        <v>30</v>
      </c>
      <c t="n" r="C117" s="5">
        <v>24</v>
      </c>
    </row>
    <row spans="1:3" r="118">
      <c t="s" r="A118" s="3">
        <v>98</v>
      </c>
    </row>
    <row spans="1:3" r="119">
      <c t="s" r="A119" s="4">
        <v>99</v>
      </c>
      <c t="n" r="B119" s="5">
        <v>37</v>
      </c>
      <c t="n" r="C119" s="5">
        <v>-377</v>
      </c>
    </row>
    <row spans="1:3" r="120">
      <c t="s" r="A120" s="4">
        <v>100</v>
      </c>
      <c t="n" r="B120" s="5">
        <v>141</v>
      </c>
      <c t="n" r="C120" s="5">
        <v>337</v>
      </c>
    </row>
    <row spans="1:3" r="121">
      <c t="s" r="A121" s="4">
        <v>152</v>
      </c>
      <c t="n" r="B121" s="5">
        <v>244</v>
      </c>
      <c t="n" r="C121" s="5">
        <v>19</v>
      </c>
    </row>
    <row spans="1:3" r="122">
      <c t="s" r="A122" s="4">
        <v>102</v>
      </c>
      <c t="n" r="B122" s="5">
        <v>-17</v>
      </c>
      <c t="n" r="C122" s="5">
        <v>-24</v>
      </c>
    </row>
    <row spans="1:3" r="123">
      <c t="s" r="A123" s="4">
        <v>103</v>
      </c>
      <c t="n" r="B123" s="5">
        <v>-118</v>
      </c>
      <c t="n" r="C123" s="5">
        <v>-7</v>
      </c>
    </row>
    <row spans="1:3" r="124">
      <c t="s" r="A124" s="4">
        <v>104</v>
      </c>
      <c t="n" r="B124" s="5">
        <v>54</v>
      </c>
      <c t="n" r="C124" s="5">
        <v>148</v>
      </c>
    </row>
    <row spans="1:3" r="125">
      <c t="s" r="A125" s="4">
        <v>105</v>
      </c>
      <c t="n" r="B125" s="5">
        <v>-34</v>
      </c>
      <c t="n" r="C125" s="5">
        <v>20</v>
      </c>
    </row>
    <row spans="1:3" r="126">
      <c t="s" r="A126" s="4">
        <v>143</v>
      </c>
      <c t="n" r="B126" s="5">
        <v>0</v>
      </c>
      <c t="n" r="C126" s="5">
        <v>-14</v>
      </c>
    </row>
    <row spans="1:3" r="127">
      <c t="s" r="A127" s="4">
        <v>107</v>
      </c>
      <c t="n" r="B127" s="5">
        <v>-3</v>
      </c>
      <c t="n" r="C127" s="5">
        <v>29</v>
      </c>
    </row>
    <row spans="1:3" r="128">
      <c t="s" r="A128" s="4">
        <v>108</v>
      </c>
      <c t="n" r="B128" s="5">
        <v>2160</v>
      </c>
      <c t="n" r="C128" s="5">
        <v>2068</v>
      </c>
    </row>
    <row spans="1:3" r="129">
      <c t="s" r="A129" s="3">
        <v>109</v>
      </c>
    </row>
    <row spans="1:3" r="130">
      <c t="s" r="A130" s="4">
        <v>111</v>
      </c>
      <c t="n" r="B130" s="5">
        <v>-1321</v>
      </c>
      <c t="n" r="C130" s="5">
        <v>-1364</v>
      </c>
    </row>
    <row spans="1:3" r="131">
      <c t="s" r="A131" s="4">
        <v>113</v>
      </c>
      <c t="n" r="B131" s="5">
        <v>-815</v>
      </c>
      <c t="n" r="C131" s="5">
        <v>-457</v>
      </c>
    </row>
    <row spans="1:3" r="132">
      <c t="s" r="A132" s="4">
        <v>114</v>
      </c>
      <c t="n" r="B132" s="5">
        <v>810</v>
      </c>
      <c t="n" r="C132" s="5">
        <v>455</v>
      </c>
    </row>
    <row spans="1:3" r="133">
      <c t="s" r="A133" s="4">
        <v>115</v>
      </c>
      <c t="n" r="B133" s="5">
        <v>-57</v>
      </c>
      <c t="n" r="C133" s="5">
        <v>-39</v>
      </c>
    </row>
    <row spans="1:3" r="134">
      <c t="s" r="A134" s="4">
        <v>153</v>
      </c>
      <c t="n" r="B134" s="5">
        <v>44</v>
      </c>
      <c t="n" r="C134" s="5">
        <v>16</v>
      </c>
    </row>
    <row spans="1:3" r="135">
      <c t="s" r="A135" s="4">
        <v>117</v>
      </c>
      <c t="n" r="B135" s="5">
        <v>-60</v>
      </c>
      <c t="n" r="C135" s="5">
        <v>-66</v>
      </c>
    </row>
    <row spans="1:3" r="136">
      <c t="s" r="A136" s="4">
        <v>118</v>
      </c>
      <c t="n" r="B136" s="5">
        <v>11</v>
      </c>
      <c t="n" r="C136" s="5">
        <v>-3</v>
      </c>
    </row>
    <row spans="1:3" r="137">
      <c t="s" r="A137" s="4">
        <v>119</v>
      </c>
      <c t="n" r="B137" s="5">
        <v>-1388</v>
      </c>
      <c t="n" r="C137" s="5">
        <v>-1458</v>
      </c>
    </row>
    <row spans="1:3" r="138">
      <c t="s" r="A138" s="3">
        <v>120</v>
      </c>
    </row>
    <row spans="1:3" r="139">
      <c t="s" r="A139" s="4">
        <v>121</v>
      </c>
      <c t="n" r="B139" s="5">
        <v>-26</v>
      </c>
      <c t="n" r="C139" s="5">
        <v>-836</v>
      </c>
    </row>
    <row spans="1:3" r="140">
      <c t="s" r="A140" s="3">
        <v>122</v>
      </c>
    </row>
    <row spans="1:3" r="141">
      <c t="s" r="A141" s="4">
        <v>145</v>
      </c>
      <c t="n" r="B141" s="5">
        <v>41</v>
      </c>
      <c t="n" r="C141" s="5">
        <v>39</v>
      </c>
    </row>
    <row spans="1:3" r="142">
      <c t="s" r="A142" s="4">
        <v>146</v>
      </c>
      <c t="n" r="B142" s="5">
        <v>274</v>
      </c>
      <c t="n" r="C142" s="5">
        <v>40</v>
      </c>
    </row>
    <row spans="1:3" r="143">
      <c t="s" r="A143" s="4">
        <v>154</v>
      </c>
      <c t="n" r="B143" s="5">
        <v>600</v>
      </c>
      <c t="n" r="C143" s="5">
        <v>1000</v>
      </c>
    </row>
    <row spans="1:3" r="144">
      <c t="s" r="A144" s="4">
        <v>126</v>
      </c>
      <c t="n" r="B144" s="5">
        <v>250</v>
      </c>
      <c t="n" r="C144" s="5">
        <v>0</v>
      </c>
    </row>
    <row spans="1:3" r="145">
      <c t="s" r="A145" s="3">
        <v>127</v>
      </c>
    </row>
    <row spans="1:3" r="146">
      <c t="s" r="A146" s="4">
        <v>146</v>
      </c>
      <c t="n" r="B146" s="5">
        <v>-268</v>
      </c>
      <c t="n" r="C146" s="5">
        <v>-37</v>
      </c>
    </row>
    <row spans="1:3" r="147">
      <c t="s" r="A147" s="4">
        <v>147</v>
      </c>
      <c t="n" r="B147" s="5">
        <v>-525</v>
      </c>
      <c t="n" r="C147" s="5">
        <v>0</v>
      </c>
    </row>
    <row spans="1:3" r="148">
      <c t="s" r="A148" s="4">
        <v>126</v>
      </c>
      <c t="n" r="B148" s="5">
        <v>-250</v>
      </c>
      <c t="n" r="C148" s="5">
        <v>0</v>
      </c>
    </row>
    <row spans="1:3" r="149">
      <c t="s" r="A149" s="4">
        <v>148</v>
      </c>
      <c t="n" r="B149" s="5">
        <v>-13</v>
      </c>
      <c t="n" r="C149" s="5">
        <v>-13</v>
      </c>
    </row>
    <row spans="1:3" r="150">
      <c t="s" r="A150" s="4">
        <v>132</v>
      </c>
      <c t="n" r="B150" s="5">
        <v>-776</v>
      </c>
      <c t="n" r="C150" s="5">
        <v>-715</v>
      </c>
    </row>
    <row spans="1:3" r="151">
      <c t="s" r="A151" s="4">
        <v>155</v>
      </c>
      <c t="n" r="B151" s="5">
        <v>0</v>
      </c>
      <c t="n" r="C151" s="5">
        <v>-49</v>
      </c>
    </row>
    <row spans="1:3" r="152">
      <c t="s" r="A152" s="4">
        <v>134</v>
      </c>
      <c t="n" r="B152" s="5">
        <v>-18</v>
      </c>
      <c t="n" r="C152" s="5">
        <v>-6</v>
      </c>
    </row>
    <row spans="1:3" r="153">
      <c t="s" r="A153" s="4">
        <v>135</v>
      </c>
      <c t="n" r="B153" s="5">
        <v>-711</v>
      </c>
      <c t="n" r="C153" s="5">
        <v>-577</v>
      </c>
    </row>
    <row spans="1:3" r="154">
      <c t="s" r="A154" s="4">
        <v>136</v>
      </c>
      <c t="n" r="B154" s="5">
        <v>61</v>
      </c>
      <c t="n" r="C154" s="5">
        <v>33</v>
      </c>
    </row>
    <row spans="1:3" r="155">
      <c t="s" r="A155" s="4">
        <v>137</v>
      </c>
      <c t="n" r="B155" s="5">
        <v>24</v>
      </c>
      <c t="n" r="C155" s="5">
        <v>30</v>
      </c>
    </row>
    <row spans="1:3" r="156">
      <c t="s" r="A156" s="4">
        <v>138</v>
      </c>
      <c t="n" r="B156" s="5">
        <v>85</v>
      </c>
      <c t="n" r="C156" s="5">
        <v>63</v>
      </c>
    </row>
    <row spans="1:3" r="157">
      <c t="s" r="A157" s="3">
        <v>139</v>
      </c>
    </row>
    <row spans="1:3" r="158">
      <c t="s" r="A158" s="4">
        <v>140</v>
      </c>
      <c t="n" r="B158" s="5">
        <v>251</v>
      </c>
      <c t="n" r="C158" s="5">
        <v>235</v>
      </c>
    </row>
    <row spans="1:3" r="159">
      <c t="s" r="A159" s="4">
        <v>141</v>
      </c>
      <c t="n" r="B159" s="5">
        <v>311</v>
      </c>
      <c t="n" r="C159" s="5">
        <v>309</v>
      </c>
    </row>
    <row spans="1:3" r="160">
      <c t="s" r="A160" s="4">
        <v>142</v>
      </c>
      <c t="n" r="B160" s="5">
        <v>192</v>
      </c>
      <c t="n" r="C160" s="5">
        <v>220</v>
      </c>
    </row>
    <row spans="1:3" r="161">
      <c t="s" r="A161" s="4">
        <v>26</v>
      </c>
    </row>
    <row spans="1:3" r="162">
      <c t="s" r="A162" s="3">
        <v>89</v>
      </c>
    </row>
    <row spans="1:3" r="163">
      <c t="s" r="A163" s="4">
        <v>90</v>
      </c>
      <c t="n" r="B163" s="5">
        <v>127</v>
      </c>
      <c t="n" r="C163" s="5">
        <v>124</v>
      </c>
    </row>
    <row spans="1:3" r="164">
      <c t="s" r="A164" s="3">
        <v>91</v>
      </c>
    </row>
    <row spans="1:3" r="165">
      <c t="s" r="A165" s="4">
        <v>92</v>
      </c>
      <c t="n" r="B165" s="5">
        <v>105</v>
      </c>
      <c t="n" r="C165" s="5">
        <v>115</v>
      </c>
    </row>
    <row spans="1:3" r="166">
      <c t="s" r="A166" s="4">
        <v>93</v>
      </c>
      <c t="n" r="B166" s="5">
        <v>58</v>
      </c>
      <c t="n" r="C166" s="5">
        <v>29</v>
      </c>
    </row>
    <row spans="1:3" r="167">
      <c t="s" r="A167" s="4">
        <v>54</v>
      </c>
      <c t="n" r="B167" s="5">
        <v>-11</v>
      </c>
      <c t="n" r="C167" s="5">
        <v>-8</v>
      </c>
    </row>
    <row spans="1:3" r="168">
      <c t="s" r="A168" s="4">
        <v>97</v>
      </c>
      <c t="n" r="B168" s="5">
        <v>16</v>
      </c>
      <c t="n" r="C168" s="5">
        <v>5</v>
      </c>
    </row>
    <row spans="1:3" r="169">
      <c t="s" r="A169" s="3">
        <v>98</v>
      </c>
    </row>
    <row spans="1:3" r="170">
      <c t="s" r="A170" s="4">
        <v>99</v>
      </c>
      <c t="n" r="B170" s="5">
        <v>18</v>
      </c>
      <c t="n" r="C170" s="5">
        <v>-46</v>
      </c>
    </row>
    <row spans="1:3" r="171">
      <c t="s" r="A171" s="4">
        <v>100</v>
      </c>
      <c t="n" r="B171" s="5">
        <v>18</v>
      </c>
      <c t="n" r="C171" s="5">
        <v>44</v>
      </c>
    </row>
    <row spans="1:3" r="172">
      <c t="s" r="A172" s="4">
        <v>152</v>
      </c>
      <c t="n" r="B172" s="5">
        <v>31</v>
      </c>
      <c t="n" r="C172" s="5">
        <v>9</v>
      </c>
    </row>
    <row spans="1:3" r="173">
      <c t="s" r="A173" s="4">
        <v>102</v>
      </c>
      <c t="n" r="B173" s="5">
        <v>1</v>
      </c>
      <c t="n" r="C173" s="5">
        <v>3</v>
      </c>
    </row>
    <row spans="1:3" r="174">
      <c t="s" r="A174" s="4">
        <v>103</v>
      </c>
      <c t="n" r="B174" s="5">
        <v>-13</v>
      </c>
      <c t="n" r="C174" s="5">
        <v>10</v>
      </c>
    </row>
    <row spans="1:3" r="175">
      <c t="s" r="A175" s="4">
        <v>104</v>
      </c>
      <c t="n" r="B175" s="5">
        <v>46</v>
      </c>
      <c t="n" r="C175" s="5">
        <v>22</v>
      </c>
    </row>
    <row spans="1:3" r="176">
      <c t="s" r="A176" s="4">
        <v>105</v>
      </c>
      <c t="n" r="B176" s="5">
        <v>-3</v>
      </c>
      <c t="n" r="C176" s="5">
        <v>5</v>
      </c>
    </row>
    <row spans="1:3" r="177">
      <c t="s" r="A177" s="4">
        <v>156</v>
      </c>
      <c t="n" r="B177" s="5">
        <v>10</v>
      </c>
      <c t="n" r="C177" s="5">
        <v>7</v>
      </c>
    </row>
    <row spans="1:3" r="178">
      <c t="s" r="A178" s="4">
        <v>107</v>
      </c>
      <c t="n" r="B178" s="5">
        <v>8</v>
      </c>
      <c t="n" r="C178" s="5">
        <v>5</v>
      </c>
    </row>
    <row spans="1:3" r="179">
      <c t="s" r="A179" s="4">
        <v>108</v>
      </c>
      <c t="n" r="B179" s="5">
        <v>411</v>
      </c>
      <c t="n" r="C179" s="5">
        <v>324</v>
      </c>
    </row>
    <row spans="1:3" r="180">
      <c t="s" r="A180" s="3">
        <v>109</v>
      </c>
    </row>
    <row spans="1:3" r="181">
      <c t="s" r="A181" s="4">
        <v>111</v>
      </c>
      <c t="n" r="B181" s="5">
        <v>-189</v>
      </c>
      <c t="n" r="C181" s="5">
        <v>-254</v>
      </c>
    </row>
    <row spans="1:3" r="182">
      <c t="s" r="A182" s="4">
        <v>115</v>
      </c>
      <c t="n" r="B182" s="5">
        <v>-9</v>
      </c>
      <c t="n" r="C182" s="5">
        <v>-9</v>
      </c>
    </row>
    <row spans="1:3" r="183">
      <c t="s" r="A183" s="4">
        <v>116</v>
      </c>
      <c t="n" r="B183" s="5">
        <v>-29</v>
      </c>
      <c t="n" r="C183" s="5">
        <v>2</v>
      </c>
    </row>
    <row spans="1:3" r="184">
      <c t="s" r="A184" s="4">
        <v>118</v>
      </c>
      <c t="n" r="B184" s="5">
        <v>-6</v>
      </c>
      <c t="n" r="C184" s="5">
        <v>-7</v>
      </c>
    </row>
    <row spans="1:3" r="185">
      <c t="s" r="A185" s="4">
        <v>119</v>
      </c>
      <c t="n" r="B185" s="5">
        <v>-233</v>
      </c>
      <c t="n" r="C185" s="5">
        <v>-268</v>
      </c>
    </row>
    <row spans="1:3" r="186">
      <c t="s" r="A186" s="3">
        <v>120</v>
      </c>
    </row>
    <row spans="1:3" r="187">
      <c t="s" r="A187" s="4">
        <v>121</v>
      </c>
      <c t="n" r="B187" s="5">
        <v>-34</v>
      </c>
      <c t="n" r="C187" s="5">
        <v>-44</v>
      </c>
    </row>
    <row spans="1:3" r="188">
      <c t="s" r="A188" s="3">
        <v>122</v>
      </c>
    </row>
    <row spans="1:3" r="189">
      <c t="s" r="A189" s="4">
        <v>144</v>
      </c>
      <c t="n" r="B189" s="5">
        <v>0</v>
      </c>
      <c t="n" r="C189" s="5">
        <v>200</v>
      </c>
    </row>
    <row spans="1:3" r="190">
      <c t="s" r="A190" s="4">
        <v>125</v>
      </c>
      <c t="n" r="B190" s="5">
        <v>20</v>
      </c>
      <c t="n" r="C190" s="5">
        <v>50</v>
      </c>
    </row>
    <row spans="1:3" r="191">
      <c t="s" r="A191" s="4">
        <v>146</v>
      </c>
      <c t="n" r="B191" s="5">
        <v>13</v>
      </c>
      <c t="n" r="C191" s="5">
        <v>42</v>
      </c>
    </row>
    <row spans="1:3" r="192">
      <c t="s" r="A192" s="3">
        <v>127</v>
      </c>
    </row>
    <row spans="1:3" r="193">
      <c t="s" r="A193" s="4">
        <v>146</v>
      </c>
      <c t="n" r="B193" s="5">
        <v>-13</v>
      </c>
      <c t="n" r="C193" s="5">
        <v>-29</v>
      </c>
    </row>
    <row spans="1:3" r="194">
      <c t="s" r="A194" s="4">
        <v>147</v>
      </c>
      <c t="n" r="B194" s="5">
        <v>-60</v>
      </c>
      <c t="n" r="C194" s="5">
        <v>0</v>
      </c>
    </row>
    <row spans="1:3" r="195">
      <c t="s" r="A195" s="4">
        <v>148</v>
      </c>
      <c t="n" r="B195" s="5">
        <v>-7</v>
      </c>
      <c t="n" r="C195" s="5">
        <v>-7</v>
      </c>
    </row>
    <row spans="1:3" r="196">
      <c t="s" r="A196" s="4">
        <v>132</v>
      </c>
      <c t="n" r="B196" s="5">
        <v>-98</v>
      </c>
      <c t="n" r="C196" s="5">
        <v>-92</v>
      </c>
    </row>
    <row spans="1:3" r="197">
      <c t="s" r="A197" s="4">
        <v>134</v>
      </c>
      <c t="n" r="B197" s="5">
        <v>3</v>
      </c>
      <c t="n" r="C197" s="5">
        <v>-1</v>
      </c>
    </row>
    <row spans="1:3" r="198">
      <c t="s" r="A198" s="4">
        <v>135</v>
      </c>
      <c t="n" r="B198" s="5">
        <v>-176</v>
      </c>
      <c t="n" r="C198" s="5">
        <v>119</v>
      </c>
    </row>
    <row spans="1:3" r="199">
      <c t="s" r="A199" s="4">
        <v>136</v>
      </c>
      <c t="n" r="B199" s="5">
        <v>2</v>
      </c>
      <c t="n" r="C199" s="5">
        <v>175</v>
      </c>
    </row>
    <row spans="1:3" r="200">
      <c t="s" r="A200" s="4">
        <v>137</v>
      </c>
      <c t="n" r="B200" s="5">
        <v>39</v>
      </c>
      <c t="n" r="C200" s="5">
        <v>22</v>
      </c>
    </row>
    <row spans="1:3" r="201">
      <c t="s" r="A201" s="4">
        <v>138</v>
      </c>
      <c t="n" r="B201" s="5">
        <v>41</v>
      </c>
      <c t="n" r="C201" s="5">
        <v>197</v>
      </c>
    </row>
    <row spans="1:3" r="202">
      <c t="s" r="A202" s="3">
        <v>139</v>
      </c>
    </row>
    <row spans="1:3" r="203">
      <c t="s" r="A203" s="4">
        <v>140</v>
      </c>
      <c t="n" r="B203" s="5">
        <v>27</v>
      </c>
      <c t="n" r="C203" s="5">
        <v>29</v>
      </c>
    </row>
    <row spans="1:3" r="204">
      <c t="s" r="A204" s="4">
        <v>141</v>
      </c>
      <c t="n" r="B204" s="5">
        <v>-37</v>
      </c>
      <c t="n" r="C204" s="5">
        <v>36</v>
      </c>
    </row>
    <row spans="1:3" r="205">
      <c t="s" r="A205" s="4">
        <v>142</v>
      </c>
      <c t="n" r="B205" s="5">
        <v>17</v>
      </c>
      <c t="n" r="C205" s="5">
        <v>35</v>
      </c>
    </row>
    <row spans="1:3" r="206">
      <c t="s" r="A206" s="4">
        <v>28</v>
      </c>
    </row>
    <row spans="1:3" r="207">
      <c t="s" r="A207" s="3">
        <v>89</v>
      </c>
    </row>
    <row spans="1:3" r="208">
      <c t="s" r="A208" s="4">
        <v>90</v>
      </c>
      <c t="n" r="B208" s="5">
        <v>63</v>
      </c>
      <c t="n" r="C208" s="5">
        <v>-303</v>
      </c>
    </row>
    <row spans="1:3" r="209">
      <c t="s" r="A209" s="3">
        <v>91</v>
      </c>
    </row>
    <row spans="1:3" r="210">
      <c t="s" r="A210" s="4">
        <v>92</v>
      </c>
      <c t="n" r="B210" s="5">
        <v>94</v>
      </c>
      <c t="n" r="C210" s="5">
        <v>78</v>
      </c>
    </row>
    <row spans="1:3" r="211">
      <c t="s" r="A211" s="4">
        <v>93</v>
      </c>
      <c t="n" r="B211" s="5">
        <v>518</v>
      </c>
      <c t="n" r="C211" s="5">
        <v>159</v>
      </c>
    </row>
    <row spans="1:3" r="212">
      <c t="s" r="A212" s="4">
        <v>94</v>
      </c>
      <c t="n" r="B212" s="5">
        <v>25</v>
      </c>
      <c t="n" r="C212" s="5">
        <v>-108</v>
      </c>
    </row>
    <row spans="1:3" r="213">
      <c t="s" r="A213" s="4">
        <v>54</v>
      </c>
      <c t="n" r="B213" s="5">
        <v>-82</v>
      </c>
      <c t="n" r="C213" s="5">
        <v>-108</v>
      </c>
    </row>
    <row spans="1:3" r="214">
      <c t="s" r="A214" s="4">
        <v>157</v>
      </c>
      <c t="n" r="B214" s="5">
        <v>-56</v>
      </c>
      <c t="n" r="C214" s="5">
        <v>-52</v>
      </c>
    </row>
    <row spans="1:3" r="215">
      <c t="s" r="A215" s="4">
        <v>51</v>
      </c>
      <c t="n" r="B215" s="5">
        <v>182</v>
      </c>
      <c t="n" r="C215" s="5">
        <v>798</v>
      </c>
    </row>
    <row spans="1:3" r="216">
      <c t="s" r="A216" s="4">
        <v>96</v>
      </c>
      <c t="n" r="B216" s="5">
        <v>-544</v>
      </c>
      <c t="n" r="C216" s="5">
        <v>0</v>
      </c>
    </row>
    <row spans="1:3" r="217">
      <c t="s" r="A217" s="4">
        <v>97</v>
      </c>
      <c t="n" r="B217" s="5">
        <v>7</v>
      </c>
      <c t="n" r="C217" s="5">
        <v>10</v>
      </c>
    </row>
    <row spans="1:3" r="218">
      <c t="s" r="A218" s="3">
        <v>98</v>
      </c>
    </row>
    <row spans="1:3" r="219">
      <c t="s" r="A219" s="4">
        <v>99</v>
      </c>
      <c t="n" r="B219" s="5">
        <v>7</v>
      </c>
      <c t="n" r="C219" s="5">
        <v>-48</v>
      </c>
    </row>
    <row spans="1:3" r="220">
      <c t="s" r="A220" s="4">
        <v>100</v>
      </c>
      <c t="n" r="B220" s="5">
        <v>5</v>
      </c>
      <c t="n" r="C220" s="5">
        <v>36</v>
      </c>
    </row>
    <row spans="1:3" r="221">
      <c t="s" r="A221" s="4">
        <v>152</v>
      </c>
      <c t="n" r="B221" s="5">
        <v>-1</v>
      </c>
      <c t="n" r="C221" s="5">
        <v>-90</v>
      </c>
    </row>
    <row spans="1:3" r="222">
      <c t="s" r="A222" s="4">
        <v>102</v>
      </c>
      <c t="n" r="B222" s="5">
        <v>-8</v>
      </c>
      <c t="n" r="C222" s="5">
        <v>-4</v>
      </c>
    </row>
    <row spans="1:3" r="223">
      <c t="s" r="A223" s="4">
        <v>103</v>
      </c>
      <c t="n" r="B223" s="5">
        <v>-32</v>
      </c>
      <c t="n" r="C223" s="5">
        <v>28</v>
      </c>
    </row>
    <row spans="1:3" r="224">
      <c t="s" r="A224" s="4">
        <v>104</v>
      </c>
      <c t="n" r="B224" s="5">
        <v>24</v>
      </c>
      <c t="n" r="C224" s="5">
        <v>-17</v>
      </c>
    </row>
    <row spans="1:3" r="225">
      <c t="s" r="A225" s="4">
        <v>158</v>
      </c>
      <c t="n" r="B225" s="5">
        <v>-6</v>
      </c>
      <c t="n" r="C225" s="5">
        <v>24</v>
      </c>
    </row>
    <row spans="1:3" r="226">
      <c t="s" r="A226" s="4">
        <v>105</v>
      </c>
      <c t="n" r="B226" s="5">
        <v>-8</v>
      </c>
      <c t="n" r="C226" s="5">
        <v>8</v>
      </c>
    </row>
    <row spans="1:3" r="227">
      <c t="s" r="A227" s="4">
        <v>156</v>
      </c>
      <c t="n" r="B227" s="5">
        <v>59</v>
      </c>
      <c t="n" r="C227" s="5">
        <v>-18</v>
      </c>
    </row>
    <row spans="1:3" r="228">
      <c t="s" r="A228" s="4">
        <v>106</v>
      </c>
      <c t="n" r="B228" s="5">
        <v>99</v>
      </c>
      <c t="n" r="C228" s="5">
        <v>112</v>
      </c>
    </row>
    <row spans="1:3" r="229">
      <c t="s" r="A229" s="4">
        <v>107</v>
      </c>
      <c t="n" r="B229" s="5">
        <v>3</v>
      </c>
      <c t="n" r="C229" s="5">
        <v>0</v>
      </c>
    </row>
    <row spans="1:3" r="230">
      <c t="s" r="A230" s="4">
        <v>108</v>
      </c>
      <c t="n" r="B230" s="5">
        <v>349</v>
      </c>
      <c t="n" r="C230" s="5">
        <v>505</v>
      </c>
    </row>
    <row spans="1:3" r="231">
      <c t="s" r="A231" s="3">
        <v>109</v>
      </c>
    </row>
    <row spans="1:3" r="232">
      <c t="s" r="A232" s="4">
        <v>111</v>
      </c>
      <c t="n" r="B232" s="5">
        <v>-626</v>
      </c>
      <c t="n" r="C232" s="5">
        <v>-986</v>
      </c>
    </row>
    <row spans="1:3" r="233">
      <c t="s" r="A233" s="4">
        <v>112</v>
      </c>
      <c t="n" r="B233" s="5">
        <v>0</v>
      </c>
      <c t="n" r="C233" s="5">
        <v>-11</v>
      </c>
    </row>
    <row spans="1:3" r="234">
      <c t="s" r="A234" s="4">
        <v>116</v>
      </c>
      <c t="n" r="B234" s="5">
        <v>-31</v>
      </c>
      <c t="n" r="C234" s="5">
        <v>-40</v>
      </c>
    </row>
    <row spans="1:3" r="235">
      <c t="s" r="A235" s="4">
        <v>159</v>
      </c>
      <c t="n" r="B235" s="5">
        <v>0</v>
      </c>
      <c t="n" r="C235" s="5">
        <v>9</v>
      </c>
    </row>
    <row spans="1:3" r="236">
      <c t="s" r="A236" s="4">
        <v>118</v>
      </c>
      <c t="n" r="B236" s="5">
        <v>-29</v>
      </c>
      <c t="n" r="C236" s="5">
        <v>-22</v>
      </c>
    </row>
    <row spans="1:3" r="237">
      <c t="s" r="A237" s="4">
        <v>119</v>
      </c>
      <c t="n" r="B237" s="5">
        <v>-686</v>
      </c>
      <c t="n" r="C237" s="5">
        <v>-1050</v>
      </c>
    </row>
    <row spans="1:3" r="238">
      <c t="s" r="A238" s="3">
        <v>120</v>
      </c>
    </row>
    <row spans="1:3" r="239">
      <c t="s" r="A239" s="4">
        <v>121</v>
      </c>
      <c t="n" r="B239" s="5">
        <v>475</v>
      </c>
      <c t="n" r="C239" s="5">
        <v>0</v>
      </c>
    </row>
    <row spans="1:3" r="240">
      <c t="s" r="A240" s="3">
        <v>122</v>
      </c>
    </row>
    <row spans="1:3" r="241">
      <c t="s" r="A241" s="4">
        <v>145</v>
      </c>
      <c t="n" r="B241" s="5">
        <v>153</v>
      </c>
      <c t="n" r="C241" s="5">
        <v>311</v>
      </c>
    </row>
    <row spans="1:3" r="242">
      <c t="s" r="A242" s="4">
        <v>160</v>
      </c>
      <c t="n" r="B242" s="5">
        <v>0</v>
      </c>
      <c t="n" r="C242" s="5">
        <v>23</v>
      </c>
    </row>
    <row spans="1:3" r="243">
      <c t="s" r="A243" s="4">
        <v>124</v>
      </c>
      <c t="n" r="B243" s="5">
        <v>0</v>
      </c>
      <c t="n" r="C243" s="5">
        <v>75</v>
      </c>
    </row>
    <row spans="1:3" r="244">
      <c t="s" r="A244" s="4">
        <v>161</v>
      </c>
      <c t="n" r="B244" s="5">
        <v>0</v>
      </c>
      <c t="n" r="C244" s="5">
        <v>220</v>
      </c>
    </row>
    <row spans="1:3" r="245">
      <c t="s" r="A245" s="4">
        <v>162</v>
      </c>
      <c t="n" r="B245" s="5">
        <v>0</v>
      </c>
      <c t="n" r="C245" s="5">
        <v>250</v>
      </c>
    </row>
    <row spans="1:3" r="246">
      <c t="s" r="A246" s="4">
        <v>126</v>
      </c>
      <c t="n" r="B246" s="5">
        <v>30</v>
      </c>
      <c t="n" r="C246" s="5">
        <v>0</v>
      </c>
    </row>
    <row spans="1:3" r="247">
      <c t="s" r="A247" s="3">
        <v>127</v>
      </c>
    </row>
    <row spans="1:3" r="248">
      <c t="s" r="A248" s="4">
        <v>163</v>
      </c>
      <c t="n" r="B248" s="5">
        <v>0</v>
      </c>
      <c t="n" r="C248" s="5">
        <v>-220</v>
      </c>
    </row>
    <row spans="1:3" r="249">
      <c t="s" r="A249" s="4">
        <v>164</v>
      </c>
      <c t="n" r="B249" s="5">
        <v>-350</v>
      </c>
      <c t="n" r="C249" s="5">
        <v>0</v>
      </c>
    </row>
    <row spans="1:3" r="250">
      <c t="s" r="A250" s="4">
        <v>148</v>
      </c>
      <c t="n" r="B250" s="5">
        <v>-1</v>
      </c>
      <c t="n" r="C250" s="5">
        <v>-1</v>
      </c>
    </row>
    <row spans="1:3" r="251">
      <c t="s" r="A251" s="4">
        <v>165</v>
      </c>
      <c t="n" r="B251" s="5">
        <v>0</v>
      </c>
      <c t="n" r="C251" s="5">
        <v>-165</v>
      </c>
    </row>
    <row spans="1:3" r="252">
      <c t="s" r="A252" s="4">
        <v>134</v>
      </c>
      <c t="n" r="B252" s="5">
        <v>-7</v>
      </c>
      <c t="n" r="C252" s="5">
        <v>-3</v>
      </c>
    </row>
    <row spans="1:3" r="253">
      <c t="s" r="A253" s="4">
        <v>135</v>
      </c>
      <c t="n" r="B253" s="5">
        <v>300</v>
      </c>
      <c t="n" r="C253" s="5">
        <v>490</v>
      </c>
    </row>
    <row spans="1:3" r="254">
      <c t="s" r="A254" s="4">
        <v>136</v>
      </c>
      <c t="n" r="B254" s="5">
        <v>-37</v>
      </c>
      <c t="n" r="C254" s="5">
        <v>-55</v>
      </c>
    </row>
    <row spans="1:3" r="255">
      <c t="s" r="A255" s="4">
        <v>137</v>
      </c>
      <c t="n" r="B255" s="5">
        <v>133</v>
      </c>
      <c t="n" r="C255" s="5">
        <v>145</v>
      </c>
    </row>
    <row spans="1:3" r="256">
      <c t="s" r="A256" s="4">
        <v>138</v>
      </c>
      <c t="n" r="B256" s="5">
        <v>96</v>
      </c>
      <c t="n" r="C256" s="5">
        <v>90</v>
      </c>
    </row>
    <row spans="1:3" r="257">
      <c t="s" r="A257" s="3">
        <v>139</v>
      </c>
    </row>
    <row spans="1:3" r="258">
      <c t="s" r="A258" s="4">
        <v>140</v>
      </c>
      <c t="n" r="B258" s="5">
        <v>6</v>
      </c>
      <c t="n" r="C258" s="5">
        <v>5</v>
      </c>
    </row>
    <row spans="1:3" r="259">
      <c t="s" r="A259" s="4">
        <v>141</v>
      </c>
      <c t="n" r="B259" s="5">
        <v>-55</v>
      </c>
      <c t="n" r="C259" s="5">
        <v>-210</v>
      </c>
    </row>
    <row spans="1:3" r="260">
      <c t="s" r="A260" s="4">
        <v>142</v>
      </c>
      <c t="n" r="B260" s="5">
        <v>83</v>
      </c>
      <c t="n" r="C260" s="5">
        <v>124</v>
      </c>
    </row>
    <row spans="1:3" r="261">
      <c t="s" r="A261" s="4">
        <v>166</v>
      </c>
      <c t="n" r="B261" s="5">
        <v>301</v>
      </c>
      <c t="n" r="C261" s="5">
        <v>0</v>
      </c>
    </row>
    <row spans="1:3" r="262">
      <c t="s" r="A262" s="4">
        <v>30</v>
      </c>
    </row>
    <row spans="1:3" r="263">
      <c t="s" r="A263" s="3">
        <v>89</v>
      </c>
    </row>
    <row spans="1:3" r="264">
      <c t="s" r="A264" s="4">
        <v>90</v>
      </c>
      <c t="n" r="B264" s="5">
        <v>196</v>
      </c>
      <c t="n" r="C264" s="5">
        <v>132</v>
      </c>
    </row>
    <row spans="1:3" r="265">
      <c t="s" r="A265" s="3">
        <v>91</v>
      </c>
    </row>
    <row spans="1:3" r="266">
      <c t="s" r="A266" s="4">
        <v>92</v>
      </c>
      <c t="n" r="B266" s="5">
        <v>187</v>
      </c>
      <c t="n" r="C266" s="5">
        <v>166</v>
      </c>
    </row>
    <row spans="1:3" r="267">
      <c t="s" r="A267" s="4">
        <v>93</v>
      </c>
      <c t="n" r="B267" s="5">
        <v>222</v>
      </c>
      <c t="n" r="C267" s="5">
        <v>-6</v>
      </c>
    </row>
    <row spans="1:3" r="268">
      <c t="s" r="A268" s="4">
        <v>94</v>
      </c>
      <c t="n" r="B268" s="5">
        <v>294</v>
      </c>
      <c t="n" r="C268" s="5">
        <v>38</v>
      </c>
    </row>
    <row spans="1:3" r="269">
      <c t="s" r="A269" s="4">
        <v>167</v>
      </c>
      <c t="n" r="B269" s="5">
        <v>-14</v>
      </c>
      <c t="n" r="C269" s="5">
        <v>-8</v>
      </c>
    </row>
    <row spans="1:3" r="270">
      <c t="s" r="A270" s="4">
        <v>168</v>
      </c>
      <c t="n" r="B270" s="5">
        <v>15</v>
      </c>
      <c t="n" r="C270" s="5">
        <v>-2</v>
      </c>
    </row>
    <row spans="1:3" r="271">
      <c t="s" r="A271" s="4">
        <v>169</v>
      </c>
      <c t="n" r="B271" s="5">
        <v>100</v>
      </c>
      <c t="n" r="C271" s="5">
        <v>0</v>
      </c>
    </row>
    <row spans="1:3" r="272">
      <c t="s" r="A272" s="4">
        <v>97</v>
      </c>
      <c t="n" r="B272" s="5">
        <v>10</v>
      </c>
      <c t="n" r="C272" s="5">
        <v>3</v>
      </c>
    </row>
    <row spans="1:3" r="273">
      <c t="s" r="A273" s="3">
        <v>98</v>
      </c>
    </row>
    <row spans="1:3" r="274">
      <c t="s" r="A274" s="4">
        <v>99</v>
      </c>
      <c t="n" r="B274" s="5">
        <v>-28</v>
      </c>
      <c t="n" r="C274" s="5">
        <v>-63</v>
      </c>
    </row>
    <row spans="1:3" r="275">
      <c t="s" r="A275" s="4">
        <v>100</v>
      </c>
      <c t="n" r="B275" s="5">
        <v>6</v>
      </c>
      <c t="n" r="C275" s="5">
        <v>-2</v>
      </c>
    </row>
    <row spans="1:3" r="276">
      <c t="s" r="A276" s="4">
        <v>152</v>
      </c>
      <c t="n" r="B276" s="5">
        <v>-116</v>
      </c>
      <c t="n" r="C276" s="5">
        <v>39</v>
      </c>
    </row>
    <row spans="1:3" r="277">
      <c t="s" r="A277" s="4">
        <v>102</v>
      </c>
      <c t="n" r="B277" s="5">
        <v>-5</v>
      </c>
      <c t="n" r="C277" s="5">
        <v>-4</v>
      </c>
    </row>
    <row spans="1:3" r="278">
      <c t="s" r="A278" s="4">
        <v>103</v>
      </c>
      <c t="n" r="B278" s="5">
        <v>1</v>
      </c>
      <c t="n" r="C278" s="5">
        <v>27</v>
      </c>
    </row>
    <row spans="1:3" r="279">
      <c t="s" r="A279" s="4">
        <v>104</v>
      </c>
      <c t="n" r="B279" s="5">
        <v>-247</v>
      </c>
      <c t="n" r="C279" s="5">
        <v>62</v>
      </c>
    </row>
    <row spans="1:3" r="280">
      <c t="s" r="A280" s="4">
        <v>107</v>
      </c>
      <c t="n" r="B280" s="5">
        <v>-12</v>
      </c>
      <c t="n" r="C280" s="5">
        <v>-11</v>
      </c>
    </row>
    <row spans="1:3" r="281">
      <c t="s" r="A281" s="4">
        <v>108</v>
      </c>
      <c t="n" r="B281" s="5">
        <v>609</v>
      </c>
      <c t="n" r="C281" s="5">
        <v>371</v>
      </c>
    </row>
    <row spans="1:3" r="282">
      <c t="s" r="A282" s="3">
        <v>109</v>
      </c>
    </row>
    <row spans="1:3" r="283">
      <c t="s" r="A283" s="4">
        <v>110</v>
      </c>
      <c t="n" r="B283" s="5">
        <v>-1128</v>
      </c>
      <c t="n" r="C283" s="5">
        <v>-218</v>
      </c>
    </row>
    <row spans="1:3" r="284">
      <c t="s" r="A284" s="4">
        <v>111</v>
      </c>
      <c t="n" r="B284" s="5">
        <v>-348</v>
      </c>
      <c t="n" r="C284" s="5">
        <v>-15</v>
      </c>
    </row>
    <row spans="1:3" r="285">
      <c t="s" r="A285" s="4">
        <v>116</v>
      </c>
      <c t="n" r="B285" s="5">
        <v>88</v>
      </c>
      <c t="n" r="C285" s="5">
        <v>-3</v>
      </c>
    </row>
    <row spans="1:3" r="286">
      <c t="s" r="A286" s="4">
        <v>170</v>
      </c>
      <c t="n" r="B286" s="5">
        <v>-65</v>
      </c>
      <c t="n" r="C286" s="5">
        <v>-42</v>
      </c>
    </row>
    <row spans="1:3" r="287">
      <c t="s" r="A287" s="4">
        <v>118</v>
      </c>
      <c t="n" r="B287" s="5">
        <v>-1</v>
      </c>
      <c t="n" r="C287" s="5">
        <v>-10</v>
      </c>
    </row>
    <row spans="1:3" r="288">
      <c t="s" r="A288" s="4">
        <v>119</v>
      </c>
      <c t="n" r="B288" s="5">
        <v>-1454</v>
      </c>
      <c t="n" r="C288" s="5">
        <v>-288</v>
      </c>
    </row>
    <row spans="1:3" r="289">
      <c t="s" r="A289" s="3">
        <v>120</v>
      </c>
    </row>
    <row spans="1:3" r="290">
      <c t="s" r="A290" s="4">
        <v>121</v>
      </c>
      <c t="n" r="B290" s="5">
        <v>18</v>
      </c>
      <c t="n" r="C290" s="5">
        <v>20</v>
      </c>
    </row>
    <row spans="1:3" r="291">
      <c t="s" r="A291" s="3">
        <v>122</v>
      </c>
    </row>
    <row spans="1:3" r="292">
      <c t="s" r="A292" s="4">
        <v>144</v>
      </c>
      <c t="n" r="B292" s="5">
        <v>650</v>
      </c>
      <c t="n" r="C292" s="5">
        <v>0</v>
      </c>
    </row>
    <row spans="1:3" r="293">
      <c t="s" r="A293" s="4">
        <v>145</v>
      </c>
      <c t="n" r="B293" s="5">
        <v>226</v>
      </c>
      <c t="n" r="C293" s="5">
        <v>-4</v>
      </c>
    </row>
    <row spans="1:3" r="294">
      <c t="s" r="A294" s="4">
        <v>162</v>
      </c>
      <c t="n" r="B294" s="5">
        <v>400</v>
      </c>
      <c t="n" r="C294" s="5">
        <v>10</v>
      </c>
    </row>
    <row spans="1:3" r="295">
      <c t="s" r="A295" s="3">
        <v>127</v>
      </c>
    </row>
    <row spans="1:3" r="296">
      <c t="s" r="A296" s="4">
        <v>147</v>
      </c>
      <c t="n" r="B296" s="5">
        <v>-525</v>
      </c>
      <c t="n" r="C296" s="5">
        <v>0</v>
      </c>
    </row>
    <row spans="1:3" r="297">
      <c t="s" r="A297" s="4">
        <v>171</v>
      </c>
      <c t="n" r="B297" s="5">
        <v>-6</v>
      </c>
      <c t="n" r="C297" s="5">
        <v>0</v>
      </c>
    </row>
    <row spans="1:3" r="298">
      <c t="s" r="A298" s="4">
        <v>172</v>
      </c>
      <c t="n" r="B298" s="5">
        <v>274</v>
      </c>
      <c t="n" r="C298" s="5">
        <v>7</v>
      </c>
    </row>
    <row spans="1:3" r="299">
      <c t="s" r="A299" s="4">
        <v>132</v>
      </c>
      <c t="n" r="B299" s="5">
        <v>-98</v>
      </c>
      <c t="n" r="C299" s="5">
        <v>-98</v>
      </c>
    </row>
    <row spans="1:3" r="300">
      <c t="s" r="A300" s="4">
        <v>134</v>
      </c>
      <c t="n" r="B300" s="5">
        <v>-8</v>
      </c>
      <c t="n" r="C300" s="5">
        <v>0</v>
      </c>
    </row>
    <row spans="1:3" r="301">
      <c t="s" r="A301" s="4">
        <v>135</v>
      </c>
      <c t="n" r="B301" s="5">
        <v>931</v>
      </c>
      <c t="n" r="C301" s="5">
        <v>-65</v>
      </c>
    </row>
    <row spans="1:3" r="302">
      <c t="s" r="A302" s="4">
        <v>136</v>
      </c>
      <c t="n" r="B302" s="5">
        <v>86</v>
      </c>
      <c t="n" r="C302" s="5">
        <v>18</v>
      </c>
    </row>
    <row spans="1:3" r="303">
      <c t="s" r="A303" s="4">
        <v>137</v>
      </c>
      <c t="n" r="B303" s="5">
        <v>75</v>
      </c>
      <c t="n" r="C303" s="5">
        <v>69</v>
      </c>
    </row>
    <row spans="1:3" r="304">
      <c t="s" r="A304" s="4">
        <v>138</v>
      </c>
      <c t="n" r="B304" s="5">
        <v>161</v>
      </c>
      <c t="n" r="C304" s="5">
        <v>87</v>
      </c>
    </row>
    <row spans="1:3" r="305">
      <c t="s" r="A305" s="3">
        <v>139</v>
      </c>
    </row>
    <row spans="1:3" r="306">
      <c t="s" r="A306" s="4">
        <v>140</v>
      </c>
      <c t="n" r="B306" s="5">
        <v>69</v>
      </c>
      <c t="n" r="C306" s="5">
        <v>78</v>
      </c>
    </row>
    <row spans="1:3" r="307">
      <c t="s" r="A307" s="4">
        <v>141</v>
      </c>
      <c t="n" r="B307" s="5">
        <v>-215</v>
      </c>
      <c t="n" r="C307" s="5">
        <v>-91</v>
      </c>
    </row>
    <row spans="1:3" r="308">
      <c t="s" r="A308" s="4">
        <v>142</v>
      </c>
      <c t="n" r="B308" s="7">
        <v>120</v>
      </c>
      <c t="n" r="C308" s="7">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084</v>
      </c>
      <c t="s" r="B1" s="2">
        <v>33</v>
      </c>
      <c t="s" r="D1" s="2">
        <v>1</v>
      </c>
    </row>
    <row spans="1:6" r="2">
      <c t="s" r="B2" s="2">
        <v>34</v>
      </c>
      <c t="s" r="C2" s="2">
        <v>35</v>
      </c>
      <c t="s" r="D2" s="2">
        <v>34</v>
      </c>
      <c t="s" r="E2" s="2">
        <v>35</v>
      </c>
      <c t="s" r="F2" s="2">
        <v>177</v>
      </c>
    </row>
    <row spans="1:6" r="3">
      <c t="s" r="A3" s="4">
        <v>1044</v>
      </c>
    </row>
    <row spans="1:6" r="4">
      <c t="s" r="A4" s="3">
        <v>1085</v>
      </c>
    </row>
    <row spans="1:6" r="5">
      <c t="s" r="A5" s="4">
        <v>1086</v>
      </c>
      <c t="n" r="B5" s="7">
        <v>-207</v>
      </c>
      <c t="n" r="D5" s="7">
        <v>-207</v>
      </c>
      <c t="n" r="F5" s="7">
        <v>-190</v>
      </c>
    </row>
    <row spans="1:6" r="6">
      <c t="s" r="A6" s="4">
        <v>1087</v>
      </c>
    </row>
    <row spans="1:6" r="7">
      <c t="s" r="A7" s="3">
        <v>1085</v>
      </c>
    </row>
    <row spans="1:6" r="8">
      <c t="s" r="A8" s="4">
        <v>1086</v>
      </c>
      <c t="n" r="B8" s="5">
        <v>-117</v>
      </c>
      <c t="n" r="D8" s="5">
        <v>-117</v>
      </c>
      <c t="n" r="F8" s="5">
        <v>-118</v>
      </c>
    </row>
    <row spans="1:6" r="9">
      <c t="s" r="A9" s="4">
        <v>1088</v>
      </c>
    </row>
    <row spans="1:6" r="10">
      <c t="s" r="A10" s="3">
        <v>1085</v>
      </c>
    </row>
    <row spans="1:6" r="11">
      <c t="s" r="A11" s="4">
        <v>1086</v>
      </c>
      <c t="n" r="B11" s="5">
        <v>-94</v>
      </c>
      <c t="n" r="D11" s="5">
        <v>-94</v>
      </c>
      <c t="n" r="F11" s="5">
        <v>-79</v>
      </c>
    </row>
    <row spans="1:6" r="12">
      <c t="s" r="A12" s="4">
        <v>1089</v>
      </c>
    </row>
    <row spans="1:6" r="13">
      <c t="s" r="A13" s="3">
        <v>1085</v>
      </c>
    </row>
    <row spans="1:6" r="14">
      <c t="s" r="A14" s="4">
        <v>1086</v>
      </c>
      <c t="n" r="B14" s="5">
        <v>3</v>
      </c>
      <c t="n" r="D14" s="5">
        <v>3</v>
      </c>
      <c t="n" r="F14" s="5">
        <v>7</v>
      </c>
    </row>
    <row spans="1:6" r="15">
      <c t="s" r="A15" s="4">
        <v>1090</v>
      </c>
    </row>
    <row spans="1:6" r="16">
      <c t="s" r="A16" s="3">
        <v>1085</v>
      </c>
    </row>
    <row spans="1:6" r="17">
      <c t="s" r="A17" s="4">
        <v>1086</v>
      </c>
      <c t="n" r="B17" s="5">
        <v>1</v>
      </c>
      <c t="n" r="D17" s="5">
        <v>1</v>
      </c>
      <c t="n" r="F17" s="5">
        <v>0</v>
      </c>
    </row>
    <row spans="1:6" r="18">
      <c t="s" r="A18" s="4">
        <v>1051</v>
      </c>
    </row>
    <row spans="1:6" r="19">
      <c t="s" r="A19" s="3">
        <v>1085</v>
      </c>
    </row>
    <row spans="1:6" r="20">
      <c t="s" r="A20" s="4">
        <v>1091</v>
      </c>
      <c t="n" r="B20" s="5">
        <v>-28</v>
      </c>
      <c t="n" r="C20" s="7">
        <v>-1</v>
      </c>
      <c t="n" r="D20" s="5">
        <v>-26</v>
      </c>
      <c t="n" r="E20" s="7">
        <v>-1</v>
      </c>
    </row>
    <row spans="1:6" r="21">
      <c t="s" r="A21" s="4">
        <v>1092</v>
      </c>
    </row>
    <row spans="1:6" r="22">
      <c t="s" r="A22" s="3">
        <v>1085</v>
      </c>
    </row>
    <row spans="1:6" r="23">
      <c t="s" r="A23" s="4">
        <v>1093</v>
      </c>
      <c t="n" r="B23" s="5">
        <v>-2</v>
      </c>
      <c t="n" r="C23" s="5">
        <v>-2</v>
      </c>
      <c t="n" r="D23" s="5">
        <v>-7</v>
      </c>
      <c t="n" r="E23" s="5">
        <v>-6</v>
      </c>
    </row>
    <row spans="1:6" r="24">
      <c t="s" r="A24" s="4">
        <v>1054</v>
      </c>
    </row>
    <row spans="1:6" r="25">
      <c t="s" r="A25" s="3">
        <v>1085</v>
      </c>
    </row>
    <row spans="1:6" r="26">
      <c t="s" r="A26" s="4">
        <v>1086</v>
      </c>
      <c t="n" r="B26" s="5">
        <v>-52</v>
      </c>
      <c t="n" r="D26" s="5">
        <v>-52</v>
      </c>
      <c t="n" r="F26" s="5">
        <v>-52</v>
      </c>
    </row>
    <row spans="1:6" r="27">
      <c t="s" r="A27" s="4">
        <v>1094</v>
      </c>
    </row>
    <row spans="1:6" r="28">
      <c t="s" r="A28" s="3">
        <v>1085</v>
      </c>
    </row>
    <row spans="1:6" r="29">
      <c t="s" r="A29" s="4">
        <v>1086</v>
      </c>
      <c t="n" r="B29" s="5">
        <v>-36</v>
      </c>
      <c t="n" r="D29" s="5">
        <v>-36</v>
      </c>
      <c t="n" r="F29" s="5">
        <v>-32</v>
      </c>
    </row>
    <row spans="1:6" r="30">
      <c t="s" r="A30" s="4">
        <v>1095</v>
      </c>
    </row>
    <row spans="1:6" r="31">
      <c t="s" r="A31" s="3">
        <v>1085</v>
      </c>
    </row>
    <row spans="1:6" r="32">
      <c t="s" r="A32" s="4">
        <v>1086</v>
      </c>
      <c t="n" r="B32" s="5">
        <v>-18</v>
      </c>
      <c t="n" r="D32" s="5">
        <v>-18</v>
      </c>
      <c t="n" r="F32" s="5">
        <v>-21</v>
      </c>
    </row>
    <row spans="1:6" r="33">
      <c t="s" r="A33" s="4">
        <v>1096</v>
      </c>
    </row>
    <row spans="1:6" r="34">
      <c t="s" r="A34" s="3">
        <v>1085</v>
      </c>
    </row>
    <row spans="1:6" r="35">
      <c t="s" r="A35" s="4">
        <v>1086</v>
      </c>
      <c t="n" r="B35" s="5">
        <v>1</v>
      </c>
      <c t="n" r="D35" s="5">
        <v>1</v>
      </c>
      <c t="n" r="F35" s="5">
        <v>1</v>
      </c>
    </row>
    <row spans="1:6" r="36">
      <c t="s" r="A36" s="4">
        <v>1097</v>
      </c>
    </row>
    <row spans="1:6" r="37">
      <c t="s" r="A37" s="3">
        <v>1085</v>
      </c>
    </row>
    <row spans="1:6" r="38">
      <c t="s" r="A38" s="4">
        <v>1086</v>
      </c>
      <c t="n" r="B38" s="5">
        <v>1</v>
      </c>
      <c t="n" r="D38" s="5">
        <v>1</v>
      </c>
      <c t="n" r="F38" s="5">
        <v>0</v>
      </c>
    </row>
    <row spans="1:6" r="39">
      <c t="s" r="A39" s="4">
        <v>1057</v>
      </c>
    </row>
    <row spans="1:6" r="40">
      <c t="s" r="A40" s="3">
        <v>1085</v>
      </c>
    </row>
    <row spans="1:6" r="41">
      <c t="s" r="A41" s="4">
        <v>1091</v>
      </c>
      <c t="n" r="B41" s="5">
        <v>-10</v>
      </c>
      <c t="n" r="C41" s="5">
        <v>-1</v>
      </c>
      <c t="n" r="D41" s="5">
        <v>-9</v>
      </c>
      <c t="n" r="E41" s="5">
        <v>-1</v>
      </c>
    </row>
    <row spans="1:6" r="42">
      <c t="s" r="A42" s="4">
        <v>1098</v>
      </c>
    </row>
    <row spans="1:6" r="43">
      <c t="s" r="A43" s="3">
        <v>1085</v>
      </c>
    </row>
    <row spans="1:6" r="44">
      <c t="s" r="A44" s="4">
        <v>1093</v>
      </c>
      <c t="n" r="B44" s="5">
        <v>-1</v>
      </c>
      <c t="n" r="C44" s="5">
        <v>-1</v>
      </c>
      <c t="n" r="D44" s="5">
        <v>-2</v>
      </c>
      <c t="n" r="E44" s="5">
        <v>-2</v>
      </c>
    </row>
    <row spans="1:6" r="45">
      <c t="s" r="A45" s="4">
        <v>1060</v>
      </c>
    </row>
    <row spans="1:6" r="46">
      <c t="s" r="A46" s="3">
        <v>1085</v>
      </c>
    </row>
    <row spans="1:6" r="47">
      <c t="s" r="A47" s="4">
        <v>1086</v>
      </c>
      <c t="n" r="B47" s="5">
        <v>-14</v>
      </c>
      <c t="n" r="D47" s="5">
        <v>-14</v>
      </c>
      <c t="n" r="F47" s="5">
        <v>-20</v>
      </c>
    </row>
    <row spans="1:6" r="48">
      <c t="s" r="A48" s="4">
        <v>1099</v>
      </c>
    </row>
    <row spans="1:6" r="49">
      <c t="s" r="A49" s="3">
        <v>1085</v>
      </c>
    </row>
    <row spans="1:6" r="50">
      <c t="s" r="A50" s="4">
        <v>1086</v>
      </c>
      <c t="n" r="B50" s="5">
        <v>-14</v>
      </c>
      <c t="n" r="D50" s="5">
        <v>-14</v>
      </c>
      <c t="n" r="F50" s="5">
        <v>-23</v>
      </c>
    </row>
    <row spans="1:6" r="51">
      <c t="s" r="A51" s="4">
        <v>1100</v>
      </c>
    </row>
    <row spans="1:6" r="52">
      <c t="s" r="A52" s="3">
        <v>1085</v>
      </c>
    </row>
    <row spans="1:6" r="53">
      <c t="s" r="A53" s="4">
        <v>1086</v>
      </c>
      <c t="n" r="B53" s="5">
        <v>-2</v>
      </c>
      <c t="n" r="D53" s="5">
        <v>-2</v>
      </c>
      <c t="n" r="F53" s="5">
        <v>-4</v>
      </c>
    </row>
    <row spans="1:6" r="54">
      <c t="s" r="A54" s="4">
        <v>1101</v>
      </c>
    </row>
    <row spans="1:6" r="55">
      <c t="s" r="A55" s="3">
        <v>1085</v>
      </c>
    </row>
    <row spans="1:6" r="56">
      <c t="s" r="A56" s="4">
        <v>1086</v>
      </c>
      <c t="n" r="B56" s="5">
        <v>2</v>
      </c>
      <c t="n" r="D56" s="5">
        <v>2</v>
      </c>
      <c t="n" r="F56" s="5">
        <v>6</v>
      </c>
    </row>
    <row spans="1:6" r="57">
      <c t="s" r="A57" s="4">
        <v>1102</v>
      </c>
    </row>
    <row spans="1:6" r="58">
      <c t="s" r="A58" s="3">
        <v>1085</v>
      </c>
    </row>
    <row spans="1:6" r="59">
      <c t="s" r="A59" s="4">
        <v>1086</v>
      </c>
      <c t="n" r="B59" s="5">
        <v>0</v>
      </c>
      <c t="n" r="D59" s="5">
        <v>0</v>
      </c>
      <c t="n" r="F59" s="5">
        <v>1</v>
      </c>
    </row>
    <row spans="1:6" r="60">
      <c t="s" r="A60" s="4">
        <v>1063</v>
      </c>
    </row>
    <row spans="1:6" r="61">
      <c t="s" r="A61" s="3">
        <v>1085</v>
      </c>
    </row>
    <row spans="1:6" r="62">
      <c t="s" r="A62" s="4">
        <v>1091</v>
      </c>
      <c t="n" r="B62" s="5">
        <v>-18</v>
      </c>
      <c t="n" r="C62" s="5">
        <v>0</v>
      </c>
      <c t="n" r="D62" s="5">
        <v>-17</v>
      </c>
      <c t="n" r="E62" s="5">
        <v>0</v>
      </c>
    </row>
    <row spans="1:6" r="63">
      <c t="s" r="A63" s="4">
        <v>1103</v>
      </c>
    </row>
    <row spans="1:6" r="64">
      <c t="s" r="A64" s="3">
        <v>1085</v>
      </c>
    </row>
    <row spans="1:6" r="65">
      <c t="s" r="A65" s="4">
        <v>1093</v>
      </c>
      <c t="n" r="B65" s="5">
        <v>-1</v>
      </c>
      <c t="n" r="C65" s="7">
        <v>-1</v>
      </c>
      <c t="n" r="D65" s="5">
        <v>-3</v>
      </c>
      <c t="n" r="E65" s="5">
        <v>-2</v>
      </c>
    </row>
    <row spans="1:6" r="66">
      <c t="s" r="A66" s="4">
        <v>1066</v>
      </c>
    </row>
    <row spans="1:6" r="67">
      <c t="s" r="A67" s="3">
        <v>1085</v>
      </c>
    </row>
    <row spans="1:6" r="68">
      <c t="s" r="A68" s="4">
        <v>1086</v>
      </c>
      <c t="n" r="B68" s="5">
        <v>-94</v>
      </c>
      <c t="n" r="D68" s="5">
        <v>-94</v>
      </c>
      <c t="n" r="F68" s="5">
        <v>-72</v>
      </c>
    </row>
    <row spans="1:6" r="69">
      <c t="s" r="A69" s="4">
        <v>1104</v>
      </c>
    </row>
    <row spans="1:6" r="70">
      <c t="s" r="A70" s="3">
        <v>1085</v>
      </c>
    </row>
    <row spans="1:6" r="71">
      <c t="s" r="A71" s="4">
        <v>1086</v>
      </c>
      <c t="n" r="B71" s="5">
        <v>-41</v>
      </c>
      <c t="n" r="D71" s="5">
        <v>-41</v>
      </c>
      <c t="n" r="F71" s="5">
        <v>-37</v>
      </c>
    </row>
    <row spans="1:6" r="72">
      <c t="s" r="A72" s="4">
        <v>1105</v>
      </c>
    </row>
    <row spans="1:6" r="73">
      <c t="s" r="A73" s="3">
        <v>1085</v>
      </c>
    </row>
    <row spans="1:6" r="74">
      <c t="s" r="A74" s="4">
        <v>1086</v>
      </c>
      <c t="n" r="B74" s="5">
        <v>-53</v>
      </c>
      <c t="n" r="D74" s="5">
        <v>-53</v>
      </c>
      <c t="n" r="F74" s="5">
        <v>-35</v>
      </c>
    </row>
    <row spans="1:6" r="75">
      <c t="s" r="A75" s="4">
        <v>1106</v>
      </c>
    </row>
    <row spans="1:6" r="76">
      <c t="s" r="A76" s="3">
        <v>1085</v>
      </c>
    </row>
    <row spans="1:6" r="77">
      <c t="s" r="A77" s="4">
        <v>1086</v>
      </c>
      <c t="n" r="B77" s="5">
        <v>0</v>
      </c>
      <c t="n" r="D77" s="5">
        <v>0</v>
      </c>
      <c t="n" r="F77" s="5">
        <v>0</v>
      </c>
    </row>
    <row spans="1:6" r="78">
      <c t="s" r="A78" s="4">
        <v>1107</v>
      </c>
    </row>
    <row spans="1:6" r="79">
      <c t="s" r="A79" s="3">
        <v>1085</v>
      </c>
    </row>
    <row spans="1:6" r="80">
      <c t="s" r="A80" s="4">
        <v>1086</v>
      </c>
      <c t="n" r="B80" s="5">
        <v>0</v>
      </c>
      <c t="n" r="D80" s="5">
        <v>0</v>
      </c>
      <c t="n" r="F80" s="5">
        <v>0</v>
      </c>
    </row>
    <row spans="1:6" r="81">
      <c t="s" r="A81" s="4">
        <v>1072</v>
      </c>
    </row>
    <row spans="1:6" r="82">
      <c t="s" r="A82" s="3">
        <v>1085</v>
      </c>
    </row>
    <row spans="1:6" r="83">
      <c t="s" r="A83" s="4">
        <v>1086</v>
      </c>
      <c t="n" r="B83" s="5">
        <v>-47</v>
      </c>
      <c t="n" r="D83" s="5">
        <v>-47</v>
      </c>
      <c t="n" r="F83" s="5">
        <v>-45</v>
      </c>
    </row>
    <row spans="1:6" r="84">
      <c t="s" r="A84" s="4">
        <v>1108</v>
      </c>
    </row>
    <row spans="1:6" r="85">
      <c t="s" r="A85" s="3">
        <v>1085</v>
      </c>
    </row>
    <row spans="1:6" r="86">
      <c t="s" r="A86" s="4">
        <v>1086</v>
      </c>
      <c t="n" r="B86" s="5">
        <v>-26</v>
      </c>
      <c t="n" r="D86" s="5">
        <v>-26</v>
      </c>
      <c t="n" r="F86" s="5">
        <v>-26</v>
      </c>
    </row>
    <row spans="1:6" r="87">
      <c t="s" r="A87" s="4">
        <v>1109</v>
      </c>
    </row>
    <row spans="1:6" r="88">
      <c t="s" r="A88" s="3">
        <v>1085</v>
      </c>
    </row>
    <row spans="1:6" r="89">
      <c t="s" r="A89" s="4">
        <v>1086</v>
      </c>
      <c t="n" r="B89" s="5">
        <v>-21</v>
      </c>
      <c t="n" r="D89" s="5">
        <v>-21</v>
      </c>
      <c t="n" r="F89" s="5">
        <v>-19</v>
      </c>
    </row>
    <row spans="1:6" r="90">
      <c t="s" r="A90" s="4">
        <v>1110</v>
      </c>
    </row>
    <row spans="1:6" r="91">
      <c t="s" r="A91" s="3">
        <v>1085</v>
      </c>
    </row>
    <row spans="1:6" r="92">
      <c t="s" r="A92" s="4">
        <v>1086</v>
      </c>
      <c t="n" r="B92" s="5">
        <v>0</v>
      </c>
      <c t="n" r="D92" s="5">
        <v>0</v>
      </c>
      <c t="n" r="F92" s="5">
        <v>0</v>
      </c>
    </row>
    <row spans="1:6" r="93">
      <c t="s" r="A93" s="4">
        <v>1111</v>
      </c>
    </row>
    <row spans="1:6" r="94">
      <c t="s" r="A94" s="3">
        <v>1085</v>
      </c>
    </row>
    <row spans="1:6" r="95">
      <c t="s" r="A95" s="4">
        <v>1086</v>
      </c>
      <c t="n" r="B95" s="7">
        <v>0</v>
      </c>
      <c t="n" r="D95" s="5">
        <v>0</v>
      </c>
      <c t="n" r="F95" s="7">
        <v>0</v>
      </c>
    </row>
    <row spans="1:6" r="96">
      <c t="s" r="A96" s="4">
        <v>1075</v>
      </c>
    </row>
    <row spans="1:6" r="97">
      <c t="s" r="A97" s="3">
        <v>1085</v>
      </c>
    </row>
    <row spans="1:6" r="98">
      <c t="s" r="A98" s="4">
        <v>1091</v>
      </c>
      <c t="n" r="D98" s="5">
        <v>0</v>
      </c>
      <c t="n" r="E98" s="5">
        <v>0</v>
      </c>
    </row>
    <row spans="1:6" r="99">
      <c t="s" r="A99" s="4">
        <v>1112</v>
      </c>
    </row>
    <row spans="1:6" r="100">
      <c t="s" r="A100" s="3">
        <v>1085</v>
      </c>
    </row>
    <row spans="1:6" r="101">
      <c t="s" r="A101" s="4">
        <v>1093</v>
      </c>
      <c t="n" r="D101" s="5">
        <v>-1</v>
      </c>
      <c t="n" r="E101" s="5">
        <v>-1</v>
      </c>
    </row>
    <row spans="1:6" r="102">
      <c t="s" r="A102" s="4">
        <v>1081</v>
      </c>
    </row>
    <row spans="1:6" r="103">
      <c t="s" r="A103" s="3">
        <v>1085</v>
      </c>
    </row>
    <row spans="1:6" r="104">
      <c t="s" r="A104" s="4">
        <v>1091</v>
      </c>
      <c t="n" r="D104" s="5">
        <v>0</v>
      </c>
      <c t="n" r="E104" s="5">
        <v>0</v>
      </c>
    </row>
    <row spans="1:6" r="105">
      <c t="s" r="A105" s="4">
        <v>1113</v>
      </c>
    </row>
    <row spans="1:6" r="106">
      <c t="s" r="A106" s="3">
        <v>1085</v>
      </c>
    </row>
    <row spans="1:6" r="107">
      <c t="s" r="A107" s="4">
        <v>1093</v>
      </c>
      <c t="n" r="D107" s="7">
        <v>-1</v>
      </c>
      <c t="n" r="E107" s="7">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4</v>
      </c>
      <c t="s" r="B1" s="2">
        <v>33</v>
      </c>
      <c t="s" r="D1" s="2">
        <v>1</v>
      </c>
    </row>
    <row spans="1:5" r="2">
      <c t="s" r="B2" s="2">
        <v>34</v>
      </c>
      <c t="s" r="C2" s="2">
        <v>35</v>
      </c>
      <c t="s" r="D2" s="2">
        <v>34</v>
      </c>
      <c t="s" r="E2" s="2">
        <v>35</v>
      </c>
    </row>
    <row spans="1:5" r="3">
      <c t="s" r="A3" s="4">
        <v>40</v>
      </c>
    </row>
    <row spans="1:5" r="4">
      <c t="s" r="A4" s="3">
        <v>1041</v>
      </c>
    </row>
    <row spans="1:5" r="5">
      <c t="s" r="A5" s="4">
        <v>1115</v>
      </c>
      <c t="n" r="B5" s="7">
        <v>15</v>
      </c>
      <c t="n" r="C5" s="7">
        <v>-1</v>
      </c>
      <c t="n" r="D5" s="7">
        <v>19</v>
      </c>
      <c t="n" r="E5" s="7">
        <v>-4</v>
      </c>
    </row>
    <row spans="1:5" r="6">
      <c t="s" r="A6" s="4">
        <v>24</v>
      </c>
    </row>
    <row spans="1:5" r="7">
      <c t="s" r="A7" s="3">
        <v>1041</v>
      </c>
    </row>
    <row spans="1:5" r="8">
      <c t="s" r="A8" s="4">
        <v>1115</v>
      </c>
      <c t="n" r="B8" s="7">
        <v>7</v>
      </c>
      <c t="n" r="C8" s="7">
        <v>0</v>
      </c>
      <c t="n" r="D8" s="7">
        <v>9</v>
      </c>
      <c t="n" r="E8"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spans="1:2" r="1">
      <c t="s" r="A1" s="1">
        <v>1116</v>
      </c>
      <c t="s" r="B1" s="2">
        <v>1</v>
      </c>
    </row>
    <row spans="1:2" r="2">
      <c t="s" r="B2" s="2">
        <v>913</v>
      </c>
    </row>
    <row spans="1:2" r="3">
      <c t="s" r="A3" s="3">
        <v>1041</v>
      </c>
    </row>
    <row spans="1:2" r="4">
      <c t="s" r="A4" s="4">
        <v>1117</v>
      </c>
      <c t="n" r="B4" s="7">
        <v>54</v>
      </c>
    </row>
    <row spans="1:2" r="5">
      <c t="s" r="A5" s="4">
        <v>40</v>
      </c>
    </row>
    <row spans="1:2" r="6">
      <c t="s" r="A6" s="3">
        <v>1041</v>
      </c>
    </row>
    <row spans="1:2" r="7">
      <c t="s" r="A7" s="4">
        <v>1118</v>
      </c>
      <c t="n" r="B7" s="5">
        <v>5</v>
      </c>
    </row>
    <row spans="1:2" r="8">
      <c t="s" r="A8" s="4">
        <v>24</v>
      </c>
    </row>
    <row spans="1:2" r="9">
      <c t="s" r="A9" s="3">
        <v>1041</v>
      </c>
    </row>
    <row spans="1:2" r="10">
      <c t="s" r="A10" s="4">
        <v>1118</v>
      </c>
      <c t="n" r="B10" s="5">
        <v>4</v>
      </c>
    </row>
    <row spans="1:2" r="11">
      <c t="s" r="A11" s="4">
        <v>30</v>
      </c>
    </row>
    <row spans="1:2" r="12">
      <c t="s" r="A12" s="3">
        <v>1041</v>
      </c>
    </row>
    <row spans="1:2" r="13">
      <c t="s" r="A13" s="4">
        <v>1118</v>
      </c>
      <c t="n" r="B13" s="5">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11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23"/>
    <col customWidth="1" max="9" min="9" width="23"/>
    <col customWidth="1" max="10" min="10" width="21"/>
  </cols>
  <sheetData>
    <row spans="1:10" r="1">
      <c t="s" r="A1" s="1">
        <v>1119</v>
      </c>
      <c t="s" r="B1" s="2">
        <v>1120</v>
      </c>
      <c t="s" r="C1" s="2">
        <v>1121</v>
      </c>
      <c t="s" r="D1" s="2">
        <v>1122</v>
      </c>
      <c t="s" r="E1" s="2">
        <v>1123</v>
      </c>
      <c t="s" r="F1" s="2">
        <v>1124</v>
      </c>
      <c t="s" r="G1" s="2">
        <v>1125</v>
      </c>
      <c t="s" r="H1" s="2">
        <v>1126</v>
      </c>
      <c t="s" r="I1" s="2">
        <v>1127</v>
      </c>
      <c t="s" r="J1" s="2">
        <v>467</v>
      </c>
    </row>
    <row spans="1:10" r="2">
      <c t="s" r="A2" s="4">
        <v>30</v>
      </c>
    </row>
    <row spans="1:10" r="3">
      <c t="s" r="A3" s="3">
        <v>1128</v>
      </c>
    </row>
    <row spans="1:10" r="4">
      <c t="s" r="A4" s="4">
        <v>1129</v>
      </c>
      <c t="n" r="I4" s="5">
        <v>146</v>
      </c>
    </row>
    <row spans="1:10" r="5">
      <c t="s" r="A5" s="4">
        <v>1130</v>
      </c>
      <c t="s" r="I5" s="4">
        <v>1131</v>
      </c>
    </row>
    <row spans="1:10" r="6">
      <c t="s" r="A6" s="4">
        <v>1132</v>
      </c>
      <c t="n" r="I6" s="7">
        <v>977</v>
      </c>
      <c t="n" r="J6" s="7">
        <v>11</v>
      </c>
    </row>
    <row spans="1:10" r="7">
      <c t="s" r="A7" s="4">
        <v>1133</v>
      </c>
    </row>
    <row spans="1:10" r="8">
      <c t="s" r="A8" s="3">
        <v>1128</v>
      </c>
    </row>
    <row spans="1:10" r="9">
      <c t="s" r="A9" s="4">
        <v>1134</v>
      </c>
      <c t="s" r="I9" s="4">
        <v>605</v>
      </c>
    </row>
    <row spans="1:10" r="10">
      <c t="s" r="A10" s="4">
        <v>1135</v>
      </c>
    </row>
    <row spans="1:10" r="11">
      <c t="s" r="A11" s="3">
        <v>1128</v>
      </c>
    </row>
    <row spans="1:10" r="12">
      <c t="s" r="A12" s="4">
        <v>1136</v>
      </c>
      <c t="n" r="H12" s="5">
        <v>299</v>
      </c>
    </row>
    <row spans="1:10" r="13">
      <c t="s" r="A13" s="4">
        <v>1134</v>
      </c>
      <c t="s" r="H13" s="4">
        <v>605</v>
      </c>
    </row>
    <row spans="1:10" r="14">
      <c t="s" r="A14" s="4">
        <v>1130</v>
      </c>
      <c t="s" r="H14" s="4">
        <v>1137</v>
      </c>
    </row>
    <row spans="1:10" r="15">
      <c t="s" r="A15" s="4">
        <v>1138</v>
      </c>
      <c t="n" r="H15" s="7">
        <v>492</v>
      </c>
    </row>
    <row spans="1:10" r="16">
      <c t="s" r="A16" s="4">
        <v>1139</v>
      </c>
    </row>
    <row spans="1:10" r="17">
      <c t="s" r="A17" s="3">
        <v>1128</v>
      </c>
    </row>
    <row spans="1:10" r="18">
      <c t="s" r="A18" s="4">
        <v>1136</v>
      </c>
      <c t="n" r="C18" s="5">
        <v>151</v>
      </c>
    </row>
    <row spans="1:10" r="19">
      <c t="s" r="A19" s="4">
        <v>1134</v>
      </c>
      <c t="s" r="C19" s="4">
        <v>605</v>
      </c>
    </row>
    <row spans="1:10" r="20">
      <c t="s" r="A20" s="4">
        <v>1130</v>
      </c>
      <c t="s" r="C20" s="4">
        <v>1137</v>
      </c>
    </row>
    <row spans="1:10" r="21">
      <c t="s" r="A21" s="4">
        <v>1138</v>
      </c>
      <c t="n" r="C21" s="7">
        <v>264</v>
      </c>
    </row>
    <row spans="1:10" r="22">
      <c t="s" r="A22" s="4">
        <v>1140</v>
      </c>
    </row>
    <row spans="1:10" r="23">
      <c t="s" r="A23" s="3">
        <v>1128</v>
      </c>
    </row>
    <row spans="1:10" r="24">
      <c t="s" r="A24" s="4">
        <v>1129</v>
      </c>
      <c t="n" r="G24" s="5">
        <v>35</v>
      </c>
    </row>
    <row spans="1:10" r="25">
      <c t="s" r="A25" s="4">
        <v>1134</v>
      </c>
      <c t="s" r="G25" s="4">
        <v>1141</v>
      </c>
    </row>
    <row spans="1:10" r="26">
      <c t="s" r="A26" s="4">
        <v>1130</v>
      </c>
      <c t="s" r="G26" s="4">
        <v>1142</v>
      </c>
    </row>
    <row spans="1:10" r="27">
      <c t="s" r="A27" s="4">
        <v>1138</v>
      </c>
      <c t="n" r="G27" s="7">
        <v>74</v>
      </c>
    </row>
    <row spans="1:10" r="28">
      <c t="s" r="A28" s="4">
        <v>1143</v>
      </c>
      <c t="n" r="I28" s="7">
        <v>98</v>
      </c>
    </row>
    <row spans="1:10" r="29">
      <c t="s" r="A29" s="4">
        <v>1144</v>
      </c>
      <c t="n" r="I29" s="5">
        <v>9</v>
      </c>
    </row>
    <row spans="1:10" r="30">
      <c t="s" r="A30" s="4">
        <v>1145</v>
      </c>
    </row>
    <row spans="1:10" r="31">
      <c t="s" r="A31" s="3">
        <v>1128</v>
      </c>
    </row>
    <row spans="1:10" r="32">
      <c t="s" r="A32" s="4">
        <v>1146</v>
      </c>
      <c t="s" r="G32" s="4">
        <v>1141</v>
      </c>
    </row>
    <row spans="1:10" r="33">
      <c t="s" r="A33" s="4">
        <v>1147</v>
      </c>
    </row>
    <row spans="1:10" r="34">
      <c t="s" r="A34" s="3">
        <v>1128</v>
      </c>
    </row>
    <row spans="1:10" r="35">
      <c t="s" r="A35" s="4">
        <v>1129</v>
      </c>
      <c t="n" r="F35" s="5">
        <v>61</v>
      </c>
    </row>
    <row spans="1:10" r="36">
      <c t="s" r="A36" s="4">
        <v>1134</v>
      </c>
      <c t="s" r="F36" s="4">
        <v>1141</v>
      </c>
    </row>
    <row spans="1:10" r="37">
      <c t="s" r="A37" s="4">
        <v>1130</v>
      </c>
      <c t="s" r="F37" s="4">
        <v>1137</v>
      </c>
    </row>
    <row spans="1:10" r="38">
      <c t="s" r="A38" s="4">
        <v>1138</v>
      </c>
      <c t="n" r="F38" s="7">
        <v>211</v>
      </c>
    </row>
    <row spans="1:10" r="39">
      <c t="s" r="A39" s="4">
        <v>1143</v>
      </c>
      <c t="n" r="I39" s="5">
        <v>266</v>
      </c>
    </row>
    <row spans="1:10" r="40">
      <c t="s" r="A40" s="4">
        <v>1144</v>
      </c>
      <c t="n" r="I40" s="5">
        <v>21</v>
      </c>
    </row>
    <row spans="1:10" r="41">
      <c t="s" r="A41" s="4">
        <v>1148</v>
      </c>
      <c t="n" r="I41" s="5">
        <v>24</v>
      </c>
    </row>
    <row spans="1:10" r="42">
      <c t="s" r="A42" s="4">
        <v>1149</v>
      </c>
    </row>
    <row spans="1:10" r="43">
      <c t="s" r="A43" s="3">
        <v>1128</v>
      </c>
    </row>
    <row spans="1:10" r="44">
      <c t="s" r="A44" s="4">
        <v>1129</v>
      </c>
      <c t="n" r="E44" s="5">
        <v>204</v>
      </c>
    </row>
    <row spans="1:10" r="45">
      <c t="s" r="A45" s="4">
        <v>1134</v>
      </c>
      <c t="s" r="E45" s="4">
        <v>1141</v>
      </c>
    </row>
    <row spans="1:10" r="46">
      <c t="s" r="A46" s="4">
        <v>1130</v>
      </c>
      <c t="s" r="E46" s="4">
        <v>1150</v>
      </c>
    </row>
    <row spans="1:10" r="47">
      <c t="s" r="A47" s="4">
        <v>1138</v>
      </c>
      <c t="n" r="E47" s="7">
        <v>100</v>
      </c>
    </row>
    <row spans="1:10" r="48">
      <c t="s" r="A48" s="4">
        <v>1144</v>
      </c>
      <c t="n" r="E48" s="5">
        <v>24</v>
      </c>
    </row>
    <row spans="1:10" r="49">
      <c t="s" r="A49" s="4">
        <v>1132</v>
      </c>
      <c t="n" r="E49" s="5">
        <v>170</v>
      </c>
    </row>
    <row spans="1:10" r="50">
      <c t="s" r="A50" s="4">
        <v>1151</v>
      </c>
      <c t="n" r="E50" s="5">
        <v>37</v>
      </c>
    </row>
    <row spans="1:10" r="51">
      <c t="s" r="A51" s="4">
        <v>1152</v>
      </c>
      <c t="n" r="I51" s="5">
        <v>215</v>
      </c>
    </row>
    <row spans="1:10" r="52">
      <c t="s" r="A52" s="4">
        <v>1153</v>
      </c>
    </row>
    <row spans="1:10" r="53">
      <c t="s" r="A53" s="3">
        <v>1128</v>
      </c>
    </row>
    <row spans="1:10" r="54">
      <c t="s" r="A54" s="4">
        <v>1129</v>
      </c>
      <c t="n" r="D54" s="5">
        <v>300</v>
      </c>
    </row>
    <row spans="1:10" r="55">
      <c t="s" r="A55" s="4">
        <v>1134</v>
      </c>
      <c t="s" r="D55" s="4">
        <v>1141</v>
      </c>
    </row>
    <row spans="1:10" r="56">
      <c t="s" r="A56" s="4">
        <v>1130</v>
      </c>
      <c t="s" r="D56" s="4">
        <v>1137</v>
      </c>
    </row>
    <row spans="1:10" r="57">
      <c t="s" r="A57" s="4">
        <v>1138</v>
      </c>
      <c t="n" r="D57" s="7">
        <v>439</v>
      </c>
    </row>
    <row spans="1:10" r="58">
      <c t="s" r="A58" s="4">
        <v>1148</v>
      </c>
      <c t="n" r="D58" s="5">
        <v>249</v>
      </c>
    </row>
    <row spans="1:10" r="59">
      <c t="s" r="A59" s="4">
        <v>1132</v>
      </c>
      <c t="n" r="D59" s="5">
        <v>413</v>
      </c>
    </row>
    <row spans="1:10" r="60">
      <c t="s" r="A60" s="4">
        <v>1154</v>
      </c>
    </row>
    <row spans="1:10" r="61">
      <c t="s" r="A61" s="3">
        <v>1128</v>
      </c>
    </row>
    <row spans="1:10" r="62">
      <c t="s" r="A62" s="4">
        <v>1129</v>
      </c>
      <c t="n" r="B62" s="5">
        <v>15</v>
      </c>
    </row>
    <row spans="1:10" r="63">
      <c t="s" r="A63" s="4">
        <v>1134</v>
      </c>
      <c t="s" r="B63" s="4">
        <v>1155</v>
      </c>
    </row>
    <row spans="1:10" r="64">
      <c t="s" r="A64" s="4">
        <v>1130</v>
      </c>
      <c t="s" r="B64" s="4">
        <v>1137</v>
      </c>
    </row>
    <row spans="1:10" r="65">
      <c t="s" r="A65" s="4">
        <v>1138</v>
      </c>
      <c t="n" r="B65" s="7">
        <v>45</v>
      </c>
    </row>
    <row spans="1:10" r="66">
      <c t="s" r="A66" s="4">
        <v>1156</v>
      </c>
    </row>
    <row spans="1:10" r="67">
      <c t="s" r="A67" s="3">
        <v>1128</v>
      </c>
    </row>
    <row spans="1:10" r="68">
      <c t="s" r="A68" s="4">
        <v>1157</v>
      </c>
      <c t="n" r="I68" s="12">
        <v>6.2</v>
      </c>
    </row>
    <row spans="1:10" r="69">
      <c t="s" r="A69" s="4">
        <v>1158</v>
      </c>
      <c t="n" r="I69" s="12">
        <v>12.5</v>
      </c>
    </row>
    <row spans="1:10" r="70">
      <c t="s" r="A70" s="4">
        <v>1159</v>
      </c>
      <c t="n" r="I70" s="11">
        <v>192.8</v>
      </c>
    </row>
    <row spans="1:10" r="71">
      <c t="s" r="A71" s="4">
        <v>1160</v>
      </c>
    </row>
    <row spans="1:10" r="72">
      <c t="s" r="A72" s="3">
        <v>1128</v>
      </c>
    </row>
    <row spans="1:10" r="73">
      <c t="s" r="A73" s="4">
        <v>1161</v>
      </c>
      <c t="s" r="B73" s="4">
        <v>1162</v>
      </c>
    </row>
    <row spans="1:10" r="74">
      <c t="s" r="A74" s="4">
        <v>1163</v>
      </c>
    </row>
    <row spans="1:10" r="75">
      <c t="s" r="A75" s="3">
        <v>1128</v>
      </c>
    </row>
    <row spans="1:10" r="76">
      <c t="s" r="A76" s="4">
        <v>1134</v>
      </c>
      <c t="s" r="I76" s="4">
        <v>605</v>
      </c>
    </row>
    <row spans="1:10" r="77">
      <c t="s" r="A77" s="4">
        <v>1164</v>
      </c>
    </row>
    <row spans="1:10" r="78">
      <c t="s" r="A78" s="3">
        <v>1128</v>
      </c>
    </row>
    <row spans="1:10" r="79">
      <c t="s" r="A79" s="4">
        <v>1138</v>
      </c>
      <c t="n" r="G79" s="7">
        <v>33</v>
      </c>
    </row>
    <row spans="1:10" r="80">
      <c t="s" r="A80" s="4">
        <v>1165</v>
      </c>
    </row>
    <row spans="1:10" r="81">
      <c t="s" r="A81" s="3">
        <v>1128</v>
      </c>
    </row>
    <row spans="1:10" r="82">
      <c t="s" r="A82" s="4">
        <v>1134</v>
      </c>
      <c t="s" r="G82" s="4">
        <v>605</v>
      </c>
    </row>
    <row spans="1:10" r="83">
      <c t="s" r="A83" s="4">
        <v>1146</v>
      </c>
      <c t="s" r="G83" s="4">
        <v>1166</v>
      </c>
    </row>
    <row spans="1:10" r="84">
      <c t="s" r="A84" s="4">
        <v>1167</v>
      </c>
    </row>
    <row spans="1:10" r="85">
      <c t="s" r="A85" s="3">
        <v>1128</v>
      </c>
    </row>
    <row spans="1:10" r="86">
      <c t="s" r="A86" s="4">
        <v>1138</v>
      </c>
      <c t="n" r="D86" s="7">
        <v>100</v>
      </c>
    </row>
    <row spans="1:10" r="87">
      <c t="s" r="A87" s="4">
        <v>1168</v>
      </c>
    </row>
    <row spans="1:10" r="88">
      <c t="s" r="A88" s="3">
        <v>1128</v>
      </c>
    </row>
    <row spans="1:10" r="89">
      <c t="s" r="A89" s="4">
        <v>1134</v>
      </c>
      <c t="s" r="D89" s="4">
        <v>605</v>
      </c>
    </row>
    <row spans="1:10" r="90">
      <c t="s" r="A90" s="4">
        <v>1169</v>
      </c>
    </row>
    <row spans="1:10" r="91">
      <c t="s" r="A91" s="3">
        <v>1128</v>
      </c>
    </row>
    <row spans="1:10" r="92">
      <c t="s" r="A92" s="4">
        <v>1138</v>
      </c>
      <c t="n" r="D92" s="7">
        <v>223</v>
      </c>
    </row>
    <row spans="1:10" r="93">
      <c t="s" r="A93" s="4">
        <v>1170</v>
      </c>
    </row>
    <row spans="1:10" r="94">
      <c t="s" r="A94" s="3">
        <v>1128</v>
      </c>
    </row>
    <row spans="1:10" r="95">
      <c t="s" r="A95" s="4">
        <v>1134</v>
      </c>
      <c t="s" r="D95" s="4">
        <v>605</v>
      </c>
    </row>
    <row spans="1:10" r="96">
      <c t="s" r="A96" s="4">
        <v>1171</v>
      </c>
    </row>
    <row spans="1:10" r="97">
      <c t="s" r="A97" s="3">
        <v>1128</v>
      </c>
    </row>
    <row spans="1:10" r="98">
      <c t="s" r="A98" s="4">
        <v>1172</v>
      </c>
      <c t="n" r="E98" s="5">
        <v>157</v>
      </c>
    </row>
    <row spans="1:10" r="99">
      <c t="s" r="A99" s="4">
        <v>1173</v>
      </c>
      <c t="n" r="E99" s="7">
        <v>100</v>
      </c>
    </row>
    <row spans="1:10" r="100">
      <c t="s" r="A100" s="4">
        <v>1152</v>
      </c>
      <c t="n" r="I100" s="7">
        <v>106</v>
      </c>
    </row>
    <row spans="1:10" r="101">
      <c t="s" r="A101" s="4">
        <v>1174</v>
      </c>
    </row>
    <row spans="1:10" r="102">
      <c t="s" r="A102" s="3">
        <v>1128</v>
      </c>
    </row>
    <row spans="1:10" r="103">
      <c t="s" r="A103" s="4">
        <v>1134</v>
      </c>
      <c t="s" r="E103" s="4">
        <v>605</v>
      </c>
    </row>
    <row spans="1:10" r="104">
      <c t="s" r="A104" s="4">
        <v>1175</v>
      </c>
    </row>
    <row spans="1:10" r="105">
      <c t="s" r="A105" s="3">
        <v>1128</v>
      </c>
    </row>
    <row spans="1:10" r="106">
      <c t="s" r="A106" s="4">
        <v>1152</v>
      </c>
      <c t="n" r="I106" s="5">
        <v>827</v>
      </c>
    </row>
    <row spans="1:10" r="107">
      <c t="s" r="A107" s="4">
        <v>1176</v>
      </c>
    </row>
    <row spans="1:10" r="108">
      <c t="s" r="A108" s="3">
        <v>1128</v>
      </c>
    </row>
    <row spans="1:10" r="109">
      <c t="s" r="A109" s="4">
        <v>1152</v>
      </c>
      <c t="n" r="I109" s="7">
        <v>844</v>
      </c>
    </row>
    <row spans="1:10" r="110">
      <c t="s" r="A110" s="4">
        <v>1177</v>
      </c>
    </row>
    <row spans="1:10" r="111">
      <c t="s" r="A111" s="3">
        <v>1128</v>
      </c>
    </row>
    <row spans="1:10" r="112">
      <c t="s" r="A112" s="4">
        <v>1134</v>
      </c>
      <c t="s" r="B112" s="4">
        <v>1155</v>
      </c>
    </row>
    <row spans="1:10" r="113">
      <c t="s" r="A113" s="4">
        <v>1178</v>
      </c>
    </row>
    <row spans="1:10" r="114">
      <c t="s" r="A114" s="3">
        <v>1128</v>
      </c>
    </row>
    <row spans="1:10" r="115">
      <c t="s" r="A115" s="4">
        <v>1138</v>
      </c>
      <c t="n" r="B115" s="7">
        <v>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3"/>
  </cols>
  <sheetData>
    <row spans="1:2" r="1">
      <c t="s" r="A1" s="1">
        <v>1179</v>
      </c>
      <c t="s" r="B1" s="2">
        <v>1</v>
      </c>
    </row>
    <row spans="1:2" r="2">
      <c t="s" r="B2" s="2">
        <v>1127</v>
      </c>
    </row>
    <row spans="1:2" r="3">
      <c t="s" r="A3" s="3">
        <v>1128</v>
      </c>
    </row>
    <row spans="1:2" r="4">
      <c t="s" r="A4" s="4">
        <v>1129</v>
      </c>
      <c t="n" r="B4" s="5">
        <v>146</v>
      </c>
    </row>
    <row spans="1:2" r="5">
      <c t="s" r="A5" s="4">
        <v>1130</v>
      </c>
      <c t="s" r="B5" s="4">
        <v>1131</v>
      </c>
    </row>
    <row spans="1:2" r="6">
      <c t="s" r="A6" s="4">
        <v>1180</v>
      </c>
    </row>
    <row spans="1:2" r="7">
      <c t="s" r="A7" s="3">
        <v>1128</v>
      </c>
    </row>
    <row spans="1:2" r="8">
      <c t="s" r="A8" s="4">
        <v>1181</v>
      </c>
      <c t="n" r="B8" s="7">
        <v>260</v>
      </c>
    </row>
    <row spans="1:2" r="9">
      <c t="s" r="A9" s="4">
        <v>1182</v>
      </c>
    </row>
    <row spans="1:2" r="10">
      <c t="s" r="A10" s="3">
        <v>1128</v>
      </c>
    </row>
    <row spans="1:2" r="11">
      <c t="s" r="A11" s="4">
        <v>1181</v>
      </c>
      <c t="n" r="B11" s="7">
        <v>280</v>
      </c>
    </row>
    <row spans="1:2" r="12">
      <c t="s" r="A12" s="4">
        <v>1183</v>
      </c>
    </row>
    <row spans="1:2" r="13">
      <c t="s" r="A13" s="3">
        <v>1128</v>
      </c>
    </row>
    <row spans="1:2" r="14">
      <c t="s" r="A14" s="4">
        <v>1129</v>
      </c>
      <c t="n" r="B14" s="5">
        <v>84</v>
      </c>
    </row>
    <row spans="1:2" r="15">
      <c t="s" r="A15" s="4">
        <v>1130</v>
      </c>
      <c t="s" r="B15" s="4">
        <v>1131</v>
      </c>
    </row>
    <row spans="1:2" r="16">
      <c t="s" r="A16" s="4">
        <v>1184</v>
      </c>
    </row>
    <row spans="1:2" r="17">
      <c t="s" r="A17" s="3">
        <v>1128</v>
      </c>
    </row>
    <row spans="1:2" r="18">
      <c t="s" r="A18" s="4">
        <v>1181</v>
      </c>
      <c t="n" r="B18" s="7">
        <v>170</v>
      </c>
    </row>
    <row spans="1:2" r="19">
      <c t="s" r="A19" s="4">
        <v>1185</v>
      </c>
    </row>
    <row spans="1:2" r="20">
      <c t="s" r="A20" s="3">
        <v>1128</v>
      </c>
    </row>
    <row spans="1:2" r="21">
      <c t="s" r="A21" s="4">
        <v>1181</v>
      </c>
      <c t="n" r="B21" s="7">
        <v>173</v>
      </c>
    </row>
    <row spans="1:2" r="22">
      <c t="s" r="A22" s="4">
        <v>1186</v>
      </c>
    </row>
    <row spans="1:2" r="23">
      <c t="s" r="A23" s="3">
        <v>1128</v>
      </c>
    </row>
    <row spans="1:2" r="24">
      <c t="s" r="A24" s="4">
        <v>1129</v>
      </c>
      <c t="n" r="B24" s="5">
        <v>20</v>
      </c>
    </row>
    <row spans="1:2" r="25">
      <c t="s" r="A25" s="4">
        <v>1130</v>
      </c>
      <c t="s" r="B25" s="4">
        <v>1137</v>
      </c>
    </row>
    <row spans="1:2" r="26">
      <c t="s" r="A26" s="4">
        <v>1187</v>
      </c>
    </row>
    <row spans="1:2" r="27">
      <c t="s" r="A27" s="3">
        <v>1128</v>
      </c>
    </row>
    <row spans="1:2" r="28">
      <c t="s" r="A28" s="4">
        <v>1181</v>
      </c>
      <c t="n" r="B28" s="7">
        <v>45</v>
      </c>
    </row>
    <row spans="1:2" r="29">
      <c t="s" r="A29" s="4">
        <v>1188</v>
      </c>
    </row>
    <row spans="1:2" r="30">
      <c t="s" r="A30" s="3">
        <v>1128</v>
      </c>
    </row>
    <row spans="1:2" r="31">
      <c t="s" r="A31" s="4">
        <v>1181</v>
      </c>
      <c t="n" r="B31" s="7">
        <v>47</v>
      </c>
    </row>
    <row spans="1:2" r="32">
      <c t="s" r="A32" s="4">
        <v>1189</v>
      </c>
    </row>
    <row spans="1:2" r="33">
      <c t="s" r="A33" s="3">
        <v>1128</v>
      </c>
    </row>
    <row spans="1:2" r="34">
      <c t="s" r="A34" s="4">
        <v>1129</v>
      </c>
      <c t="n" r="B34" s="5">
        <v>103</v>
      </c>
    </row>
    <row spans="1:2" r="35">
      <c t="s" r="A35" s="4">
        <v>1130</v>
      </c>
      <c t="s" r="B35" s="4">
        <v>1190</v>
      </c>
    </row>
    <row spans="1:2" r="36">
      <c t="s" r="A36" s="4">
        <v>1191</v>
      </c>
    </row>
    <row spans="1:2" r="37">
      <c t="s" r="A37" s="3">
        <v>1128</v>
      </c>
    </row>
    <row spans="1:2" r="38">
      <c t="s" r="A38" s="4">
        <v>1181</v>
      </c>
      <c t="n" r="B38" s="7">
        <v>220</v>
      </c>
    </row>
    <row spans="1:2" r="39">
      <c t="s" r="A39" s="4">
        <v>1192</v>
      </c>
    </row>
    <row spans="1:2" r="40">
      <c t="s" r="A40" s="3">
        <v>1128</v>
      </c>
    </row>
    <row spans="1:2" r="41">
      <c t="s" r="A41" s="4">
        <v>1181</v>
      </c>
      <c t="n" r="B41" s="7">
        <v>230</v>
      </c>
    </row>
    <row spans="1:2" r="42">
      <c t="s" r="A42" s="4">
        <v>1193</v>
      </c>
    </row>
    <row spans="1:2" r="43">
      <c t="s" r="A43" s="3">
        <v>1128</v>
      </c>
    </row>
    <row spans="1:2" r="44">
      <c t="s" r="A44" s="4">
        <v>1129</v>
      </c>
      <c t="n" r="B44" s="5">
        <v>30</v>
      </c>
    </row>
    <row spans="1:2" r="45">
      <c t="s" r="A45" s="4">
        <v>1130</v>
      </c>
      <c t="s" r="B45" s="4">
        <v>1190</v>
      </c>
    </row>
    <row spans="1:2" r="46">
      <c t="s" r="A46" s="4">
        <v>1194</v>
      </c>
    </row>
    <row spans="1:2" r="47">
      <c t="s" r="A47" s="3">
        <v>1128</v>
      </c>
    </row>
    <row spans="1:2" r="48">
      <c t="s" r="A48" s="4">
        <v>1181</v>
      </c>
      <c t="n" r="B48" s="7">
        <v>70</v>
      </c>
    </row>
    <row spans="1:2" r="49">
      <c t="s" r="A49" s="4">
        <v>1195</v>
      </c>
    </row>
    <row spans="1:2" r="50">
      <c t="s" r="A50" s="3">
        <v>1128</v>
      </c>
    </row>
    <row spans="1:2" r="51">
      <c t="s" r="A51" s="4">
        <v>1181</v>
      </c>
      <c t="n" r="B51" s="7">
        <v>80</v>
      </c>
    </row>
    <row spans="1:2" r="52">
      <c t="s" r="A52" s="4">
        <v>1196</v>
      </c>
    </row>
    <row spans="1:2" r="53">
      <c t="s" r="A53" s="3">
        <v>1128</v>
      </c>
    </row>
    <row spans="1:2" r="54">
      <c t="s" r="A54" s="4">
        <v>1129</v>
      </c>
      <c t="n" r="B54" s="5">
        <v>20</v>
      </c>
    </row>
    <row spans="1:2" r="55">
      <c t="s" r="A55" s="4">
        <v>1130</v>
      </c>
      <c t="s" r="B55" s="4">
        <v>1137</v>
      </c>
    </row>
    <row spans="1:2" r="56">
      <c t="s" r="A56" s="4">
        <v>1197</v>
      </c>
    </row>
    <row spans="1:2" r="57">
      <c t="s" r="A57" s="3">
        <v>1128</v>
      </c>
    </row>
    <row spans="1:2" r="58">
      <c t="s" r="A58" s="4">
        <v>1181</v>
      </c>
      <c t="n" r="B58" s="7">
        <v>42</v>
      </c>
    </row>
    <row spans="1:2" r="59">
      <c t="s" r="A59" s="4">
        <v>1198</v>
      </c>
    </row>
    <row spans="1:2" r="60">
      <c t="s" r="A60" s="3">
        <v>1128</v>
      </c>
    </row>
    <row spans="1:2" r="61">
      <c t="s" r="A61" s="4">
        <v>1181</v>
      </c>
      <c t="n" r="B61" s="7">
        <v>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r="A1" s="1">
        <v>1199</v>
      </c>
      <c t="s" r="B1" s="2">
        <v>1200</v>
      </c>
      <c t="s" r="C1" s="2">
        <v>399</v>
      </c>
      <c t="s" r="D1" s="2">
        <v>400</v>
      </c>
    </row>
    <row spans="1:4" r="2">
      <c t="s" r="A2" s="3">
        <v>1128</v>
      </c>
    </row>
    <row spans="1:4" r="3">
      <c t="s" r="A3" s="4">
        <v>812</v>
      </c>
      <c t="n" r="C3" s="7">
        <v>6520000000</v>
      </c>
    </row>
    <row spans="1:4" r="4">
      <c t="s" r="A4" s="4">
        <v>815</v>
      </c>
    </row>
    <row spans="1:4" r="5">
      <c t="s" r="A5" s="3">
        <v>1128</v>
      </c>
    </row>
    <row spans="1:4" r="6">
      <c t="s" r="A6" s="4">
        <v>816</v>
      </c>
      <c t="n" r="C6" s="5">
        <v>1000000000</v>
      </c>
    </row>
    <row spans="1:4" r="7">
      <c t="s" r="A7" s="4">
        <v>788</v>
      </c>
    </row>
    <row spans="1:4" r="8">
      <c t="s" r="A8" s="3">
        <v>1128</v>
      </c>
    </row>
    <row spans="1:4" r="9">
      <c t="s" r="A9" s="4">
        <v>1201</v>
      </c>
      <c t="n" r="B9" s="7">
        <v>66</v>
      </c>
    </row>
    <row spans="1:4" r="10">
      <c t="s" r="A10" s="4">
        <v>1138</v>
      </c>
      <c t="n" r="B10" s="7">
        <v>8200000000</v>
      </c>
    </row>
    <row spans="1:4" r="11">
      <c t="s" r="A11" s="4">
        <v>1202</v>
      </c>
      <c t="n" r="B11" s="5">
        <v>8000000000</v>
      </c>
    </row>
    <row spans="1:4" r="12">
      <c t="s" r="A12" s="4">
        <v>1203</v>
      </c>
      <c t="n" r="B12" s="7">
        <v>200000000</v>
      </c>
    </row>
    <row spans="1:4" r="13">
      <c t="s" r="A13" s="4">
        <v>817</v>
      </c>
      <c t="n" r="C13" s="5">
        <v>7000000000</v>
      </c>
    </row>
    <row spans="1:4" r="14">
      <c t="s" r="A14" s="4">
        <v>816</v>
      </c>
      <c t="n" r="C14" s="5">
        <v>2000000000</v>
      </c>
    </row>
    <row spans="1:4" r="15">
      <c t="s" r="A15" s="4">
        <v>812</v>
      </c>
      <c t="n" r="C15" s="5">
        <v>8100000000</v>
      </c>
    </row>
    <row spans="1:4" r="16">
      <c t="s" r="A16" s="4">
        <v>1204</v>
      </c>
    </row>
    <row spans="1:4" r="17">
      <c t="s" r="A17" s="3">
        <v>1128</v>
      </c>
    </row>
    <row spans="1:4" r="18">
      <c t="s" r="A18" s="4">
        <v>1205</v>
      </c>
      <c t="n" r="C18" s="5">
        <v>201000000</v>
      </c>
    </row>
    <row spans="1:4" r="19">
      <c t="s" r="A19" s="4">
        <v>1206</v>
      </c>
      <c t="n" r="C19" s="5">
        <v>5000000</v>
      </c>
    </row>
    <row spans="1:4" r="20">
      <c t="s" r="A20" s="4">
        <v>30</v>
      </c>
    </row>
    <row spans="1:4" r="21">
      <c t="s" r="A21" s="3">
        <v>1128</v>
      </c>
    </row>
    <row spans="1:4" r="22">
      <c t="s" r="A22" s="4">
        <v>812</v>
      </c>
      <c t="n" r="C22" s="7">
        <v>600000000</v>
      </c>
    </row>
    <row spans="1:4" r="23">
      <c t="s" r="A23" s="4">
        <v>1207</v>
      </c>
      <c t="n" r="C23" s="5">
        <v>5</v>
      </c>
    </row>
    <row spans="1:4" r="24">
      <c t="s" r="A24" s="4">
        <v>1208</v>
      </c>
      <c t="n" r="C24" s="7">
        <v>299000000</v>
      </c>
    </row>
    <row spans="1:4" r="25">
      <c t="s" r="A25" s="4">
        <v>1209</v>
      </c>
    </row>
    <row spans="1:4" r="26">
      <c t="s" r="A26" s="3">
        <v>1128</v>
      </c>
    </row>
    <row spans="1:4" r="27">
      <c t="s" r="A27" s="4">
        <v>1143</v>
      </c>
      <c t="n" r="D27" s="7">
        <v>707000000</v>
      </c>
    </row>
    <row spans="1:4" r="28">
      <c t="s" r="A28" s="4">
        <v>1210</v>
      </c>
      <c t="n" r="D28" s="7">
        <v>2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 customWidth="1" max="7" min="7" width="21"/>
  </cols>
  <sheetData>
    <row spans="1:7" r="1">
      <c t="s" r="A1" s="1">
        <v>1211</v>
      </c>
      <c t="s" r="B1" s="2">
        <v>33</v>
      </c>
      <c t="s" r="D1" s="2">
        <v>1</v>
      </c>
      <c t="s" r="F1" s="2">
        <v>438</v>
      </c>
    </row>
    <row spans="1:7" r="2">
      <c t="s" r="B2" s="2">
        <v>1212</v>
      </c>
      <c t="s" r="C2" s="2">
        <v>401</v>
      </c>
      <c t="s" r="D2" s="2">
        <v>1212</v>
      </c>
      <c t="s" r="E2" s="2">
        <v>401</v>
      </c>
      <c t="s" r="F2" s="2">
        <v>467</v>
      </c>
      <c t="s" r="G2" s="2">
        <v>468</v>
      </c>
    </row>
    <row spans="1:7" r="3">
      <c t="s" r="A3" s="3">
        <v>1213</v>
      </c>
    </row>
    <row spans="1:7" r="4">
      <c t="s" r="A4" s="4">
        <v>1214</v>
      </c>
      <c t="n" r="B4" s="5">
        <v>4</v>
      </c>
      <c t="n" r="D4" s="5">
        <v>4</v>
      </c>
    </row>
    <row spans="1:7" r="5">
      <c t="s" r="A5" s="4">
        <v>1215</v>
      </c>
      <c t="n" r="B5" s="7">
        <v>5401</v>
      </c>
      <c t="n" r="C5" s="7">
        <v>5339</v>
      </c>
      <c t="n" r="D5" s="7">
        <v>13921</v>
      </c>
      <c t="n" r="E5" s="7">
        <v>14450</v>
      </c>
    </row>
    <row spans="1:7" r="6">
      <c t="s" r="A6" s="4">
        <v>1216</v>
      </c>
      <c t="n" r="B6" s="5">
        <v>959</v>
      </c>
      <c t="n" r="C6" s="5">
        <v>718</v>
      </c>
      <c t="n" r="D6" s="5">
        <v>2096</v>
      </c>
      <c t="n" r="E6" s="5">
        <v>1680</v>
      </c>
    </row>
    <row spans="1:7" r="7">
      <c t="s" r="A7" s="4">
        <v>1217</v>
      </c>
      <c t="n" r="B7" s="5">
        <v>75215</v>
      </c>
      <c t="n" r="D7" s="5">
        <v>75215</v>
      </c>
      <c t="n" r="F7" s="7">
        <v>70923</v>
      </c>
    </row>
    <row spans="1:7" r="8">
      <c t="s" r="A8" s="4">
        <v>490</v>
      </c>
    </row>
    <row spans="1:7" r="9">
      <c t="s" r="A9" s="3">
        <v>1213</v>
      </c>
    </row>
    <row spans="1:7" r="10">
      <c t="s" r="A10" s="4">
        <v>491</v>
      </c>
      <c t="n" r="B10" s="5">
        <v>150</v>
      </c>
      <c t="n" r="C10" s="5">
        <v>418</v>
      </c>
      <c t="n" r="D10" s="5">
        <v>182</v>
      </c>
      <c t="n" r="E10" s="5">
        <v>798</v>
      </c>
      <c t="n" r="F10" s="5">
        <v>868</v>
      </c>
      <c t="n" r="G10" s="7">
        <v>1200</v>
      </c>
    </row>
    <row spans="1:7" r="11">
      <c t="s" r="A11" s="4">
        <v>492</v>
      </c>
      <c t="n" r="B11" s="5">
        <v>93</v>
      </c>
      <c t="n" r="C11" s="5">
        <v>258</v>
      </c>
      <c t="n" r="D11" s="5">
        <v>112</v>
      </c>
      <c t="n" r="E11" s="5">
        <v>493</v>
      </c>
      <c t="n" r="F11" s="5">
        <v>536</v>
      </c>
      <c t="n" r="G11" s="7">
        <v>729</v>
      </c>
    </row>
    <row spans="1:7" r="12">
      <c t="s" r="A12" s="4">
        <v>1218</v>
      </c>
    </row>
    <row spans="1:7" r="13">
      <c t="s" r="A13" s="3">
        <v>1213</v>
      </c>
    </row>
    <row spans="1:7" r="14">
      <c t="s" r="A14" s="4">
        <v>1215</v>
      </c>
      <c t="n" r="B14" s="5">
        <v>5390</v>
      </c>
      <c t="n" r="C14" s="5">
        <v>5327</v>
      </c>
      <c t="n" r="D14" s="5">
        <v>13887</v>
      </c>
      <c t="n" r="E14" s="5">
        <v>14408</v>
      </c>
    </row>
    <row spans="1:7" r="15">
      <c t="s" r="A15" s="4">
        <v>1216</v>
      </c>
      <c t="n" r="B15" s="5">
        <v>976</v>
      </c>
      <c t="n" r="C15" s="5">
        <v>722</v>
      </c>
      <c t="n" r="D15" s="5">
        <v>2093</v>
      </c>
      <c t="n" r="E15" s="5">
        <v>1685</v>
      </c>
    </row>
    <row spans="1:7" r="16">
      <c t="s" r="A16" s="4">
        <v>1217</v>
      </c>
      <c t="n" r="B16" s="5">
        <v>74386</v>
      </c>
      <c t="n" r="D16" s="5">
        <v>74386</v>
      </c>
      <c t="n" r="F16" s="5">
        <v>70063</v>
      </c>
    </row>
    <row spans="1:7" r="17">
      <c t="s" r="A17" s="4">
        <v>1219</v>
      </c>
    </row>
    <row spans="1:7" r="18">
      <c t="s" r="A18" s="3">
        <v>1213</v>
      </c>
    </row>
    <row spans="1:7" r="19">
      <c t="s" r="A19" s="4">
        <v>1215</v>
      </c>
      <c t="n" r="B19" s="5">
        <v>-109</v>
      </c>
      <c t="n" r="C19" s="5">
        <v>-115</v>
      </c>
      <c t="n" r="D19" s="5">
        <v>-322</v>
      </c>
      <c t="n" r="E19" s="5">
        <v>-301</v>
      </c>
    </row>
    <row spans="1:7" r="20">
      <c t="s" r="A20" s="4">
        <v>1216</v>
      </c>
      <c t="n" r="B20" s="5">
        <v>0</v>
      </c>
      <c t="n" r="C20" s="5">
        <v>0</v>
      </c>
      <c t="n" r="D20" s="5">
        <v>0</v>
      </c>
      <c t="n" r="E20" s="5">
        <v>0</v>
      </c>
    </row>
    <row spans="1:7" r="21">
      <c t="s" r="A21" s="4">
        <v>1217</v>
      </c>
      <c t="n" r="B21" s="5">
        <v>-404</v>
      </c>
      <c t="n" r="D21" s="5">
        <v>-404</v>
      </c>
      <c t="n" r="F21" s="5">
        <v>-131</v>
      </c>
    </row>
    <row spans="1:7" r="22">
      <c t="s" r="A22" s="4">
        <v>1220</v>
      </c>
    </row>
    <row spans="1:7" r="23">
      <c t="s" r="A23" s="3">
        <v>1213</v>
      </c>
    </row>
    <row spans="1:7" r="24">
      <c t="s" r="A24" s="4">
        <v>1215</v>
      </c>
      <c t="n" r="B24" s="5">
        <v>-26</v>
      </c>
      <c t="n" r="C24" s="5">
        <v>-22</v>
      </c>
      <c t="n" r="D24" s="5">
        <v>-86</v>
      </c>
      <c t="n" r="E24" s="5">
        <v>-72</v>
      </c>
    </row>
    <row spans="1:7" r="25">
      <c t="s" r="A25" s="4">
        <v>1216</v>
      </c>
      <c t="n" r="B25" s="5">
        <v>1</v>
      </c>
      <c t="n" r="C25" s="5">
        <v>-2</v>
      </c>
      <c t="n" r="D25" s="5">
        <v>0</v>
      </c>
      <c t="n" r="E25" s="5">
        <v>-5</v>
      </c>
    </row>
    <row spans="1:7" r="26">
      <c t="s" r="A26" s="4">
        <v>1217</v>
      </c>
      <c t="n" r="B26" s="5">
        <v>-651</v>
      </c>
      <c t="n" r="D26" s="5">
        <v>-651</v>
      </c>
      <c t="n" r="F26" s="5">
        <v>-296</v>
      </c>
    </row>
    <row spans="1:7" r="27">
      <c t="s" r="A27" s="4">
        <v>1221</v>
      </c>
    </row>
    <row spans="1:7" r="28">
      <c t="s" r="A28" s="3">
        <v>1213</v>
      </c>
    </row>
    <row spans="1:7" r="29">
      <c t="s" r="A29" s="4">
        <v>1215</v>
      </c>
      <c t="n" r="B29" s="5">
        <v>5098</v>
      </c>
      <c t="n" r="C29" s="5">
        <v>5007</v>
      </c>
      <c t="n" r="D29" s="5">
        <v>13123</v>
      </c>
      <c t="n" r="E29" s="5">
        <v>13594</v>
      </c>
    </row>
    <row spans="1:7" r="30">
      <c t="s" r="A30" s="4">
        <v>1216</v>
      </c>
      <c t="n" r="B30" s="5">
        <v>874</v>
      </c>
      <c t="n" r="C30" s="5">
        <v>658</v>
      </c>
      <c t="n" r="D30" s="5">
        <v>1912</v>
      </c>
      <c t="n" r="E30" s="5">
        <v>1557</v>
      </c>
    </row>
    <row spans="1:7" r="31">
      <c t="s" r="A31" s="4">
        <v>1217</v>
      </c>
      <c t="n" r="B31" s="5">
        <v>67750</v>
      </c>
      <c t="n" r="D31" s="5">
        <v>67750</v>
      </c>
      <c t="n" r="F31" s="5">
        <v>64644</v>
      </c>
    </row>
    <row spans="1:7" r="32">
      <c t="s" r="A32" s="4">
        <v>30</v>
      </c>
    </row>
    <row spans="1:7" r="33">
      <c t="s" r="A33" s="3">
        <v>1213</v>
      </c>
    </row>
    <row spans="1:7" r="34">
      <c t="s" r="A34" s="4">
        <v>1215</v>
      </c>
      <c t="n" r="B34" s="5">
        <v>104</v>
      </c>
      <c t="n" r="C34" s="5">
        <v>103</v>
      </c>
      <c t="n" r="D34" s="5">
        <v>303</v>
      </c>
      <c t="n" r="E34" s="5">
        <v>243</v>
      </c>
    </row>
    <row spans="1:7" r="35">
      <c t="s" r="A35" s="4">
        <v>1222</v>
      </c>
    </row>
    <row spans="1:7" r="36">
      <c t="s" r="A36" s="3">
        <v>1213</v>
      </c>
    </row>
    <row spans="1:7" r="37">
      <c t="s" r="A37" s="4">
        <v>1215</v>
      </c>
      <c t="n" r="B37" s="5">
        <v>401</v>
      </c>
      <c t="n" r="C37" s="5">
        <v>435</v>
      </c>
      <c t="n" r="D37" s="5">
        <v>1086</v>
      </c>
      <c t="n" r="E37" s="5">
        <v>1115</v>
      </c>
    </row>
    <row spans="1:7" r="38">
      <c t="s" r="A38" s="4">
        <v>1216</v>
      </c>
      <c t="n" r="B38" s="5">
        <v>102</v>
      </c>
      <c t="n" r="C38" s="5">
        <v>64</v>
      </c>
      <c t="n" r="D38" s="5">
        <v>181</v>
      </c>
      <c t="n" r="E38" s="5">
        <v>128</v>
      </c>
    </row>
    <row spans="1:7" r="39">
      <c t="s" r="A39" s="4">
        <v>1217</v>
      </c>
      <c t="n" r="B39" s="5">
        <v>7040</v>
      </c>
      <c t="n" r="D39" s="5">
        <v>7040</v>
      </c>
      <c t="n" r="F39" s="5">
        <v>5550</v>
      </c>
    </row>
    <row spans="1:7" r="40">
      <c t="s" r="A40" s="4">
        <v>1223</v>
      </c>
    </row>
    <row spans="1:7" r="41">
      <c t="s" r="A41" s="3">
        <v>1213</v>
      </c>
    </row>
    <row spans="1:7" r="42">
      <c t="s" r="A42" s="4">
        <v>1215</v>
      </c>
      <c t="n" r="B42" s="5">
        <v>37</v>
      </c>
      <c t="n" r="C42" s="5">
        <v>34</v>
      </c>
      <c t="n" r="D42" s="5">
        <v>120</v>
      </c>
      <c t="n" r="E42" s="5">
        <v>114</v>
      </c>
    </row>
    <row spans="1:7" r="43">
      <c t="s" r="A43" s="4">
        <v>1216</v>
      </c>
      <c t="n" r="B43" s="5">
        <v>-18</v>
      </c>
      <c t="n" r="C43" s="7">
        <v>-2</v>
      </c>
      <c t="n" r="D43" s="5">
        <v>3</v>
      </c>
      <c t="n" r="E43" s="7">
        <v>0</v>
      </c>
    </row>
    <row spans="1:7" r="44">
      <c t="s" r="A44" s="4">
        <v>1217</v>
      </c>
      <c t="n" r="B44" s="7">
        <v>1480</v>
      </c>
      <c t="n" r="D44" s="7">
        <v>1480</v>
      </c>
      <c t="n" r="F44" s="7">
        <v>1156</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24</v>
      </c>
      <c t="s" r="B1" s="2">
        <v>33</v>
      </c>
      <c t="s" r="D1" s="2">
        <v>1</v>
      </c>
    </row>
    <row spans="1:5" r="2">
      <c t="s" r="B2" s="2">
        <v>34</v>
      </c>
      <c t="s" r="C2" s="2">
        <v>35</v>
      </c>
      <c t="s" r="D2" s="2">
        <v>34</v>
      </c>
      <c t="s" r="E2" s="2">
        <v>35</v>
      </c>
    </row>
    <row spans="1:5" r="3">
      <c t="s" r="A3" s="3">
        <v>1225</v>
      </c>
    </row>
    <row spans="1:5" r="4">
      <c t="s" r="A4" s="4">
        <v>1226</v>
      </c>
      <c t="n" r="B4" s="7">
        <v>5390</v>
      </c>
      <c t="n" r="C4" s="7">
        <v>5327</v>
      </c>
      <c t="n" r="D4" s="7">
        <v>13887</v>
      </c>
      <c t="n" r="E4" s="7">
        <v>14408</v>
      </c>
    </row>
    <row spans="1:5" r="5">
      <c t="s" r="A5" s="4">
        <v>1227</v>
      </c>
    </row>
    <row spans="1:5" r="6">
      <c t="s" r="A6" s="3">
        <v>1225</v>
      </c>
    </row>
    <row spans="1:5" r="7">
      <c t="s" r="A7" s="4">
        <v>1226</v>
      </c>
      <c t="n" r="B7" s="5">
        <v>4701</v>
      </c>
      <c t="n" r="C7" s="5">
        <v>4558</v>
      </c>
      <c t="n" r="D7" s="5">
        <v>11958</v>
      </c>
      <c t="n" r="E7" s="5">
        <v>12186</v>
      </c>
    </row>
    <row spans="1:5" r="8">
      <c t="s" r="A8" s="4">
        <v>1228</v>
      </c>
    </row>
    <row spans="1:5" r="9">
      <c t="s" r="A9" s="3">
        <v>1225</v>
      </c>
    </row>
    <row spans="1:5" r="10">
      <c t="s" r="A10" s="4">
        <v>1226</v>
      </c>
      <c t="n" r="B10" s="5">
        <v>520</v>
      </c>
      <c t="n" r="C10" s="5">
        <v>600</v>
      </c>
      <c t="n" r="D10" s="5">
        <v>1435</v>
      </c>
      <c t="n" r="E10" s="5">
        <v>1719</v>
      </c>
    </row>
    <row spans="1:5" r="11">
      <c t="s" r="A11" s="4">
        <v>787</v>
      </c>
    </row>
    <row spans="1:5" r="12">
      <c t="s" r="A12" s="3">
        <v>1225</v>
      </c>
    </row>
    <row spans="1:5" r="13">
      <c t="s" r="A13" s="4">
        <v>1226</v>
      </c>
      <c t="n" r="B13" s="7">
        <v>169</v>
      </c>
      <c t="n" r="C13" s="7">
        <v>169</v>
      </c>
      <c t="n" r="D13" s="7">
        <v>494</v>
      </c>
      <c t="n" r="E13" s="7">
        <v>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3</v>
      </c>
      <c t="s" r="B1" s="2">
        <v>1</v>
      </c>
    </row>
    <row spans="1:3" r="2">
      <c t="s" r="B2" s="2">
        <v>34</v>
      </c>
      <c t="s" r="C2" s="2">
        <v>35</v>
      </c>
    </row>
    <row spans="1:3" r="3">
      <c t="s" r="A3" s="4">
        <v>40</v>
      </c>
    </row>
    <row spans="1:3" r="4">
      <c t="s" r="A4" s="4">
        <v>174</v>
      </c>
      <c t="n" r="B4" s="7">
        <v>88</v>
      </c>
      <c t="n" r="C4" s="7">
        <v>80</v>
      </c>
    </row>
    <row spans="1:3" r="5">
      <c t="s" r="A5" s="4">
        <v>21</v>
      </c>
    </row>
    <row spans="1:3" r="6">
      <c t="s" r="A6" s="4">
        <v>174</v>
      </c>
      <c t="n" r="B6" s="5">
        <v>15</v>
      </c>
      <c t="n" r="C6" s="5">
        <v>13</v>
      </c>
    </row>
    <row spans="1:3" r="7">
      <c t="s" r="A7" s="4">
        <v>24</v>
      </c>
    </row>
    <row spans="1:3" r="8">
      <c t="s" r="A8" s="4">
        <v>174</v>
      </c>
      <c t="n" r="B8" s="5">
        <v>10</v>
      </c>
      <c t="n" r="C8" s="5">
        <v>13</v>
      </c>
    </row>
    <row spans="1:3" r="9">
      <c t="s" r="A9" s="4">
        <v>26</v>
      </c>
    </row>
    <row spans="1:3" r="10">
      <c t="s" r="A10" s="4">
        <v>174</v>
      </c>
      <c t="n" r="B10" s="5">
        <v>5</v>
      </c>
      <c t="n" r="C10" s="5">
        <v>4</v>
      </c>
    </row>
    <row spans="1:3" r="11">
      <c t="s" r="A11" s="4">
        <v>28</v>
      </c>
    </row>
    <row spans="1:3" r="12">
      <c t="s" r="A12" s="4">
        <v>175</v>
      </c>
      <c t="n" r="B12" s="5">
        <v>58</v>
      </c>
      <c t="n" r="C12" s="5">
        <v>55</v>
      </c>
    </row>
    <row spans="1:3" r="13">
      <c t="s" r="A13" s="4">
        <v>174</v>
      </c>
      <c t="n" r="B13" s="5">
        <v>52</v>
      </c>
      <c t="n" r="C13" s="5">
        <v>50</v>
      </c>
    </row>
    <row spans="1:3" r="14">
      <c t="s" r="A14" s="4">
        <v>30</v>
      </c>
    </row>
    <row spans="1:3" r="15">
      <c t="s" r="A15" s="4">
        <v>174</v>
      </c>
      <c t="n" r="B15" s="7">
        <v>4</v>
      </c>
      <c t="n" r="C1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6</v>
      </c>
      <c t="s" r="B1" s="2">
        <v>34</v>
      </c>
      <c t="s" r="C1" s="2">
        <v>177</v>
      </c>
    </row>
    <row spans="1:3" r="2">
      <c t="s" r="A2" s="3">
        <v>178</v>
      </c>
    </row>
    <row spans="1:3" r="3">
      <c t="s" r="A3" s="4">
        <v>179</v>
      </c>
      <c t="n" r="B3" s="7">
        <v>75215</v>
      </c>
      <c t="n" r="C3" s="7">
        <v>70923</v>
      </c>
    </row>
    <row spans="1:3" r="4">
      <c t="s" r="A4" s="3">
        <v>180</v>
      </c>
    </row>
    <row spans="1:3" r="5">
      <c t="s" r="A5" s="4">
        <v>181</v>
      </c>
      <c t="n" r="B5" s="5">
        <v>21923</v>
      </c>
      <c t="n" r="C5" s="5">
        <v>20926</v>
      </c>
    </row>
    <row spans="1:3" r="6">
      <c t="s" r="A6" s="4">
        <v>40</v>
      </c>
    </row>
    <row spans="1:3" r="7">
      <c t="s" r="A7" s="3">
        <v>182</v>
      </c>
    </row>
    <row spans="1:3" r="8">
      <c t="s" r="A8" s="4">
        <v>183</v>
      </c>
      <c t="n" r="B8" s="5">
        <v>1109</v>
      </c>
      <c t="n" r="C8" s="5">
        <v>710</v>
      </c>
    </row>
    <row spans="1:3" r="9">
      <c t="s" r="A9" s="3">
        <v>184</v>
      </c>
    </row>
    <row spans="1:3" r="10">
      <c t="s" r="A10" s="4">
        <v>185</v>
      </c>
      <c t="n" r="B10" s="5">
        <v>1432</v>
      </c>
      <c t="n" r="C10" s="5">
        <v>1090</v>
      </c>
    </row>
    <row spans="1:3" r="11">
      <c t="s" r="A11" s="4">
        <v>186</v>
      </c>
      <c t="n" r="B11" s="5">
        <v>488</v>
      </c>
      <c t="n" r="C11" s="5">
        <v>432</v>
      </c>
    </row>
    <row spans="1:3" r="12">
      <c t="s" r="A12" s="4">
        <v>187</v>
      </c>
      <c t="n" r="B12" s="5">
        <v>126</v>
      </c>
      <c t="n" r="C12" s="5">
        <v>136</v>
      </c>
    </row>
    <row spans="1:3" r="13">
      <c t="s" r="A13" s="4">
        <v>188</v>
      </c>
      <c t="n" r="B13" s="5">
        <v>248</v>
      </c>
      <c t="n" r="C13" s="5">
        <v>307</v>
      </c>
    </row>
    <row spans="1:3" r="14">
      <c t="s" r="A14" s="4">
        <v>189</v>
      </c>
      <c t="n" r="B14" s="5">
        <v>-19</v>
      </c>
      <c t="n" r="C14" s="5">
        <v>-18</v>
      </c>
    </row>
    <row spans="1:3" r="15">
      <c t="s" r="A15" s="4">
        <v>190</v>
      </c>
      <c t="n" r="B15" s="5">
        <v>691</v>
      </c>
      <c t="n" r="C15" s="5">
        <v>930</v>
      </c>
    </row>
    <row spans="1:3" r="16">
      <c t="s" r="A16" s="4">
        <v>191</v>
      </c>
      <c t="n" r="B16" s="5">
        <v>1046</v>
      </c>
      <c t="n" r="C16" s="5">
        <v>1039</v>
      </c>
    </row>
    <row spans="1:3" r="17">
      <c t="s" r="A17" s="4">
        <v>192</v>
      </c>
      <c t="n" r="B17" s="5">
        <v>177</v>
      </c>
      <c t="n" r="C17" s="5">
        <v>177</v>
      </c>
    </row>
    <row spans="1:3" r="18">
      <c t="s" r="A18" s="4">
        <v>193</v>
      </c>
      <c t="n" r="B18" s="5">
        <v>248</v>
      </c>
      <c t="n" r="C18" s="5">
        <v>665</v>
      </c>
    </row>
    <row spans="1:3" r="19">
      <c t="s" r="A19" s="4">
        <v>194</v>
      </c>
      <c t="n" r="B19" s="5">
        <v>258</v>
      </c>
      <c t="n" r="C19" s="5">
        <v>506</v>
      </c>
    </row>
    <row spans="1:3" r="20">
      <c t="s" r="A20" s="4">
        <v>195</v>
      </c>
      <c t="n" r="B20" s="5">
        <v>421</v>
      </c>
      <c t="n" r="C20" s="5">
        <v>346</v>
      </c>
    </row>
    <row spans="1:3" r="21">
      <c t="s" r="A21" s="4">
        <v>196</v>
      </c>
      <c t="n" r="B21" s="5">
        <v>45</v>
      </c>
      <c t="n" r="C21" s="5">
        <v>50</v>
      </c>
    </row>
    <row spans="1:3" r="22">
      <c t="s" r="A22" s="4">
        <v>197</v>
      </c>
      <c t="n" r="B22" s="5">
        <v>6270</v>
      </c>
      <c t="n" r="C22" s="5">
        <v>6370</v>
      </c>
    </row>
    <row spans="1:3" r="23">
      <c t="s" r="A23" s="3">
        <v>198</v>
      </c>
    </row>
    <row spans="1:3" r="24">
      <c t="s" r="A24" s="4">
        <v>199</v>
      </c>
      <c t="n" r="B24" s="5">
        <v>71929</v>
      </c>
      <c t="n" r="C24" s="5">
        <v>70013</v>
      </c>
    </row>
    <row spans="1:3" r="25">
      <c t="s" r="A25" s="4">
        <v>200</v>
      </c>
      <c t="n" r="B25" s="5">
        <v>24190</v>
      </c>
      <c t="n" r="C25" s="5">
        <v>24059</v>
      </c>
    </row>
    <row spans="1:3" r="26">
      <c t="s" r="A26" s="4">
        <v>201</v>
      </c>
      <c t="n" r="B26" s="5">
        <v>47739</v>
      </c>
      <c t="n" r="C26" s="5">
        <v>45954</v>
      </c>
    </row>
    <row spans="1:3" r="27">
      <c t="s" r="A27" s="4">
        <v>202</v>
      </c>
      <c t="n" r="B27" s="5">
        <v>73</v>
      </c>
      <c t="n" r="C27" s="5">
        <v>211</v>
      </c>
    </row>
    <row spans="1:3" r="28">
      <c t="s" r="A28" s="4">
        <v>203</v>
      </c>
      <c t="n" r="B28" s="5">
        <v>869</v>
      </c>
      <c t="n" r="C28" s="5">
        <v>911</v>
      </c>
    </row>
    <row spans="1:3" r="29">
      <c t="s" r="A29" s="4">
        <v>204</v>
      </c>
      <c t="n" r="B29" s="5">
        <v>9562</v>
      </c>
      <c t="n" r="C29" s="5">
        <v>7792</v>
      </c>
    </row>
    <row spans="1:3" r="30">
      <c t="s" r="A30" s="4">
        <v>205</v>
      </c>
      <c t="n" r="B30" s="5">
        <v>58243</v>
      </c>
      <c t="n" r="C30" s="5">
        <v>54868</v>
      </c>
    </row>
    <row spans="1:3" r="31">
      <c t="s" r="A31" s="3">
        <v>206</v>
      </c>
    </row>
    <row spans="1:3" r="32">
      <c t="s" r="A32" s="4">
        <v>207</v>
      </c>
      <c t="n" r="B32" s="5">
        <v>1473</v>
      </c>
      <c t="n" r="C32" s="5">
        <v>1546</v>
      </c>
    </row>
    <row spans="1:3" r="33">
      <c t="s" r="A33" s="4">
        <v>208</v>
      </c>
      <c t="n" r="B33" s="5">
        <v>752</v>
      </c>
      <c t="n" r="C33" s="5">
        <v>743</v>
      </c>
    </row>
    <row spans="1:3" r="34">
      <c t="s" r="A34" s="4">
        <v>209</v>
      </c>
      <c t="n" r="B34" s="5">
        <v>489</v>
      </c>
      <c t="n" r="C34" s="5">
        <v>203</v>
      </c>
    </row>
    <row spans="1:3" r="35">
      <c t="s" r="A35" s="4">
        <v>210</v>
      </c>
      <c t="n" r="B35" s="5">
        <v>2714</v>
      </c>
      <c t="n" r="C35" s="5">
        <v>2492</v>
      </c>
    </row>
    <row spans="1:3" r="36">
      <c t="s" r="A36" s="3">
        <v>178</v>
      </c>
    </row>
    <row spans="1:3" r="37">
      <c t="s" r="A37" s="4">
        <v>211</v>
      </c>
      <c t="n" r="B37" s="5">
        <v>1553</v>
      </c>
      <c t="n" r="C37" s="5">
        <v>1510</v>
      </c>
    </row>
    <row spans="1:3" r="38">
      <c t="s" r="A38" s="4">
        <v>212</v>
      </c>
      <c t="n" r="B38" s="5">
        <v>203</v>
      </c>
      <c t="n" r="C38" s="5">
        <v>202</v>
      </c>
    </row>
    <row spans="1:3" r="39">
      <c t="s" r="A39" s="4">
        <v>213</v>
      </c>
      <c t="n" r="B39" s="5">
        <v>232</v>
      </c>
      <c t="n" r="C39" s="5">
        <v>243</v>
      </c>
    </row>
    <row spans="1:3" r="40">
      <c t="s" r="A40" s="4">
        <v>214</v>
      </c>
      <c t="n" r="B40" s="5">
        <v>4733</v>
      </c>
      <c t="n" r="C40" s="5">
        <v>4334</v>
      </c>
    </row>
    <row spans="1:3" r="41">
      <c t="s" r="A41" s="4">
        <v>96</v>
      </c>
      <c t="n" r="B41" s="5">
        <v>444</v>
      </c>
      <c t="n" r="C41" s="5">
        <v>0</v>
      </c>
    </row>
    <row spans="1:3" r="42">
      <c t="s" r="A42" s="4">
        <v>215</v>
      </c>
      <c t="n" r="B42" s="5">
        <v>823</v>
      </c>
      <c t="n" r="C42" s="5">
        <v>904</v>
      </c>
    </row>
    <row spans="1:3" r="43">
      <c t="s" r="A43" s="4">
        <v>216</v>
      </c>
      <c t="n" r="B43" s="5">
        <v>7988</v>
      </c>
      <c t="n" r="C43" s="5">
        <v>7193</v>
      </c>
    </row>
    <row spans="1:3" r="44">
      <c t="s" r="A44" s="4">
        <v>179</v>
      </c>
      <c t="n" r="B44" s="5">
        <v>75215</v>
      </c>
      <c t="n" r="C44" s="5">
        <v>70923</v>
      </c>
    </row>
    <row spans="1:3" r="45">
      <c t="s" r="A45" s="3">
        <v>217</v>
      </c>
    </row>
    <row spans="1:3" r="46">
      <c t="s" r="A46" s="4">
        <v>218</v>
      </c>
      <c t="n" r="B46" s="5">
        <v>3313</v>
      </c>
      <c t="n" r="C46" s="5">
        <v>3333</v>
      </c>
    </row>
    <row spans="1:3" r="47">
      <c t="s" r="A47" s="4">
        <v>129</v>
      </c>
      <c t="n" r="B47" s="5">
        <v>0</v>
      </c>
      <c t="n" r="C47" s="5">
        <v>275</v>
      </c>
    </row>
    <row spans="1:3" r="48">
      <c t="s" r="A48" s="4">
        <v>219</v>
      </c>
      <c t="n" r="B48" s="5">
        <v>1490</v>
      </c>
      <c t="n" r="C48" s="5">
        <v>803</v>
      </c>
    </row>
    <row spans="1:3" r="49">
      <c t="s" r="A49" s="3">
        <v>220</v>
      </c>
    </row>
    <row spans="1:3" r="50">
      <c t="s" r="A50" s="4">
        <v>221</v>
      </c>
      <c t="n" r="B50" s="5">
        <v>1419</v>
      </c>
      <c t="n" r="C50" s="5">
        <v>1593</v>
      </c>
    </row>
    <row spans="1:3" r="51">
      <c t="s" r="A51" s="4">
        <v>222</v>
      </c>
      <c t="n" r="B51" s="5">
        <v>400</v>
      </c>
      <c t="n" r="C51" s="5">
        <v>390</v>
      </c>
    </row>
    <row spans="1:3" r="52">
      <c t="s" r="A52" s="3">
        <v>223</v>
      </c>
    </row>
    <row spans="1:3" r="53">
      <c t="s" r="A53" s="4">
        <v>224</v>
      </c>
      <c t="n" r="B53" s="5">
        <v>404</v>
      </c>
      <c t="n" r="C53" s="5">
        <v>151</v>
      </c>
    </row>
    <row spans="1:3" r="54">
      <c t="s" r="A54" s="4">
        <v>225</v>
      </c>
      <c t="n" r="B54" s="5">
        <v>566</v>
      </c>
      <c t="n" r="C54" s="5">
        <v>487</v>
      </c>
    </row>
    <row spans="1:3" r="55">
      <c t="s" r="A55" s="4">
        <v>226</v>
      </c>
      <c t="n" r="B55" s="5">
        <v>223</v>
      </c>
      <c t="n" r="C55" s="5">
        <v>295</v>
      </c>
    </row>
    <row spans="1:3" r="56">
      <c t="s" r="A56" s="4">
        <v>227</v>
      </c>
      <c t="n" r="B56" s="5">
        <v>223</v>
      </c>
      <c t="n" r="C56" s="5">
        <v>223</v>
      </c>
    </row>
    <row spans="1:3" r="57">
      <c t="s" r="A57" s="4">
        <v>228</v>
      </c>
      <c t="n" r="B57" s="5">
        <v>462</v>
      </c>
      <c t="n" r="C57" s="5">
        <v>576</v>
      </c>
    </row>
    <row spans="1:3" r="58">
      <c t="s" r="A58" s="4">
        <v>229</v>
      </c>
      <c t="n" r="B58" s="5">
        <v>369</v>
      </c>
      <c t="n" r="C58" s="5">
        <v>271</v>
      </c>
    </row>
    <row spans="1:3" r="59">
      <c t="s" r="A59" s="4">
        <v>230</v>
      </c>
      <c t="n" r="B59" s="5">
        <v>820</v>
      </c>
      <c t="n" r="C59" s="5">
        <v>570</v>
      </c>
    </row>
    <row spans="1:3" r="60">
      <c t="s" r="A60" s="4">
        <v>231</v>
      </c>
      <c t="n" r="B60" s="5">
        <v>9689</v>
      </c>
      <c t="n" r="C60" s="5">
        <v>8967</v>
      </c>
    </row>
    <row spans="1:3" r="61">
      <c t="s" r="A61" s="3">
        <v>232</v>
      </c>
    </row>
    <row spans="1:3" r="62">
      <c t="s" r="A62" s="4">
        <v>233</v>
      </c>
      <c t="n" r="B62" s="5">
        <v>22326</v>
      </c>
      <c t="n" r="C62" s="5">
        <v>20841</v>
      </c>
    </row>
    <row spans="1:3" r="63">
      <c t="s" r="A63" s="3">
        <v>234</v>
      </c>
    </row>
    <row spans="1:3" r="64">
      <c t="s" r="A64" s="4">
        <v>235</v>
      </c>
      <c t="n" r="B64" s="5">
        <v>11990</v>
      </c>
      <c t="n" r="C64" s="5">
        <v>11568</v>
      </c>
    </row>
    <row spans="1:3" r="65">
      <c t="s" r="A65" s="4">
        <v>236</v>
      </c>
      <c t="n" r="B65" s="5">
        <v>183</v>
      </c>
      <c t="n" r="C65" s="5">
        <v>192</v>
      </c>
    </row>
    <row spans="1:3" r="66">
      <c t="s" r="A66" s="4">
        <v>237</v>
      </c>
      <c t="n" r="B66" s="5">
        <v>1004</v>
      </c>
      <c t="n" r="C66" s="5">
        <v>1208</v>
      </c>
    </row>
    <row spans="1:3" r="67">
      <c t="s" r="A67" s="4">
        <v>238</v>
      </c>
      <c t="n" r="B67" s="5">
        <v>2408</v>
      </c>
      <c t="n" r="C67" s="5">
        <v>2432</v>
      </c>
    </row>
    <row spans="1:3" r="68">
      <c t="s" r="A68" s="4">
        <v>239</v>
      </c>
      <c t="n" r="B68" s="5">
        <v>2952</v>
      </c>
      <c t="n" r="C68" s="5">
        <v>2168</v>
      </c>
    </row>
    <row spans="1:3" r="69">
      <c t="s" r="A69" s="4">
        <v>240</v>
      </c>
      <c t="n" r="B69" s="5">
        <v>369</v>
      </c>
      <c t="n" r="C69" s="5">
        <v>4</v>
      </c>
    </row>
    <row spans="1:3" r="70">
      <c t="s" r="A70" s="4">
        <v>241</v>
      </c>
      <c t="n" r="B70" s="5">
        <v>1210</v>
      </c>
      <c t="n" r="C70" s="5">
        <v>1215</v>
      </c>
    </row>
    <row spans="1:3" r="71">
      <c t="s" r="A71" s="4">
        <v>242</v>
      </c>
      <c t="n" r="B71" s="5">
        <v>399</v>
      </c>
      <c t="n" r="C71" s="5">
        <v>398</v>
      </c>
    </row>
    <row spans="1:3" r="72">
      <c t="s" r="A72" s="4">
        <v>243</v>
      </c>
      <c t="n" r="B72" s="5">
        <v>603</v>
      </c>
      <c t="n" r="C72" s="5">
        <v>590</v>
      </c>
    </row>
    <row spans="1:3" r="73">
      <c t="s" r="A73" s="4">
        <v>244</v>
      </c>
      <c t="n" r="B73" s="5">
        <v>21118</v>
      </c>
      <c t="n" r="C73" s="5">
        <v>19775</v>
      </c>
    </row>
    <row spans="1:3" r="74">
      <c t="s" r="A74" s="4">
        <v>245</v>
      </c>
      <c t="n" r="B74" s="5">
        <v>53133</v>
      </c>
      <c t="n" r="C74" s="5">
        <v>49583</v>
      </c>
    </row>
    <row spans="1:3" r="75">
      <c t="s" r="A75" s="4">
        <v>246</v>
      </c>
      <c t="n" r="B75" s="5">
        <v>118</v>
      </c>
      <c t="n" r="C75" s="5">
        <v>375</v>
      </c>
    </row>
    <row spans="1:3" r="76">
      <c t="s" r="A76" s="4">
        <v>247</v>
      </c>
      <c t="n" r="B76" s="5">
        <v>41</v>
      </c>
      <c t="n" r="C76" s="5">
        <v>39</v>
      </c>
    </row>
    <row spans="1:3" r="77">
      <c t="s" r="A77" s="3">
        <v>180</v>
      </c>
    </row>
    <row spans="1:3" r="78">
      <c t="s" r="A78" s="4">
        <v>131</v>
      </c>
      <c t="n" r="B78" s="5">
        <v>4558</v>
      </c>
      <c t="n" r="C78" s="5">
        <v>4539</v>
      </c>
    </row>
    <row spans="1:3" r="79">
      <c t="s" r="A79" s="4">
        <v>248</v>
      </c>
      <c t="n" r="B79" s="5">
        <v>6150</v>
      </c>
      <c t="n" r="C79" s="5">
        <v>5955</v>
      </c>
    </row>
    <row spans="1:3" r="80">
      <c t="s" r="A80" s="4">
        <v>249</v>
      </c>
      <c t="n" r="B80" s="5">
        <v>-141</v>
      </c>
      <c t="n" r="C80" s="5">
        <v>-26</v>
      </c>
    </row>
    <row spans="1:3" r="81">
      <c t="s" r="A81" s="4">
        <v>250</v>
      </c>
      <c t="n" r="B81" s="5">
        <v>10233</v>
      </c>
      <c t="n" r="C81" s="5">
        <v>9609</v>
      </c>
    </row>
    <row spans="1:3" r="82">
      <c t="s" r="A82" s="4">
        <v>251</v>
      </c>
      <c t="n" r="B82" s="5">
        <v>-136</v>
      </c>
      <c t="n" r="C82" s="5">
        <v>-128</v>
      </c>
    </row>
    <row spans="1:3" r="83">
      <c t="s" r="A83" s="4">
        <v>252</v>
      </c>
      <c t="n" r="B83" s="5">
        <v>20664</v>
      </c>
      <c t="n" r="C83" s="5">
        <v>19949</v>
      </c>
    </row>
    <row spans="1:3" r="84">
      <c t="s" r="A84" s="4">
        <v>253</v>
      </c>
      <c t="n" r="B84" s="5">
        <v>609</v>
      </c>
      <c t="n" r="C84" s="5">
        <v>756</v>
      </c>
    </row>
    <row spans="1:3" r="85">
      <c t="s" r="A85" s="4">
        <v>254</v>
      </c>
      <c t="n" r="B85" s="5">
        <v>650</v>
      </c>
      <c t="n" r="C85" s="5">
        <v>221</v>
      </c>
    </row>
    <row spans="1:3" r="86">
      <c t="s" r="A86" s="4">
        <v>181</v>
      </c>
      <c t="n" r="B86" s="5">
        <v>21923</v>
      </c>
      <c t="n" r="C86" s="5">
        <v>20926</v>
      </c>
    </row>
    <row spans="1:3" r="87">
      <c t="s" r="A87" s="4">
        <v>255</v>
      </c>
      <c t="n" r="B87" s="5">
        <v>75215</v>
      </c>
      <c t="n" r="C87" s="5">
        <v>70923</v>
      </c>
    </row>
    <row spans="1:3" r="88">
      <c t="s" r="A88" s="4">
        <v>21</v>
      </c>
    </row>
    <row spans="1:3" r="89">
      <c t="s" r="A89" s="3">
        <v>182</v>
      </c>
    </row>
    <row spans="1:3" r="90">
      <c t="s" r="A90" s="4">
        <v>183</v>
      </c>
      <c t="n" r="B90" s="5">
        <v>609</v>
      </c>
      <c t="n" r="C90" s="5">
        <v>273</v>
      </c>
    </row>
    <row spans="1:3" r="91">
      <c t="s" r="A91" s="3">
        <v>184</v>
      </c>
    </row>
    <row spans="1:3" r="92">
      <c t="s" r="A92" s="4">
        <v>185</v>
      </c>
      <c t="n" r="B92" s="5">
        <v>460</v>
      </c>
      <c t="n" r="C92" s="5">
        <v>345</v>
      </c>
    </row>
    <row spans="1:3" r="93">
      <c t="s" r="A93" s="4">
        <v>186</v>
      </c>
      <c t="n" r="B93" s="5">
        <v>134</v>
      </c>
      <c t="n" r="C93" s="5">
        <v>138</v>
      </c>
    </row>
    <row spans="1:3" r="94">
      <c t="s" r="A94" s="4">
        <v>187</v>
      </c>
      <c t="n" r="B94" s="5">
        <v>67</v>
      </c>
      <c t="n" r="C94" s="5">
        <v>74</v>
      </c>
    </row>
    <row spans="1:3" r="95">
      <c t="s" r="A95" s="4">
        <v>188</v>
      </c>
      <c t="n" r="B95" s="5">
        <v>34</v>
      </c>
      <c t="n" r="C95" s="5">
        <v>23</v>
      </c>
    </row>
    <row spans="1:3" r="96">
      <c t="s" r="A96" s="4">
        <v>256</v>
      </c>
      <c t="n" r="B96" s="5">
        <v>43</v>
      </c>
      <c t="n" r="C96" s="5">
        <v>37</v>
      </c>
    </row>
    <row spans="1:3" r="97">
      <c t="s" r="A97" s="4">
        <v>189</v>
      </c>
      <c t="n" r="B97" s="5">
        <v>-9</v>
      </c>
      <c t="n" r="C97" s="5">
        <v>-9</v>
      </c>
    </row>
    <row spans="1:3" r="98">
      <c t="s" r="A98" s="4">
        <v>190</v>
      </c>
      <c t="n" r="B98" s="5">
        <v>199</v>
      </c>
      <c t="n" r="C98" s="5">
        <v>268</v>
      </c>
    </row>
    <row spans="1:3" r="99">
      <c t="s" r="A99" s="4">
        <v>191</v>
      </c>
      <c t="n" r="B99" s="5">
        <v>398</v>
      </c>
      <c t="n" r="C99" s="5">
        <v>406</v>
      </c>
    </row>
    <row spans="1:3" r="100">
      <c t="s" r="A100" s="4">
        <v>192</v>
      </c>
      <c t="n" r="B100" s="5">
        <v>65</v>
      </c>
      <c t="n" r="C100" s="5">
        <v>65</v>
      </c>
    </row>
    <row spans="1:3" r="101">
      <c t="s" r="A101" s="4">
        <v>193</v>
      </c>
      <c t="n" r="B101" s="5">
        <v>79</v>
      </c>
      <c t="n" r="C101" s="5">
        <v>244</v>
      </c>
    </row>
    <row spans="1:3" r="102">
      <c t="s" r="A102" s="4">
        <v>195</v>
      </c>
      <c t="n" r="B102" s="5">
        <v>118</v>
      </c>
      <c t="n" r="C102" s="5">
        <v>84</v>
      </c>
    </row>
    <row spans="1:3" r="103">
      <c t="s" r="A103" s="4">
        <v>196</v>
      </c>
      <c t="n" r="B103" s="5">
        <v>9</v>
      </c>
      <c t="n" r="C103" s="5">
        <v>5</v>
      </c>
    </row>
    <row spans="1:3" r="104">
      <c t="s" r="A104" s="4">
        <v>197</v>
      </c>
      <c t="n" r="B104" s="5">
        <v>2206</v>
      </c>
      <c t="n" r="C104" s="5">
        <v>1953</v>
      </c>
    </row>
    <row spans="1:3" r="105">
      <c t="s" r="A105" s="3">
        <v>198</v>
      </c>
    </row>
    <row spans="1:3" r="106">
      <c t="s" r="A106" s="4">
        <v>199</v>
      </c>
      <c t="n" r="B106" s="5">
        <v>23922</v>
      </c>
      <c t="n" r="C106" s="5">
        <v>23080</v>
      </c>
    </row>
    <row spans="1:3" r="107">
      <c t="s" r="A107" s="4">
        <v>200</v>
      </c>
      <c t="n" r="B107" s="5">
        <v>8623</v>
      </c>
      <c t="n" r="C107" s="5">
        <v>8522</v>
      </c>
    </row>
    <row spans="1:3" r="108">
      <c t="s" r="A108" s="4">
        <v>201</v>
      </c>
      <c t="n" r="B108" s="5">
        <v>15299</v>
      </c>
      <c t="n" r="C108" s="5">
        <v>14558</v>
      </c>
    </row>
    <row spans="1:3" r="109">
      <c t="s" r="A109" s="4">
        <v>203</v>
      </c>
      <c t="n" r="B109" s="5">
        <v>325</v>
      </c>
      <c t="n" r="C109" s="5">
        <v>348</v>
      </c>
    </row>
    <row spans="1:3" r="110">
      <c t="s" r="A110" s="4">
        <v>204</v>
      </c>
      <c t="n" r="B110" s="5">
        <v>1117</v>
      </c>
      <c t="n" r="C110" s="5">
        <v>1006</v>
      </c>
    </row>
    <row spans="1:3" r="111">
      <c t="s" r="A111" s="4">
        <v>205</v>
      </c>
      <c t="n" r="B111" s="5">
        <v>16741</v>
      </c>
      <c t="n" r="C111" s="5">
        <v>15912</v>
      </c>
    </row>
    <row spans="1:3" r="112">
      <c t="s" r="A112" s="3">
        <v>206</v>
      </c>
    </row>
    <row spans="1:3" r="113">
      <c t="s" r="A113" s="4">
        <v>257</v>
      </c>
      <c t="n" r="B113" s="5">
        <v>69</v>
      </c>
      <c t="n" r="C113" s="5">
        <v>66</v>
      </c>
    </row>
    <row spans="1:3" r="114">
      <c t="s" r="A114" s="4">
        <v>207</v>
      </c>
      <c t="n" r="B114" s="5">
        <v>712</v>
      </c>
      <c t="n" r="C114" s="5">
        <v>756</v>
      </c>
    </row>
    <row spans="1:3" r="115">
      <c t="s" r="A115" s="4">
        <v>209</v>
      </c>
      <c t="n" r="B115" s="5">
        <v>91</v>
      </c>
      <c t="n" r="C115" s="5">
        <v>84</v>
      </c>
    </row>
    <row spans="1:3" r="116">
      <c t="s" r="A116" s="4">
        <v>210</v>
      </c>
      <c t="n" r="B116" s="5">
        <v>872</v>
      </c>
      <c t="n" r="C116" s="5">
        <v>906</v>
      </c>
    </row>
    <row spans="1:3" r="117">
      <c t="s" r="A117" s="3">
        <v>178</v>
      </c>
    </row>
    <row spans="1:3" r="118">
      <c t="s" r="A118" s="4">
        <v>211</v>
      </c>
      <c t="n" r="B118" s="5">
        <v>530</v>
      </c>
      <c t="n" r="C118" s="5">
        <v>525</v>
      </c>
    </row>
    <row spans="1:3" r="119">
      <c t="s" r="A119" s="4">
        <v>258</v>
      </c>
      <c t="n" r="B119" s="5">
        <v>66</v>
      </c>
      <c t="n" r="C119" s="5">
        <v>31</v>
      </c>
    </row>
    <row spans="1:3" r="120">
      <c t="s" r="A120" s="4">
        <v>214</v>
      </c>
      <c t="n" r="B120" s="5">
        <v>1055</v>
      </c>
      <c t="n" r="C120" s="5">
        <v>1063</v>
      </c>
    </row>
    <row spans="1:3" r="121">
      <c t="s" r="A121" s="4">
        <v>215</v>
      </c>
      <c t="n" r="B121" s="5">
        <v>163</v>
      </c>
      <c t="n" r="C121" s="5">
        <v>162</v>
      </c>
    </row>
    <row spans="1:3" r="122">
      <c t="s" r="A122" s="4">
        <v>216</v>
      </c>
      <c t="n" r="B122" s="5">
        <v>1814</v>
      </c>
      <c t="n" r="C122" s="5">
        <v>1781</v>
      </c>
    </row>
    <row spans="1:3" r="123">
      <c t="s" r="A123" s="4">
        <v>179</v>
      </c>
      <c t="n" r="B123" s="5">
        <v>21633</v>
      </c>
      <c t="n" r="C123" s="5">
        <v>20552</v>
      </c>
    </row>
    <row spans="1:3" r="124">
      <c t="s" r="A124" s="3">
        <v>217</v>
      </c>
    </row>
    <row spans="1:3" r="125">
      <c t="s" r="A125" s="4">
        <v>218</v>
      </c>
      <c t="n" r="B125" s="5">
        <v>600</v>
      </c>
      <c t="n" r="C125" s="5">
        <v>454</v>
      </c>
    </row>
    <row spans="1:3" r="126">
      <c t="s" r="A126" s="3">
        <v>220</v>
      </c>
    </row>
    <row spans="1:3" r="127">
      <c t="s" r="A127" s="4">
        <v>259</v>
      </c>
      <c t="n" r="B127" s="5">
        <v>272</v>
      </c>
      <c t="n" r="C127" s="5">
        <v>248</v>
      </c>
    </row>
    <row spans="1:3" r="128">
      <c t="s" r="A128" s="4">
        <v>260</v>
      </c>
      <c t="n" r="B128" s="5">
        <v>272</v>
      </c>
      <c t="n" r="C128" s="5">
        <v>443</v>
      </c>
    </row>
    <row spans="1:3" r="129">
      <c t="s" r="A129" s="4">
        <v>222</v>
      </c>
      <c t="n" r="B129" s="5">
        <v>88</v>
      </c>
      <c t="n" r="C129" s="5">
        <v>87</v>
      </c>
    </row>
    <row spans="1:3" r="130">
      <c t="s" r="A130" s="3">
        <v>223</v>
      </c>
    </row>
    <row spans="1:3" r="131">
      <c t="s" r="A131" s="4">
        <v>224</v>
      </c>
      <c t="n" r="B131" s="5">
        <v>105</v>
      </c>
      <c t="n" r="C131" s="5">
        <v>2</v>
      </c>
    </row>
    <row spans="1:3" r="132">
      <c t="s" r="A132" s="4">
        <v>225</v>
      </c>
      <c t="n" r="B132" s="5">
        <v>117</v>
      </c>
      <c t="n" r="C132" s="5">
        <v>37</v>
      </c>
    </row>
    <row spans="1:3" r="133">
      <c t="s" r="A133" s="4">
        <v>226</v>
      </c>
      <c t="n" r="B133" s="5">
        <v>67</v>
      </c>
      <c t="n" r="C133" s="5">
        <v>66</v>
      </c>
    </row>
    <row spans="1:3" r="134">
      <c t="s" r="A134" s="4">
        <v>227</v>
      </c>
      <c t="n" r="B134" s="5">
        <v>54</v>
      </c>
      <c t="n" r="C134" s="5">
        <v>54</v>
      </c>
    </row>
    <row spans="1:3" r="135">
      <c t="s" r="A135" s="4">
        <v>228</v>
      </c>
      <c t="n" r="B135" s="5">
        <v>103</v>
      </c>
      <c t="n" r="C135" s="5">
        <v>131</v>
      </c>
    </row>
    <row spans="1:3" r="136">
      <c t="s" r="A136" s="4">
        <v>230</v>
      </c>
      <c t="n" r="B136" s="5">
        <v>118</v>
      </c>
      <c t="n" r="C136" s="5">
        <v>82</v>
      </c>
    </row>
    <row spans="1:3" r="137">
      <c t="s" r="A137" s="4">
        <v>231</v>
      </c>
      <c t="n" r="B137" s="5">
        <v>1796</v>
      </c>
      <c t="n" r="C137" s="5">
        <v>1604</v>
      </c>
    </row>
    <row spans="1:3" r="138">
      <c t="s" r="A138" s="3">
        <v>232</v>
      </c>
    </row>
    <row spans="1:3" r="139">
      <c t="s" r="A139" s="4">
        <v>233</v>
      </c>
      <c t="n" r="B139" s="5">
        <v>6699</v>
      </c>
      <c t="n" r="C139" s="5">
        <v>6176</v>
      </c>
    </row>
    <row spans="1:3" r="140">
      <c t="s" r="A140" s="3">
        <v>234</v>
      </c>
    </row>
    <row spans="1:3" r="141">
      <c t="s" r="A141" s="4">
        <v>235</v>
      </c>
      <c t="n" r="B141" s="5">
        <v>3965</v>
      </c>
      <c t="n" r="C141" s="5">
        <v>3874</v>
      </c>
    </row>
    <row spans="1:3" r="142">
      <c t="s" r="A142" s="4">
        <v>236</v>
      </c>
      <c t="n" r="B142" s="5">
        <v>70</v>
      </c>
      <c t="n" r="C142" s="5">
        <v>72</v>
      </c>
    </row>
    <row spans="1:3" r="143">
      <c t="s" r="A143" s="4">
        <v>237</v>
      </c>
      <c t="n" r="B143" s="5">
        <v>120</v>
      </c>
      <c t="n" r="C143" s="5">
        <v>125</v>
      </c>
    </row>
    <row spans="1:3" r="144">
      <c t="s" r="A144" s="4">
        <v>238</v>
      </c>
      <c t="n" r="B144" s="5">
        <v>319</v>
      </c>
      <c t="n" r="C144" s="5">
        <v>326</v>
      </c>
    </row>
    <row spans="1:3" r="145">
      <c t="s" r="A145" s="4">
        <v>239</v>
      </c>
      <c t="n" r="B145" s="5">
        <v>1288</v>
      </c>
      <c t="n" r="C145" s="5">
        <v>829</v>
      </c>
    </row>
    <row spans="1:3" r="146">
      <c t="s" r="A146" s="4">
        <v>241</v>
      </c>
      <c t="n" r="B146" s="5">
        <v>742</v>
      </c>
      <c t="n" r="C146" s="5">
        <v>744</v>
      </c>
    </row>
    <row spans="1:3" r="147">
      <c t="s" r="A147" s="4">
        <v>242</v>
      </c>
      <c t="n" r="B147" s="5">
        <v>152</v>
      </c>
      <c t="n" r="C147" s="5">
        <v>239</v>
      </c>
    </row>
    <row spans="1:3" r="148">
      <c t="s" r="A148" s="4">
        <v>261</v>
      </c>
      <c t="n" r="B148" s="5">
        <v>128</v>
      </c>
      <c t="n" r="C148" s="5">
        <v>47</v>
      </c>
    </row>
    <row spans="1:3" r="149">
      <c t="s" r="A149" s="4">
        <v>243</v>
      </c>
      <c t="n" r="B149" s="5">
        <v>73</v>
      </c>
      <c t="n" r="C149" s="5">
        <v>79</v>
      </c>
    </row>
    <row spans="1:3" r="150">
      <c t="s" r="A150" s="4">
        <v>244</v>
      </c>
      <c t="n" r="B150" s="5">
        <v>6857</v>
      </c>
      <c t="n" r="C150" s="5">
        <v>6335</v>
      </c>
    </row>
    <row spans="1:3" r="151">
      <c t="s" r="A151" s="4">
        <v>245</v>
      </c>
      <c t="n" r="B151" s="5">
        <v>15352</v>
      </c>
      <c t="n" r="C151" s="5">
        <v>14115</v>
      </c>
    </row>
    <row spans="1:3" r="152">
      <c t="s" r="A152" s="4">
        <v>262</v>
      </c>
      <c t="n" r="B152" s="5">
        <v>85</v>
      </c>
      <c t="n" r="C152" s="5">
        <v>342</v>
      </c>
    </row>
    <row spans="1:3" r="153">
      <c t="s" r="A153" s="4">
        <v>263</v>
      </c>
      <c t="n" r="B153" s="5">
        <v>196</v>
      </c>
      <c t="n" r="C153" s="5">
        <v>343</v>
      </c>
    </row>
    <row spans="1:3" r="154">
      <c t="s" r="A154" s="3">
        <v>180</v>
      </c>
    </row>
    <row spans="1:3" r="155">
      <c t="s" r="A155" s="4">
        <v>131</v>
      </c>
      <c t="n" r="B155" s="5">
        <v>1222</v>
      </c>
      <c t="n" r="C155" s="5">
        <v>1222</v>
      </c>
    </row>
    <row spans="1:3" r="156">
      <c t="s" r="A156" s="4">
        <v>248</v>
      </c>
      <c t="n" r="B156" s="5">
        <v>2328</v>
      </c>
      <c t="n" r="C156" s="5">
        <v>2304</v>
      </c>
    </row>
    <row spans="1:3" r="157">
      <c t="s" r="A157" s="4">
        <v>250</v>
      </c>
      <c t="n" r="B157" s="5">
        <v>2483</v>
      </c>
      <c t="n" r="C157" s="5">
        <v>2255</v>
      </c>
    </row>
    <row spans="1:3" r="158">
      <c t="s" r="A158" s="4">
        <v>251</v>
      </c>
      <c t="n" r="B158" s="5">
        <v>-33</v>
      </c>
      <c t="n" r="C158" s="5">
        <v>-29</v>
      </c>
    </row>
    <row spans="1:3" r="159">
      <c t="s" r="A159" s="4">
        <v>252</v>
      </c>
      <c t="n" r="B159" s="5">
        <v>6000</v>
      </c>
      <c t="n" r="C159" s="5">
        <v>5752</v>
      </c>
    </row>
    <row spans="1:3" r="160">
      <c t="s" r="A160" s="4">
        <v>255</v>
      </c>
      <c t="n" r="B160" s="5">
        <v>21633</v>
      </c>
      <c t="n" r="C160" s="5">
        <v>20552</v>
      </c>
    </row>
    <row spans="1:3" r="161">
      <c t="s" r="A161" s="4">
        <v>24</v>
      </c>
    </row>
    <row spans="1:3" r="162">
      <c t="s" r="A162" s="3">
        <v>182</v>
      </c>
    </row>
    <row spans="1:3" r="163">
      <c t="s" r="A163" s="4">
        <v>183</v>
      </c>
      <c t="n" r="B163" s="5">
        <v>85</v>
      </c>
      <c t="n" r="C163" s="5">
        <v>24</v>
      </c>
    </row>
    <row spans="1:3" r="164">
      <c t="s" r="A164" s="3">
        <v>184</v>
      </c>
    </row>
    <row spans="1:3" r="165">
      <c t="s" r="A165" s="4">
        <v>185</v>
      </c>
      <c t="n" r="B165" s="5">
        <v>758</v>
      </c>
      <c t="n" r="C165" s="5">
        <v>553</v>
      </c>
    </row>
    <row spans="1:3" r="166">
      <c t="s" r="A166" s="4">
        <v>186</v>
      </c>
      <c t="n" r="B166" s="5">
        <v>243</v>
      </c>
      <c t="n" r="C166" s="5">
        <v>201</v>
      </c>
    </row>
    <row spans="1:3" r="167">
      <c t="s" r="A167" s="4">
        <v>264</v>
      </c>
      <c t="n" r="B167" s="5">
        <v>52</v>
      </c>
      <c t="n" r="C167" s="5">
        <v>121</v>
      </c>
    </row>
    <row spans="1:3" r="168">
      <c t="s" r="A168" s="4">
        <v>188</v>
      </c>
      <c t="n" r="B168" s="5">
        <v>47</v>
      </c>
      <c t="n" r="C168" s="5">
        <v>61</v>
      </c>
    </row>
    <row spans="1:3" r="169">
      <c t="s" r="A169" s="4">
        <v>256</v>
      </c>
      <c t="n" r="B169" s="5">
        <v>22</v>
      </c>
      <c t="n" r="C169" s="5">
        <v>18</v>
      </c>
    </row>
    <row spans="1:3" r="170">
      <c t="s" r="A170" s="4">
        <v>189</v>
      </c>
      <c t="n" r="B170" s="5">
        <v>-7</v>
      </c>
      <c t="n" r="C170" s="5">
        <v>-6</v>
      </c>
    </row>
    <row spans="1:3" r="171">
      <c t="s" r="A171" s="4">
        <v>190</v>
      </c>
      <c t="n" r="B171" s="5">
        <v>298</v>
      </c>
      <c t="n" r="C171" s="5">
        <v>439</v>
      </c>
    </row>
    <row spans="1:3" r="172">
      <c t="s" r="A172" s="4">
        <v>191</v>
      </c>
      <c t="n" r="B172" s="5">
        <v>439</v>
      </c>
      <c t="n" r="C172" s="5">
        <v>438</v>
      </c>
    </row>
    <row spans="1:3" r="173">
      <c t="s" r="A173" s="4">
        <v>192</v>
      </c>
      <c t="n" r="B173" s="5">
        <v>90</v>
      </c>
      <c t="n" r="C173" s="5">
        <v>91</v>
      </c>
    </row>
    <row spans="1:3" r="174">
      <c t="s" r="A174" s="4">
        <v>265</v>
      </c>
      <c t="n" r="B174" s="5">
        <v>24</v>
      </c>
      <c t="n" r="C174" s="5">
        <v>278</v>
      </c>
    </row>
    <row spans="1:3" r="175">
      <c t="s" r="A175" s="4">
        <v>195</v>
      </c>
      <c t="n" r="B175" s="5">
        <v>124</v>
      </c>
      <c t="n" r="C175" s="5">
        <v>136</v>
      </c>
    </row>
    <row spans="1:3" r="176">
      <c t="s" r="A176" s="4">
        <v>196</v>
      </c>
      <c t="n" r="B176" s="5">
        <v>94</v>
      </c>
      <c t="n" r="C176" s="5">
        <v>74</v>
      </c>
    </row>
    <row spans="1:3" r="177">
      <c t="s" r="A177" s="4">
        <v>197</v>
      </c>
      <c t="n" r="B177" s="5">
        <v>2269</v>
      </c>
      <c t="n" r="C177" s="5">
        <v>2428</v>
      </c>
    </row>
    <row spans="1:3" r="178">
      <c t="s" r="A178" s="3">
        <v>198</v>
      </c>
    </row>
    <row spans="1:3" r="179">
      <c t="s" r="A179" s="4">
        <v>199</v>
      </c>
      <c t="n" r="B179" s="5">
        <v>31546</v>
      </c>
      <c t="n" r="C179" s="5">
        <v>31083</v>
      </c>
    </row>
    <row spans="1:3" r="180">
      <c t="s" r="A180" s="4">
        <v>200</v>
      </c>
      <c t="n" r="B180" s="5">
        <v>11046</v>
      </c>
      <c t="n" r="C180" s="5">
        <v>11222</v>
      </c>
    </row>
    <row spans="1:3" r="181">
      <c t="s" r="A181" s="4">
        <v>201</v>
      </c>
      <c t="n" r="B181" s="5">
        <v>20500</v>
      </c>
      <c t="n" r="C181" s="5">
        <v>19861</v>
      </c>
    </row>
    <row spans="1:3" r="182">
      <c t="s" r="A182" s="4">
        <v>202</v>
      </c>
      <c t="n" r="B182" s="5">
        <v>10</v>
      </c>
      <c t="n" r="C182" s="5">
        <v>211</v>
      </c>
    </row>
    <row spans="1:3" r="183">
      <c t="s" r="A183" s="4">
        <v>203</v>
      </c>
      <c t="n" r="B183" s="5">
        <v>544</v>
      </c>
      <c t="n" r="C183" s="5">
        <v>563</v>
      </c>
    </row>
    <row spans="1:3" r="184">
      <c t="s" r="A184" s="4">
        <v>204</v>
      </c>
      <c t="n" r="B184" s="5">
        <v>4390</v>
      </c>
      <c t="n" r="C184" s="5">
        <v>4031</v>
      </c>
    </row>
    <row spans="1:3" r="185">
      <c t="s" r="A185" s="4">
        <v>205</v>
      </c>
      <c t="n" r="B185" s="5">
        <v>25444</v>
      </c>
      <c t="n" r="C185" s="5">
        <v>24666</v>
      </c>
    </row>
    <row spans="1:3" r="186">
      <c t="s" r="A186" s="3">
        <v>206</v>
      </c>
    </row>
    <row spans="1:3" r="187">
      <c t="s" r="A187" s="4">
        <v>257</v>
      </c>
      <c t="n" r="B187" s="5">
        <v>62</v>
      </c>
      <c t="n" r="C187" s="5">
        <v>58</v>
      </c>
    </row>
    <row spans="1:3" r="188">
      <c t="s" r="A188" s="4">
        <v>207</v>
      </c>
      <c t="n" r="B188" s="5">
        <v>761</v>
      </c>
      <c t="n" r="C188" s="5">
        <v>789</v>
      </c>
    </row>
    <row spans="1:3" r="189">
      <c t="s" r="A189" s="4">
        <v>209</v>
      </c>
      <c t="n" r="B189" s="5">
        <v>38</v>
      </c>
      <c t="n" r="C189" s="5">
        <v>38</v>
      </c>
    </row>
    <row spans="1:3" r="190">
      <c t="s" r="A190" s="4">
        <v>210</v>
      </c>
      <c t="n" r="B190" s="5">
        <v>861</v>
      </c>
      <c t="n" r="C190" s="5">
        <v>885</v>
      </c>
    </row>
    <row spans="1:3" r="191">
      <c t="s" r="A191" s="3">
        <v>178</v>
      </c>
    </row>
    <row spans="1:3" r="192">
      <c t="s" r="A192" s="4">
        <v>211</v>
      </c>
      <c t="n" r="B192" s="5">
        <v>678</v>
      </c>
      <c t="n" r="C192" s="5">
        <v>698</v>
      </c>
    </row>
    <row spans="1:3" r="193">
      <c t="s" r="A193" s="4">
        <v>258</v>
      </c>
      <c t="n" r="B193" s="5">
        <v>0</v>
      </c>
      <c t="n" r="C193" s="5">
        <v>197</v>
      </c>
    </row>
    <row spans="1:3" r="194">
      <c t="s" r="A194" s="4">
        <v>214</v>
      </c>
      <c t="n" r="B194" s="5">
        <v>2075</v>
      </c>
      <c t="n" r="C194" s="5">
        <v>1753</v>
      </c>
    </row>
    <row spans="1:3" r="195">
      <c t="s" r="A195" s="4">
        <v>215</v>
      </c>
      <c t="n" r="B195" s="5">
        <v>399</v>
      </c>
      <c t="n" r="C195" s="5">
        <v>403</v>
      </c>
    </row>
    <row spans="1:3" r="196">
      <c t="s" r="A196" s="4">
        <v>216</v>
      </c>
      <c t="n" r="B196" s="5">
        <v>3152</v>
      </c>
      <c t="n" r="C196" s="5">
        <v>3051</v>
      </c>
    </row>
    <row spans="1:3" r="197">
      <c t="s" r="A197" s="4">
        <v>179</v>
      </c>
      <c t="n" r="B197" s="5">
        <v>31726</v>
      </c>
      <c t="n" r="C197" s="5">
        <v>31030</v>
      </c>
    </row>
    <row spans="1:3" r="198">
      <c t="s" r="A198" s="3">
        <v>217</v>
      </c>
    </row>
    <row spans="1:3" r="199">
      <c t="s" r="A199" s="4">
        <v>218</v>
      </c>
      <c t="n" r="B199" s="5">
        <v>1362</v>
      </c>
      <c t="n" r="C199" s="5">
        <v>1154</v>
      </c>
    </row>
    <row spans="1:3" r="200">
      <c t="s" r="A200" s="4">
        <v>219</v>
      </c>
      <c t="n" r="B200" s="5">
        <v>130</v>
      </c>
      <c t="n" r="C200" s="5">
        <v>156</v>
      </c>
    </row>
    <row spans="1:3" r="201">
      <c t="s" r="A201" s="3">
        <v>220</v>
      </c>
    </row>
    <row spans="1:3" r="202">
      <c t="s" r="A202" s="4">
        <v>259</v>
      </c>
      <c t="n" r="B202" s="5">
        <v>444</v>
      </c>
      <c t="n" r="C202" s="5">
        <v>451</v>
      </c>
    </row>
    <row spans="1:3" r="203">
      <c t="s" r="A203" s="4">
        <v>260</v>
      </c>
      <c t="n" r="B203" s="5">
        <v>515</v>
      </c>
      <c t="n" r="C203" s="5">
        <v>555</v>
      </c>
    </row>
    <row spans="1:3" r="204">
      <c t="s" r="A204" s="4">
        <v>222</v>
      </c>
      <c t="n" r="B204" s="5">
        <v>260</v>
      </c>
      <c t="n" r="C204" s="5">
        <v>253</v>
      </c>
    </row>
    <row spans="1:3" r="205">
      <c t="s" r="A205" s="3">
        <v>223</v>
      </c>
    </row>
    <row spans="1:3" r="206">
      <c t="s" r="A206" s="4">
        <v>224</v>
      </c>
      <c t="n" r="B206" s="5">
        <v>75</v>
      </c>
      <c t="n" r="C206" s="5">
        <v>1</v>
      </c>
    </row>
    <row spans="1:3" r="207">
      <c t="s" r="A207" s="4">
        <v>225</v>
      </c>
      <c t="n" r="B207" s="5">
        <v>311</v>
      </c>
      <c t="n" r="C207" s="5">
        <v>332</v>
      </c>
    </row>
    <row spans="1:3" r="208">
      <c t="s" r="A208" s="4">
        <v>226</v>
      </c>
      <c t="n" r="B208" s="5">
        <v>99</v>
      </c>
      <c t="n" r="C208" s="5">
        <v>96</v>
      </c>
    </row>
    <row spans="1:3" r="209">
      <c t="s" r="A209" s="4">
        <v>227</v>
      </c>
      <c t="n" r="B209" s="5">
        <v>62</v>
      </c>
      <c t="n" r="C209" s="5">
        <v>63</v>
      </c>
    </row>
    <row spans="1:3" r="210">
      <c t="s" r="A210" s="4">
        <v>228</v>
      </c>
      <c t="n" r="B210" s="5">
        <v>120</v>
      </c>
      <c t="n" r="C210" s="5">
        <v>153</v>
      </c>
    </row>
    <row spans="1:3" r="211">
      <c t="s" r="A211" s="4">
        <v>230</v>
      </c>
      <c t="n" r="B211" s="5">
        <v>345</v>
      </c>
      <c t="n" r="C211" s="5">
        <v>256</v>
      </c>
    </row>
    <row spans="1:3" r="212">
      <c t="s" r="A212" s="4">
        <v>231</v>
      </c>
      <c t="n" r="B212" s="5">
        <v>3723</v>
      </c>
      <c t="n" r="C212" s="5">
        <v>3470</v>
      </c>
    </row>
    <row spans="1:3" r="213">
      <c t="s" r="A213" s="3">
        <v>232</v>
      </c>
    </row>
    <row spans="1:3" r="214">
      <c t="s" r="A214" s="4">
        <v>233</v>
      </c>
      <c t="n" r="B214" s="5">
        <v>8709</v>
      </c>
      <c t="n" r="C214" s="5">
        <v>8683</v>
      </c>
    </row>
    <row spans="1:3" r="215">
      <c t="s" r="A215" s="3">
        <v>234</v>
      </c>
    </row>
    <row spans="1:3" r="216">
      <c t="s" r="A216" s="4">
        <v>235</v>
      </c>
      <c t="n" r="B216" s="5">
        <v>5493</v>
      </c>
      <c t="n" r="C216" s="5">
        <v>5507</v>
      </c>
    </row>
    <row spans="1:3" r="217">
      <c t="s" r="A217" s="4">
        <v>236</v>
      </c>
      <c t="n" r="B217" s="5">
        <v>101</v>
      </c>
      <c t="n" r="C217" s="5">
        <v>106</v>
      </c>
    </row>
    <row spans="1:3" r="218">
      <c t="s" r="A218" s="4">
        <v>237</v>
      </c>
      <c t="n" r="B218" s="5">
        <v>188</v>
      </c>
      <c t="n" r="C218" s="5">
        <v>196</v>
      </c>
    </row>
    <row spans="1:3" r="219">
      <c t="s" r="A219" s="4">
        <v>238</v>
      </c>
      <c t="n" r="B219" s="5">
        <v>893</v>
      </c>
      <c t="n" r="C219" s="5">
        <v>903</v>
      </c>
    </row>
    <row spans="1:3" r="220">
      <c t="s" r="A220" s="4">
        <v>239</v>
      </c>
      <c t="n" r="B220" s="5">
        <v>1332</v>
      </c>
      <c t="n" r="C220" s="5">
        <v>1223</v>
      </c>
    </row>
    <row spans="1:3" r="221">
      <c t="s" r="A221" s="4">
        <v>243</v>
      </c>
      <c t="n" r="B221" s="5">
        <v>266</v>
      </c>
      <c t="n" r="C221" s="5">
        <v>255</v>
      </c>
    </row>
    <row spans="1:3" r="222">
      <c t="s" r="A222" s="4">
        <v>244</v>
      </c>
      <c t="n" r="B222" s="5">
        <v>8273</v>
      </c>
      <c t="n" r="C222" s="5">
        <v>8190</v>
      </c>
    </row>
    <row spans="1:3" r="223">
      <c t="s" r="A223" s="4">
        <v>245</v>
      </c>
      <c t="n" r="B223" s="5">
        <v>20705</v>
      </c>
      <c t="n" r="C223" s="5">
        <v>20343</v>
      </c>
    </row>
    <row spans="1:3" r="224">
      <c t="s" r="A224" s="4">
        <v>262</v>
      </c>
      <c t="n" r="B224" s="5">
        <v>45</v>
      </c>
      <c t="n" r="C224" s="5">
        <v>45</v>
      </c>
    </row>
    <row spans="1:3" r="225">
      <c t="s" r="A225" s="4">
        <v>263</v>
      </c>
      <c t="n" r="B225" s="5">
        <v>221</v>
      </c>
      <c t="n" r="C225" s="5">
        <v>221</v>
      </c>
    </row>
    <row spans="1:3" r="226">
      <c t="s" r="A226" s="3">
        <v>180</v>
      </c>
    </row>
    <row spans="1:3" r="227">
      <c t="s" r="A227" s="4">
        <v>131</v>
      </c>
      <c t="n" r="B227" s="5">
        <v>398</v>
      </c>
      <c t="n" r="C227" s="5">
        <v>398</v>
      </c>
    </row>
    <row spans="1:3" r="228">
      <c t="s" r="A228" s="4">
        <v>248</v>
      </c>
      <c t="n" r="B228" s="5">
        <v>6251</v>
      </c>
      <c t="n" r="C228" s="5">
        <v>6196</v>
      </c>
    </row>
    <row spans="1:3" r="229">
      <c t="s" r="A229" s="4">
        <v>250</v>
      </c>
      <c t="n" r="B229" s="5">
        <v>4123</v>
      </c>
      <c t="n" r="C229" s="5">
        <v>3835</v>
      </c>
    </row>
    <row spans="1:3" r="230">
      <c t="s" r="A230" s="4">
        <v>251</v>
      </c>
      <c t="n" r="B230" s="5">
        <v>-17</v>
      </c>
      <c t="n" r="C230" s="5">
        <v>-8</v>
      </c>
    </row>
    <row spans="1:3" r="231">
      <c t="s" r="A231" s="4">
        <v>252</v>
      </c>
      <c t="n" r="B231" s="5">
        <v>10755</v>
      </c>
      <c t="n" r="C231" s="5">
        <v>10421</v>
      </c>
    </row>
    <row spans="1:3" r="232">
      <c t="s" r="A232" s="4">
        <v>255</v>
      </c>
      <c t="n" r="B232" s="5">
        <v>31726</v>
      </c>
      <c t="n" r="C232" s="5">
        <v>31030</v>
      </c>
    </row>
    <row spans="1:3" r="233">
      <c t="s" r="A233" s="4">
        <v>26</v>
      </c>
    </row>
    <row spans="1:3" r="234">
      <c t="s" r="A234" s="3">
        <v>182</v>
      </c>
    </row>
    <row spans="1:3" r="235">
      <c t="s" r="A235" s="4">
        <v>183</v>
      </c>
      <c t="n" r="B235" s="5">
        <v>41</v>
      </c>
      <c t="n" r="C235" s="5">
        <v>39</v>
      </c>
    </row>
    <row spans="1:3" r="236">
      <c t="s" r="A236" s="3">
        <v>184</v>
      </c>
    </row>
    <row spans="1:3" r="237">
      <c t="s" r="A237" s="4">
        <v>185</v>
      </c>
      <c t="n" r="B237" s="5">
        <v>100</v>
      </c>
      <c t="n" r="C237" s="5">
        <v>73</v>
      </c>
    </row>
    <row spans="1:3" r="238">
      <c t="s" r="A238" s="4">
        <v>186</v>
      </c>
      <c t="n" r="B238" s="5">
        <v>68</v>
      </c>
      <c t="n" r="C238" s="5">
        <v>58</v>
      </c>
    </row>
    <row spans="1:3" r="239">
      <c t="s" r="A239" s="4">
        <v>187</v>
      </c>
      <c t="n" r="B239" s="5">
        <v>17</v>
      </c>
      <c t="n" r="C239" s="5">
        <v>57</v>
      </c>
    </row>
    <row spans="1:3" r="240">
      <c t="s" r="A240" s="4">
        <v>188</v>
      </c>
      <c t="n" r="B240" s="5">
        <v>9</v>
      </c>
      <c t="n" r="C240" s="5">
        <v>8</v>
      </c>
    </row>
    <row spans="1:3" r="241">
      <c t="s" r="A241" s="4">
        <v>256</v>
      </c>
      <c t="n" r="B241" s="5">
        <v>4</v>
      </c>
      <c t="n" r="C241" s="5">
        <v>10</v>
      </c>
    </row>
    <row spans="1:3" r="242">
      <c t="s" r="A242" s="4">
        <v>189</v>
      </c>
      <c t="n" r="B242" s="5">
        <v>-2</v>
      </c>
      <c t="n" r="C242" s="5">
        <v>-2</v>
      </c>
    </row>
    <row spans="1:3" r="243">
      <c t="s" r="A243" s="4">
        <v>190</v>
      </c>
      <c t="n" r="B243" s="5">
        <v>84</v>
      </c>
      <c t="n" r="C243" s="5">
        <v>101</v>
      </c>
    </row>
    <row spans="1:3" r="244">
      <c t="s" r="A244" s="4">
        <v>191</v>
      </c>
      <c t="n" r="B244" s="5">
        <v>57</v>
      </c>
      <c t="n" r="C244" s="5">
        <v>56</v>
      </c>
    </row>
    <row spans="1:3" r="245">
      <c t="s" r="A245" s="4">
        <v>193</v>
      </c>
      <c t="n" r="B245" s="5">
        <v>13</v>
      </c>
      <c t="n" r="C245" s="5">
        <v>40</v>
      </c>
    </row>
    <row spans="1:3" r="246">
      <c t="s" r="A246" s="4">
        <v>195</v>
      </c>
      <c t="n" r="B246" s="5">
        <v>81</v>
      </c>
      <c t="n" r="C246" s="5">
        <v>74</v>
      </c>
    </row>
    <row spans="1:3" r="247">
      <c t="s" r="A247" s="4">
        <v>196</v>
      </c>
      <c t="n" r="B247" s="5">
        <v>1</v>
      </c>
      <c t="n" r="C247" s="5">
        <v>2</v>
      </c>
    </row>
    <row spans="1:3" r="248">
      <c t="s" r="A248" s="4">
        <v>197</v>
      </c>
      <c t="n" r="B248" s="5">
        <v>473</v>
      </c>
      <c t="n" r="C248" s="5">
        <v>516</v>
      </c>
    </row>
    <row spans="1:3" r="249">
      <c t="s" r="A249" s="3">
        <v>198</v>
      </c>
    </row>
    <row spans="1:3" r="250">
      <c t="s" r="A250" s="4">
        <v>199</v>
      </c>
      <c t="n" r="B250" s="5">
        <v>4640</v>
      </c>
      <c t="n" r="C250" s="5">
        <v>4495</v>
      </c>
    </row>
    <row spans="1:3" r="251">
      <c t="s" r="A251" s="4">
        <v>200</v>
      </c>
      <c t="n" r="B251" s="5">
        <v>1273</v>
      </c>
      <c t="n" r="C251" s="5">
        <v>1296</v>
      </c>
    </row>
    <row spans="1:3" r="252">
      <c t="s" r="A252" s="4">
        <v>201</v>
      </c>
      <c t="n" r="B252" s="5">
        <v>3367</v>
      </c>
      <c t="n" r="C252" s="5">
        <v>3199</v>
      </c>
    </row>
    <row spans="1:3" r="253">
      <c t="s" r="A253" s="4">
        <v>202</v>
      </c>
      <c t="n" r="B253" s="5">
        <v>64</v>
      </c>
      <c t="n" r="C253" s="5">
        <v>0</v>
      </c>
    </row>
    <row spans="1:3" r="254">
      <c t="s" r="A254" s="4">
        <v>204</v>
      </c>
      <c t="n" r="B254" s="5">
        <v>407</v>
      </c>
      <c t="n" r="C254" s="5">
        <v>465</v>
      </c>
    </row>
    <row spans="1:3" r="255">
      <c t="s" r="A255" s="4">
        <v>205</v>
      </c>
      <c t="n" r="B255" s="5">
        <v>3838</v>
      </c>
      <c t="n" r="C255" s="5">
        <v>3664</v>
      </c>
    </row>
    <row spans="1:3" r="256">
      <c t="s" r="A256" s="3">
        <v>206</v>
      </c>
    </row>
    <row spans="1:3" r="257">
      <c t="s" r="A257" s="4">
        <v>210</v>
      </c>
      <c t="n" r="B257" s="5">
        <v>15</v>
      </c>
      <c t="n" r="C257" s="5">
        <v>15</v>
      </c>
    </row>
    <row spans="1:3" r="258">
      <c t="s" r="A258" s="3">
        <v>178</v>
      </c>
    </row>
    <row spans="1:3" r="259">
      <c t="s" r="A259" s="4">
        <v>211</v>
      </c>
      <c t="n" r="B259" s="5">
        <v>61</v>
      </c>
      <c t="n" r="C259" s="5">
        <v>56</v>
      </c>
    </row>
    <row spans="1:3" r="260">
      <c t="s" r="A260" s="4">
        <v>214</v>
      </c>
      <c t="n" r="B260" s="5">
        <v>430</v>
      </c>
      <c t="n" r="C260" s="5">
        <v>416</v>
      </c>
    </row>
    <row spans="1:3" r="261">
      <c t="s" r="A261" s="4">
        <v>215</v>
      </c>
      <c t="n" r="B261" s="5">
        <v>44</v>
      </c>
      <c t="n" r="C261" s="5">
        <v>41</v>
      </c>
    </row>
    <row spans="1:3" r="262">
      <c t="s" r="A262" s="4">
        <v>216</v>
      </c>
      <c t="n" r="B262" s="5">
        <v>535</v>
      </c>
      <c t="n" r="C262" s="5">
        <v>513</v>
      </c>
    </row>
    <row spans="1:3" r="263">
      <c t="s" r="A263" s="4">
        <v>179</v>
      </c>
      <c t="n" r="B263" s="5">
        <v>4861</v>
      </c>
      <c t="n" r="C263" s="5">
        <v>4708</v>
      </c>
    </row>
    <row spans="1:3" r="264">
      <c t="s" r="A264" s="3">
        <v>217</v>
      </c>
    </row>
    <row spans="1:3" r="265">
      <c t="s" r="A265" s="4">
        <v>219</v>
      </c>
      <c t="n" r="B265" s="5">
        <v>76</v>
      </c>
      <c t="n" r="C265" s="5">
        <v>110</v>
      </c>
    </row>
    <row spans="1:3" r="266">
      <c t="s" r="A266" s="3">
        <v>220</v>
      </c>
    </row>
    <row spans="1:3" r="267">
      <c t="s" r="A267" s="4">
        <v>259</v>
      </c>
      <c t="n" r="B267" s="5">
        <v>65</v>
      </c>
      <c t="n" r="C267" s="5">
        <v>87</v>
      </c>
    </row>
    <row spans="1:3" r="268">
      <c t="s" r="A268" s="4">
        <v>260</v>
      </c>
      <c t="n" r="B268" s="5">
        <v>40</v>
      </c>
      <c t="n" r="C268" s="5">
        <v>56</v>
      </c>
    </row>
    <row spans="1:3" r="269">
      <c t="s" r="A269" s="4">
        <v>222</v>
      </c>
      <c t="n" r="B269" s="5">
        <v>36</v>
      </c>
      <c t="n" r="C269" s="5">
        <v>35</v>
      </c>
    </row>
    <row spans="1:3" r="270">
      <c t="s" r="A270" s="3">
        <v>223</v>
      </c>
    </row>
    <row spans="1:3" r="271">
      <c t="s" r="A271" s="4">
        <v>224</v>
      </c>
      <c t="n" r="B271" s="5">
        <v>22</v>
      </c>
      <c t="n" r="C271" s="5">
        <v>0</v>
      </c>
    </row>
    <row spans="1:3" r="272">
      <c t="s" r="A272" s="4">
        <v>225</v>
      </c>
      <c t="n" r="B272" s="5">
        <v>33</v>
      </c>
      <c t="n" r="C272" s="5">
        <v>9</v>
      </c>
    </row>
    <row spans="1:3" r="273">
      <c t="s" r="A273" s="4">
        <v>226</v>
      </c>
      <c t="n" r="B273" s="5">
        <v>20</v>
      </c>
      <c t="n" r="C273" s="5">
        <v>11</v>
      </c>
    </row>
    <row spans="1:3" r="274">
      <c t="s" r="A274" s="4">
        <v>228</v>
      </c>
      <c t="n" r="B274" s="5">
        <v>20</v>
      </c>
      <c t="n" r="C274" s="5">
        <v>23</v>
      </c>
    </row>
    <row spans="1:3" r="275">
      <c t="s" r="A275" s="4">
        <v>266</v>
      </c>
      <c t="n" r="B275" s="5">
        <v>22</v>
      </c>
      <c t="n" r="C275" s="5">
        <v>22</v>
      </c>
    </row>
    <row spans="1:3" r="276">
      <c t="s" r="A276" s="4">
        <v>267</v>
      </c>
      <c t="n" r="B276" s="5">
        <v>41</v>
      </c>
      <c t="n" r="C276" s="5">
        <v>37</v>
      </c>
    </row>
    <row spans="1:3" r="277">
      <c t="s" r="A277" s="4">
        <v>230</v>
      </c>
      <c t="n" r="B277" s="5">
        <v>44</v>
      </c>
      <c t="n" r="C277" s="5">
        <v>23</v>
      </c>
    </row>
    <row spans="1:3" r="278">
      <c t="s" r="A278" s="4">
        <v>231</v>
      </c>
      <c t="n" r="B278" s="5">
        <v>419</v>
      </c>
      <c t="n" r="C278" s="5">
        <v>413</v>
      </c>
    </row>
    <row spans="1:3" r="279">
      <c t="s" r="A279" s="3">
        <v>232</v>
      </c>
    </row>
    <row spans="1:3" r="280">
      <c t="s" r="A280" s="4">
        <v>233</v>
      </c>
      <c t="n" r="B280" s="5">
        <v>1310</v>
      </c>
      <c t="n" r="C280" s="5">
        <v>1370</v>
      </c>
    </row>
    <row spans="1:3" r="281">
      <c t="s" r="A281" s="3">
        <v>234</v>
      </c>
    </row>
    <row spans="1:3" r="282">
      <c t="s" r="A282" s="4">
        <v>235</v>
      </c>
      <c t="n" r="B282" s="5">
        <v>870</v>
      </c>
      <c t="n" r="C282" s="5">
        <v>800</v>
      </c>
    </row>
    <row spans="1:3" r="283">
      <c t="s" r="A283" s="4">
        <v>238</v>
      </c>
      <c t="n" r="B283" s="5">
        <v>120</v>
      </c>
      <c t="n" r="C283" s="5">
        <v>121</v>
      </c>
    </row>
    <row spans="1:3" r="284">
      <c t="s" r="A284" s="4">
        <v>241</v>
      </c>
      <c t="n" r="B284" s="5">
        <v>226</v>
      </c>
      <c t="n" r="C284" s="5">
        <v>235</v>
      </c>
    </row>
    <row spans="1:3" r="285">
      <c t="s" r="A285" s="4">
        <v>242</v>
      </c>
      <c t="n" r="B285" s="5">
        <v>49</v>
      </c>
      <c t="n" r="C285" s="5">
        <v>49</v>
      </c>
    </row>
    <row spans="1:3" r="286">
      <c t="s" r="A286" s="4">
        <v>268</v>
      </c>
      <c t="n" r="B286" s="5">
        <v>147</v>
      </c>
      <c t="n" r="C286" s="5">
        <v>163</v>
      </c>
    </row>
    <row spans="1:3" r="287">
      <c t="s" r="A287" s="4">
        <v>243</v>
      </c>
      <c t="n" r="B287" s="5">
        <v>216</v>
      </c>
      <c t="n" r="C287" s="5">
        <v>101</v>
      </c>
    </row>
    <row spans="1:3" r="288">
      <c t="s" r="A288" s="4">
        <v>244</v>
      </c>
      <c t="n" r="B288" s="5">
        <v>1628</v>
      </c>
      <c t="n" r="C288" s="5">
        <v>1469</v>
      </c>
    </row>
    <row spans="1:3" r="289">
      <c t="s" r="A289" s="4">
        <v>245</v>
      </c>
      <c t="n" r="B289" s="5">
        <v>3357</v>
      </c>
      <c t="n" r="C289" s="5">
        <v>3252</v>
      </c>
    </row>
    <row spans="1:3" r="290">
      <c t="s" r="A290" s="4">
        <v>263</v>
      </c>
      <c t="n" r="B290" s="5">
        <v>147</v>
      </c>
      <c t="n" r="C290" s="5">
        <v>147</v>
      </c>
    </row>
    <row spans="1:3" r="291">
      <c t="s" r="A291" s="3">
        <v>180</v>
      </c>
    </row>
    <row spans="1:3" r="292">
      <c t="s" r="A292" s="4">
        <v>131</v>
      </c>
      <c t="n" r="B292" s="5">
        <v>503</v>
      </c>
      <c t="n" r="C292" s="5">
        <v>483</v>
      </c>
    </row>
    <row spans="1:3" r="293">
      <c t="s" r="A293" s="4">
        <v>248</v>
      </c>
      <c t="n" r="B293" s="5">
        <v>564</v>
      </c>
      <c t="n" r="C293" s="5">
        <v>560</v>
      </c>
    </row>
    <row spans="1:3" r="294">
      <c t="s" r="A294" s="4">
        <v>250</v>
      </c>
      <c t="n" r="B294" s="5">
        <v>290</v>
      </c>
      <c t="n" r="C294" s="5">
        <v>267</v>
      </c>
    </row>
    <row spans="1:3" r="295">
      <c t="s" r="A295" s="4">
        <v>251</v>
      </c>
      <c t="n" r="B295" s="5">
        <v>0</v>
      </c>
      <c t="n" r="C295" s="5">
        <v>-1</v>
      </c>
    </row>
    <row spans="1:3" r="296">
      <c t="s" r="A296" s="4">
        <v>252</v>
      </c>
      <c t="n" r="B296" s="5">
        <v>1357</v>
      </c>
      <c t="n" r="C296" s="5">
        <v>1309</v>
      </c>
    </row>
    <row spans="1:3" r="297">
      <c t="s" r="A297" s="4">
        <v>255</v>
      </c>
      <c t="n" r="B297" s="5">
        <v>4861</v>
      </c>
      <c t="n" r="C297" s="5">
        <v>4708</v>
      </c>
    </row>
    <row spans="1:3" r="298">
      <c t="s" r="A298" s="4">
        <v>28</v>
      </c>
    </row>
    <row spans="1:3" r="299">
      <c t="s" r="A299" s="3">
        <v>182</v>
      </c>
    </row>
    <row spans="1:3" r="300">
      <c t="s" r="A300" s="4">
        <v>183</v>
      </c>
      <c t="n" r="B300" s="5">
        <v>96</v>
      </c>
      <c t="n" r="C300" s="5">
        <v>133</v>
      </c>
    </row>
    <row spans="1:3" r="301">
      <c t="s" r="A301" s="3">
        <v>184</v>
      </c>
    </row>
    <row spans="1:3" r="302">
      <c t="s" r="A302" s="4">
        <v>185</v>
      </c>
      <c t="n" r="B302" s="5">
        <v>51</v>
      </c>
      <c t="n" r="C302" s="5">
        <v>43</v>
      </c>
    </row>
    <row spans="1:3" r="303">
      <c t="s" r="A303" s="4">
        <v>186</v>
      </c>
      <c t="n" r="B303" s="5">
        <v>42</v>
      </c>
      <c t="n" r="C303" s="5">
        <v>35</v>
      </c>
    </row>
    <row spans="1:3" r="304">
      <c t="s" r="A304" s="4">
        <v>188</v>
      </c>
      <c t="n" r="B304" s="5">
        <v>11</v>
      </c>
      <c t="n" r="C304" s="5">
        <v>11</v>
      </c>
    </row>
    <row spans="1:3" r="305">
      <c t="s" r="A305" s="4">
        <v>256</v>
      </c>
      <c t="n" r="B305" s="5">
        <v>31</v>
      </c>
      <c t="n" r="C305" s="5">
        <v>51</v>
      </c>
    </row>
    <row spans="1:3" r="306">
      <c t="s" r="A306" s="4">
        <v>189</v>
      </c>
      <c t="n" r="B306" s="5">
        <v>-1</v>
      </c>
      <c t="n" r="C306" s="5">
        <v>-1</v>
      </c>
    </row>
    <row spans="1:3" r="307">
      <c t="s" r="A307" s="4">
        <v>190</v>
      </c>
      <c t="n" r="B307" s="5">
        <v>95</v>
      </c>
      <c t="n" r="C307" s="5">
        <v>100</v>
      </c>
    </row>
    <row spans="1:3" r="308">
      <c t="s" r="A308" s="4">
        <v>191</v>
      </c>
      <c t="n" r="B308" s="5">
        <v>72</v>
      </c>
      <c t="n" r="C308" s="5">
        <v>62</v>
      </c>
    </row>
    <row spans="1:3" r="309">
      <c t="s" r="A309" s="4">
        <v>265</v>
      </c>
      <c t="n" r="B309" s="5">
        <v>183</v>
      </c>
      <c t="n" r="C309" s="5">
        <v>191</v>
      </c>
    </row>
    <row spans="1:3" r="310">
      <c t="s" r="A310" s="4">
        <v>195</v>
      </c>
      <c t="n" r="B310" s="5">
        <v>119</v>
      </c>
      <c t="n" r="C310" s="5">
        <v>73</v>
      </c>
    </row>
    <row spans="1:3" r="311">
      <c t="s" r="A311" s="4">
        <v>196</v>
      </c>
      <c t="n" r="B311" s="5">
        <v>10</v>
      </c>
      <c t="n" r="C311" s="5">
        <v>6</v>
      </c>
    </row>
    <row spans="1:3" r="312">
      <c t="s" r="A312" s="4">
        <v>197</v>
      </c>
      <c t="n" r="B312" s="5">
        <v>709</v>
      </c>
      <c t="n" r="C312" s="5">
        <v>704</v>
      </c>
    </row>
    <row spans="1:3" r="313">
      <c t="s" r="A313" s="3">
        <v>198</v>
      </c>
    </row>
    <row spans="1:3" r="314">
      <c t="s" r="A314" s="4">
        <v>199</v>
      </c>
      <c t="n" r="B314" s="5">
        <v>4475</v>
      </c>
      <c t="n" r="C314" s="5">
        <v>4378</v>
      </c>
    </row>
    <row spans="1:3" r="315">
      <c t="s" r="A315" s="4">
        <v>200</v>
      </c>
      <c t="n" r="B315" s="5">
        <v>1215</v>
      </c>
      <c t="n" r="C315" s="5">
        <v>1173</v>
      </c>
    </row>
    <row spans="1:3" r="316">
      <c t="s" r="A316" s="4">
        <v>201</v>
      </c>
      <c t="n" r="B316" s="5">
        <v>3260</v>
      </c>
      <c t="n" r="C316" s="5">
        <v>3205</v>
      </c>
    </row>
    <row spans="1:3" r="317">
      <c t="s" r="A317" s="4">
        <v>204</v>
      </c>
      <c t="n" r="B317" s="5">
        <v>2596</v>
      </c>
      <c t="n" r="C317" s="5">
        <v>2161</v>
      </c>
    </row>
    <row spans="1:3" r="318">
      <c t="s" r="A318" s="4">
        <v>205</v>
      </c>
      <c t="n" r="B318" s="5">
        <v>5856</v>
      </c>
      <c t="n" r="C318" s="5">
        <v>5366</v>
      </c>
    </row>
    <row spans="1:3" r="319">
      <c t="s" r="A319" s="3">
        <v>206</v>
      </c>
    </row>
    <row spans="1:3" r="320">
      <c t="s" r="A320" s="4">
        <v>210</v>
      </c>
      <c t="n" r="B320" s="5">
        <v>6</v>
      </c>
      <c t="n" r="C320" s="5">
        <v>5</v>
      </c>
    </row>
    <row spans="1:3" r="321">
      <c t="s" r="A321" s="3">
        <v>178</v>
      </c>
    </row>
    <row spans="1:3" r="322">
      <c t="s" r="A322" s="4">
        <v>211</v>
      </c>
      <c t="n" r="B322" s="5">
        <v>278</v>
      </c>
      <c t="n" r="C322" s="5">
        <v>226</v>
      </c>
    </row>
    <row spans="1:3" r="323">
      <c t="s" r="A323" s="4">
        <v>214</v>
      </c>
      <c t="n" r="B323" s="5">
        <v>460</v>
      </c>
      <c t="n" r="C323" s="5">
        <v>385</v>
      </c>
    </row>
    <row spans="1:3" r="324">
      <c t="s" r="A324" s="4">
        <v>96</v>
      </c>
      <c t="n" r="B324" s="5">
        <v>544</v>
      </c>
      <c t="n" r="C324" s="5">
        <v>0</v>
      </c>
    </row>
    <row spans="1:3" r="325">
      <c t="s" r="A325" s="4">
        <v>215</v>
      </c>
      <c t="n" r="B325" s="5">
        <v>60</v>
      </c>
      <c t="n" r="C325" s="5">
        <v>71</v>
      </c>
    </row>
    <row spans="1:3" r="326">
      <c t="s" r="A326" s="4">
        <v>216</v>
      </c>
      <c t="n" r="B326" s="5">
        <v>1342</v>
      </c>
      <c t="n" r="C326" s="5">
        <v>682</v>
      </c>
    </row>
    <row spans="1:3" r="327">
      <c t="s" r="A327" s="4">
        <v>179</v>
      </c>
      <c t="n" r="B327" s="5">
        <v>7913</v>
      </c>
      <c t="n" r="C327" s="5">
        <v>6757</v>
      </c>
    </row>
    <row spans="1:3" r="328">
      <c t="s" r="A328" s="3">
        <v>217</v>
      </c>
    </row>
    <row spans="1:3" r="329">
      <c t="s" r="A329" s="4">
        <v>218</v>
      </c>
      <c t="n" r="B329" s="5">
        <v>429</v>
      </c>
      <c t="n" r="C329" s="5">
        <v>778</v>
      </c>
    </row>
    <row spans="1:3" r="330">
      <c t="s" r="A330" s="4">
        <v>129</v>
      </c>
      <c t="n" r="B330" s="5">
        <v>0</v>
      </c>
      <c t="n" r="C330" s="5">
        <v>275</v>
      </c>
    </row>
    <row spans="1:3" r="331">
      <c t="s" r="A331" s="4">
        <v>219</v>
      </c>
      <c t="n" r="B331" s="5">
        <v>500</v>
      </c>
      <c t="n" r="C331" s="5">
        <v>0</v>
      </c>
    </row>
    <row spans="1:3" r="332">
      <c t="s" r="A332" s="3">
        <v>220</v>
      </c>
    </row>
    <row spans="1:3" r="333">
      <c t="s" r="A333" s="4">
        <v>259</v>
      </c>
      <c t="n" r="B333" s="5">
        <v>91</v>
      </c>
      <c t="n" r="C333" s="5">
        <v>86</v>
      </c>
    </row>
    <row spans="1:3" r="334">
      <c t="s" r="A334" s="4">
        <v>260</v>
      </c>
      <c t="n" r="B334" s="5">
        <v>109</v>
      </c>
      <c t="n" r="C334" s="5">
        <v>178</v>
      </c>
    </row>
    <row spans="1:3" r="335">
      <c t="s" r="A335" s="3">
        <v>223</v>
      </c>
    </row>
    <row spans="1:3" r="336">
      <c t="s" r="A336" s="4">
        <v>224</v>
      </c>
      <c t="n" r="B336" s="5">
        <v>288</v>
      </c>
      <c t="n" r="C336" s="5">
        <v>142</v>
      </c>
    </row>
    <row spans="1:3" r="337">
      <c t="s" r="A337" s="4">
        <v>225</v>
      </c>
      <c t="n" r="B337" s="5">
        <v>67</v>
      </c>
      <c t="n" r="C337" s="5">
        <v>84</v>
      </c>
    </row>
    <row spans="1:3" r="338">
      <c t="s" r="A338" s="4">
        <v>226</v>
      </c>
      <c t="n" r="B338" s="5">
        <v>15</v>
      </c>
      <c t="n" r="C338" s="5">
        <v>76</v>
      </c>
    </row>
    <row spans="1:3" r="339">
      <c t="s" r="A339" s="4">
        <v>228</v>
      </c>
      <c t="n" r="B339" s="5">
        <v>18</v>
      </c>
      <c t="n" r="C339" s="5">
        <v>26</v>
      </c>
    </row>
    <row spans="1:3" r="340">
      <c t="s" r="A340" s="4">
        <v>269</v>
      </c>
      <c t="n" r="B340" s="5">
        <v>60</v>
      </c>
      <c t="n" r="C340" s="5">
        <v>1</v>
      </c>
    </row>
    <row spans="1:3" r="341">
      <c t="s" r="A341" s="4">
        <v>229</v>
      </c>
      <c t="n" r="B341" s="5">
        <v>369</v>
      </c>
      <c t="n" r="C341" s="5">
        <v>271</v>
      </c>
    </row>
    <row spans="1:3" r="342">
      <c t="s" r="A342" s="4">
        <v>230</v>
      </c>
      <c t="n" r="B342" s="5">
        <v>87</v>
      </c>
      <c t="n" r="C342" s="5">
        <v>61</v>
      </c>
    </row>
    <row spans="1:3" r="343">
      <c t="s" r="A343" s="4">
        <v>231</v>
      </c>
      <c t="n" r="B343" s="5">
        <v>2033</v>
      </c>
      <c t="n" r="C343" s="5">
        <v>1978</v>
      </c>
    </row>
    <row spans="1:3" r="344">
      <c t="s" r="A344" s="3">
        <v>232</v>
      </c>
    </row>
    <row spans="1:3" r="345">
      <c t="s" r="A345" s="4">
        <v>270</v>
      </c>
      <c t="n" r="B345" s="5">
        <v>301</v>
      </c>
      <c t="n" r="C345" s="5">
        <v>0</v>
      </c>
    </row>
    <row spans="1:3" r="346">
      <c t="s" r="A346" s="4">
        <v>271</v>
      </c>
      <c t="n" r="B346" s="5">
        <v>1621</v>
      </c>
      <c t="n" r="C346" s="5">
        <v>1630</v>
      </c>
    </row>
    <row spans="1:3" r="347">
      <c t="s" r="A347" s="4">
        <v>233</v>
      </c>
      <c t="n" r="B347" s="5">
        <v>1922</v>
      </c>
      <c t="n" r="C347" s="5">
        <v>1630</v>
      </c>
    </row>
    <row spans="1:3" r="348">
      <c t="s" r="A348" s="3">
        <v>234</v>
      </c>
    </row>
    <row spans="1:3" r="349">
      <c t="s" r="A349" s="4">
        <v>235</v>
      </c>
      <c t="n" r="B349" s="5">
        <v>674</v>
      </c>
      <c t="n" r="C349" s="5">
        <v>285</v>
      </c>
    </row>
    <row spans="1:3" r="350">
      <c t="s" r="A350" s="4">
        <v>237</v>
      </c>
      <c t="n" r="B350" s="5">
        <v>5</v>
      </c>
      <c t="n" r="C350" s="5">
        <v>283</v>
      </c>
    </row>
    <row spans="1:3" r="351">
      <c t="s" r="A351" s="4">
        <v>238</v>
      </c>
      <c t="n" r="B351" s="5">
        <v>147</v>
      </c>
      <c t="n" r="C351" s="5">
        <v>148</v>
      </c>
    </row>
    <row spans="1:3" r="352">
      <c t="s" r="A352" s="4">
        <v>239</v>
      </c>
      <c t="n" r="B352" s="5">
        <v>150</v>
      </c>
      <c t="n" r="C352" s="5">
        <v>48</v>
      </c>
    </row>
    <row spans="1:3" r="353">
      <c t="s" r="A353" s="4">
        <v>240</v>
      </c>
      <c t="n" r="B353" s="5">
        <v>361</v>
      </c>
      <c t="n" r="C353" s="5">
        <v>2</v>
      </c>
    </row>
    <row spans="1:3" r="354">
      <c t="s" r="A354" s="4">
        <v>241</v>
      </c>
      <c t="n" r="B354" s="5">
        <v>171</v>
      </c>
      <c t="n" r="C354" s="5">
        <v>166</v>
      </c>
    </row>
    <row spans="1:3" r="355">
      <c t="s" r="A355" s="4">
        <v>242</v>
      </c>
      <c t="n" r="B355" s="5">
        <v>66</v>
      </c>
      <c t="n" r="C355" s="5">
        <v>64</v>
      </c>
    </row>
    <row spans="1:3" r="356">
      <c t="s" r="A356" s="4">
        <v>243</v>
      </c>
      <c t="n" r="B356" s="5">
        <v>48</v>
      </c>
      <c t="n" r="C356" s="5">
        <v>36</v>
      </c>
    </row>
    <row spans="1:3" r="357">
      <c t="s" r="A357" s="4">
        <v>244</v>
      </c>
      <c t="n" r="B357" s="5">
        <v>1622</v>
      </c>
      <c t="n" r="C357" s="5">
        <v>1032</v>
      </c>
    </row>
    <row spans="1:3" r="358">
      <c t="s" r="A358" s="4">
        <v>245</v>
      </c>
      <c t="n" r="B358" s="5">
        <v>5577</v>
      </c>
      <c t="n" r="C358" s="5">
        <v>4640</v>
      </c>
    </row>
    <row spans="1:3" r="359">
      <c t="s" r="A359" s="4">
        <v>262</v>
      </c>
      <c t="n" r="B359" s="5">
        <v>33</v>
      </c>
      <c t="n" r="C359" s="5">
        <v>33</v>
      </c>
    </row>
    <row spans="1:3" r="360">
      <c t="s" r="A360" s="3">
        <v>180</v>
      </c>
    </row>
    <row spans="1:3" r="361">
      <c t="s" r="A361" s="4">
        <v>131</v>
      </c>
      <c t="n" r="B361" s="5">
        <v>38</v>
      </c>
      <c t="n" r="C361" s="5">
        <v>38</v>
      </c>
    </row>
    <row spans="1:3" r="362">
      <c t="s" r="A362" s="4">
        <v>248</v>
      </c>
      <c t="n" r="B362" s="5">
        <v>2767</v>
      </c>
      <c t="n" r="C362" s="5">
        <v>2612</v>
      </c>
    </row>
    <row spans="1:3" r="363">
      <c t="s" r="A363" s="4">
        <v>250</v>
      </c>
      <c t="n" r="B363" s="5">
        <v>-496</v>
      </c>
      <c t="n" r="C363" s="5">
        <v>-559</v>
      </c>
    </row>
    <row spans="1:3" r="364">
      <c t="s" r="A364" s="4">
        <v>251</v>
      </c>
      <c t="n" r="B364" s="5">
        <v>-6</v>
      </c>
      <c t="n" r="C364" s="5">
        <v>-7</v>
      </c>
    </row>
    <row spans="1:3" r="365">
      <c t="s" r="A365" s="4">
        <v>252</v>
      </c>
      <c t="n" r="B365" s="5">
        <v>2303</v>
      </c>
      <c t="n" r="C365" s="5">
        <v>2084</v>
      </c>
    </row>
    <row spans="1:3" r="366">
      <c t="s" r="A366" s="4">
        <v>255</v>
      </c>
      <c t="n" r="B366" s="5">
        <v>7913</v>
      </c>
      <c t="n" r="C366" s="5">
        <v>6757</v>
      </c>
    </row>
    <row spans="1:3" r="367">
      <c t="s" r="A367" s="4">
        <v>30</v>
      </c>
    </row>
    <row spans="1:3" r="368">
      <c t="s" r="A368" s="3">
        <v>182</v>
      </c>
    </row>
    <row spans="1:3" r="369">
      <c t="s" r="A369" s="4">
        <v>183</v>
      </c>
      <c t="n" r="B369" s="5">
        <v>161</v>
      </c>
      <c t="n" r="C369" s="5">
        <v>75</v>
      </c>
    </row>
    <row spans="1:3" r="370">
      <c t="s" r="A370" s="3">
        <v>184</v>
      </c>
    </row>
    <row spans="1:3" r="371">
      <c t="s" r="A371" s="4">
        <v>185</v>
      </c>
      <c t="n" r="B371" s="5">
        <v>100</v>
      </c>
      <c t="n" r="C371" s="5">
        <v>77</v>
      </c>
    </row>
    <row spans="1:3" r="372">
      <c t="s" r="A372" s="4">
        <v>188</v>
      </c>
      <c t="n" r="B372" s="5">
        <v>35</v>
      </c>
      <c t="n" r="C372" s="5">
        <v>15</v>
      </c>
    </row>
    <row spans="1:3" r="373">
      <c t="s" r="A373" s="4">
        <v>256</v>
      </c>
      <c t="n" r="B373" s="5">
        <v>50</v>
      </c>
      <c t="n" r="C373" s="5">
        <v>34</v>
      </c>
    </row>
    <row spans="1:3" r="374">
      <c t="s" r="A374" s="4">
        <v>190</v>
      </c>
      <c t="n" r="B374" s="5">
        <v>16</v>
      </c>
      <c t="n" r="C374" s="5">
        <v>22</v>
      </c>
    </row>
    <row spans="1:3" r="375">
      <c t="s" r="A375" s="4">
        <v>191</v>
      </c>
      <c t="n" r="B375" s="5">
        <v>60</v>
      </c>
      <c t="n" r="C375" s="5">
        <v>58</v>
      </c>
    </row>
    <row spans="1:3" r="376">
      <c t="s" r="A376" s="4">
        <v>265</v>
      </c>
      <c t="n" r="B376" s="5">
        <v>136</v>
      </c>
      <c t="n" r="C376" s="5">
        <v>19</v>
      </c>
    </row>
    <row spans="1:3" r="377">
      <c t="s" r="A377" s="4">
        <v>194</v>
      </c>
      <c t="n" r="B377" s="5">
        <v>0</v>
      </c>
      <c t="n" r="C377" s="5">
        <v>306</v>
      </c>
    </row>
    <row spans="1:3" r="378">
      <c t="s" r="A378" s="4">
        <v>196</v>
      </c>
      <c t="n" r="B378" s="5">
        <v>19</v>
      </c>
      <c t="n" r="C378" s="5">
        <v>21</v>
      </c>
    </row>
    <row spans="1:3" r="379">
      <c t="s" r="A379" s="4">
        <v>197</v>
      </c>
      <c t="n" r="B379" s="5">
        <v>577</v>
      </c>
      <c t="n" r="C379" s="5">
        <v>627</v>
      </c>
    </row>
    <row spans="1:3" r="380">
      <c t="s" r="A380" s="3">
        <v>198</v>
      </c>
    </row>
    <row spans="1:3" r="381">
      <c t="s" r="A381" s="4">
        <v>199</v>
      </c>
      <c t="n" r="B381" s="5">
        <v>6049</v>
      </c>
      <c t="n" r="C381" s="5">
        <v>5657</v>
      </c>
    </row>
    <row spans="1:3" r="382">
      <c t="s" r="A382" s="4">
        <v>200</v>
      </c>
      <c t="n" r="B382" s="5">
        <v>1189</v>
      </c>
      <c t="n" r="C382" s="5">
        <v>1035</v>
      </c>
    </row>
    <row spans="1:3" r="383">
      <c t="s" r="A383" s="4">
        <v>201</v>
      </c>
      <c t="n" r="B383" s="5">
        <v>4860</v>
      </c>
      <c t="n" r="C383" s="5">
        <v>4622</v>
      </c>
    </row>
    <row spans="1:3" r="384">
      <c t="s" r="A384" s="4">
        <v>204</v>
      </c>
      <c t="n" r="B384" s="5">
        <v>977</v>
      </c>
      <c t="n" r="C384" s="5">
        <v>11</v>
      </c>
    </row>
    <row spans="1:3" r="385">
      <c t="s" r="A385" s="4">
        <v>205</v>
      </c>
      <c t="n" r="B385" s="5">
        <v>5837</v>
      </c>
      <c t="n" r="C385" s="5">
        <v>4633</v>
      </c>
    </row>
    <row spans="1:3" r="386">
      <c t="s" r="A386" s="3">
        <v>206</v>
      </c>
    </row>
    <row spans="1:3" r="387">
      <c t="s" r="A387" s="4">
        <v>272</v>
      </c>
      <c t="n" r="B387" s="5">
        <v>2</v>
      </c>
      <c t="n" r="C387" s="5">
        <v>2</v>
      </c>
    </row>
    <row spans="1:3" r="388">
      <c t="s" r="A388" s="4">
        <v>273</v>
      </c>
      <c t="n" r="B388" s="5">
        <v>318</v>
      </c>
      <c t="n" r="C388" s="5">
        <v>47</v>
      </c>
    </row>
    <row spans="1:3" r="389">
      <c t="s" r="A389" s="4">
        <v>210</v>
      </c>
      <c t="n" r="B389" s="5">
        <v>320</v>
      </c>
      <c t="n" r="C389" s="5">
        <v>49</v>
      </c>
    </row>
    <row spans="1:3" r="390">
      <c t="s" r="A390" s="3">
        <v>178</v>
      </c>
    </row>
    <row spans="1:3" r="391">
      <c t="s" r="A391" s="4">
        <v>274</v>
      </c>
      <c t="n" r="B391" s="5">
        <v>157</v>
      </c>
      <c t="n" r="C391" s="5">
        <v>124</v>
      </c>
    </row>
    <row spans="1:3" r="392">
      <c t="s" r="A392" s="4">
        <v>275</v>
      </c>
      <c t="n" r="B392" s="5">
        <v>3</v>
      </c>
      <c t="n" r="C392" s="5">
        <v>5</v>
      </c>
    </row>
    <row spans="1:3" r="393">
      <c t="s" r="A393" s="4">
        <v>215</v>
      </c>
      <c t="n" r="B393" s="5">
        <v>146</v>
      </c>
      <c t="n" r="C393" s="5">
        <v>112</v>
      </c>
    </row>
    <row spans="1:3" r="394">
      <c t="s" r="A394" s="4">
        <v>216</v>
      </c>
      <c t="n" r="B394" s="5">
        <v>306</v>
      </c>
      <c t="n" r="C394" s="5">
        <v>241</v>
      </c>
    </row>
    <row spans="1:3" r="395">
      <c t="s" r="A395" s="4">
        <v>179</v>
      </c>
      <c t="n" r="B395" s="5">
        <v>7040</v>
      </c>
      <c t="n" r="C395" s="5">
        <v>5550</v>
      </c>
    </row>
    <row spans="1:3" r="396">
      <c t="s" r="A396" s="3">
        <v>217</v>
      </c>
    </row>
    <row spans="1:3" r="397">
      <c t="s" r="A397" s="4">
        <v>218</v>
      </c>
      <c t="n" r="B397" s="5">
        <v>400</v>
      </c>
      <c t="n" r="C397" s="5">
        <v>525</v>
      </c>
    </row>
    <row spans="1:3" r="398">
      <c t="s" r="A398" s="4">
        <v>219</v>
      </c>
      <c t="n" r="B398" s="5">
        <v>213</v>
      </c>
      <c t="n" r="C398" s="5">
        <v>195</v>
      </c>
    </row>
    <row spans="1:3" r="399">
      <c t="s" r="A399" s="3">
        <v>220</v>
      </c>
    </row>
    <row spans="1:3" r="400">
      <c t="s" r="A400" s="4">
        <v>259</v>
      </c>
      <c t="n" r="B400" s="5">
        <v>69</v>
      </c>
      <c t="n" r="C400" s="5">
        <v>78</v>
      </c>
    </row>
    <row spans="1:3" r="401">
      <c t="s" r="A401" s="4">
        <v>260</v>
      </c>
      <c t="n" r="B401" s="5">
        <v>161</v>
      </c>
      <c t="n" r="C401" s="5">
        <v>30</v>
      </c>
    </row>
    <row spans="1:3" r="402">
      <c t="s" r="A402" s="3">
        <v>223</v>
      </c>
    </row>
    <row spans="1:3" r="403">
      <c t="s" r="A403" s="4">
        <v>224</v>
      </c>
      <c t="n" r="B403" s="5">
        <v>3</v>
      </c>
      <c t="n" r="C403" s="5">
        <v>72</v>
      </c>
    </row>
    <row spans="1:3" r="404">
      <c t="s" r="A404" s="4">
        <v>226</v>
      </c>
      <c t="n" r="B404" s="5">
        <v>14</v>
      </c>
      <c t="n" r="C404" s="5">
        <v>30</v>
      </c>
    </row>
    <row spans="1:3" r="405">
      <c t="s" r="A405" s="4">
        <v>230</v>
      </c>
      <c t="n" r="B405" s="5">
        <v>56</v>
      </c>
      <c t="n" r="C405" s="5">
        <v>17</v>
      </c>
    </row>
    <row spans="1:3" r="406">
      <c t="s" r="A406" s="4">
        <v>231</v>
      </c>
      <c t="n" r="B406" s="5">
        <v>916</v>
      </c>
      <c t="n" r="C406" s="5">
        <v>947</v>
      </c>
    </row>
    <row spans="1:3" r="407">
      <c t="s" r="A407" s="3">
        <v>232</v>
      </c>
    </row>
    <row spans="1:3" r="408">
      <c t="s" r="A408" s="4">
        <v>233</v>
      </c>
      <c t="n" r="B408" s="5">
        <v>1742</v>
      </c>
      <c t="n" r="C408" s="5">
        <v>1095</v>
      </c>
    </row>
    <row spans="1:3" r="409">
      <c t="s" r="A409" s="3">
        <v>234</v>
      </c>
    </row>
    <row spans="1:3" r="410">
      <c t="s" r="A410" s="4">
        <v>235</v>
      </c>
      <c t="n" r="B410" s="5">
        <v>779</v>
      </c>
      <c t="n" r="C410" s="5">
        <v>863</v>
      </c>
    </row>
    <row spans="1:3" r="411">
      <c t="s" r="A411" s="4">
        <v>237</v>
      </c>
      <c t="n" r="B411" s="5">
        <v>688</v>
      </c>
      <c t="n" r="C411" s="5">
        <v>601</v>
      </c>
    </row>
    <row spans="1:3" r="412">
      <c t="s" r="A412" s="4">
        <v>169</v>
      </c>
      <c t="n" r="B412" s="5">
        <v>100</v>
      </c>
      <c t="n" r="C412" s="5">
        <v>0</v>
      </c>
    </row>
    <row spans="1:3" r="413">
      <c t="s" r="A413" s="4">
        <v>276</v>
      </c>
      <c t="n" r="B413" s="5">
        <v>39</v>
      </c>
      <c t="n" r="C413" s="5">
        <v>15</v>
      </c>
    </row>
    <row spans="1:3" r="414">
      <c t="s" r="A414" s="4">
        <v>277</v>
      </c>
      <c t="n" r="B414" s="5">
        <v>0</v>
      </c>
      <c t="n" r="C414" s="5">
        <v>1</v>
      </c>
    </row>
    <row spans="1:3" r="415">
      <c t="s" r="A415" s="4">
        <v>243</v>
      </c>
      <c t="n" r="B415" s="5">
        <v>25</v>
      </c>
      <c t="n" r="C415" s="5">
        <v>18</v>
      </c>
    </row>
    <row spans="1:3" r="416">
      <c t="s" r="A416" s="4">
        <v>244</v>
      </c>
      <c t="n" r="B416" s="5">
        <v>1631</v>
      </c>
      <c t="n" r="C416" s="5">
        <v>1498</v>
      </c>
    </row>
    <row spans="1:3" r="417">
      <c t="s" r="A417" s="4">
        <v>245</v>
      </c>
      <c t="n" r="B417" s="5">
        <v>4289</v>
      </c>
      <c t="n" r="C417" s="5">
        <v>3540</v>
      </c>
    </row>
    <row spans="1:3" r="418">
      <c t="s" r="A418" s="4">
        <v>247</v>
      </c>
      <c t="n" r="B418" s="5">
        <v>41</v>
      </c>
      <c t="n" r="C418" s="5">
        <v>39</v>
      </c>
    </row>
    <row spans="1:3" r="419">
      <c t="s" r="A419" s="3">
        <v>180</v>
      </c>
    </row>
    <row spans="1:3" r="420">
      <c t="s" r="A420" s="4">
        <v>131</v>
      </c>
      <c t="n" r="B420" s="5">
        <v>0</v>
      </c>
      <c t="n" r="C420" s="5">
        <v>0</v>
      </c>
    </row>
    <row spans="1:3" r="421">
      <c t="s" r="A421" s="4">
        <v>248</v>
      </c>
      <c t="n" r="B421" s="5">
        <v>1401</v>
      </c>
      <c t="n" r="C421" s="5">
        <v>1176</v>
      </c>
    </row>
    <row spans="1:3" r="422">
      <c t="s" r="A422" s="4">
        <v>250</v>
      </c>
      <c t="n" r="B422" s="5">
        <v>657</v>
      </c>
      <c t="n" r="C422" s="5">
        <v>573</v>
      </c>
    </row>
    <row spans="1:3" r="423">
      <c t="s" r="A423" s="4">
        <v>251</v>
      </c>
      <c t="n" r="B423" s="5">
        <v>3</v>
      </c>
      <c t="n" r="C423" s="5">
        <v>3</v>
      </c>
    </row>
    <row spans="1:3" r="424">
      <c t="s" r="A424" s="4">
        <v>252</v>
      </c>
      <c t="n" r="B424" s="5">
        <v>2061</v>
      </c>
      <c t="n" r="C424" s="5">
        <v>1752</v>
      </c>
    </row>
    <row spans="1:3" r="425">
      <c t="s" r="A425" s="4">
        <v>278</v>
      </c>
      <c t="n" r="B425" s="5">
        <v>649</v>
      </c>
      <c t="n" r="C425" s="5">
        <v>219</v>
      </c>
    </row>
    <row spans="1:3" r="426">
      <c t="s" r="A426" s="4">
        <v>181</v>
      </c>
      <c t="n" r="B426" s="5">
        <v>2710</v>
      </c>
      <c t="n" r="C426" s="5">
        <v>1971</v>
      </c>
    </row>
    <row spans="1:3" r="427">
      <c t="s" r="A427" s="4">
        <v>255</v>
      </c>
      <c t="n" r="B427" s="7">
        <v>7040</v>
      </c>
      <c t="n" r="C427" s="7">
        <v>55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34</v>
      </c>
      <c t="s" r="C1" s="2">
        <v>177</v>
      </c>
    </row>
    <row spans="1:3" r="2">
      <c t="s" r="A2" s="4">
        <v>40</v>
      </c>
    </row>
    <row spans="1:3" r="3">
      <c t="s" r="A3" s="4">
        <v>280</v>
      </c>
      <c t="n" r="B3" s="7">
        <v>5</v>
      </c>
      <c t="n" r="C3" s="7">
        <v>5</v>
      </c>
    </row>
    <row spans="1:3" r="4">
      <c t="s" r="A4" s="4">
        <v>281</v>
      </c>
      <c t="n" r="B4" s="5">
        <v>1500000000</v>
      </c>
      <c t="n" r="C4" s="5">
        <v>1500000000</v>
      </c>
    </row>
    <row spans="1:3" r="5">
      <c t="s" r="A5" s="4">
        <v>282</v>
      </c>
      <c t="n" r="B5" s="5">
        <v>912000000</v>
      </c>
      <c t="n" r="C5" s="5">
        <v>909000000</v>
      </c>
    </row>
    <row spans="1:3" r="6">
      <c t="s" r="A6" s="4">
        <v>283</v>
      </c>
      <c t="n" r="B6" s="5">
        <v>3300000</v>
      </c>
      <c t="n" r="C6" s="5">
        <v>700000</v>
      </c>
    </row>
    <row spans="1:3" r="7">
      <c t="s" r="A7" s="4">
        <v>21</v>
      </c>
    </row>
    <row spans="1:3" r="8">
      <c t="s" r="A8" s="4">
        <v>280</v>
      </c>
      <c t="n" r="B8" s="7">
        <v>40</v>
      </c>
      <c t="n" r="C8" s="7">
        <v>40</v>
      </c>
    </row>
    <row spans="1:3" r="9">
      <c t="s" r="A9" s="4">
        <v>281</v>
      </c>
      <c t="n" r="B9" s="5">
        <v>40000000</v>
      </c>
      <c t="n" r="C9" s="5">
        <v>40000000</v>
      </c>
    </row>
    <row spans="1:3" r="10">
      <c t="s" r="A10" s="4">
        <v>284</v>
      </c>
      <c t="n" r="B10" s="5">
        <v>30537500</v>
      </c>
      <c t="n" r="C10" s="5">
        <v>30537500</v>
      </c>
    </row>
    <row spans="1:3" r="11">
      <c t="s" r="A11" s="4">
        <v>24</v>
      </c>
    </row>
    <row spans="1:3" r="12">
      <c t="s" r="A12" s="4">
        <v>285</v>
      </c>
      <c t="n" r="B12" s="7">
        <v>0</v>
      </c>
      <c t="n" r="C12" s="7">
        <v>0</v>
      </c>
    </row>
    <row spans="1:3" r="13">
      <c t="s" r="A13" s="4">
        <v>281</v>
      </c>
      <c t="n" r="B13" s="5">
        <v>20000000</v>
      </c>
      <c t="n" r="C13" s="5">
        <v>20000000</v>
      </c>
    </row>
    <row spans="1:3" r="14">
      <c t="s" r="A14" s="4">
        <v>284</v>
      </c>
      <c t="n" r="B14" s="5">
        <v>9261500</v>
      </c>
      <c t="n" r="C14" s="5">
        <v>9261500</v>
      </c>
    </row>
    <row spans="1:3" r="15">
      <c t="s" r="A15" s="4">
        <v>26</v>
      </c>
    </row>
    <row spans="1:3" r="16">
      <c t="s" r="A16" s="4">
        <v>285</v>
      </c>
      <c t="n" r="B16" s="7">
        <v>0</v>
      </c>
      <c t="n" r="C16" s="7">
        <v>0</v>
      </c>
    </row>
    <row spans="1:3" r="17">
      <c t="s" r="A17" s="4">
        <v>281</v>
      </c>
      <c t="n" r="B17" s="5">
        <v>20000000</v>
      </c>
      <c t="n" r="C17" s="5">
        <v>20000000</v>
      </c>
    </row>
    <row spans="1:3" r="18">
      <c t="s" r="A18" s="4">
        <v>284</v>
      </c>
      <c t="n" r="B18" s="5">
        <v>5642717</v>
      </c>
      <c t="n" r="C18" s="5">
        <v>5442717</v>
      </c>
    </row>
    <row spans="1:3" r="19">
      <c t="s" r="A19" s="4">
        <v>28</v>
      </c>
    </row>
    <row spans="1:3" r="20">
      <c t="s" r="A20" s="4">
        <v>285</v>
      </c>
      <c t="n" r="B20" s="7">
        <v>0</v>
      </c>
      <c t="n" r="C20" s="7">
        <v>0</v>
      </c>
    </row>
    <row spans="1:3" r="21">
      <c t="s" r="A21" s="4">
        <v>281</v>
      </c>
      <c t="n" r="B21" s="5">
        <v>1130000</v>
      </c>
      <c t="n" r="C21" s="5">
        <v>1130000</v>
      </c>
    </row>
    <row spans="1:3" r="22">
      <c t="s" r="A22" s="4">
        <v>284</v>
      </c>
      <c t="n" r="B22" s="5">
        <v>1121000</v>
      </c>
      <c t="n" r="C22" s="5">
        <v>1121000</v>
      </c>
    </row>
    <row spans="1:3" r="23">
      <c t="s" r="A23" s="4">
        <v>30</v>
      </c>
    </row>
    <row spans="1:3" r="24">
      <c t="s" r="A24" s="4">
        <v>286</v>
      </c>
      <c t="n" r="B24" s="7">
        <v>11</v>
      </c>
      <c t="n" r="C24" s="7">
        <v>8</v>
      </c>
    </row>
    <row spans="1:3" r="25">
      <c t="s" r="A25" s="4">
        <v>280</v>
      </c>
      <c t="n" r="B25" s="8">
        <v>0.01</v>
      </c>
      <c t="n" r="C25" s="8">
        <v>0.01</v>
      </c>
    </row>
    <row spans="1:3" r="26">
      <c t="s" r="A26" s="4">
        <v>281</v>
      </c>
      <c t="n" r="B26" s="5">
        <v>1000000</v>
      </c>
      <c t="n" r="C26" s="5">
        <v>1000000</v>
      </c>
    </row>
    <row spans="1:3" r="27">
      <c t="s" r="A27" s="4">
        <v>284</v>
      </c>
      <c t="n" r="B27" s="5">
        <v>1000</v>
      </c>
      <c t="n" r="C27" s="5">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34</v>
      </c>
    </row>
    <row spans="1:2" r="3">
      <c t="s" r="A3" s="3">
        <v>288</v>
      </c>
    </row>
    <row spans="1:2" r="4">
      <c t="s" r="A4" s="4">
        <v>289</v>
      </c>
      <c t="s" r="B4" s="4">
        <v>2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Balance </vt:lpstr>
      <vt:lpstr>Condensed Consolidated Balance8</vt:lpstr>
      <vt:lpstr>Introduction</vt:lpstr>
      <vt:lpstr>Contingencies and Regulatory Ma</vt:lpstr>
      <vt:lpstr>Fair Value Measurements</vt:lpstr>
      <vt:lpstr>Stockholders' Equity</vt:lpstr>
      <vt:lpstr>Financing</vt:lpstr>
      <vt:lpstr>Retirement Benefits</vt:lpstr>
      <vt:lpstr>Income Taxes</vt:lpstr>
      <vt:lpstr>Derivatives</vt:lpstr>
      <vt:lpstr>Acquisitions</vt:lpstr>
      <vt:lpstr>Segment and Related Information</vt:lpstr>
      <vt:lpstr>Introduction (Policies)</vt:lpstr>
      <vt:lpstr>Introduction (Tables)</vt:lpstr>
      <vt:lpstr>Contingencies and Regulatory 21</vt:lpstr>
      <vt:lpstr>Fair Value Measurements (Tables</vt:lpstr>
      <vt:lpstr>Stockholders' Equity (Tables)</vt:lpstr>
      <vt:lpstr>Financing (Tables)</vt:lpstr>
      <vt:lpstr>Retirement Benefits (Tables)</vt:lpstr>
      <vt:lpstr>Income Taxes (Tables)</vt:lpstr>
      <vt:lpstr>Derivatives (Tables)</vt:lpstr>
      <vt:lpstr>Acquisitions (Tables)</vt:lpstr>
      <vt:lpstr>Segment and Related Informati29</vt:lpstr>
      <vt:lpstr>Introduction - Narrative (Detai</vt:lpstr>
      <vt:lpstr>Introduction - Asset Retirement</vt:lpstr>
      <vt:lpstr>Contingencies and Regulatory 32</vt:lpstr>
      <vt:lpstr>Contingencies and Regulatory 33</vt:lpstr>
      <vt:lpstr>Contingencies and Regulatory 34</vt:lpstr>
      <vt:lpstr>Contingencies and Regulatory 35</vt:lpstr>
      <vt:lpstr>Fair Value Measurements - Asset</vt:lpstr>
      <vt:lpstr>Fair Value Measurements - Fair </vt:lpstr>
      <vt:lpstr>Fair Value Measurements - Finan</vt:lpstr>
      <vt:lpstr>Fair Value Measurements - Narra</vt:lpstr>
      <vt:lpstr>Stockholders' Equity - Earnings</vt:lpstr>
      <vt:lpstr>Stockholders' Equity - Changes </vt:lpstr>
      <vt:lpstr>Financing - Schedule of Credit </vt:lpstr>
      <vt:lpstr>Financing - Schedule of Long-Te</vt:lpstr>
      <vt:lpstr>Financing - Narrative (Details)</vt:lpstr>
      <vt:lpstr>Retirement Benefits (Details)</vt:lpstr>
      <vt:lpstr>Income Taxes (Details)</vt:lpstr>
      <vt:lpstr>Derivatives - Schedule of Deriv</vt:lpstr>
      <vt:lpstr>Derivatives - Balance Sheet Pre</vt:lpstr>
      <vt:lpstr>Derivatives - Balance Sheet Off</vt:lpstr>
      <vt:lpstr>Derivatives - Pre-tax Effects o</vt:lpstr>
      <vt:lpstr>Derivatives - Pre-tax Effects51</vt:lpstr>
      <vt:lpstr>Derivatives - Narrative (Detail</vt:lpstr>
      <vt:lpstr>Acquisitions - Schedule of Acqu</vt:lpstr>
      <vt:lpstr>Acquisitions - Schedule of Cons</vt:lpstr>
      <vt:lpstr>Acquisitions - Narrative (Detai</vt:lpstr>
      <vt:lpstr>Segment and Related Informati56</vt:lpstr>
      <vt:lpstr>Segment and Related Informat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53:31Z</dcterms:created>
  <dcterms:modified xmlns:dcterms="http://purl.org/dc/terms/" xmlns:xsi="http://www.w3.org/2001/XMLSchema-instance" xsi:type="dcterms:W3CDTF">2015-11-05T14:53:31Z</dcterms:modified>
  <dc:title xmlns:dc="http://purl.org/dc/elements/1.1/">Untitled</dc:title>
  <dc:description xmlns:dc="http://purl.org/dc/elements/1.1/"/>
  <dc:subject xmlns:dc="http://purl.org/dc/elements/1.1/"/>
  <cp:keywords/>
  <cp:category/>
</cp:coreProperties>
</file>